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ECURITIES - AVAILABLE-FOR-SALE" sheetId="10" state="visible" r:id="rId10"/>
    <sheet xmlns:r="http://schemas.openxmlformats.org/officeDocument/2006/relationships" name="LOANS AND ALLOWANCE FOR LOAN LO" sheetId="11" state="visible" r:id="rId11"/>
    <sheet xmlns:r="http://schemas.openxmlformats.org/officeDocument/2006/relationships" name="PREMISES AND EQUIPMENT, NET" sheetId="12" state="visible" r:id="rId12"/>
    <sheet xmlns:r="http://schemas.openxmlformats.org/officeDocument/2006/relationships" name="OTHER REAL ESTATE OWNED"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SUBORDINATED DEBENTURES AND SUB" sheetId="16" state="visible" r:id="rId16"/>
    <sheet xmlns:r="http://schemas.openxmlformats.org/officeDocument/2006/relationships" name="PREFERRED STOCK" sheetId="17" state="visible" r:id="rId17"/>
    <sheet xmlns:r="http://schemas.openxmlformats.org/officeDocument/2006/relationships" name="REGULATORY CAPITAL REQUIREMENTS" sheetId="18" state="visible" r:id="rId18"/>
    <sheet xmlns:r="http://schemas.openxmlformats.org/officeDocument/2006/relationships" name="BENEFIT PLANS" sheetId="19" state="visible" r:id="rId19"/>
    <sheet xmlns:r="http://schemas.openxmlformats.org/officeDocument/2006/relationships" name="STOCK-BASED COMPENSATION" sheetId="20" state="visible" r:id="rId20"/>
    <sheet xmlns:r="http://schemas.openxmlformats.org/officeDocument/2006/relationships" name="EARNINGS PER COMMON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INTEREST RATE SWAP" sheetId="24" state="visible" r:id="rId24"/>
    <sheet xmlns:r="http://schemas.openxmlformats.org/officeDocument/2006/relationships" name="FAIR VALUE OF FINANCIAL INSTRUM" sheetId="25" state="visible" r:id="rId25"/>
    <sheet xmlns:r="http://schemas.openxmlformats.org/officeDocument/2006/relationships" name="PARENT COMPANY ONLY" sheetId="26" state="visible" r:id="rId26"/>
    <sheet xmlns:r="http://schemas.openxmlformats.org/officeDocument/2006/relationships" name="ACCUMULATED OTHER COMPREHENSIVE" sheetId="27" state="visible" r:id="rId27"/>
    <sheet xmlns:r="http://schemas.openxmlformats.org/officeDocument/2006/relationships" name="QUARTERLY FINANCIAL DATA (Unaud" sheetId="28" state="visible" r:id="rId28"/>
    <sheet xmlns:r="http://schemas.openxmlformats.org/officeDocument/2006/relationships" name="SIGNIFICANT ACCOUNTING POLICI29" sheetId="29" state="visible" r:id="rId29"/>
    <sheet xmlns:r="http://schemas.openxmlformats.org/officeDocument/2006/relationships" name="SECURITIES - AVAILABLE-FOR-SA30" sheetId="30" state="visible" r:id="rId30"/>
    <sheet xmlns:r="http://schemas.openxmlformats.org/officeDocument/2006/relationships" name="LOANS AND ALLOWANCE FOR LOAN 31" sheetId="31" state="visible" r:id="rId31"/>
    <sheet xmlns:r="http://schemas.openxmlformats.org/officeDocument/2006/relationships" name="PREMISES AND EQUIPMENT, NET (Ta" sheetId="32" state="visible" r:id="rId32"/>
    <sheet xmlns:r="http://schemas.openxmlformats.org/officeDocument/2006/relationships" name="OTHER REAL ESTATE OWNED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SUBORDINATED DEBENTURES AND S36" sheetId="36" state="visible" r:id="rId36"/>
    <sheet xmlns:r="http://schemas.openxmlformats.org/officeDocument/2006/relationships" name="REGULATORY CAPITAL REQUIREMEN37" sheetId="37" state="visible" r:id="rId37"/>
    <sheet xmlns:r="http://schemas.openxmlformats.org/officeDocument/2006/relationships" name="STOCK-BASED COMPENSATION (Table" sheetId="38" state="visible" r:id="rId38"/>
    <sheet xmlns:r="http://schemas.openxmlformats.org/officeDocument/2006/relationships" name="EARNINGS PER COMMON SHARE (Tabl"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INTEREST RATE SWAP (Tables)" sheetId="42" state="visible" r:id="rId42"/>
    <sheet xmlns:r="http://schemas.openxmlformats.org/officeDocument/2006/relationships" name="FAIR VALUE OF FINANCIAL INSTR43" sheetId="43" state="visible" r:id="rId43"/>
    <sheet xmlns:r="http://schemas.openxmlformats.org/officeDocument/2006/relationships" name="PARENT COMPANY ONLY (Tables)" sheetId="44" state="visible" r:id="rId44"/>
    <sheet xmlns:r="http://schemas.openxmlformats.org/officeDocument/2006/relationships" name="ACCUMULATED OTHER COMPREHENSI45" sheetId="45" state="visible" r:id="rId45"/>
    <sheet xmlns:r="http://schemas.openxmlformats.org/officeDocument/2006/relationships" name="QUARTERLY FINANCIAL DATA (Table" sheetId="46" state="visible" r:id="rId46"/>
    <sheet xmlns:r="http://schemas.openxmlformats.org/officeDocument/2006/relationships" name="SIGNIFICANT ACCOUNTING POLICI47" sheetId="47" state="visible" r:id="rId47"/>
    <sheet xmlns:r="http://schemas.openxmlformats.org/officeDocument/2006/relationships" name="SECURITIES - AVAILABLE-FOR-SA48" sheetId="48" state="visible" r:id="rId48"/>
    <sheet xmlns:r="http://schemas.openxmlformats.org/officeDocument/2006/relationships" name="SECURITIES - AVAILABLE-FOR-SA49" sheetId="49" state="visible" r:id="rId49"/>
    <sheet xmlns:r="http://schemas.openxmlformats.org/officeDocument/2006/relationships" name="SECURITIES - AVAILABLE-FOR-SA50" sheetId="50" state="visible" r:id="rId50"/>
    <sheet xmlns:r="http://schemas.openxmlformats.org/officeDocument/2006/relationships" name="SECURITIES - AVAILABLE-FOR-SA51" sheetId="51" state="visible" r:id="rId51"/>
    <sheet xmlns:r="http://schemas.openxmlformats.org/officeDocument/2006/relationships" name="SECURITIES - AVAILABLE-FOR-SA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PREMISES AND EQUIPMENT, NET (Sc" sheetId="63" state="visible" r:id="rId63"/>
    <sheet xmlns:r="http://schemas.openxmlformats.org/officeDocument/2006/relationships" name="PREMISES AND EQUIPMENT, NET (Na" sheetId="64" state="visible" r:id="rId64"/>
    <sheet xmlns:r="http://schemas.openxmlformats.org/officeDocument/2006/relationships" name="OTHER REAL ESTATE OWNED (Schedu" sheetId="65" state="visible" r:id="rId65"/>
    <sheet xmlns:r="http://schemas.openxmlformats.org/officeDocument/2006/relationships" name="OTHER REAL ESTATE OWNED (Sche66" sheetId="66" state="visible" r:id="rId66"/>
    <sheet xmlns:r="http://schemas.openxmlformats.org/officeDocument/2006/relationships" name="OTHER REAL ESTATE OWNED (Narrat" sheetId="67" state="visible" r:id="rId67"/>
    <sheet xmlns:r="http://schemas.openxmlformats.org/officeDocument/2006/relationships" name="OTHER REAL ESTATE OWNED (Sche68" sheetId="68" state="visible" r:id="rId68"/>
    <sheet xmlns:r="http://schemas.openxmlformats.org/officeDocument/2006/relationships" name="DEPOSITS (Schedule of Deposit L" sheetId="69" state="visible" r:id="rId69"/>
    <sheet xmlns:r="http://schemas.openxmlformats.org/officeDocument/2006/relationships" name="DEPOSITS (Narrative) (Details)" sheetId="70" state="visible" r:id="rId70"/>
    <sheet xmlns:r="http://schemas.openxmlformats.org/officeDocument/2006/relationships" name="DEPOSITS (Schedule of Maturitie" sheetId="71" state="visible" r:id="rId71"/>
    <sheet xmlns:r="http://schemas.openxmlformats.org/officeDocument/2006/relationships" name="BORROWINGS (Schedule of Maturit" sheetId="72" state="visible" r:id="rId72"/>
    <sheet xmlns:r="http://schemas.openxmlformats.org/officeDocument/2006/relationships" name="BORROWINGS (Narrative) (Details" sheetId="73" state="visible" r:id="rId73"/>
    <sheet xmlns:r="http://schemas.openxmlformats.org/officeDocument/2006/relationships" name="SUBORDINATED DEBENTURES AND S74" sheetId="74" state="visible" r:id="rId74"/>
    <sheet xmlns:r="http://schemas.openxmlformats.org/officeDocument/2006/relationships" name="SUBORDINATED DEBENTURES AND S75" sheetId="75" state="visible" r:id="rId75"/>
    <sheet xmlns:r="http://schemas.openxmlformats.org/officeDocument/2006/relationships" name="PREFERRED STOCK (Details)" sheetId="76" state="visible" r:id="rId76"/>
    <sheet xmlns:r="http://schemas.openxmlformats.org/officeDocument/2006/relationships" name="REGULATORY CAPITAL REQUIREMEN77" sheetId="77" state="visible" r:id="rId77"/>
    <sheet xmlns:r="http://schemas.openxmlformats.org/officeDocument/2006/relationships" name="BENEFIT PLANS (Details)" sheetId="78" state="visible" r:id="rId78"/>
    <sheet xmlns:r="http://schemas.openxmlformats.org/officeDocument/2006/relationships" name="STOCK-BASED COMPENSATION (Detai" sheetId="79" state="visible" r:id="rId79"/>
    <sheet xmlns:r="http://schemas.openxmlformats.org/officeDocument/2006/relationships" name="STOCK-BASED COMPENSATION (Sched" sheetId="80" state="visible" r:id="rId80"/>
    <sheet xmlns:r="http://schemas.openxmlformats.org/officeDocument/2006/relationships" name="EARNINGS PER COMMON SHARE (Sche" sheetId="81" state="visible" r:id="rId81"/>
    <sheet xmlns:r="http://schemas.openxmlformats.org/officeDocument/2006/relationships" name="EARNINGS PER COMMON SHARE (Narr" sheetId="82" state="visible" r:id="rId82"/>
    <sheet xmlns:r="http://schemas.openxmlformats.org/officeDocument/2006/relationships" name="INCOME TAXES (Schedule of Compo" sheetId="83" state="visible" r:id="rId83"/>
    <sheet xmlns:r="http://schemas.openxmlformats.org/officeDocument/2006/relationships" name="INCOME TAXES (Narrative) (Detai" sheetId="84" state="visible" r:id="rId84"/>
    <sheet xmlns:r="http://schemas.openxmlformats.org/officeDocument/2006/relationships" name="INCOME TAXES (Schedule of Effec" sheetId="85" state="visible" r:id="rId85"/>
    <sheet xmlns:r="http://schemas.openxmlformats.org/officeDocument/2006/relationships" name="INCOME TAXES (Schedule of Defer"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INTEREST RATE SWAP (Narrative) " sheetId="89" state="visible" r:id="rId89"/>
    <sheet xmlns:r="http://schemas.openxmlformats.org/officeDocument/2006/relationships" name="INTEREST RATE SWAP (Schedule of" sheetId="90" state="visible" r:id="rId90"/>
    <sheet xmlns:r="http://schemas.openxmlformats.org/officeDocument/2006/relationships" name="FAIR VALUE OF FINANCIAL INSTR91" sheetId="91" state="visible" r:id="rId91"/>
    <sheet xmlns:r="http://schemas.openxmlformats.org/officeDocument/2006/relationships" name="FAIR VALUE OF FINANCIAL INSTR92" sheetId="92" state="visible" r:id="rId92"/>
    <sheet xmlns:r="http://schemas.openxmlformats.org/officeDocument/2006/relationships" name="FAIR VALUE OF FINANCIAL INSTR93" sheetId="93" state="visible" r:id="rId93"/>
    <sheet xmlns:r="http://schemas.openxmlformats.org/officeDocument/2006/relationships" name="FAIR VALUE OF FINANCIAL INSTR94" sheetId="94" state="visible" r:id="rId94"/>
    <sheet xmlns:r="http://schemas.openxmlformats.org/officeDocument/2006/relationships" name="FAIR VALUE OF FINANCIAL INSTR95" sheetId="95" state="visible" r:id="rId95"/>
    <sheet xmlns:r="http://schemas.openxmlformats.org/officeDocument/2006/relationships" name="PARENT COMPANY ONLY (Condensed " sheetId="96" state="visible" r:id="rId96"/>
    <sheet xmlns:r="http://schemas.openxmlformats.org/officeDocument/2006/relationships" name="PARENT COMPANY ONLY (Condense97" sheetId="97" state="visible" r:id="rId97"/>
    <sheet xmlns:r="http://schemas.openxmlformats.org/officeDocument/2006/relationships" name="PARENT COMPANY ONLY (Condense98" sheetId="98" state="visible" r:id="rId98"/>
    <sheet xmlns:r="http://schemas.openxmlformats.org/officeDocument/2006/relationships" name="ACCUMULATED OTHER COMPREHENSI99" sheetId="99" state="visible" r:id="rId99"/>
    <sheet xmlns:r="http://schemas.openxmlformats.org/officeDocument/2006/relationships" name="ACCUMULATED OTHER COMPREHENS100" sheetId="100" state="visible" r:id="rId100"/>
    <sheet xmlns:r="http://schemas.openxmlformats.org/officeDocument/2006/relationships" name="ACCUMULATED OTHER COMPREHENS101" sheetId="101" state="visible" r:id="rId101"/>
    <sheet xmlns:r="http://schemas.openxmlformats.org/officeDocument/2006/relationships" name="QUARTERLY FINANCIAL DATA (Un102" sheetId="102" state="visible" r:id="rId102"/>
  </sheets>
  <definedNames/>
  <calcPr calcId="124519" fullCalcOnLoad="1"/>
</workbook>
</file>

<file path=xl/sharedStrings.xml><?xml version="1.0" encoding="utf-8"?>
<sst xmlns="http://schemas.openxmlformats.org/spreadsheetml/2006/main" uniqueCount="1052">
  <si>
    <t>Document and Entity Information - USD ($)</t>
  </si>
  <si>
    <t>12 Months Ended</t>
  </si>
  <si>
    <t>Dec. 31, 2016</t>
  </si>
  <si>
    <t>Mar. 17, 2017</t>
  </si>
  <si>
    <t>Jun. 30, 2016</t>
  </si>
  <si>
    <t>Document And Entity Information</t>
  </si>
  <si>
    <t>Entity Registrant Name</t>
  </si>
  <si>
    <t>STEWARDSHIP FINANCIAL CORP</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Statements of Financial Condition - USD ($) $ in Thousands</t>
  </si>
  <si>
    <t>Dec. 31, 2015</t>
  </si>
  <si>
    <t>Assets</t>
  </si>
  <si>
    <t>Cash and due from banks</t>
  </si>
  <si>
    <t>Other interest-earning assets</t>
  </si>
  <si>
    <t>Cash and cash equivalents</t>
  </si>
  <si>
    <t>Securities available-for-sale</t>
  </si>
  <si>
    <t>Securities held to maturity; estimated fair value of $61,281,000 (2016) and $61,281,000 (2015)</t>
  </si>
  <si>
    <t>Federal Home Loan Bank of New York stock, at cost</t>
  </si>
  <si>
    <t>Loans held for sale</t>
  </si>
  <si>
    <t>Loans, net of allowance for loan losses of $7,905,000 (2016) and $8,823,000 (2015)</t>
  </si>
  <si>
    <t>Premises and equipment, net</t>
  </si>
  <si>
    <t>Accrued interest receivable</t>
  </si>
  <si>
    <t>Other real estate owned, net</t>
  </si>
  <si>
    <t>Bank owned life insurance</t>
  </si>
  <si>
    <t>Other assets</t>
  </si>
  <si>
    <t>Total assets</t>
  </si>
  <si>
    <t>Deposits:</t>
  </si>
  <si>
    <t>Noninterest-bearing</t>
  </si>
  <si>
    <t>Interest-bearing</t>
  </si>
  <si>
    <t>Total deposits</t>
  </si>
  <si>
    <t>Federal Home Loan Bank of New York advances</t>
  </si>
  <si>
    <t>Subordinated Debentures and Subordinated Notes</t>
  </si>
  <si>
    <t>Accrued interest payable</t>
  </si>
  <si>
    <t>Accrued expenses and other liabilities</t>
  </si>
  <si>
    <t>Total liabilities</t>
  </si>
  <si>
    <t>Shareholders' equity</t>
  </si>
  <si>
    <t>Common stock, no par value; 10,000,000 shares authorized; 6,121,329 and 6,085,258 shares issued and outstanding at December 31, 2016, and 2015, respectively</t>
  </si>
  <si>
    <t>Retained earnings</t>
  </si>
  <si>
    <t>Accumulated other comprehensive loss, net</t>
  </si>
  <si>
    <t>Total Shareholders' equity</t>
  </si>
  <si>
    <t>Total liabilities and Shareholders' equity</t>
  </si>
  <si>
    <t>Consolidated Statements of Financial Condition (Parenthetical) - USD ($) $ in Thousands</t>
  </si>
  <si>
    <t>Securities held to maturity</t>
  </si>
  <si>
    <t>Allowance for loan losses</t>
  </si>
  <si>
    <t>Common stock, shares authorized (in shares)</t>
  </si>
  <si>
    <t>Common stock, shares issued (in shares)</t>
  </si>
  <si>
    <t>Common stock, shares outstanding (in shares)</t>
  </si>
  <si>
    <t>Consolidated Statements of Income - USD ($) $ in Thousands</t>
  </si>
  <si>
    <t>Interest income:</t>
  </si>
  <si>
    <t>Loans</t>
  </si>
  <si>
    <t>Securities held to maturity:</t>
  </si>
  <si>
    <t>Taxable</t>
  </si>
  <si>
    <t>Nontaxable</t>
  </si>
  <si>
    <t>Securities available-for-sale:</t>
  </si>
  <si>
    <t>FHLB dividends</t>
  </si>
  <si>
    <t>Total interest income</t>
  </si>
  <si>
    <t>Interest expense:</t>
  </si>
  <si>
    <t>Deposits</t>
  </si>
  <si>
    <t>FHLB-NY borrowings</t>
  </si>
  <si>
    <t>Total interest expense</t>
  </si>
  <si>
    <t>Net interest income before provision for loan losses</t>
  </si>
  <si>
    <t>Provision for loan losses</t>
  </si>
  <si>
    <t>Net interest income after provision for loan losses</t>
  </si>
  <si>
    <t>Noninterest income:</t>
  </si>
  <si>
    <t>Fees and service charges</t>
  </si>
  <si>
    <t>Gain on calls and sales of securities, net</t>
  </si>
  <si>
    <t>Gain on sales of mortgage loans</t>
  </si>
  <si>
    <t>Gain on sale of other real estate owned</t>
  </si>
  <si>
    <t>Miscellaneous</t>
  </si>
  <si>
    <t>Total noninterest income</t>
  </si>
  <si>
    <t>Noninterest expenses:</t>
  </si>
  <si>
    <t>Salaries and employee benefits</t>
  </si>
  <si>
    <t>Occupancy, net</t>
  </si>
  <si>
    <t>Equipment</t>
  </si>
  <si>
    <t>Data processing</t>
  </si>
  <si>
    <t>Advertising</t>
  </si>
  <si>
    <t>FDIC insurance premium</t>
  </si>
  <si>
    <t>Charitable contributions</t>
  </si>
  <si>
    <t>Stationery and supplies</t>
  </si>
  <si>
    <t>Legal</t>
  </si>
  <si>
    <t>Bank-card related services</t>
  </si>
  <si>
    <t>Total noninterest expenses</t>
  </si>
  <si>
    <t>Income before income tax expense</t>
  </si>
  <si>
    <t>Income tax expense</t>
  </si>
  <si>
    <t>Net income</t>
  </si>
  <si>
    <t>Dividends on preferred stock</t>
  </si>
  <si>
    <t>Net income available to common shareholders</t>
  </si>
  <si>
    <t>Basic and diluted earnings per common share (in usd per share)</t>
  </si>
  <si>
    <t>Weighted average number of basic and diluted common shares outstanding (in shares)</t>
  </si>
  <si>
    <t>Consolidated Statements of Comprehensive Income - USD ($) $ in Thousands</t>
  </si>
  <si>
    <t>Income Statement [Abstract]</t>
  </si>
  <si>
    <t>Other comprehensive income (loss), net of tax:</t>
  </si>
  <si>
    <t>Change in unrealized holding gains (losses) on securities available-for-sale during the period</t>
  </si>
  <si>
    <t>Reclassification adjustment for gains in net income</t>
  </si>
  <si>
    <t>Accretion of unrealized loss on securities reclassified to held to maturity</t>
  </si>
  <si>
    <t>Change in fair value of interest rate swap in a cash flow hedging relationship</t>
  </si>
  <si>
    <t>Total other comprehensive income (loss)</t>
  </si>
  <si>
    <t>Total comprehensive income</t>
  </si>
  <si>
    <t>Consolidated Statement of Changes in Shareholders' Equity - USD ($) $ in Thousands</t>
  </si>
  <si>
    <t>Total</t>
  </si>
  <si>
    <t>Preferred Stock [Member]</t>
  </si>
  <si>
    <t>Common Stock [Member]</t>
  </si>
  <si>
    <t>Retained Earnings [Member]</t>
  </si>
  <si>
    <t>Accumulated Other Comprehensive Income (Loss), Net [Member]</t>
  </si>
  <si>
    <t>Balance beginning at Dec. 31, 2014</t>
  </si>
  <si>
    <t>Balance beginning, shares at Dec. 31, 2014</t>
  </si>
  <si>
    <t>Increase (Decrease) in Stockholders' Equity [Roll Forward]</t>
  </si>
  <si>
    <t>Cash dividends declared</t>
  </si>
  <si>
    <t>Payment of discount on dividend reinvestment plan</t>
  </si>
  <si>
    <t>Cash dividends declared on preferred stock</t>
  </si>
  <si>
    <t>Common stock issued under dividend reinvestment plan, shares</t>
  </si>
  <si>
    <t>Common stock issued under dividend reinvestment plan</t>
  </si>
  <si>
    <t>Common stock issued under stock plans, shares</t>
  </si>
  <si>
    <t>Common stock issued under stock plans</t>
  </si>
  <si>
    <t>Issuance of restricted stock, shares</t>
  </si>
  <si>
    <t>Issuance of restricted stock</t>
  </si>
  <si>
    <t>Amortization of restricted stock</t>
  </si>
  <si>
    <t>Tax benefit from restricted stock vesting</t>
  </si>
  <si>
    <t>Restricted stock forfeited, shares</t>
  </si>
  <si>
    <t>Restricted stock forfeited</t>
  </si>
  <si>
    <t>Amortization of issuance costs</t>
  </si>
  <si>
    <t>Repurchase of SBLF preferred stock</t>
  </si>
  <si>
    <t>Other comprehensive income</t>
  </si>
  <si>
    <t>Balance ending at Dec. 31, 2015</t>
  </si>
  <si>
    <t>Balance ending, shares at Dec. 31, 2015</t>
  </si>
  <si>
    <t>Balance ending at Dec. 31, 2016</t>
  </si>
  <si>
    <t>Balance ending, shares at Dec. 31, 2016</t>
  </si>
  <si>
    <t>Consolidated Statement of Changes in Shareholders' Equity (Parenthetical) - $ / shares</t>
  </si>
  <si>
    <t>Statement of Stockholders' Equity [Abstract]</t>
  </si>
  <si>
    <t>Cash dividends declared on common stock (in usd per share)</t>
  </si>
  <si>
    <t>Consolidated Statements of Cash Flows - USD ($) $ in Thousands</t>
  </si>
  <si>
    <t>Cash flows from operating activities:</t>
  </si>
  <si>
    <t>Adjustments to reconcile net income to net cash provided by operating activities:</t>
  </si>
  <si>
    <t>Depreciation and amortization of premises and equipment</t>
  </si>
  <si>
    <t>Amortization of premiums and accretion of discounts, net</t>
  </si>
  <si>
    <t>Amortization of restricted stock, net of forfeitures</t>
  </si>
  <si>
    <t>Amortization of Subordinated Notes issuance cost</t>
  </si>
  <si>
    <t>Accretion of deferred loan fees</t>
  </si>
  <si>
    <t>Originations of mortgage loans held for sale</t>
  </si>
  <si>
    <t>Proceeds from sale of mortgage loans</t>
  </si>
  <si>
    <t>Gain on sales and calls of securities</t>
  </si>
  <si>
    <t>Deferred income tax expense</t>
  </si>
  <si>
    <t>(Increase) decrease in accrued interest receivable</t>
  </si>
  <si>
    <t>Increase in accrued interest payable</t>
  </si>
  <si>
    <t>Earnings on bank owned life insurance</t>
  </si>
  <si>
    <t>Decrease in other assets</t>
  </si>
  <si>
    <t>Increase (decrease) in other liabilities</t>
  </si>
  <si>
    <t>Net cash provided by operating activities</t>
  </si>
  <si>
    <t>Cash flows from investing activities:</t>
  </si>
  <si>
    <t>Purchase of securities available-for-sale</t>
  </si>
  <si>
    <t>Proceeds from maturities and principal repayments on securities available-for-sale</t>
  </si>
  <si>
    <t>Proceeds from sales and calls on securities available-for-sale</t>
  </si>
  <si>
    <t>Purchase of securities held to maturity</t>
  </si>
  <si>
    <t>Proceeds from maturities and principal repayments on securities held to maturity</t>
  </si>
  <si>
    <t>Proceeds from calls on securities held to maturity</t>
  </si>
  <si>
    <t>Purchase of FHLB-NY stock</t>
  </si>
  <si>
    <t>Sale of FHLB-NY stock</t>
  </si>
  <si>
    <t>Net increase in loans</t>
  </si>
  <si>
    <t>Proceeds from sale of other real estate owned</t>
  </si>
  <si>
    <t>Purchase of bank owned life insurance</t>
  </si>
  <si>
    <t>Additions to premises and equipment</t>
  </si>
  <si>
    <t>Net cash used in investing activities</t>
  </si>
  <si>
    <t>Cash flows from financing activities:</t>
  </si>
  <si>
    <t>Net increase in noninterest-bearing deposits</t>
  </si>
  <si>
    <t>Net increase in interest-bearing deposits</t>
  </si>
  <si>
    <t>Increase in long term borrowings</t>
  </si>
  <si>
    <t>Decrease in long term borrowings</t>
  </si>
  <si>
    <t>Net increase (decrease) in short term borrowings</t>
  </si>
  <si>
    <t>Cash dividends paid on common stock</t>
  </si>
  <si>
    <t>Cash dividends paid on preferred stock</t>
  </si>
  <si>
    <t>Redemption of SBLF</t>
  </si>
  <si>
    <t>Proceeds from issuance of Subordinated Notes</t>
  </si>
  <si>
    <t>Issuance of common stock</t>
  </si>
  <si>
    <t>Net cash provided by financing activities</t>
  </si>
  <si>
    <t>Net increase in cash and cash equivalents</t>
  </si>
  <si>
    <t>Cash and cash equivalents - beginning</t>
  </si>
  <si>
    <t>Cash and cash equivalents - ending</t>
  </si>
  <si>
    <t>Supplemental disclosures of cash flow information:</t>
  </si>
  <si>
    <t>Cash paid during the year for interest</t>
  </si>
  <si>
    <t>Cash paid during the year for income taxes</t>
  </si>
  <si>
    <t>Transfers from loans to other real estate owned</t>
  </si>
  <si>
    <t>SIGNIFICANT ACCOUNTING POLICIES</t>
  </si>
  <si>
    <t>Organization, Consolidation and Presentation of Financial Statements [Abstract]</t>
  </si>
  <si>
    <t>Significant Accounting Policies</t>
  </si>
  <si>
    <t>SIGNIFICANT ACCOUNTING POLICIES Nature of operations and principles of consolidation The consolidated financial statements include the accounts of Stewardship Financial Corporation and its wholly owned subsidiary, Atlantic Stewardship Bank (“the Bank”), together referred to as “the Corporation”. The Bank includes its wholly-owned subsidiaries, Stewardship Investment Corporation (whose primary business is to own and manage an investment portfolio), Stewardship Realty LLC (whose primary business is to own and manage property at 612 Godwin Avenue, Midland Park, New Jersey), Atlantic Stewardship Insurance Company, LLC (whose primary business is insurance) and several other subsidiaries formed to hold title to properties acquired through foreclosure or deed in lieu of foreclosure. The Bank’s subsidiaries have an insignificant impact on the daily operations. All intercompany accounts and transactions are eliminated in the consolidated financial statements. Certain prior period amounts have been reclassified to conform with the current year presentation. The Corporation provides financial services through the Bank’s offices in Bergen, Passaic, and Morris Counties, New Jersey. Its primary deposit products are checking, savings, and term certificate accounts, and its primary lending products are commercial, residential mortgage and installment loans. Substantially all loans are secured by specific items of collateral including business assets, consumer assets, and commercial and residential real estate. Commercial loans are expected to be repaid from cash flow generated from the operations of businesses. There are no significant concentrations of loans to any one industry or customer. The Corporation’s lending activities are concentrated in loans secured by real estate located in northern New Jersey and, therefore, collectability of the loan portfolio is susceptible to changes in real estate market conditions in the northern New Jersey market. The Corporation has not made loans to borrowers outside the United States. Basis of consolidated financial statements presentation The consolidated financial statements of the Corporation have been prepared in conformity with U.S. generally accepted accounting principles (“GAAP”). In preparing the financial statements, management is required to make estimates and assumptions, based on available information, that affect the amounts reported in the financial statements and the disclosures provided. The estimate of the allowance for loan losses and the valuation of deferred tax assets are particularly critical because they involve a higher degree of complexity and subjectivity and require estimates and assumptions about highly uncertain matters. Actual results may differ from those estimates and assumptions. The current economic environment has increased the degree of uncertainty inherent in these material estimates. Cash flows Cash and cash equivalents include cash and deposits with other financial institutions and interest-bearing deposits in other banks with original maturities under 90 days. Net cash flows are reported for customer loan and deposit transactions, and short term borrowings and securities sold under agreement to repurchase. Securities available-for-sale and held to maturity The Corporation classifies its securities as held to maturity or available-for-sale. Investments in debt securities that the Corporation has the positive intent and ability to hold to maturity are classified as securities held to maturity and are carried at amortized cost. All other securities are classified as securities available-for-sale. Securities available-for-sale may be sold prior to maturity in response to changes in interest rates or prepayment risk, for asset/liability management purposes, or other similar factors. These securities are carried at fair value with unrealized holding gains or losses reported in a separate component of shareholders’ equity, net of the related tax effects.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Federal Home Loan Bank (“FHLB”) Stock The Bank is a member of the FHLB system. Members are required to own a certain amount of FHLB stock based on the level of borrowings and other factors. FHLB stock is carried at cost, classified as a restricted security, and periodically evaluated for impairment based on the ultimate recovery of par value. Cash dividends are reported as income. Loans held for sale Loans held for sale generally represent mortgage loans originated and intended for sale in the secondary market, which are carried at the lower of cost or fair value on an aggregate basis. Mortgage loans held for sale are carried net of deferred fees, which are recognized as income at the time the loans are sold to permanent investors. Gains or losses on the sale of mortgage loans held for sale are recognized at the settlement date and are determined by the difference between the net proceeds and the carrying value. All loans are sold with loan servicing rights released to the buyer. Loans Loans that management has the intent and ability to hold for the foreseeable future or until maturity or payoff are reported at the principal amount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loans represents the outstanding principal balance after charge-offs and does not include accrued interest receivable as the inclusion is not significant to the reported amounts. Interest income on loans is discontinued at the time the loan is 90 days delinquent unless the loan is well secured and in process of collection. Past due status is based on the contractual terms of the loan. In all cases, loans are placed on nonaccrual or are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Loans are returned to an accrual status when all the principal and interest amounts contractually due are brought current and future payments are reasonably assured. Allowance for loan losses The allowance for loan losses is a valuation allowance for probable incurred credit losses. Loan losses are charged against the allowance when management believes the collectability of the full loan balance is in doubt.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A loan is considered impaired when, based on current information and events, it is probable that the Corporation will be unable to collect the scheduled payments of principal or interest when due according to the contractual terms of the loan agreement. Loans for which the terms have been modified and for which the borrower is experiencing financial difficulties are considered troubled debt restructuring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fair value of the note, or the fair value of the collateral if the loan is collateral-dependent.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lower of the recorded investment or fair value of the collateral. For troubled debt restructurings that subsequently default, the Corporation determines the amount of reserve in accordance with the accounting policy for the allowance for loan losses. The general component of the allowance is based on historical loss experience, including an appropriate loss emergence period, adjusted for qualitative factors. The historical loss experience is determined for each portfolio segment and class, and is based on the actual loss history experienced by the Corporation over the most recent 5 years. For each portfolio segment the Bank prepares an analysis which examines the historical loss experience as well as the loss emergence period. The analysis is updated quarterly for the purpose of determining the assigned allocation factors which are essential components of the allowance for loan losses calculation. This actual loss experience is supplemented with other qualitative factors based on the risks present for each portfolio segment or class. These qualitative factors include consideration of the following: levels of and trends in charge-offs; levels of and trends in delinquencies and impaired loans; levels and trends in loan size; levels of real estate concentrations; national and local economic trends and conditions; the depth and experience of lending management and staff; and other changes in lending policies, procedures, and practices. For purposes of determining the allowance for loan losses, loans in the portfolio are segregated by type into the following segments: commercial, commercial real estate, construction, residential real estate, consumer and other. The Corporation also sub-divides these segments into classes based on the associated risks within those segments. Commercial loans are divided into the following two classes: secured by real estate and other. Construction loans are divided into the following two classes: commercial and residential. Consumer loans are divided into two classes: secured by real estate and other. The models and assumptions used to determine the allowance require management’s judgment. Assumptions, data and computations are appropriately reviewed and properly documented. The risk characteristics of each of the identified portfolio segments are as follows: Commercial – Commercial loans are generally of higher risk and typically are made on the basis of the borrower’s ability to make repayment from the cash flow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 Commercial Real Estate – Commercial real estate loans are secured by multi-family and nonresidential real estate and generally have larger balances and generally are considered to involve a greater degree of risk than residential real estate loans. Commercial real estate loans depend on the global cash flow analysis of the borrower and the net operating income of the property, the borrower’s expertise, credit history and profitability, and the value of the underlying property. Of primary concern in commercial real estate lending is the borrower’s creditworthiness and the cash flow from the property. Payments on loans secured by income producing properties often depend on successful operation and management of the properties. As a result, repayment of such loans may be subject, to a greater extent than residential real estate loans, to adverse conditions in the real estate market or the economy. Commercial real estate is also subject to adverse market conditions that cause a decrease in market value or lease rates, obsolescence in location or function and market conditions associated with over supply of units in a specific region. Construction –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Residential Real Estate – Residential real estate loans are generally made on the basis of the borrower’s ability to make repayment from his or her employment income or other income, and which are secured by real property whose value tends to be more easily ascertainable. Repayment of residential real estate loans is subject to adverse employment conditions in the local economy leading to increased default rate and decreased market values from oversupply in a geographic area. In general, residential real estat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Consumer loans – Consumer loans secured by real estate may entail greater risk than residential mortgage loans due to a lower lien position. In addition, other consumer loans, particularly loans secured by assets that depreciate rapidly, such as motor vehicles, are subject to greater risk. In all cases, collateral for a defaulted consumer loan may not provide an adequate source of repayment for the outstanding loan and a small remaining deficiency often does not warrant further substantial collection efforts against the borrower. Consumer loan collectio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Generally, when it is probable that some portion or all of a loan balance will not be collected, regardless of portfolio segment, that amount is charged-off as a loss against the allowance for loan losses. On loans secured by real estate, the charge-offs reflect partial writedowns due to the initial valuation of market values of the underlying real estate collateral in accordance with Financial Accounting Standards Board (“FASB”) Accounting Standards Codification (“ASC”) 310-40. Consumer loans are generally charged-off in full when they reach 90 – 120 days past due. 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 Premises and equipment Land is stated at cost. Buildings and improvements and furniture, fixtures and equipment are stated at cost, less accumulated depreciation computed on the straight-line method over the estimated lives of each type of asset. Estimated useful lives are three to forty years for buildings and improvements and three to twenty-five years for furniture, fixtures and equipment. Leasehold improvements are stated at cost less accumulated amortization computed on the straight-line method over the shorter of the term of the lease or useful life. Long-Term Assets Premises and equipment and other long-term assets are reviewed for impairment when events indicate their carrying amount may not be recovered from future undiscounted cash flows. If impaired, the assets are recorded at fair value. Other Real Estate Owned Other real estate owned (OREO) consists of property acquired through foreclosure or deed in lieu of foreclosure and property that is in-substance foreclosed. OREO is initially recorded at the lower of cost or fair value less estimated selling costs. When a property is acquired, the excess of the carrying amount over fair value, if any, is charged to the allowance for loan losses. Subsequent adjustments to the carrying value are recorded in an allowance for OREO and charged to OREO expense. Bank owned life insurance The Corporation has purchased life insurance policies on certain key officers. Bank owned life insurance is recorded at the amount that can be realized under the insurance contract at the balance sheet date, which is the cash surrender value adjusted for other charges or other amounts due that are probable at settlement. Dividend Reinvestment Plan The Corporation offers shareholders the opportunity to participate in a dividend reinvestment plan. Plan participants may reinvest cash dividends to purchase new shares of stock at 95% of the market value, based on the most recent trades. Cash dividends due to the plan participants are utilized to acquire shares from either, or a combination of, the issuance of authorized shares or purchases of shares in the open market through an approved broker. The Corporation reimburses the broker for the 5% discount when the purchase of the Corporation’s stock is completed. The plan is considered to be non-compensatory. Stock-based compensation Stock-based compensation cost is based on the fair value of the awards at the date of grant. The fair value of restricted stock awards is based upon the average of the high and low sale price reported for the Corporation’s common stock on the date of grant. Compensation cost is recognized for restricted stock over the required service period, generally defined as the vesting period. Income taxes The Corporation records income taxes in accordance with ASC 740, Income Taxes, as amended,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 Comprehensive income Comprehensive income consists of net income and other comprehensive income (loss). Other comprehensive income includes unrealized gains and losses on securities available-for-sale, accretion of losses related to securities transferred from available-for-sale to held to maturity, and unrealized gains or losses on cash flow hedges, net of tax, which are also recognized as separate components of equity. Earnings per common share Basic earnings per common share is calculated by dividing net income available to common shareholders by the weighted average number of common shares outstanding during the period. Common stock equivalents are not included in the calculation. Diluted earnings per share is computed similar to that of the basic earnings per share except that the denominator is increased to include the number of additional common shares that would have been outstanding if all potential dilutive common shares were issued.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Dividend restriction Banking regulations require maintaining certain capital levels and may limit the dividends paid by the Bank to the Corporation or by the Corporation to its shareholders. The Corporation's ability to pay cash dividends is based, among other things, on its ability to receive cash from the Bank. Banking regulations limit the amount of dividends that may be paid without prior approval of regulatory agencies. Under these regulations, the amount of dividends that may be paid in any calendar year is limited to the current year's profits, combined with the retained net profits of the preceding two years. At December 31, 2016 the Bank could have paid dividends totaling approximately $9.4 million . At December 31, 2016 , this restriction did not result in any effective limitation in the manner in which the Corporation is currently operating. Derivatives Derivative financial instruments are recognized as assets or liabilities at fair value. The Corporation’s only free standing derivative consists of an interest rate swap agreement, which is used as part of its asset liability management strategy to help manage interest rate risk related to its Subordinated Debentures. The Corporation does not use derivatives for trading purposes. The Corporation designated the interest rate swap as a cash flow hedge, which is a hedge of a forecasted transaction or the variability of cash flows to be received or paid related to a recognized asset or liability. For a cash flow hedge, the change in the fair value on the derivative is reported in other comprehensive income and is reclassified into earnings in the same periods during which the hedged transaction affects earnings. Net cash settlements on this interest rate swap that qualify for hedge accounting are recorded in interest expense. Changes in the fair value of derivatives that are not highly effective in hedging the changes in fair value or expected cash flows of the hedged item are recognized immediately in current earnings. The Corporation formally documented the risk-management objective and the strategy for undertaking the hedge transaction at the inception of the hedging relationship. This documentation includes linking the fair value of the cash flow hedge to the Subordinated Debentures on the balance sheet. The Corporation formally assessed, both at the hedge’s inception and on an ongoing basis, whether the interest rate swap is highly effective in offsetting changes in cash flows of the Subordinated Debentures. When a cash flow hedge is discontinued but the hedged cash flows or forecasted transactions are still expected to occur, gains or losses that would be accumulated in other comprehensive income are amortized into earnings over the same periods in which the hedged transactions will affect earnings.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Adoption of New Accounting Standards In May 2014, the Financial Accounting Standards Board (the “FASB”) issued Accounting Standards Update (“ASU”) No. 2014-09, "Revenue from Contracts with Customers (Topic 606)", which requires an entity to recognize the amount of revenue to which it expects to be entitled for the transfer of promised goods or services to customers. This ASU will be effective for interim and annual periods beginning after December 15, 2017 and will replace most existing revenue recognition guidance in U.S. GAAP. The Corporation does not expect the guidance to have a material effect on its consolidated financial statements as the ASU is not applicable to financial instruments and, therefore, will not affect the majority of the Corporation's revenues. In April 2015, the FASB issued ASU 2015-03, “Interest – Imputation of Interest (Subtopic 835-30) – Simplifying the Presentation of Debt Issuance Costs.” This ASU is part of the FASB’s initiative to reduce complexity in accounting standards.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ASU 2015-03 are effective for fiscal years, including interim periods, beginning after December 15, 2015. The adoption of the amendments in this standard did not have a material impact on the Corporation’s consolidated financial statements. In January 2016, the FASB issued ASU No. 2016-01, "Financial Instruments - Overall: Recognition and Measurement of Financial Assets and Liabilities." This ASU addresse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including interim periods, beginning after December 15, 2017.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rporation is currently evaluating the impact that the adoption of the guidance will have on the Corporation's consolidated financial statements. In February 2016, the FASB issued ASU 2016-02, “Leases (Subtopic 842).” This ASU requires all lessees to recognize a lease liability and a right-of-use asset, measured at the present value of the future minimum lease payments, at the lease commencement date. Lessor accounting remains largely unchanged under the new guidance. The amendments in ASU 2016-02 are effective for fiscal years, including interim periods, beginning after December 15, 2018. Early adoption of ASU 2016-02 is permitted. The Corporation is currently assessing the impact that the adop</t>
  </si>
  <si>
    <t>SECURITIES - AVAILABLE-FOR-SALE AND HELD TO MATURITY</t>
  </si>
  <si>
    <t>Investments, Debt and Equity Securities [Abstract]</t>
  </si>
  <si>
    <t>Securities - Available-for-Sale and Held to Maturity</t>
  </si>
  <si>
    <t>SECURITIES - AVAILABLE-FOR-SALE AND HELD TO MATURITY The fair value of the available-for-sale securities and the related gross unrealized gains and losses recognized in accumulated other comprehensive income were as follows: December 31, 2016 Amortized Gross Unrealized Fair Cost Gains Losses Value (In thousands) U.S. government-sponsored agencies $ 17,789 $ 61 $ 405 $ 17,445 Obligations of state and political subdivisions 3,238 — 142 3,096 Mortgage-backed securities 52,785 150 889 52,046 Asset-backed securities (a) 8,392 — 125 8,267 Corporate debt 14,504 50 517 14,037 Total debt securities 96,708 261 2,078 94,891 Other equity investments 3,886 — 194 3,692 Total $ 100,594 $ 261 $ 2,272 $ 98,583 December 31, 2015 Amortized Gross Unrealized Fair Cost Gains Losses Value (In thousands) U.S. government-sponsored agencies $ 31,266 $ 81 $ 393 $ 30,954 Obligations of state and political subdivisions 1,409 2 1 1,410 Mortgage-backed securities 45,520 213 496 45,237 Asset-backed securities (a) 9,877 — 176 9,701 Corporate debt 2,500 — 81 2,419 Total debt securities 90,572 296 1,147 89,721 Other equity investments 3,778 — 145 3,633 Total $ 94,350 $ 296 $ 1,292 $ 93,354 (a) Collateralized by student loans. Cash proceeds realized from sales and calls of securities available-for-sale for the years ended December 31, 2016 and 2015 were $22,853,000 and $31,845,000 , respectively. There were gross gains totaling $12,000 and no gross losses realized on sales or calls during the year ended December 31, 2016 . There were gross gains totaling $213,000 and gross losses totaling $61,000 realized on sales or calls during the year ended December 31, 2015 . The fair value of available-for-sale securities pledged to secure public deposits for the years ended December 31, 2016 and 2015 was $990,000 and $1,012,000 , respectively. See also Note 7 to the consolidated financial statements regarding securities pledged as collateral for Federal Home Loan Bank of New York advances. The following is a summary of the held to maturity securities and related gross unrealized gains and losses: December 31, 2016 Amortized Gross Unrealized Fair Cost Gains Losses Value (In thousands) U.S. Treasury $ 999 $ — $ 4 $ 995 U.S. government-sponsored agencies 19,162 28 865 18,325 Obligations of state and political subdivisions 7,102 75 30 7,147 Mortgage-backed securities 25,067 163 167 25,063 Total $ 52,330 $ 266 $ 1,066 $ 51,530 December 31, 2015 Amortized Gross Unrealized Fair Cost Gains Losses Value (In thousands) U.S. Treasury $ 999 $ — $ 11 $ 988 U.S. government-sponsored agencies 15,109 132 24 15,217 Obligations of state and political subdivisions 11,219 268 — 11,487 Mortgage-backed securities 33,411 295 117 33,589 Total $ 60,738 $ 695 $ 152 $ 61,281 Cash proceeds realized from calls of securities held to maturity for the year ended December 31, 2016 and 2015 were $31,955,000 and $8,250,000 , respectively. There were gross gains totaling $51,000 and no gross losses realized from calls during the year ended December 31, 2016 . There were gross gains totaling $17,000 and no gross losses realized from calls for the year ended December 31, 2015 . The fair value of held to maturity securities pledged to secure public deposits for the years ended December 31, 2016 and 2015 was $450,000 and $581,000 , respectively. See also Note 7 to the consolidated financial statements regarding securities pledged as collateral for Federal Home Loan Bank of New York advances. Issuers may have the right to call or prepay obligations with or without call or prepayment penalties. This might cause actual maturities to differ from the contractual maturities. Mortgage-backed securities are a type of asset-backed security secured by a mortgage or collection of mortgages, purchased by government agencies such as the Government National Mortgage Association and government sponsored agencies such as the Federal National Mortgage Association ("FNMA") and the Federal Home Loan Mortgage Corporation, which then issue securities that represent claims on the principal and interest payments made by borrowers on the loans in the pool. At year end 2016 and 2015 , the Corporation had no holdings of securities of any one issuer other than the U.S. government and its agencies in an amount greater than 10% of shareholders' equity. The following table presents the amortized cost and fair value of the debt securities portfolio by contractual maturity. As issuers may have the right to call or prepay obligations with or without call or prepayment premiums, the actual maturities may differ from contractual maturities. Securities not due at a single maturity date, such as mortgage-backed securities and asset-backed securities, are shown separately. December 31, 2016 Amortized Cost Fair Value (In thousands) Available-for-sale Within one year $ 500 $ 500 After one year, but within five years 7,037 6,981 After five years, but within ten years 21,988 21,328 After ten years 6,006 5,769 Mortgage-backed securities 52,785 52,046 Asset-backed securities 8,392 8,267 Total $ 96,708 $ 94,891 Held to maturity Within one year $ 1,965 $ 1,985 After one year, but within five years 6,729 6,803 After five years, but within ten years 18,063 17,203 After ten years 506 476 Mortgage-backed securities 25,067 25,063 Total $ 52,330 $ 51,530 The following tables summarize the fair value and unrealized losses of those investment securities which reported an unrealized loss at December 31, 2016 and 2015 , and if the unrealized loss position was continuous for the twelve months prior to December 31, 2016 and 2015 . Available-for-Sale December 31, 2016 Less than 12 Months 12 Months or Longer Total Fair Unrealized Fair Unrealized Fair Unrealized Value Losses Value Losses Value Losses (In thousands) U.S. government- sponsored agencies $ 10,548 $ (260 ) $ 3,402 $ (145 ) $ 13,950 $ (405 ) Obligations of state and political subdivisions 3,095 (142 ) — — 3,095 (142 ) Mortgage-backed securities 35,009 (779 ) 3,360 (110 ) 38,369 (889 ) Asset-backed securities — — 8,267 (125 ) 8,267 (125 ) Corporate debt 8,031 (473 ) 956 (44 ) 8,987 (517 ) Other equity investments — — 3,632 (194 ) 3,632 (194 ) Total temporarily impaired securities $ 56,683 $ (1,654 ) $ 19,617 $ (618 ) $ 76,300 $ (2,272 ) December 31, 2015 Less than 12 Months 12 Months or Longer Total Fair Unrealized Fair Unrealized Fair Unrealized Value Losses Value Losses Value Losses (In thousands) U.S. government- sponsored agencies $ 18,396 $ (183 ) $ 7,296 $ (210 ) $ 25,692 $ (393 ) Obligations of state and political subdivisions 984 (1 ) — — 984 (1 ) Mortgage-backed securities 8,599 (69 ) 16,278 (427 ) 24,877 (496 ) Asset-backed securities 6,791 (56 ) 2,910 (120 ) 9,701 (176 ) Corporate debt — — 1,419 (81 ) 1,419 (81 ) Other equity investments — — 3,573 (145 ) 3,573 (145 ) Total temporarily impaired securities $ 34,770 $ (309 ) $ 31,476 $ (983 ) $ 66,246 $ (1,292 ) Held to Maturity December 31, 2016 Less than 12 Months 12 Months or Longer Total Fair Unrealized Fair Unrealized Fair Unrealized Value Losses Value Losses Value Losses (In thousands) U.S. Treasury $ 995 $ (4 ) $ — $ — $ 995 $ (4 ) U.S. government- sponsored agencies 17,022 (865 ) — — 17,022 (865 ) Obligations of state and political subdivisions 476 (30 ) — — 476 (30 ) Mortgage-backed securities 12,901 (167 ) — — 12,901 (167 ) Total temporarily impaired securities $ 31,394 $ (1,066 ) $ — $ — $ 31,394 $ (1,066 ) December 31, 2015 Less than 12 Months 12 Months or Longer Total Fair Unrealized Fair Unrealized Fair Unrealized Value Losses Value Losses Value Losses (In thousands) U.S. Treasury $ 988 $ (11 ) $ — $ — $ 988 $ (11 ) U.S. government- sponsored agencies 4,955 (24 ) — — 4,955 (24 ) Obligations of state and political subdivisions — — — — — — Mortgage-backed securities 15,183 (90 ) 1,066 (27 ) 16,249 (117 ) Total temporarily impaired securities $ 21,126 $ (125 ) $ 1,066 $ (27 ) $ 22,192 $ (152 ) Other-Than-Temporary-Impairment At December 31, 2016 , there were available-for-sale investments comprising two U.S. government-sponsored agency securities, five mortgage-backed securities, three asset-backed securities, one corporate debt security, and one other equity investments security in a continuous loss position for twelve months or longer. Management has assessed the securities that were in an unrealized loss position at December 31, 2016 and 2015 and determined that any decline in fair value below amortized cost primarily relate to changes in interest rates and market spreads and was temporary. In making this determination management considered the following factors: the period of time the securities were in an unrealized loss position; the percentage decline in comparison to the securities’ amortized cost; any adverse conditions specifically related to the security, an industry or a geographic area; the rating or changes to the rating by a credit rating agency; the financial condition of the issuer and guarantor and any recoveries or additional declines in fair value subsequent to the balance sheet date. Management does not intend to sell securities in an unrealized loss position and it is not more likely than not that the Corporation will be required to sell these securities before the recovery of their amortized cost bases, which may be at maturity.</t>
  </si>
  <si>
    <t>LOANS AND ALLOWANCE FOR LOAN LOSSES</t>
  </si>
  <si>
    <t>Receivables [Abstract]</t>
  </si>
  <si>
    <t>Loans and Allowance for Loan Losses</t>
  </si>
  <si>
    <t>LOANS AND ALLOWANCE FOR LOAN LOSSES At December 31, 2016 and 2015 , respectively, the loan portfolio consisted of the following: December 31, 2016 2015 (In thousands) Commercial: Secured by real estate $ 34,213 $ 37,993 Other 47,852 26,867 Commercial real estate 382,551 334,489 Commercial construction 14,943 4,609 Residential real estate 84,321 82,955 Consumer: Secured by real estate 30,176 29,224 Other 244 580 Government Guaranteed Loans - guaranteed portion 9,732 9,626 Other 51 134 Total gross loans 604,083 526,477 Less: Deferred loan costs, net 226 98 Allowance for loan losses 7,905 8,823 8,131 8,921 Loans, net $ 595,952 $ 517,556 During the years ended December 31, 2016 and 2015 , the Corporation purchased the guaranteed portion of several Government Guaranteed loans. Due to the guarantee of the principal amount of these loans, no allowance for loan losses is established for these loans. The Corporation has entered into lending transactions with directors, executive officers and principal shareholders of the Corporation and their affiliates. At December 31, 2016 and 2015 , these loans aggregated approximately $2,509,000 and $2,458,000 , respectively. During the year ended December 31, 2016 , new loans totaling $1,282,000 were granted and repayments totaled approximately $1,231,000 . The loans, at December 31, 2016 and 2015, were current as to principal and interest payments. Activity in the allowance for loan losses is summarized as follows: Year Ended December 31, 2016 Balance beginning of period Provision charged to operations Loans charged-off Recoveries of loans charged-off Balance end of period (In thousands) Commercial $ 3,698 $ (1,409 ) $ (72 ) $ 446 $ 2,663 Commercial real estate 4,660 8 (96 ) 162 4,734 Commercial construction 114 241 — — 355 Residential real estate 109 (43 ) — — 66 Consumer 118 (37 ) (11 ) 5 75 Other 3 (1 ) (3 ) 1 — Unallocated 121 (109 ) — — 12 Balance, ending $ 8,823 $ (1,350 ) $ (182 ) $ 614 $ 7,905 Year Ended December 31, 2015 Balance beginning of period Provision charged to operations Loans charged-off Recoveries of loans charged-off Balance end of period (In thousands) Commercial $ 3,704 $ 129 $ (600 ) $ 465 $ 3,698 Commercial real estate 5,017 (508 ) — 151 4,660 Commercial construction 150 (588 ) — 552 114 Residential real estate 142 (59 ) — 26 109 Consumer 189 (75 ) — 4 118 Other 2 3 (2 ) — 3 Unallocated 398 (277 ) — — 121 Balance, ending $ 9,602 $ (1,375 ) $ (602 ) $ 1,198 $ 8,823 The following tables present the balance in the allowance for loan losses and the recorded investment in loans by portfolio segment and based on the impairment method as of December 31, 2016 and 2015 : December 31, 2016 Commercial Commercial Real Estate Commercial Construction Residential Real Estate Consumer Government Guaranteed Other Loans Unallocated Total (In thousands) Allowance for loan losses: Ending allowance balance attributable to loans Individually evaluated for impairment $ 9 $ 601 $ — $ — $ — $ — $ — $ — $ 610 Collectively evaluated for impairment 2,654 4,133 355 66 75 — — 12 7,295 Total ending allowance balance $ 2,663 $ 4,734 $ 355 $ 66 $ 75 $ — $ — $ 12 $ 7,905 Loans: Loans individually evaluated for impairment $ 1,698 $ 6,331 $ — $ — $ 78 $ — $ — $ — $ 8,107 Loans collectively evaluated for impairment 80,367 376,220 14,943 84,321 30,342 9,732 51 — 595,976 Total ending loan balance $ 82,065 $ 382,551 $ 14,943 $ 84,321 $ 30,420 $ 9,732 $ 51 $ — $ 604,083 December 31, 2015 Commercial Commercial Real Estate Commercial Construction Residential Real Estate Consumer Government Guaranteed Other Loans Unallocated Total (In thousands) Allowance for loan losses: Ending allowance balance attributable to loans Individually evaluated for impairment $ 81 $ 638 $ — $ — $ — $ — $ — $ — $ 719 Collectively evaluated for impairment 3,617 4,022 114 109 118 — 3 121 8,104 Total ending allowance balance $ 3,698 $ 4,660 $ 114 $ 109 $ 118 $ — $ 3 $ 121 $ 8,823 Loans: Loans individually evaluated for impairment $ 3,348 $ 8,113 $ — $ — $ 84 $ — $ — $ — $ 11,545 Loans collectively evaluated for impairment 61,512 326,376 4,609 82,955 29,720 9,626 134 — 514,932 Total ending loan balance $ 64,860 $ 334,489 $ 4,609 $ 82,955 $ 29,804 $ 9,626 $ 134 $ — $ 526,477 The following table presents the recorded investment in nonaccrual loans at the dates indicated: December 31, 2016 2015 (In thousands) Commercial: Secured by real estate $ — $ 1,300 Other — 14 Commercial real estate 528 484 Consumer: Secured by real estate 78 84 Total nonaccrual loans $ 606 $ 1,882 At December 31, 2016 and 2015 there were no loans that were past due 90 days and still accruing. The following table presents loans individually evaluated for impairment by class of loans at and for the periods indicated: At And For The Year Ended December 31, 2016 Unpaid Principal Balance Recorded Investment Allowance for Loan Losses Allocated Average Recorded Investment Interest Income Recognized (In thousands) With no related allowance recorded: Commercial: Secured by real estate $ 1,481 $ 1,353 $ 2,018 $ 92 Other — — 27 — Commercial real estate 3,448 3,156 3,128 181 Consumer: Secured by real estate 81 78 81 — With an allowance recorded: Commercial: Secured by real estate 120 120 $ — 186 7 Other 225 225 9 247 17 Commercial real estate 3,175 3,175 601 4,109 130 Total impaired loans $ 8,530 $ 8,107 $ 610 $ 9,796 $ 427 During the year ended December 31, 2016 , no interest income was recognized on a cash basis. At And For The Year Ended December 31, 2015 Unpaid Principal Balance Recorded Investment Allowance for Loan Losses Allocated Average Recorded Investment Interest Income Recognized (In thousands) With no related allowance recorded: Commercial: Secured by real estate $ 3,244 $ 2,729 $ 3,683 $ 156 Other 137 137 61 2 Commercial real estate 3,245 2,885 2,890 121 Commercial construction — — 215 — Residential real estate — — 74 — Consumer: Secured by real estate 84 84 226 — With an allowance recorded: Commercial: Secured by real estate 390 308 $ 80 405 14 Other 174 174 1 463 31 Commercial real estate 5,228 5,228 638 5,534 211 Total impaired loans $ 12,502 $ 11,545 $ 719 $ 13,551 $ 535 During the year ended December 31, 2015 , no interest income was recognized on a cash basis. The following table presents the aging of the recorded investment in past due loans by class of loans as of December 31, 2016 and 2015 . Nonaccrual loans are included in the disclosure by payment status: December 31, 2016 30-59 Days Past Due 60-89 Days Past Due Greater than 90 Days Past Due Total Past Due Loans Not Past Due Total (In thousands) Commercial: Secured by real estate $ — $ — $ — $ — $ 34,213 $ 34,213 Other — — — — 47,852 47,852 Commercial real estate 106 — — 106 382,445 382,551 Commercial construction — — — — 14,943 14,943 Residential real estate — — — — 84,321 84,321 Consumer: Secured by real estate 6 — 40 46 30,130 30,176 Other — — — — 244 244 Government Guaranteed Loans — — — — 9,732 9,732 Other — — — — 51 51 Total $ 112 $ — $ 40 $ 152 $ 603,931 $ 604,083 December 31, 2015 30-59 Days Past Due 60-89 Days Past Due Greater than 90 Days Past Due Total Past Due Loans Not Past Due Total (In thousands) Commercial: Secured by real estate $ — $ — $ 1,011 $ 1,011 $ 36,982 $ 37,993 Other — — — — 26,867 26,867 Commercial real estate 271 — — 271 334,218 334,489 Commercial construction — — — — 4,609 4,609 Residential real estate — — — — 82,955 82,955 Consumer: Secured by real estate 112 — 41 153 29,071 29,224 Other — — — — 580 580 Government Guaranteed Loans — — — — 9,626 9,626 Other — — — — 134 134 Total $ 383 $ — $ 1,052 $ 1,435 $ 525,042 $ 526,477 Troubled Debt Restructurings In order to determine whether a borrower is experiencing financial difficulty necessitating a restructuring, an evaluation is performed of the probability that the borrower will be in payment default on any of its debt in the foreseeable future without the modification. This evaluation is performed in accordance with the Corporation’s internal underwriting policy. A loan is considered to be in payment default once it is contractually 90 days past due. At December 31, 2016 and 2015 , the Corporation had $8.0 million and $10.2 million , respectively, of loans whose terms have been modified in troubled debt restructurings. Of these loans, $7.5 million and $9.7 million were performing in accordance with their new terms at December 31, 2016 and 2015 , respectively. The remaining troubled debt restructurings are reported as nonaccrual loans. Specific reserves of $610,000 and $708,000 have been allocated for the troubled debt restructurings at December 31, 2016 and 2015 , respectively. As of December 31, 2016 and 2015, the Corporation had committed $190,000 and $138,000 , respectively, of additional funds to a single customer with an outstanding commercial line that is classified as a troubled debt restructuring. The following table presents loans by class that were modified as troubled debt restructurings that occurred during the year ended December 31, 2016: December 31, 2016 Number of Loans Pre- Modification Recorded Investment Post- Modification Recorded Investment (Dollars in thousands) Commercial: Secured by real estate 2 $ 786 $ 786 Total 2 $ 786 $ 786 During the year ended December, 2016, two related commercial loans - secured by real estate were modified as troubled debt restructurings. The borrowers demonstrated historical loan and real estate tax payment issues and financial statements for these borrowers were considered weak. The modification of the terms of both loans represented a consolidation of the existing loans and a reduction in the interest rate to a market interest rate. There were no new loans classified as troubled debt restructuring during the year ended December 31, 2015. For the year ended December 31, 2016 and 2015, there was a net decrease in the allowance for loan losses of $98,000 and $161,000 , respectively, related to troubled debt restructurings. There were no charge-offs in 2016 or 2015 related to these troubled debt restructurings. Credit Quality Indicators The Corporation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commercial real estate and commercial construction loans. This analysis is performed at the time the loan is originated and annually thereafter. The Corporation uses the following definitions for risk ratings. Special Mention – A Special Mention asset has potential weaknesses that deserve management’s close attention, which, if left uncorrected, may result in deterioration of the repayment prospects for the asset or the Bank’s credit position at some future date. Special Mention assets are not adversely classified and do not expose the Bank to sufficient risk to warrant adverse classification. Substandard – Substandard loans are inadequately protected by the current net worth and paying capacity of the borrower or by the collateral pledged, if any. Loans so classified must have a well-defined weakness or weaknesses that jeopardize the repayment and liquidation of the debt. These loans are characterized by the distinct possibility that the Bank will sustain some loss if the deficiencies are not corrected. Doubtful – A Doubtful loan has all of the weaknesses inherent in those classified as Substandard with the added characteristic that the weaknesses make collection or liquidation in full, on the basis of currently known facts, conditions, and values, highly questionable or improbable. The likelihood of loss is extremely high, but because of certain important and reasonably specific factors, an estimated loss is deferred until a more exact status can be determined. Loss – A loan classified Loss is considered uncollectible and of such little value that its continuance as an asset is not warranted. This classification does not necessarily mean that an asset has absolutely no recovery or salvage value, but rather it is not practical or desirable to defer writing off a basically worthless asset even though partial recovery may be affected in the future. Loans not meeting the criteria above that are analyzed individually as part of the above described process are considered to be pass rated loans. As of December 31, 2016 and 2015 , and based on the most recent analysis performed at those times, the risk category of loans by class is as follows: December 31, 2016 Pass Special Mention Substandard Doubtful Loss Total (In thousands) Commercial: Secured by real estate $ 32,159 $ 1,601 $ 453 $ — $ — $ 34,213 Other 46,865 404 583 — — 47,852 Commercial real estate 366,251 14,345 1,955 — — 382,551 Commercial construction 14,943 — — — — 14,943 Total $ 460,218 $ 16,350 $ 2,991 $ — $ — $ 479,559 December 31, 2015 Pass Special Mention Substandard Doubtful Loss Total (In thousands) Commercial: Secured by real estate $ 35,263 $ 1,431 $ 1,299 $ — $ — $ 37,993 Other 25,725 745 397 — — 26,867 Commercial real estate 326,737 4,034 3,718 — — 334,489 Commercial construction 4,609 — — — — 4,609 Total $ 392,334 $ 6,210 $ 5,414 $ — $ — $ 403,958 The Corporation considers the historical and projected performance of the loan portfolio and its impact on the allowance for loan losses. For residential real estate and consumer loan segments, the Corporation evaluates credit quality primarily based on payment activity and historical loss data. The following table presents the recorded investment in residential real estate and consumer loans based on payment activity as of December 31, 2016 and 2015 . December 31, 2016 Current Past Due and Nonaccrual Total (In thousands) Residential real estate $ 84,321 $ — $ 84,321 Consumer: Secured by real estate 30,130 46 30,176 Other 244 — 244 Total $ 114,695 $ 46 $ 114,741 December 31, 2015 Current Past Due and Nonaccrual Total (In thousands) Residential real estate $ 82,955 $ — $ 82,955 Consumer: Secured by real estate 29,070 154 29,224 Other 580 — 580 Total $ 112,605 $ 154 $ 112,759</t>
  </si>
  <si>
    <t>PREMISES AND EQUIPMENT, NET</t>
  </si>
  <si>
    <t>Property, Plant and Equipment [Abstract]</t>
  </si>
  <si>
    <t>Premises and Equipment, Net</t>
  </si>
  <si>
    <t>PREMISES AND EQUIPMENT, NET The balance of premises and equipment consists of the following at December 31, 2016 and 2015 : Years Ended December 31, 2016 2015 (In thousands) Land $ 3,240 $ 3,240 Buildings and improvements 4,494 4,498 Leasehold improvements 1,902 2,077 Furniture, fixtures, and equipment 964 1,078 10,600 10,893 Less: accumulated depreciation and amortization 4,034 4,094 Total premises &amp; equipment, net $ 6,566 $ 6,799 Amounts charged to net occupancy expense for depreciation and amortization of banking premises and equipment amounted to $380,000 and $392,000 in 2016 and 2015 , respectively.</t>
  </si>
  <si>
    <t>OTHER REAL ESTATE OWNED</t>
  </si>
  <si>
    <t>OTHER REAL ESTATE OWNED [Abstract]</t>
  </si>
  <si>
    <t>Other Real Estate Owned</t>
  </si>
  <si>
    <t>OTHER REAL ESTATE OWNED The balance of other real estate owned consists of the following at December 31, 2016 and 2015 : Years Ended December 31, 2016 2015 (In thousands) Acquired by foreclosure or deed in lieu of foreclosure $ 404 $ 880 Allowance for losses on other real estate owned (3 ) — Other real estate, net $ 401 $ 880 Activity in the allowance for losses on other real estate owned was as follows: Years Ended December 31, 2016 2015 (In thousands) Beginning of year $ — $ 67 Additions charged to expense 23 218 Reductions from sales of other real estate owned (20 ) (285 ) End of year $ 3 $ — Net gain on sale of other real estate owned totaled $36,000 and $83,000 for the years ended December 31, 2016 and 2015 , respectively. Expenses related to other real estate owned include: Years Ended December 31, 2016 2015 (In thousands) Provision for unrealized losses $ 23 $ 218 Operating expenses, net of rental income 120 80 End of year $ 143 $ 298</t>
  </si>
  <si>
    <t>DEPOSITS</t>
  </si>
  <si>
    <t>DEPOSITS [Abstract]</t>
  </si>
  <si>
    <t>DEPOSITS The following table presents deposits at December 31, 2016 and 2015: December 31, 2016 2015 (In thousands) Noninterest-bearing demand $ 169,306 $ 147,828 Interest-bearing checking accounts 199,672 182,310 Money market accounts 42,606 46,427 Total interest-bearing demand 242,278 228,737 Statement savings and clubs 82,521 74,384 Business savings 8,156 7,452 Total savings 90,677 81,836 IRA investment and variable rate savings 28,771 28,731 Brokered certificates 8,299 7,779 Money market certificates 119,599 109,842 Total certificates of deposit 156,669 146,352 Total interest-bearing deposits 489,624 456,925 Total deposits $ 658,930 $ 604,753 Certificates of deposit with balances of $100,000 or more at December 31, 2016 and 2015 , totaled $96,772,000 and $86,832,000 , respectively. The scheduled maturities of certificates of deposit were as follows: Year Ended December 31, Balances (In thousands) 2017 $ 77,072 2018 35,173 2019 24,959 2020 11,596 2021 7,869 $ 156,669</t>
  </si>
  <si>
    <t>BORROWINGS</t>
  </si>
  <si>
    <t>Debt Disclosure [Abstract]</t>
  </si>
  <si>
    <t>Borrowings</t>
  </si>
  <si>
    <t>BORROWINGS Federal Home Loan Bank of New York Advances The following table presents Federal Home Loan Bank of New York ("FHLB-NY") advances by maturity date: December 31, 2016 December 31, 2015 Advances Maturing Amount Weighted Average Rate Amount Weighted Average Rate (Dollars in thousands) Within one year $ 26,200 1.03 % $ 10,000 1.64 % After one year, but within two years 15,000 1.73 % 15,000 1.25 % After two years, but within three years 13,000 1.86 % 15,000 1.73 % After three years, but within four years — — % — — % After four years, but within five years 5,000 1.68 % — — % Total advances maturing $ 59,200 1.45 % $ 40,000 1.53 % During 2016 and 2015 , the maximum amount of FHLB-NY advances outstanding at any month end was $59.2 million and $55.0 million , respectively. The average amount of advances outstanding during the year ended December 31, 2016 and 2015 was $38.3 million and $47.8 million , respectively. At December 31, 2016 , FHLB advances totaling $26.2 million had a quarterly call feature which has reached its first call date. Advances from the FHLB-NY are all fixed rate borrowings and are secured by a blanket assignment of the Corporation's unpledged, qualifying mortgage loans and by mortgage-backed securities or investment securities. The loans remain under the control of the Corporation. Securities are maintained in safekeeping with the FHLB-NY. As of December 31, 2016 and 2015 , the advances were collateralized by $69.6 million and $68.3 million , respectively, of first mortgage loans under the blanket lien arrangement. Additionally, the advances were collateralized by $34.5 million and $15.8 million of investment securities as of December 31, 2016 and 2015 , respectively. Based on the collateral, the Corporation was eligible to borrow up to a total of $104.1 million at December 31, 2016 and $84.1 million at December 31, 2015 . The Corporation has the ability to borrow overnight with the FHLB-NY. As of December 31, 2016 overnight borrowings with the FHLB-NY were $11.2 million . There were no overnight borrowings with the FHLB-NY at December 31, 2015 . The overall borrowing capacity is contingent on available collateral to secure borrowings and the ability to purchase additional activity-based capital stock of the FHLB-NY. The Corporation may also borrow from the Discount Window of the Federal Reserve Bank of New York based on the market value of collateral pledged. At December 31, 2016 and 2015 , the Corporation’s borrowing capacity at the Discount Window was $6.1 million and $7.7 million , respectively. In addition, at both December 31, 2016 and 2015 the Corporation had available overnight variable repricing lines of credit with other correspondent banks totaling $38 million and $38 million , respectively, on an unsecured basis. There were no borrowings under these lines of credit at December 31, 2016 and 2015 .</t>
  </si>
  <si>
    <t>SUBORDINATED DEBENTURES AND SUBORDINATED NOTES</t>
  </si>
  <si>
    <t>SUBORDINATED DEBENTURES AND SUBORDINATED NOTES [Abstract]</t>
  </si>
  <si>
    <t>SUBORDINATED DEBENTURES AND SUBORDINATED NOTES Carrying Amount December 31, Issue Maturity Rate 2016 2015 (In thousands) 9/17/2003 9/17/2033 Fixed / Floating Rate Junior Subordinated Debentures $ 7,217 $ 7,217 8/28/2015 8/25/2025 Fixed Rate Subordinated Notes 16,035 15,969 Total $ 23,252 $ 23,186 In 2003, the Corporation formed Stewardship Statutory Trust I (the “Trust”), a statutory business trust, which on September 17, 2003 issued $7.0 million Fixed/Floating Rate Capital Securities (“Capital Securities”). The Trust used the proceeds of the Capital Securities to purchase from the Corporation, $7,217,000 of Fixed/Floating Rate Junior Subordinated Deferrable Interest Debentures (the “Subordinated Debentures”) maturing September 17, 2033. The Trust is obligated to distribute all proceeds of a redemption whether voluntary or upon maturity, to holders of the Capital Securities. The Corporation’s obligation with respect to the Capital Securities and the Subordinated Debentures, when taken together, provide a full and unconditional guarantee on a subordinated basis by the Corporation of the Trust’s obligations to pay amounts when due on the Capital Securities. The Corporation is not considered the primary beneficiary of the Trust (variable interest entity); therefore, the Trust is not consolidated in the Corporation’s consolidated financial statements, but rather the Subordinated Debentures are shown as a liability. Prior to September 17, 2008, the Capital Securities and the Subordinated Debentures both had a fixed interest rate of 6.75% . Beginning September 17, 2008, the rate floats quarterly at a rate of three month LIBOR plus 2.95% . At December 31, 2016 and December 31, 2015 , the rate on both the Capital Securities and the Subordinated Debentures was 3.94% and 3.48% , respectively. The Corporation has the right to defer payments of interest on the Subordinated Debentures by extending the interest payment period for up to 20 consecutive quarterly periods. The Subordinated Debentures may be included in Tier 1 capital (with certain limitations applicable) under current regulatory guidelines and interpretations. On August 28, 2015, the Corporation completed a private placement of $16.6 million in aggregate principal amount of fixed rate subordinated notes (the “Subordinated Notes”) to certain institutional accredited investors pursuant to a Subordinated Note Purchase Agreement dated August 28, 2015 between the Corporation and such investors. The Subordinated Notes have a maturity date of August 28, 2025 and bear interest at the rate of 6.75% per annum, payable semi-annually, in arrears, on March 1 and September 1 of each year during the time that the Subordinated Notes remain outstanding. The Subordinated Notes include a right of prepayment, without penalty, on or after August 28, 2020 and, in certain limited circumstances, before that date. The indebtedness evidenced by the Subordinated Notes, including principal and interest, is unsecured and subordinate and junior in right of the Corporation's payment to general and secured creditors and depositors of the Bank. The Subordinated Notes have been structured to qualify as Tier 2 capital for regulatory purposes. The Subordinated Notes totaled $16.0 million at both December 31, 2016 and 2015, which include $565,000 and $631,000 , respectively, of remaining unamortized debt issuance costs. The debt issuance costs are being amortized over the expected life of the issue. The net cash proceeds of the Subordinated Notes were used to redeem the Series B Preferred Shares as discussed in Note 9.</t>
  </si>
  <si>
    <t>PREFERRED STOCK</t>
  </si>
  <si>
    <t>PREFERRED STOCK [Abstract]</t>
  </si>
  <si>
    <t>Preferred Stock</t>
  </si>
  <si>
    <t>PREFERRED STOCK Using the net proceeds of the Subordinated Notes issuance discussed in Note 8, on September 1, 2015, the Corporation repurchased from the U.S. Department of the Treasury (“Treasury”) all 15,000 shares of the Corporation’s Senior Non-Cumulative Perpetual Preferred Stock, Series B (the “Series B Preferred Shares”), having a liquidation preference of $1,000 per share, for an aggregate purchase price of $15 million , in cash, plus approximately $114,000 of accrued dividends. The Series B Preferred Shares were issued to Treasury on September 1, 2011 pursuant to a Securities Purchase Agreement between the Corporation and the Secretary of the Treasury in connection with the Corporation’s participation in Treasury’s Small Business Lending Fund program (“SBLF”), a $30 billion fund established under the Small Business Jobs Act of 2010 to encourage small business lending by providing capital to qualified community banks with assets of less than $10 billion. The dividend rate of the Series B Preferred Shares was subject to fluctuation on a quarterly basis during the first ten quarters during which the Series B Preferred Shares were outstanding, based upon changes in the level of Qualified Small Business Lending (“QSBL” as defined in the Securities Purchase Agreement) from 1% to 5% per annum. For the eleventh dividend period through that portion of the nineteenth dividend period prior to the four and one-half year anniversary of the date of issuance of the Series B Preferred Shares (i.e., through February 29, 2016), the dividend rate was fixed at 4.56% . In general, the dividend rate decreased as the level of the Bank’s QSBL increased. Beginning on March 1, 2016 and for all dividend periods thereafter, the dividend rate of the Series B Preferred Shares would have increased and become fixed at 9% .</t>
  </si>
  <si>
    <t>REGULATORY CAPITAL REQUIREMENTS</t>
  </si>
  <si>
    <t>REGULATORY CAPITAL REQUIREMENTS [Abstract]</t>
  </si>
  <si>
    <t>Regulatory Capital Requirements</t>
  </si>
  <si>
    <t>REGULATORY CAPITAL REQUIREMENTS The Corporation is subject to capital adequacy guidelines promulgated by the Board of Governors of the Federal Reserve System (“FRB Board”). The Bank is subject to somewhat comparable but different capital adequacy requirements imposed by the Federal Deposit Insurance Corporation (the “FDIC”). The federal banking agencies have adopted risk-based capital guidelines for banks and bank holding companies. The risk-based capital guidelines are designed to make regulatory capital requirements more sensitive to differences in risk profiles among banks and bank holding companies, to account for off-balance sheet exposure, and to minimize disincentives for holding liquid assets. Under these guidelines, assets and off-balance sheet items are assigned to broad risk categories, each with appropriate weights. The resulting capital ratios represent capital as a percentage of total risk-weighted assets and off-balance sheet items. Federal banking regulators have also adopted leverage capital guidelines to supplement the risk-based measures. Leverage capital to average total assets is determined by dividing Tier 1 Capital as defined under the risk-based capital guidelines by average total assets (non-risk adjusted). Guidelines for Banks In December 2010 and January 2011, the Basel Committee on Banking Supervision (the “Basel Committee”) published the final texts of reforms on capital and liquidity, which are generally referred to as “Basel III”. The Basel Committee is a committee of central banks and bank supervisors and regulators from the major industrialized countries that develops broad policy guidelines for the regulation of banks and bank holding companies. In July 2013, the FDIC and the other federal bank regulatory agencies adopted final rules (the “Basel Rules”) to implement certain provisions of Basel III and the Dodd-Frank Wall Street Reform and Consumer Protection Act. The Basel Rules revised the leverage and risk-based capital requirements and the methods for calculating risk-weighted assets. The Basel Rules apply to all depository institutions, top-tier bank holding companies with total consolidated assets of $1 billion or more and top-tier savings and loan holding companies. Among other things, the Basel Rules (a) established a new common equity Tier 1 Capital (“CET1”) to risk-weighted assets ratio minimum of 4.5% of risk-weighted assets, (b) raised the minimum Tier 1 Capital to risk-based assets requirement (“Tier 1 Capital Ratio) from 4% to 6% of risk-weighted assets and (c) assigned a higher risk weight of 150% to exposures that are more than 90 days past due or are on nonaccrual status and to certain commercial real estate facilities. The minimum ratio of Total Capital to risk-weighted assets (including certain off-balance sheet activities, such as standby letters of credit) is 8%. At least 6% of the Total Capital is required to be “Tier 1 Capital”, which consists of common shareholders’ equity and certain preferred stock, less certain items and other intangible assets. The remainder, “Tier 2 Capital,” may consist of (a) the allowance for loan losses of up to 1.25% of risk-weighted assets, (b) excess of qualifying preferred stock, (c) hybrid capital instruments, (d) debt, (e) mandatory convertible securities and (f) qualifying subordinated debt. “Total Capital” is the sum of Tier 1 Capital and Tier 2 Capital less reciprocal holdings of other banking organizations’ capital instruments, investments in unconsolidated subsidiaries and any other deductions as determined by the federal banking regulatory agencies on a case-by-case basis or as a matter of policy after formal rule-making. A small bank holding company that has the highest regulatory examination rating and is not contemplating significant growth or expansion must maintain a minimum level of Tier 1 Capital to average total consolidated assets leverage ratio of at least 3%. All other bank holding companies are expected to maintain a leverage ratio of at least 100 to 200 basis points above the stated minimum. The Basel Rules also require unrealized gains and losses on certain available-for-sale securities to be included for purposes of calculating regulatory capital unless a one-time opt-out was exercised. Additional constraints are also imposed on the inclusion in regulatory capital of mortgage-servicing assets and deferred tax assets. The Basel Rules limit a banking organization’s capital distributions and certain discretionary bonus payments if the banking organization does not hold a “capital conservation buffer” consisting of 2.5% of CET1 to risk-weighted assets in addition to the amount necessary to meet a minimum risk-based capital requirement. The purpose of the capital conservation buffer is to ensure that banking organizations conserve capital when it is needed most, allowing them to weather periods of economic stress. Banking institutions with a CET1 Ratio, Tier 1 Capital Ratio or Total Capital Ratio above the minimum capital ratios but below the minimum capital ratios plus the capital conservation buffer will face constraints on their ability to pay dividends, repurchase equity and pay discretionary bonuses to executive officers based on the amount of the shortfall. The Basel Rules became effective for the Bank on January 1, 2015. The capital conservation buffer requirement of 0.625% became effective January 1, 2016, to be phased in annually through January 1, 2019, when the full capital conservation buffer requirement of 2.50% will become effective. At December 31, 2016, the Bank's capital conservation buffer was 4.34% . Bank assets are given risk-weights of 0%, 20%, 50%, 100%, and 150%. In addition, certain off-balance sheet items are given similar credit conversion factors to convert them to asset equivalent amounts to which an appropriate risk-weight will apply. These computations result in the total risk-weighted assets. Most loans are assigned to the 100% risk category, except for performing first mortgage loans fully secured by residential property which carry a 50% risk-weighting. Loan exposures past due 90 days or more or on nonaccrual are assigned a risk-weighting of at least 100%. High volatility commercial real estate exposures are assigned to the 150% category. Most investment securities (including, primarily, general obligation claims of states or other political subdivisions of the United States) are assigned to the 20% category, except for municipal or state revenue bonds, which have a 50% risk-weight, and direct obligations of the U.S. Treasury or obligations backed by the full faith and credit of the U.S. government, which have a 0% risk-weight. In converting off-balance sheet items, direct credit substitutes, including general guarantees and standby letters of credit backing nonfinancial obligations, and undrawn commitments (including commercial credit lines with an initial maturity of more than one year) have a 50% risk-weighting. Short-term undrawn commitments and commercial letters of credit with an initial maturity of under one year have a 50% risk-weighting and certain short-term unconditionally cancelable commitments are not risk-weighted. Guidelines for Small Bank Holding Companies In April 2015, the FRB Board updated and amended its Small Bank Holding Company Policy Statement. Under the revised Small Bank Holding Company Policy Statement, Basel III capital rules and reporting requirements will not apply to small bank holding companies (“SBHC”), such as the Corporation, that have total consolidated assets of less than $1 billion. The minimum risk-based capital requirements for a SBHC to be considered adequately capitalized are 4% for Tier 1 Capital and 8% for Total Capital to risk-weighted assets. The regulations for SBHCs classify risk-based capital into two categories: “Tier 1 Capital” which consists of common and qualifying perpetual preferred shareholders’ equity less goodwill and other intangibles and “Tier 2 Capital” which consists of (a) the allowance for loan losses of up to 1.25% of risk-weighted assets, (b) the excess of qualifying preferred stock, (c) hybrid capital instruments, (d) debt, (e) mandatory convertible securities and (f) qualifying subordinated debt. Total qualifying capital consists of Tier 1 Capital and Tier 2 Capital less reciprocal holdings of other banking organizations’ capital instruments, investments in unconsolidated subsidiaries and any other deductions as determined by the FRB on a case-by-case basis or as a matter of policy after formal rule-making. However, the amount of Tier 2 Capital may not exceed the amount of Tier 1 Capital. The Corporation must maintain a minimum level of Tier 1 Capital to average total consolidated assets leverage ratio of 3%, which is the leverage ratio reserved for top-tier bank holding companies having the highest regulatory examination rating and not contemplating significant growth or expansion. Bank holding company assets are given risk-weights of 0%, 20%, 50%, and 100%. In addition, certain off-balance sheet items are given similar credit conversion factors to convert them to asset equivalent amounts to which an appropriate risk-weight will apply. These computations result in the total risk-weighted assets. Actual Required for Capital Adequacy Purposes To Be Well Capitalized Under Prompt Corrective Action Regulations Amount Ratio Amount Ratio Amount Ratio (Dollars in thousands) December 31, 2016 Tier 1 Leverage ratio Corporation $ 59,591 7.65 % $ 31,151 4.00 % N/A N/A Bank 72,355 9.32 % 31,055 4.00 % $ 38,818 5.00 % Risk-based capital: Common Equity Tier 1 Corporation N/A N/A N/A N/A N/A N/A Bank 72,355 11.13 % 29,263 4.50 % 42,269 6.50 % Tier 1 Corporation 59,591 9.35 % 25,504 4.00 % N/A N/A Bank 72,355 11.13 % 39,018 6.00 % 52,024 8.00 % Total Corporation 83,531 13.10 % 51,008 8.00 % N/A N/A Bank 80,260 12.34 % 52,024 8.00 % 65,030 10.00 % December 31, 2015 Tier 1 Leverage ratio Corporation $ 55,331 7.67 % $ 28,842 4.00 % N/A N/A Bank 68,118 9.47 % 28,762 4.00 % $ 35,953 5.00 % Risk-based capital: Common Equity Tier 1 Corporation N/A N/A N/A N/A N/A N/A Bank 68,118 12.41 % 24,698 4.50 % 35,675 6.50 % Tier 1 Corporation 55,331 10.16 % 21,791 4.00 % N/A N/A Bank 68,118 12.41 % 32,930 6.00 % 43,907 8.00 % Total Corporation 78,135 14.34 % 43,583 8.00 % N/A N/A Bank 75,006 13.67 % 43,907 8.00 % 54,884 10.00 % As presented above, at December 31, 2016 and 2015 , the Bank’s regulatory capital ratios exceeded the established minimum capital requirements. The Subordinated Notes have been structured to qualify as Tier 2 capital for regulatory purposes.</t>
  </si>
  <si>
    <t>BENEFIT PLANS</t>
  </si>
  <si>
    <t>Compensation and Retirement Disclosure [Abstract]</t>
  </si>
  <si>
    <t>Benefit Plans</t>
  </si>
  <si>
    <t>BENEFIT PLANS The Corporation has a noncontributory profit sharing plan covering all eligible employees. Contributions are determined by the Corporation’s Board of Directors on an annual basis. Total profit sharing expense for the years ended December 31, 2016 and 2015 was $285,000 and $248,000 , respectively. The Corporation also has a 401(k) plan which covers all eligible employees. Participants may elect to contribute a percentage, up to 100% , of their salaries, not to exceed the applicable limitations as per the Internal Revenue Code. The Corporation, on an annual basis, may elect to match 50% of the participant’s first 5% contribution. Total 401(k) expense for the years ended December 31, 2016 and 2015 amounted to approximately $129,000 and $164,000 , respectively. The Corporation offers an Employee Stock Purchase Plan which allows all eligible employees to authorize a specific payroll deduction from his or her base compensation for the purchase of the Corporation’s Common Stock. Total stock purchases amounted to 3,459 and 4,671 shares during 2016 and 2015 , respectively. At December 31, 2016 , the Corporation had 171,293 shares reserved for issuance under this plan.</t>
  </si>
  <si>
    <t>STOCK-BASED COMPENSATION</t>
  </si>
  <si>
    <t>Disclosure of Compensation Related Costs, Share-based Payments [Abstract]</t>
  </si>
  <si>
    <t>Stock-Based Compensation</t>
  </si>
  <si>
    <t>STOCK-BASED COMPENSATION At December 31, 2016 , the Corporation maintained the following stock award programs. Director Stock Plan The Director Stock Plan permits members of the Board of Directors of the Bank to receive their monthly Board of Directors’ fees in shares of the Corporation’s Common Stock, rather than in cash. Shares are purchased for directors in the open market and resulted in purchases of 6,532 and 4,058 shares for the years ended December 31, 2016 and 2015 , respectively. At December 31, 2016 , the Corporation had 517,504 shares authorized but unissued for this plan. Stock Incentive Plan The 2010 Stock Incentive Plan covers both employees and directors. The purpose of the plan is to promote the long-term growth and profitability of the Corporation by (i) providing key people with incentives to improve shareholder value and to contribute to the growth and financial success of the Corporation, and (ii) enabling the Corporation to attract, retain and reward the best available persons. The plan permits the granting of stock (including incentive stock options qualifying under Internal Revenue Code section 422 and nonqualified options), stock appreciation rights, restricted or unrestricted stock awards, phantom stock, performance awards or other stock-based awards. Restricted shares granted under the plan generally vest over a three year service period with compensation expenses recognized on a straight-line basis. The value of restricted shares is based upon an average of the high and low closing price of the Corporation's common stock on the date of grant. Changes in nonvested restricted shares were as follows: 2016 2015 Number of Shares Weighted Average Grant Date Fair Value Number of Shares Weighted Average Grant Date Fair Value Balance January 1 64,970 $ 5.29 49,661 $ 5.01 Granted 34,332 5.76 50,974 5.47 Vested (24,996 ) 5.24 (16,065 ) 5.01 Forfeited (5,720 ) 5.53 (19,600 ) 5.26 Balance December 31 68,586 $ 5.52 64,970 $ 5.29 Stock based compensation expense related to stock grants to associates was $121,000 and $91,000 for the years ended December 31, 2016 and 2015 , respectively. There were no unrestricted stock awards granted during the year ended December 31, 2016 . There were 8,250 unrestricted stock awards granted to the members of the Board of Directors during the year ended December 31, 2015 . Expense related to stock grants to directors was $50,000 for the year ended December 31, 2015 . At December 31, 2016 the Corporation had 90,112 shares authorized but unissued for this plan.</t>
  </si>
  <si>
    <t>EARNINGS PER COMMON SHARE</t>
  </si>
  <si>
    <t>Earnings Per Share [Abstract]</t>
  </si>
  <si>
    <t>Earnings Per Common Share</t>
  </si>
  <si>
    <t>EARNINGS PER COMMON SHARE The following reconciles the income available to common shareholders (numerator) and the weighted average common stock outstanding (denominator) for both basic and diluted earnings per share: Years Ended December 31, 2016 2015 (Dollars in thousands, except per share amounts) Net Income $ 4,736 $ 4,200 Dividends on preferred stock and accretion — 456 Net income available to common shareholders $ 4,736 $ 3,744 Weighted-average common shares outstanding - basic 6,109,983 6,077,657 Effect of dilutive securities - stock options N/A N/A Weighted average common shares outstanding - diluted 6,109,983 6,077,657 Basic earnings per common share $ 0.78 $ 0.62 Diluted earnings per common share $ 0.78 $ 0.62 There were no stock options to purchase shares of common stock for the years ended December 31, 2016 or 2015 .</t>
  </si>
  <si>
    <t>INCOME TAXES</t>
  </si>
  <si>
    <t>Income Tax Disclosure [Abstract]</t>
  </si>
  <si>
    <t>Income Taxes</t>
  </si>
  <si>
    <t>INCOME TAXES The components of income tax expense are summarized as follows: Years Ended December 31, 2016 2015 (In thousands) Current tax expense Federal $ 1,394 $ 1,278 State 579 477 1,973 1,755 Deferred tax expense Federal 624 459 State 175 134 Valuation allowance (77 ) (76 ) 722 517 Total $ 2,695 $ 2,272 The following table presents a reconciliation between the reported income taxes and the income taxes which would be computed by applying the normal federal income tax rate (34%) to income before income taxes: Years Ended December 31, 2016 2015 (In thousands) Federal income tax $ 2,527 $ 2,200 Add (deduct) effect of: State income taxes, net of federal income tax effect 533 443 Nontaxable interest income (153 ) (194 ) Bank owned life insurance (147 ) (141 ) Nondeductible expenses 12 14 Change in valuation reserve (77 ) (50 ) Effective federal income taxes $ 2,695 $ 2,272 The tax effects of existing temporary differences that give rise to significant portions of the deferred tax assets and deferred tax liabilities are as follows: December 31, 2016 2015 (In thousands) Deferred tax assets: Allowance for loan losses $ 3,157 $ 3,524 Accrued compensation 83 124 Nonaccrual loan interest 3 302 Depreciation 340 379 Contribution carry forward 55 105 Restricted stock 55 42 Accrued contributions 144 82 Unrealized loss on fair value of interest rate swap — 25 Unrealized loss on securities available-for-sale 335 385 Alternate minimum tax 270 347 4,442 5,315 Valuation reserve (10 ) (87 ) 4,432 5,228 Deferred tax liabilities OREO reserve 1 — Other 4 4 5 4 Net deferred tax assets $ 4,427 $ 5,224 At December 31, 2016 , the Corporation has provided a valuation allowance relating to a state tax benefit of contribution carryforwards. Management has determined that it is more likely than not that it will not be able to realize this deferred tax benefit. The Corporation has approximately $1.6 million of taxes paid in the carryback period that could be utilized against the deferred tax asset. The remaining $2.8 million of net deferred tax assets more likely than not will be utilized through future earnings. The Corporation has alternate minimum tax (AMT) credit carryforwards of approximately $270,000 to reduce regular Federal income taxes in future years to the extent that the regular federal income tax exceeds AMT. The AMT credit carryforwards have no expiration date. There were no unrecognized tax benefits during the years or at the years ended December 31, 2016 and 2015 and management does not expect a significant change in unrecognized benefits in the next twelve months. There were no tax interest and penalties recorded in the income statement for the years ended December 31, 2016 and 2015 . There were no tax interest and penalties accrued for the years ended December 31, 2016 and 2015 . The Corporation and its subsidiaries are subject to U.S. federal income tax as well as income tax of the State of New Jersey. The Corporation is no longer subject to examination by taxing authorities for years before 2014.</t>
  </si>
  <si>
    <t>COMMITMENTS AND CONTINGENCIES</t>
  </si>
  <si>
    <t>Commitments and Contingencies Disclosure [Abstract]</t>
  </si>
  <si>
    <t>Commitments and Contingencies</t>
  </si>
  <si>
    <t>COMMITMENTS AND CONTINGENCIES Loan Commitments 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financial statements. The contract or notional amounts of those instruments reflect the extent of involvement the Corporation has in particular classes of financial instruments. The Corporation's exposure to credit loss in the event of nonperformance by the other party to the financial instrument for commitments to extend credit and standby letters of credit is represented by the contractual notional amount of those instruments. The Corporation uses the same credit policies in making commitments and conditional obligations as it does for on-balance sheet instruments. At December 31, 2016 , the Corporation had residential mortgage commitments to extend credit aggregating approximately $791,000 at variable rates averaging 3.38% and $849,000 at fixed rates averaging 3.37% . Approximately $849,000 of these loan commitments will be sold to investors upon closing. Commercial, construction, and home equity loan commitments of approximately $11.7 million were extended with variable rates averaging 3.64% and approximately $70,000 extended at fixed rates averaging 3.62% . Generally, commitments were due to expire within approximately 60 days. Additionally, at December 31, 2016 , the Corporation was committed for approximately $87.2 million of unused lines of credit, consisting of $24.8 million relating to a home equity line of credit program and an unsecured line of credit program (cash reserve), $4.2 million relating to an unsecured overdraft protection program, and $58.2 million relating to commercial and construction lines of credit. Amounts drawn on the unused lines of credit are predominantly assessed interest at rates which fluctuate with the base rate. Commitments under standby letters of credit were approximately $695,000 at December 31, 2016 , of which $543,000 expires within one year. Should any letter of credit be drawn on, the interest rate charged on the resulting note would fluctuate with the Corporation's base rate.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borrower. Collateral held varies, but may include accounts receivable, inventory, property, plant and equipment, and income-producing commercial properties. Standby letters of credit are conditional commitments issued by the Corporation to guarantee payment or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Corporation obtains collateral supporting those commitments for which collateral is deemed necessary. Lease Commitments At December 31, 2016 , the minimum rental commitments on the noncancellable leases with an initial term of one year and expiring thereafter are as follows: Year Ended Minimum December 31, Rent (In thousands) 2017 $ 664 2018 669 2019 597 2020 502 2021 325 Thereafter 1,170 $ 3,927 Rental expense under long-term operating leases for branch offices amounted to approximately $874,000 and $924,000 during the years ended December 31, 2016 and 2015 , respectively. Rental income was approximately $40,000 and $40,000 for the years ended December 31, 2016 and 2015 . Contingencies The Corporation is also subject to litigation which arises primarily in the ordinary course of business. In the opinion of management the ultimate disposition of such litigation should not have a material adverse effect on the financial position of the Corporation.</t>
  </si>
  <si>
    <t>INTEREST RATE SWAP</t>
  </si>
  <si>
    <t>Derivative Instruments and Hedging Activities Disclosure [Abstract]</t>
  </si>
  <si>
    <t>Interest Rate Swap</t>
  </si>
  <si>
    <t>INTEREST RATE SWAP The Corporation utilizes interest rate swap agreements as part of its asset liability management strategy to help manage its interest rate risk position. The notional amount of the interest rate swap does not represent an amount exchanged by the parties. The amount exchanged is determined by reference to the notional amount and the other terms of the individual interest rate swap agreements. Interest Rate Swap Designated as Cash Flow Hedge : The Corporation entered into an interest rate swap with a notional amount of $7 million . The interest rate swap matured on March 17, 2016. It was designated as a cash flow hedge of the Subordinated Debentures (See Note 8 of the consolidated financial statements) and was determined to be fully effective during the years ended December 31, 2016 and 2015 . As such, no amount of ineffectiveness has been included in net income. Therefore, the aggregate fair value of the swap is recorded in other assets (liabilities) with changes in fair value recorded in other comprehensive income. The net expense recorded on the swap transaction totaled $53,000 and $267,000 for the years ended December 31, 2016 and 2015 , respectively, and is reported as a component of interest expense – Subordinated Debentures and Subordinated Notes. The fair value of the interest rate swap of ($62,000) at December 31, 2015 was included in accrued expenses and other liabilities on the Consolidated Statements of Financial Condition. The following table presents the after tax net gains recorded in accumulated other comprehensive income and the Consolidated Statements of Income relating to the cash flow derivative instruments for the periods indicated. Year Ended December 31, 2016 Amount of Gain Recognized in OCI (Effective Portion) Amount of Gain (Loss) Reclassified from OCI to Interest income Amount of Gain (Loss) Recognized in Other Noninterest Income (Ineffective Portion) (In thousands) Interest rate contract $ 37 $ — $ — Year Ended December 31, 2015 Amount of Gain Recognized in OCI (Effective Portion) Amount of Gain (Loss) Reclassified from OCI to Interest Income Amount of Gain (Loss) Recognized in Other Noninterest Income (Ineffective Portion) (In thousands) Interest rate contract $ 151 $ — $ —</t>
  </si>
  <si>
    <t>FAIR VALUE OF FINANCIAL INSTRUMENTS</t>
  </si>
  <si>
    <t>Fair Value Disclosures [Abstract]</t>
  </si>
  <si>
    <t>Fair Value of Financial Instruments</t>
  </si>
  <si>
    <t>FAIR VALUE OF FINANCIAL INSTRUMENTS Fair value is the exchange price that would be received for an asset or paid to transfer a liability (exit price) in an orderly transaction between market participants on the measurement date. There are three levels of inputs that may be used to measure fair value: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investment securities are determined by quoted market prices, if available (Level 1). For securities where quoted prices are not available, fair values of investment securities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As the Corporation is responsible for the determination of fair value, it performs quarterly analyses on the prices received from the pricing service to determine whether the prices are reasonable estimates of fair value. Specifically, the Corporation compares the prices received from the pricing service to a secondary pricing source. The Corporation’s internal price verification procedures have not historically resulted in adjustment in the prices obtained from the pricing service. The interest rate swaps are reported at fair values obtained from brokers who utilize internal models with observable market data inputs to estimate the values of these instruments (Level 2 inputs). The Corporation measures impairment of collateralized loans and other real estate owned (“OREO”) based on the estimated fair value of the collateral less estimated costs to sell the collateral, incorporating assumptions that experienced parties might use in estimating the value of such collateral (Level 3 inputs). At the time a loan or OREO is considered impaired, it is valued at the lower of cost or fair value. Generally, impaired loans carried at fair value have been partially charged-off or receive specific allocations of the allowance for loan losses. OREO is initially recorded at fair value less estimated selling costs. For collateral dependent loans and OREO, fair value is commonly based on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the net book value recorded for the collateral on the borrower’s financial statements, or aging reports. Collateral is then adjusted or discounted based on management’s historical knowledge, changes in market conditions from the time of the valuation, and management’s expertise and knowledge of the borrower and borrower’s business, resulting in a Level 3 fair value classification. Impaired loans are evaluated on a quarterly basis for additional impairment and adjusted accordingly. Appraisals are generally obtained to support the fair value of collateral. Appraisals for both collateral-dependent impaired loans and OREO are performed by licensed appraisers whose qualifications and licenses have been reviewed and verified by the Corporation. The Corporation utilizes a third party to order appraisals and, once received, reviews the assumptions and approaches utilized in the appraisal as well as the resulting fair value in comparison with independent data sources such as recent market data or industry-wide statistics. Real estate appraisals typically incorporate measures such as recent sales prices for comparable properties. In addition, appraisers may make adjustments to the sales price of the comparable properties as deemed appropriate based on the age, condition or general characteristics of the subject property. Management generally applies a 12% discount to real estate appraised values to cover disposition / selling costs and to reflect the potential price reductions in the market necessary to complete an expedient transaction and to factor in the impact of the perception that a transaction being completed by a bank may result in further price reduction pressure. Assets and Liabilities Measured on a Recurring Basis Assets and liabilities measured at fair value on a recurring basis are summarized below: Fair Value Measurements Using Carrying Value Quoted Prices in Active Markets for Identical Assets (Level 1) Significant Other Observable Inputs (Level 2) Significant Unobservable Inputs (Level 3) December 31, 2016 (In thousands) Assets: Available-for-sale securities U.S. government - sponsored agencies $ 17,445 $ — $ 17,445 $ — Obligations of state and political subdivisions 3,096 — 3,096 — Mortgage-backed securities 52,046 — 52,046 — Asset-backed securities 8,267 — 8,267 — Corporate bonds 14,037 — 14,037 — Other equity investments 3,692 3,632 60 — Total available-for-sale securities $ 98,583 $ 3,632 $ 94,951 $ — Fair Value Measurements Using Carrying Value Quoted Prices in Active Markets for Identical Assets (Level 1) Significant Other Observable Inputs (Level 2) Significant Unobservable Inputs (Level 3) December 31, 2015 (In thousands) Assets: Available-for-sale securities U.S. government - sponsored agencies $ 30,954 $ — $ 30,954 $ — Obligations of state and political subdivisions 1,410 — 1,410 — Mortgage-backed securities 45,237 — 45,237 — Asset-backed securities 9,701 — 9,701 — Corporate bonds 2,419 — 2,419 — Other equity investments 3,633 3,573 60 — Total available-for-sale securities $ 93,354 $ 3,573 $ 89,781 $ — Liabilities: Interest rate swap $ 62 $ — $ 62 $ — There were no transfers of assets between Level 1 and Level 2 during 2016 and 2015 . There were no changes to the valuation techniques for fair value measurements as of December 31, 2016 and 2015 . Assets and Liabilities Measured on a Non-Recurring Basis Assets and liabilities measured at fair value on a non-recurring basis are summarized below: Fair Value Measurements Using Carrying Value Quoted Prices in Active Markets for Identical Assets (Level 1) Significant Other Observable Inputs (Level 2) Significant Unobservable Inputs (Level 3) December 31, 2016 (In thousands) Assets: Impaired loans Commercial real estate $ 528 $ — $ — $ 528 Other real estate owned 401 — — 401 Total Assets $ 929 $ — $ — $ 929 Fair Value Measurements Using Carrying Value Quoted Prices in Active Markets for Identical Assets (Level 1) Significant Other Observable Inputs (Level 2) Significant Unobservable Inputs (Level 3) December 31, 2015 (In thousands) Assets: Impaired loans Commercial: Secured by real estate $ 367 $ — $ — $ 367 Consumer: Secured by real estate 84 — — 84 Other real estate owned 880 — — 880 Total assets $ 1,331 $ — $ — $ 1,331 Collateral-dependent impaired loans measured for impairment using the fair value of the collateral had a recorded investment value of $528,000 , with no allowance for loan losses, resulting in no change of the allocation for loan losses for the year ended December 31, 2016 . Collateral-dependent impaired loans measured for impairment using the fair value of the collateral had a recorded investment value of $461,000 , with an allowance for loan losses of $10,000 , resulting in an increase of the allocation for loan losses of $16,000 for the year ended December 31, 2015 . OREO, measured at fair value, had a recorded investment value of $404,000 with a $3,000 valuation allowance at December 31, 2016 . At December 31, 2015 , OREO had a recorded investment of $880,000 with no valuation allowance. Additional valuation allowances of $23,000 and $170,000 were recorded for the years ended December 31, 2016 and 2015 , respectively. For the Level 3 assets measured at fair value on a non-recurring basis, the significant unobservable inputs used in the fair value measurements were as follows: December 31, 2016 Assets Fair Value Valuation Technique Unobservable Inputs Range (Dollars in thousands) Impaired loans $ 528 Comparable real estate sales and / or the income approach. Adjustments for differences between comparable sales and income data available. 5% Estimated selling costs. 7% Other real estate owned $ 401 Comparable real estate sales and / or the income approach. Adjustments for differences between comparable sales and income data available. 2% Estimated selling costs. 7% December 31, 2015 Assets Fair Value Valuation Technique Unobservable Inputs Range (Dollars in thousands) Impaired loans $ 451 Comparable real estate sales and / or the income approach. Adjustments for differences between comparable sales and income data available. 5% - 9% Estimated selling costs. 7% Other real estate owned $ 990 Comparable real estate sales and / or the income approach. Adjustments for differences between comparable sales and income data available. —% Estimated selling costs. 7% Fair value estimates for the Corporation’s financial instruments are summarized below: Fair Value Measurements Using Carrying Value Quoted Prices in Active Markets for Identical Assets (Level 1) Significant Other Observable Inputs (Level 2) Significant Unobservable Inputs (Level 3) December 31, 2016 (In thousands) Financial assets: Cash and cash equivalents $ 11,680 $ 11,680 $ — $ — Securities available-for-sale 98,583 3,632 94,951 — Securities held to maturity 52,330 — 51,530 — FHLB-NY stock 3,515 N/A N/A N/A Mortgage loans held for sale 773 — — 773 Loans, net 595,952 — — 596,506 Financial liabilities: Deposits 658,930 503,949 154,724 — FHLB-NY advances 59,200 — 59,174 — Subordinated Debentures and Subordinated Notes 23,252 — — 23,230 Fair Value Measurements Using Carrying Value Quoted Prices in Active Markets for Identical Assets (Level 1) Significant Other Observable Inputs (Level 2) Significant Unobservable Inputs (Level 3) December 31, 2015 (In thousands) Financial assets: Cash and cash equivalents $ 10,910 $ 10,910 $ — $ — Securities available-for-sale 93,354 3,573 89,781 — Securities held to maturity 60,738 — 61,281 — FHLB-NY stock 2,608 N/A N/A N/A Mortgage loans held for sale 1,522 — — 1,522 Loans, net 517,556 — — 527,479 Financial liabilities: Deposits 604,753 459,327 145,560 — FHLB-NY advances 40,000 — 40,222 — Subordinated Debentures and Subordinated Notes 23,186 — — 23,206 Interest rate swap 62 — 62 — The following methods and assumptions were used to estimate the fair value of each class of financial instruments: Cash and cash equivalents – The carrying amount approximates fair value and is classified as Level 1. Securities available-for-sale and held to maturity – The methods for determining fair values were described previously. FHLB-NY stock – It is not practicable to determine the fair value of FHLB-NY stock due to restrictions placed on the transferability of the stock. Mortgage loans held for sale – Loans in this category have been committed for sale to third party investors at the current carrying amount resulting in a Level 3 classification. Loans, net – Fair values are estimated for portfolios of loans with similar financial characteristics. Loans are segregated by type such as residential and commercial mortgages, commercial and other installment loans. The fair value of loans is estimated by discounting cash flows using estimated market discount rates which reflect the credit and interest rate risk inherent in the loans resulting in a Level 3 classification. Fair values estimated in this manner do not fully incorporate an exit-price approach to fair value, but instead are based on a comparison to current market rates for comparable loans. Deposits – The fair value of deposits, with no stated maturity, such as noninterest-bearing demand deposits, savings, NOW and money market accounts, is equal to the amount payable on demand resulting in a Level 1 classification. The fair value of certificates of deposit is based on the discounted value of cash flows resulting in a Level 2 classification. The discount rate is estimated using market discount rates which reflect interest rate risk inherent in the certificates of deposit. Fair values estimated in this manner do not fully incorporate an exit-price approach to fair value, but instead are based on a comparison to current market rates for comparable deposits. FHLB-NY advances – With respect to FHLB-NY borrowings, the fair value is based on the discounted value of cash flows. The discount rate is estimated using market discount rates which reflect the interest rate risk and credit risk inherent in the term borrowings resulting in a Level 2 classification. Subordinated Debentures and Subordinated Notes – The fair value of the Subordinated Debentures and the Subordinated Notes (see Note 8) is based on the discounted value of the cash flows. The discount rate is estimated using market rates which reflect the interest rate and credit risk inherent in the Subordinated Debentures and the Subordinated Notes resulting in a Level 3 classification. Interest rate swap – The fair value of derivatives, which is included in Accrued Expenses and Other Liabilities on the Consolidated Statements of Financial Condition, are based on valuation models using observable market data as of the measurement date (Level 2). Commitments to extend credit – The fair value of commitments is estimated using the fees currently charged to enter into similar agreements, taking into account the remaining terms of the agreements and the present credit worthiness of the counter parties. At December 31, 2016 and 2015 the fair value of such commitments were not material. Limitations The preceding fair value estimates were made at December 31, 2016 and 2015 based on pertinent market data and relevant information concerning the financial instruments. These estimates do not include any premiums or discounts that could result from an offer to sell at one time the Corporation's entire holdings of a particular financial instrument or category thereof. Since no market exists for a substantial portion of the Corporation's financial instruments, fair value estimates were necessarily based on judgments with respect to future expected loss experience, current economic conditions, risk assessments of various financial instruments, and other factors. Given the subjective nature of these estimates, the uncertainties surrounding them and the matters of significant judgment that must be applied, these fair value estimates cannot be calculated with precision. Modifications in such assumptions could meaningfully alter these estimates. Since these fair value approximations were made solely for on- and off-balance sheet financial instruments at December 31, 2016 and 2015 , no attempt was made to estimate the value of anticipated future business. Furthermore, certain tax implications related to the realization of unrealized gains and losses could have a substantial impact on these fair value estimates and have not been incorporated into the estimates.</t>
  </si>
  <si>
    <t>PARENT COMPANY ONLY</t>
  </si>
  <si>
    <t>Condensed Financial Information of Parent Company Only Disclosure [Abstract]</t>
  </si>
  <si>
    <t>Parent Company Only</t>
  </si>
  <si>
    <t>PARENT COMPANY ONLY The Corporation was formed in January 1995 as a bank holding company to operate its wholly-owned subsidiary, the Bank. The earnings of the Bank are recognized by the Corporation using the equity method of accounting. Accordingly, the Bank dividends paid reduce the Corporation's investment in the subsidiary. Condensed financial statements are presented below: Condensed Statements of Financial Condition December 31, 2016 2015 (In thousands) Assets Cash and due from banks $ 264 $ 1,322 Securities available-for-sale 1,926 997 Investment in subsidiary 71,564 67,830 Accrued interest receivable 10 2 Other assets 1,296 1,076 Total assets $ 75,060 $ 71,227 Liabilities and Shareholders' equity Subordinated Debentures $ 7,217 $ 7,217 Subordinated Notes 16,035 15,969 Other liabilities 421 468 Shareholders' equity 51,387 47,573 Total liabilities and Shareholders' equity $ 75,060 $ 71,227 Condensed Statements of Income Years Ended December 31, 2016 2015 (In thousands) Interest income - securities available-for-sale $ 29 $ 15 Dividend income 1,905 1,713 Other income 8 7 Total income 1,942 1,735 Interest expense 1,505 908 Other expenses 290 318 Total expenses 1,795 1,226 Income before income tax benefit 147 509 Tax benefit (596 ) (408 ) Income before equity in undistributed earnings of subsidiary 743 917 Equity in undistributed earnings of subsidiary 3,993 3,283 Net income 4,736 4,200 Dividends on preferred stock and accretion — 456 Net income available to common shareholders $ 4,736 $ 3,744 Condensed Statements of Cash Flows Years Ended December 31, 2016 2015 (In thousands) Cash flows from operating activities: Net income $ 4,736 $ 4,200 Adjustments to reconcile net income to net cash provided by operating activities: Equity in undistributed earnings of subsidiary (3,993 ) (3,283 ) Amortization of Subordinated Notes issuance cost 66 21 Increase in accrued interest receivable (8 ) — Increase in other assets (197 ) (114 ) Increase (decrease) in other liabilities (9 ) 209 Net cash provided by operating activities 595 1,033 Cash flows from investing activities: Purchase of securities available-for-sale (4,498 ) — Proceeds from calls on securities available-for-sale 3,500 — Net cash used in investing activities (998 ) — Cash flows from financing activities: Cash dividends paid on common stock (672 ) (486 ) Cash dividends paid on preferred stock — (456 ) Redemption of SBLF — (15,000 ) Payment of discount on dividend reinvestment plan (4 ) (3 ) Restricted stock-forfeited (82 ) (109 ) Proceeds from issuance of Subordinated Notes — 15,948 Issuance of common stock 103 142 Net cash provided by (used in) financing activities (655 ) 36 Net decrease in cash and cash equivalents (1,058 ) 1,069 Cash and cash equivalents - beginning 1,322 253 Cash and cash equivalents - ending $ 264 $ 1,322</t>
  </si>
  <si>
    <t>ACCUMULATED OTHER COMPREHENSIVE INCOME</t>
  </si>
  <si>
    <t>Stockholders' Equity Note [Abstract]</t>
  </si>
  <si>
    <t>Accumulated Other Comprehensive Income</t>
  </si>
  <si>
    <t xml:space="preserve">ACCUMULATED OTHER COMPREHENSIVE INCOME The components of comprehensive income, both gross and net of tax, are presented for the periods below: Years Ended December 31, 2016 December 31, 2015 Gross Tax Effect Net Gross Tax Effect Net (In thousands) Net income $ 7,431 $ (2,695 ) $ 4,736 $ 6,472 $ (2,272 ) $ 4,200 Other comprehensive income: Change in unrealized holding gains (losses) on securities available-for-sale (952 ) 358 (594 ) (194 ) 78 (116 ) Reclassification adjustment for gains in net income (63 ) 24 (39 ) (169 ) 67 (102 ) Accretion of loss on securities reclassified to held to maturity 196 (76 ) 120 290 (111 ) 179 Change in fair value of interest rate swap 62 (25 ) 37 251 (100 ) 151 Total other comprehensive income (757 ) 281 (476 ) 178 (66 ) 112 Total comprehensive income $ 6,674 $ (2,414 ) $ 4,260 $ 6,650 $ (2,338 ) $ 4,312 The following table presents the after-tax changes in the balances of each component of accumulated other comprehensive income for the years ended December 31, 2016 and 2015 . Year Ended December 31, 2016 Components of Accumulated Other Comprehensive Income Total Unrealized Gains and (Losses) on Available-for-Sale (AFS) Securities Loss on Securities Reclassified from Available-for-Sale to Held to Maturity Unrealized Gains and (Losses) on Derivatives Accumulated Other Comprehensive Income (Loss) (In thousands) Balance at December 31, 2015 $ (610 ) $ (198 ) $ (37 ) $ (845 ) Other comprehensive income (loss) before reclassifications (594 ) 120 37 (437 ) Amounts reclassified from other comprehensive income (39 ) — — (39 ) Other comprehensive income, net (633 ) 120 37 (476 ) Balance at December 31, 2016 $ (1,243 ) $ (78 ) $ — $ (1,321 ) Year Ended December 31, 2015 Components of Accumulated Other Comprehensive Income Total Unrealized Gains and (Losses) on Available-for-Sale (AFS) Securities Loss on Securities Reclassified from Available-for-Sale to Held to Maturity Unrealized Gains and (Losses) on Derivatives Accumulated Other Comprehensive Income (Loss) (In thousands) Balance at December 31, 2014 $ (392 ) $ (377 ) $ (188 ) $ (957 ) Other comprehensive income (loss) before reclassifications (116 ) 179 151 214 Amounts reclassified from other comprehensive income (102 ) — — (102 ) Other comprehensive income, net (218 ) 179 151 112 Balance at December 31, 2015 $ (610 ) $ (198 ) $ (37 ) $ (845 ) The following table presents amounts reclassified from each component of accumulated other comprehensive income on a gross and net of tax basis for the years ended December 31, 2016 and 2015 . Years Ended Components of Accumulated Other December 31, Income Statement Comprehensive Income (Loss) 2016 2015 Line Item (In thousands) Unrealized gains on AFS securities before tax $ 63 $ 169 Gains on securities transactions, net Tax effect (24 ) (67 ) Total, net of tax 39 102 Total reclassifications, net of tax $ 39 $ 102 </t>
  </si>
  <si>
    <t>QUARTERLY FINANCIAL DATA (Unaudited)</t>
  </si>
  <si>
    <t>Quarterly Financial Information Disclosure [Abstract]</t>
  </si>
  <si>
    <t>Quarterly Financial Data (Unaudited)</t>
  </si>
  <si>
    <t>QUARTERLY FINANCIAL DATA (Unaudited) The following table contains quarterly financial data for the years ended December 31, 2016 and 2015 . Year Ended December 31, 2016 First Quarter Second Quarter Third Quarter Fourth Quarter Total (In thousands, except per share amounts) Interest income $ 6,449 $ 6,979 $ 6,657 $ 7,000 $ 27,085 Interest expense 1,173 1,124 1,113 1,103 4,513 Net interest income before provision for loan losses 5,276 5,855 5,544 5,897 22,572 Provision for loan losses (350 ) (450 ) (250 ) (300 ) (1,350 ) Net interest income after provision for loan losses 5,626 6,305 5,794 6,197 23,922 Noninterest income 819 832 823 937 3,411 Noninterest expenses 4,902 4,999 4,999 5,002 19,902 Income before income tax expense 1,543 2,138 1,618 2,132 7,431 Income tax expense 552 776 583 784 2,695 Net income $ 991 $ 1,362 $ 1,035 $ 1,348 $ 4,736 Basic and diluted earnings per share $ 0.16 $ 0.22 $ 0.17 $ 0.22 $ 0.78 Year Ended December 31, 2015 First Quarter Second Quarter Third Quarter Fourth Quarter Total (In thousands, except per share amounts) Interest income $ 6,194 $ 6,360 $ 6,412 $ 6,643 $ 25,609 Interest expense 793 842 993 1,198 3,826 Net interest income before provision for loan losses 5,401 5,518 5,419 5,445 21,783 Provision for loan losses (100 ) (600 ) (400 ) (275 ) (1,375 ) Net interest income after provision for loan losses 5,501 6,118 5,819 5,720 23,158 Noninterest income 918 882 838 855 3,493 Noninterest expenses 5,049 5,105 5,125 4,900 20,179 Income before income tax expense 1,370 1,895 1,532 1,675 6,472 Income tax expense 453 673 532 614 2,272 Net income 917 1,222 1,000 1,061 4,200 Dividends on preferred stock 171 171 114 — 456 Net income available to common shareholders $ 746 $ 1,051 $ 886 $ 1,061 $ 3,744 Basic and diluted earnings per share $ 0.12 $ 0.17 $ 0.15 $ 0.17 $ 0.62</t>
  </si>
  <si>
    <t>SIGNIFICANT ACCOUNTING POLICIES (Policies)</t>
  </si>
  <si>
    <t>Nature of operations and principles of consolidation</t>
  </si>
  <si>
    <t>Nature of operations and principles of consolidation The consolidated financial statements include the accounts of Stewardship Financial Corporation and its wholly owned subsidiary, Atlantic Stewardship Bank (“the Bank”), together referred to as “the Corporation”. The Bank includes its wholly-owned subsidiaries, Stewardship Investment Corporation (whose primary business is to own and manage an investment portfolio), Stewardship Realty LLC (whose primary business is to own and manage property at 612 Godwin Avenue, Midland Park, New Jersey), Atlantic Stewardship Insurance Company, LLC (whose primary business is insurance) and several other subsidiaries formed to hold title to properties acquired through foreclosure or deed in lieu of foreclosure. The Bank’s subsidiaries have an insignificant impact on the daily operations. All intercompany accounts and transactions are eliminated in the consolidated financial statements. Certain prior period amounts have been reclassified to conform with the current year presentation. The Corporation provides financial services through the Bank’s offices in Bergen, Passaic, and Morris Counties, New Jersey. Its primary deposit products are checking, savings, and term certificate accounts, and its primary lending products are commercial, residential mortgage and installment loans. Substantially all loans are secured by specific items of collateral including business assets, consumer assets, and commercial and residential real estate. Commercial loans are expected to be repaid from cash flow generated from the operations of businesses. There are no significant concentrations of loans to any one industry or customer. The Corporation’s lending activities are concentrated in loans secured by real estate located in northern New Jersey and, therefore, collectability of the loan portfolio is susceptible to changes in real estate market conditions in the northern New Jersey market. The Corporation has not made loans to borrowers outside the United States.</t>
  </si>
  <si>
    <t>Basis of consolidated financial statements presentation</t>
  </si>
  <si>
    <t>Basis of consolidated financial statements presentation The consolidated financial statements of the Corporation have been prepared in conformity with U.S. generally accepted accounting principles (“GAAP”). In preparing the financial statements, management is required to make estimates and assumptions, based on available information, that affect the amounts reported in the financial statements and the disclosures provided. The estimate of the allowance for loan losses and the valuation of deferred tax assets are particularly critical because they involve a higher degree of complexity and subjectivity and require estimates and assumptions about highly uncertain matters. Actual results may differ from those estimates and assumptions. The current economic environment has increased the degree of uncertainty inherent in these material estimates.</t>
  </si>
  <si>
    <t>Cash flows</t>
  </si>
  <si>
    <t>Cash flows Cash and cash equivalents include cash and deposits with other financial institutions and interest-bearing deposits in other banks with original maturities under 90 days. Net cash flows are reported for customer loan and deposit transactions, and short term borrowings and securities sold under agreement to repurchase.</t>
  </si>
  <si>
    <t>Securities available-for-sale and held to maturity</t>
  </si>
  <si>
    <t>Securities available-for-sale and held to maturity The Corporation classifies its securities as held to maturity or available-for-sale. Investments in debt securities that the Corporation has the positive intent and ability to hold to maturity are classified as securities held to maturity and are carried at amortized cost. All other securities are classified as securities available-for-sale. Securities available-for-sale may be sold prior to maturity in response to changes in interest rates or prepayment risk, for asset/liability management purposes, or other similar factors. These securities are carried at fair value with unrealized holding gains or losses reported in a separate component of shareholders’ equity, net of the related tax effects.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Federal Home Loan Bank ("FHLB") Stock</t>
  </si>
  <si>
    <t>Federal Home Loan Bank (“FHLB”) Stock The Bank is a member of the FHLB system. Members are required to own a certain amount of FHLB stock based on the level of borrowings and other factors. FHLB stock is carried at cost, classified as a restricted security, and periodically evaluated for impairment based on the ultimate recovery of par value. Cash dividends are reported as income.</t>
  </si>
  <si>
    <t>Loans held for sale Loans held for sale generally represent mortgage loans originated and intended for sale in the secondary market, which are carried at the lower of cost or fair value on an aggregate basis. Mortgage loans held for sale are carried net of deferred fees, which are recognized as income at the time the loans are sold to permanent investors. Gains or losses on the sale of mortgage loans held for sale are recognized at the settlement date and are determined by the difference between the net proceeds and the carrying value. All loans are sold with loan servicing rights released to the buyer.</t>
  </si>
  <si>
    <t>Loans Loans that management has the intent and ability to hold for the foreseeable future or until maturity or payoff are reported at the principal amount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loans represents the outstanding principal balance after charge-offs and does not include accrued interest receivable as the inclusion is not significant to the reported amounts. Interest income on loans is discontinued at the time the loan is 90 days delinquent unless the loan is well secured and in process of collection. Past due status is based on the contractual terms of the loan. In all cases, loans are placed on nonaccrual or are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Loans are returned to an accrual status when all the principal and interest amounts contractually due are brought current and future payments are reasonably assured.</t>
  </si>
  <si>
    <t>Allowance for loan losses The allowance for loan losses is a valuation allowance for probable incurred credit losses. Loan losses are charged against the allowance when management believes the collectability of the full loan balance is in doubt.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A loan is considered impaired when, based on current information and events, it is probable that the Corporation will be unable to collect the scheduled payments of principal or interest when due according to the contractual terms of the loan agreement. Loans for which the terms have been modified and for which the borrower is experiencing financial difficulties are considered troubled debt restructuring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fair value of the note, or the fair value of the collateral if the loan is collateral-dependent.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lower of the recorded investment or fair value of the collateral. For troubled debt restructurings that subsequently default, the Corporation determines the amount of reserve in accordance with the accounting policy for the allowance for loan losses. The general component of the allowance is based on historical loss experience, including an appropriate loss emergence period, adjusted for qualitative factors. The historical loss experience is determined for each portfolio segment and class, and is based on the actual loss history experienced by the Corporation over the most recent 5 years. For each portfolio segment the Bank prepares an analysis which examines the historical loss experience as well as the loss emergence period. The analysis is updated quarterly for the purpose of determining the assigned allocation factors which are essential components of the allowance for loan losses calculation. This actual loss experience is supplemented with other qualitative factors based on the risks present for each portfolio segment or class. These qualitative factors include consideration of the following: levels of and trends in charge-offs; levels of and trends in delinquencies and impaired loans; levels and trends in loan size; levels of real estate concentrations; national and local economic trends and conditions; the depth and experience of lending management and staff; and other changes in lending policies, procedures, and practices. For purposes of determining the allowance for loan losses, loans in the portfolio are segregated by type into the following segments: commercial, commercial real estate, construction, residential real estate, consumer and other. The Corporation also sub-divides these segments into classes based on the associated risks within those segments. Commercial loans are divided into the following two classes: secured by real estate and other. Construction loans are divided into the following two classes: commercial and residential. Consumer loans are divided into two classes: secured by real estate and other. The models and assumptions used to determine the allowance require management’s judgment. Assumptions, data and computations are appropriately reviewed and properly documented. The risk characteristics of each of the identified portfolio segments are as follows: Commercial – Commercial loans are generally of higher risk and typically are made on the basis of the borrower’s ability to make repayment from the cash flow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 Commercial Real Estate – Commercial real estate loans are secured by multi-family and nonresidential real estate and generally have larger balances and generally are considered to involve a greater degree of risk than residential real estate loans. Commercial real estate loans depend on the global cash flow analysis of the borrower and the net operating income of the property, the borrower’s expertise, credit history and profitability, and the value of the underlying property. Of primary concern in commercial real estate lending is the borrower’s creditworthiness and the cash flow from the property. Payments on loans secured by income producing properties often depend on successful operation and management of the properties. As a result, repayment of such loans may be subject, to a greater extent than residential real estate loans, to adverse conditions in the real estate market or the economy. Commercial real estate is also subject to adverse market conditions that cause a decrease in market value or lease rates, obsolescence in location or function and market conditions associated with over supply of units in a specific region. Construction –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Residential Real Estate – Residential real estate loans are generally made on the basis of the borrower’s ability to make repayment from his or her employment income or other income, and which are secured by real property whose value tends to be more easily ascertainable. Repayment of residential real estate loans is subject to adverse employment conditions in the local economy leading to increased default rate and decreased market values from oversupply in a geographic area. In general, residential real estat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Consumer loans – Consumer loans secured by real estate may entail greater risk than residential mortgage loans due to a lower lien position. In addition, other consumer loans, particularly loans secured by assets that depreciate rapidly, such as motor vehicles, are subject to greater risk. In all cases, collateral for a defaulted consumer loan may not provide an adequate source of repayment for the outstanding loan and a small remaining deficiency often does not warrant further substantial collection efforts against the borrower. Consumer loan collectio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Generally, when it is probable that some portion or all of a loan balance will not be collected, regardless of portfolio segment, that amount is charged-off as a loss against the allowance for loan losses. On loans secured by real estate, the charge-offs reflect partial writedowns due to the initial valuation of market values of the underlying real estate collateral in accordance with Financial Accounting Standards Board (“FASB”) Accounting Standards Codification (“ASC”) 310-40. Consumer loans are generally charged-off in full when they reach 90 – 120 days past due.</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t>
  </si>
  <si>
    <t>Premises and equipment</t>
  </si>
  <si>
    <t>Premises and equipment Land is stated at cost. Buildings and improvements and furniture, fixtures and equipment are stated at cost, less accumulated depreciation computed on the straight-line method over the estimated lives of each type of asset. Estimated useful lives are three to forty years for buildings and improvements and three to twenty-five years for furniture, fixtures and equipment. Leasehold improvements are stated at cost less accumulated amortization computed on the straight-line method over the shorter of the term of the lease or useful life.</t>
  </si>
  <si>
    <t>Long-Term Assets</t>
  </si>
  <si>
    <t>Long-Term Assets Premises and equipment and other long-term assets are reviewed for impairment when events indicate their carrying amount may not be recovered from future undiscounted cash flows. If impaired, the assets are recorded at fair value.</t>
  </si>
  <si>
    <t>Other Real Estate Owned Other real estate owned (OREO) consists of property acquired through foreclosure or deed in lieu of foreclosure and property that is in-substance foreclosed. OREO is initially recorded at the lower of cost or fair value less estimated selling costs. When a property is acquired, the excess of the carrying amount over fair value, if any, is charged to the allowance for loan losses. Subsequent adjustments to the carrying value are recorded in an allowance for OREO and charged to OREO expense.</t>
  </si>
  <si>
    <t>Bank owned life insurance The Corporation has purchased life insurance policies on certain key officers. Bank owned life insurance is recorded at the amount that can be realized under the insurance contract at the balance sheet date, which is the cash surrender value adjusted for other charges or other amounts due that are probable at settlement.</t>
  </si>
  <si>
    <t>Dividend Reinvestment Plan</t>
  </si>
  <si>
    <t>Dividend Reinvestment Plan The Corporation offers shareholders the opportunity to participate in a dividend reinvestment plan. Plan participants may reinvest cash dividends to purchase new shares of stock at 95% of the market value, based on the most recent trades. Cash dividends due to the plan participants are utilized to acquire shares from either, or a combination of, the issuance of authorized shares or purchases of shares in the open market through an approved broker. The Corporation reimburses the broker for the 5% discount when the purchase of the Corporation’s stock is completed. The plan is considered to be non-compensatory.</t>
  </si>
  <si>
    <t>Stock-based compensation</t>
  </si>
  <si>
    <t>Stock-based compensation Stock-based compensation cost is based on the fair value of the awards at the date of grant. The fair value of restricted stock awards is based upon the average of the high and low sale price reported for the Corporation’s common stock on the date of grant. Compensation cost is recognized for restricted stock over the required service period, generally defined as the vesting period.</t>
  </si>
  <si>
    <t>Income taxes</t>
  </si>
  <si>
    <t>Income taxes The Corporation records income taxes in accordance with ASC 740, Income Taxes, as amended,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t>
  </si>
  <si>
    <t>Comprehensive income</t>
  </si>
  <si>
    <t>Comprehensive income Comprehensive income consists of net income and other comprehensive income (loss). Other comprehensive income includes unrealized gains and losses on securities available-for-sale, accretion of losses related to securities transferred from available-for-sale to held to maturity, and unrealized gains or losses on cash flow hedges, net of tax, which are also recognized as separate components of equity.</t>
  </si>
  <si>
    <t>Earnings per common share</t>
  </si>
  <si>
    <t>Earnings per common share Basic earnings per common share is calculated by dividing net income available to common shareholders by the weighted average number of common shares outstanding during the period. Common stock equivalents are not included in the calculation. Diluted earnings per share is computed similar to that of the basic earnings per share except that the denominator is increased to include the number of additional common shares that would have been outstanding if all potential dilutive common shares were issued.</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Dividend restriction</t>
  </si>
  <si>
    <t>Dividend restriction Banking regulations require maintaining certain capital levels and may limit the dividends paid by the Bank to the Corporation or by the Corporation to its shareholders. The Corporation's ability to pay cash dividends is based, among other things, on its ability to receive cash from the Bank. Banking regulations limit the amount of dividends that may be paid without prior approval of regulatory agencies. Under these regulations, the amount of dividends that may be paid in any calendar year is limited to the current year's profits, combined with the retained net profits of the preceding two years. At December 31, 2016 the Bank could have paid dividends totaling approximately $9.4 million . At December 31, 2016 , this restriction did not result in any effective limitation in the manner in which the Corporation is currently operating.</t>
  </si>
  <si>
    <t>Derivatives</t>
  </si>
  <si>
    <t>Derivatives Derivative financial instruments are recognized as assets or liabilities at fair value. The Corporation’s only free standing derivative consists of an interest rate swap agreement, which is used as part of its asset liability management strategy to help manage interest rate risk related to its Subordinated Debentures. The Corporation does not use derivatives for trading purposes. The Corporation designated the interest rate swap as a cash flow hedge, which is a hedge of a forecasted transaction or the variability of cash flows to be received or paid related to a recognized asset or liability. For a cash flow hedge, the change in the fair value on the derivative is reported in other comprehensive income and is reclassified into earnings in the same periods during which the hedged transaction affects earnings. Net cash settlements on this interest rate swap that qualify for hedge accounting are recorded in interest expense. Changes in the fair value of derivatives that are not highly effective in hedging the changes in fair value or expected cash flows of the hedged item are recognized immediately in current earnings. The Corporation formally documented the risk-management objective and the strategy for undertaking the hedge transaction at the inception of the hedging relationship. This documentation includes linking the fair value of the cash flow hedge to the Subordinated Debentures on the balance sheet. The Corporation formally assessed, both at the hedge’s inception and on an ongoing basis, whether the interest rate swap is highly effective in offsetting changes in cash flows of the Subordinated Debentures. When a cash flow hedge is discontinued but the hedged cash flows or forecasted transactions are still expected to occur, gains or losses that would be accumulated in other comprehensive income are amortized into earnings over the same periods in which the hedged transactions will affect earnings.</t>
  </si>
  <si>
    <t>Fair value of financial instruments</t>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Adoption of New Accounting Standards</t>
  </si>
  <si>
    <t>Adoption of New Accounting Standards In May 2014, the Financial Accounting Standards Board (the “FASB”) issued Accounting Standards Update (“ASU”) No. 2014-09, "Revenue from Contracts with Customers (Topic 606)", which requires an entity to recognize the amount of revenue to which it expects to be entitled for the transfer of promised goods or services to customers. This ASU will be effective for interim and annual periods beginning after December 15, 2017 and will replace most existing revenue recognition guidance in U.S. GAAP. The Corporation does not expect the guidance to have a material effect on its consolidated financial statements as the ASU is not applicable to financial instruments and, therefore, will not affect the majority of the Corporation's revenues. In April 2015, the FASB issued ASU 2015-03, “Interest – Imputation of Interest (Subtopic 835-30) – Simplifying the Presentation of Debt Issuance Costs.” This ASU is part of the FASB’s initiative to reduce complexity in accounting standards.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ASU 2015-03 are effective for fiscal years, including interim periods, beginning after December 15, 2015. The adoption of the amendments in this standard did not have a material impact on the Corporation’s consolidated financial statements. In January 2016, the FASB issued ASU No. 2016-01, "Financial Instruments - Overall: Recognition and Measurement of Financial Assets and Liabilities." This ASU addresse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including interim periods, beginning after December 15, 2017.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rporation is currently evaluating the impact that the adoption of the guidance will have on the Corporation's consolidated financial statements. In February 2016, the FASB issued ASU 2016-02, “Leases (Subtopic 842).” This ASU requires all lessees to recognize a lease liability and a right-of-use asset, measured at the present value of the future minimum lease payments, at the lease commencement date. Lessor accounting remains largely unchanged under the new guidance. The amendments in ASU 2016-02 are effective for fiscal years, including interim periods, beginning after December 15, 2018. Early adoption of ASU 2016-02 is permitted. The Corporation is currently assessing the impact that the adoption of the guidance will have on the Corporation's consolidated financial statements. In March 2016, the FASB issued ASU 2016-09, “Compensation – Stock Compensation (Topic 718): Improvements to Employee Share-Based Payment Accounting”. The objective of this ASU is to simplify accounting for share-based payment transactions, including the income tax consequences, classification of awards as either equity or liabilities, and classification on the statement of cash flows. Under ASU 2016-09,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n entity can make an entity-wide accounting policy election to either estimate the number of awards that are expected to vest (current accounting) or account for forfeitures when they occur. Within the cash flow statement, excess tax benefits should be classified along with other income tax cash flows as an operating activity, and cash paid by an employer when directly withholding shares for tax-withholding purposes should be classified as a financing activity. The amendments in ASU 2016-09 are effective for fiscal years, including interim periods, beginning after December 15, 2016. Early adoption of ASU 2016-09 is permitted. Based on the Corporation's assessment, the adoption of the guidance will not have a material impact on the Corporation's consolidated financial statements. In June 2016, the FASB issued ASU 2016-13, “Financial Instruments - Credit Losses (Topic 326): Measurement of Credit Losses on Financial Instruments”. The main objective of this ASU is to provide financial statement users with more decision-useful information about the expected credit losses on financial instruments by a reporting entity at each reporting date. The amendments in this ASU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for newly recognized financial assets, as well as the expected increases or decreases of expected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ill be required to use judgment in determining the relevant information and estimation methods that are appropriate in its circumstances. The amendments in ASU 2016-13 are effective for fiscal years, including interim periods, beginning after December 15, 2019. Early adoption of ASU 2016-13 is permitted for fiscal years beginning after December 15, 2018. The Corporation is currently evaluating the potential impact that the adoption of the guidance will have on the Corporation's consolidated financial statements.</t>
  </si>
  <si>
    <t>SECURITIES - AVAILABLE-FOR-SALE AND HELD TO MATURITY (Tables)</t>
  </si>
  <si>
    <t>Schedule of Available-for-sale Securities Reconciliation</t>
  </si>
  <si>
    <t>The fair value of the available-for-sale securities and the related gross unrealized gains and losses recognized in accumulated other comprehensive income were as follows: December 31, 2016 Amortized Gross Unrealized Fair Cost Gains Losses Value (In thousands) U.S. government-sponsored agencies $ 17,789 $ 61 $ 405 $ 17,445 Obligations of state and political subdivisions 3,238 — 142 3,096 Mortgage-backed securities 52,785 150 889 52,046 Asset-backed securities (a) 8,392 — 125 8,267 Corporate debt 14,504 50 517 14,037 Total debt securities 96,708 261 2,078 94,891 Other equity investments 3,886 — 194 3,692 Total $ 100,594 $ 261 $ 2,272 $ 98,583 December 31, 2015 Amortized Gross Unrealized Fair Cost Gains Losses Value (In thousands) U.S. government-sponsored agencies $ 31,266 $ 81 $ 393 $ 30,954 Obligations of state and political subdivisions 1,409 2 1 1,410 Mortgage-backed securities 45,520 213 496 45,237 Asset-backed securities (a) 9,877 — 176 9,701 Corporate debt 2,500 — 81 2,419 Total debt securities 90,572 296 1,147 89,721 Other equity investments 3,778 — 145 3,633 Total $ 94,350 $ 296 $ 1,292 $ 93,354 (a) Collateralized by student loans.</t>
  </si>
  <si>
    <t>Schedule of Held to Maturity Securities and Related Unrecognized Gains and Losses</t>
  </si>
  <si>
    <t>The following is a summary of the held to maturity securities and related gross unrealized gains and losses: December 31, 2016 Amortized Gross Unrealized Fair Cost Gains Losses Value (In thousands) U.S. Treasury $ 999 $ — $ 4 $ 995 U.S. government-sponsored agencies 19,162 28 865 18,325 Obligations of state and political subdivisions 7,102 75 30 7,147 Mortgage-backed securities 25,067 163 167 25,063 Total $ 52,330 $ 266 $ 1,066 $ 51,530 December 31, 2015 Amortized Gross Unrealized Fair Cost Gains Losses Value (In thousands) U.S. Treasury $ 999 $ — $ 11 $ 988 U.S. government-sponsored agencies 15,109 132 24 15,217 Obligations of state and political subdivisions 11,219 268 — 11,487 Mortgage-backed securities 33,411 295 117 33,589 Total $ 60,738 $ 695 $ 152 $ 61,281</t>
  </si>
  <si>
    <t>Amortized Cost and Fair Value of the Investment Securities Portfolio by Contractual Maturity.</t>
  </si>
  <si>
    <t>The following table presents the amortized cost and fair value of the debt securities portfolio by contractual maturity. As issuers may have the right to call or prepay obligations with or without call or prepayment premiums, the actual maturities may differ from contractual maturities. Securities not due at a single maturity date, such as mortgage-backed securities and asset-backed securities, are shown separately. December 31, 2016 Amortized Cost Fair Value (In thousands) Available-for-sale Within one year $ 500 $ 500 After one year, but within five years 7,037 6,981 After five years, but within ten years 21,988 21,328 After ten years 6,006 5,769 Mortgage-backed securities 52,785 52,046 Asset-backed securities 8,392 8,267 Total $ 96,708 $ 94,891 Held to maturity Within one year $ 1,965 $ 1,985 After one year, but within five years 6,729 6,803 After five years, but within ten years 18,063 17,203 After ten years 506 476 Mortgage-backed securities 25,067 25,063 Total $ 52,330 $ 51,530</t>
  </si>
  <si>
    <t>Schedule of Continuous Unrealized Loss Position for Investment Securities Available for Sale and Held to Maturity</t>
  </si>
  <si>
    <t>The following tables summarize the fair value and unrealized losses of those investment securities which reported an unrealized loss at December 31, 2016 and 2015 , and if the unrealized loss position was continuous for the twelve months prior to December 31, 2016 and 2015 . Available-for-Sale December 31, 2016 Less than 12 Months 12 Months or Longer Total Fair Unrealized Fair Unrealized Fair Unrealized Value Losses Value Losses Value Losses (In thousands) U.S. government- sponsored agencies $ 10,548 $ (260 ) $ 3,402 $ (145 ) $ 13,950 $ (405 ) Obligations of state and political subdivisions 3,095 (142 ) — — 3,095 (142 ) Mortgage-backed securities 35,009 (779 ) 3,360 (110 ) 38,369 (889 ) Asset-backed securities — — 8,267 (125 ) 8,267 (125 ) Corporate debt 8,031 (473 ) 956 (44 ) 8,987 (517 ) Other equity investments — — 3,632 (194 ) 3,632 (194 ) Total temporarily impaired securities $ 56,683 $ (1,654 ) $ 19,617 $ (618 ) $ 76,300 $ (2,272 ) December 31, 2015 Less than 12 Months 12 Months or Longer Total Fair Unrealized Fair Unrealized Fair Unrealized Value Losses Value Losses Value Losses (In thousands) U.S. government- sponsored agencies $ 18,396 $ (183 ) $ 7,296 $ (210 ) $ 25,692 $ (393 ) Obligations of state and political subdivisions 984 (1 ) — — 984 (1 ) Mortgage-backed securities 8,599 (69 ) 16,278 (427 ) 24,877 (496 ) Asset-backed securities 6,791 (56 ) 2,910 (120 ) 9,701 (176 ) Corporate debt — — 1,419 (81 ) 1,419 (81 ) Other equity investments — — 3,573 (145 ) 3,573 (145 ) Total temporarily impaired securities $ 34,770 $ (309 ) $ 31,476 $ (983 ) $ 66,246 $ (1,292 ) Held to Maturity December 31, 2016 Less than 12 Months 12 Months or Longer Total Fair Unrealized Fair Unrealized Fair Unrealized Value Losses Value Losses Value Losses (In thousands) U.S. Treasury $ 995 $ (4 ) $ — $ — $ 995 $ (4 ) U.S. government- sponsored agencies 17,022 (865 ) — — 17,022 (865 ) Obligations of state and political subdivisions 476 (30 ) — — 476 (30 ) Mortgage-backed securities 12,901 (167 ) — — 12,901 (167 ) Total temporarily impaired securities $ 31,394 $ (1,066 ) $ — $ — $ 31,394 $ (1,066 ) December 31, 2015 Less than 12 Months 12 Months or Longer Total Fair Unrealized Fair Unrealized Fair Unrealized Value Losses Value Losses Value Losses (In thousands) U.S. Treasury $ 988 $ (11 ) $ — $ — $ 988 $ (11 ) U.S. government- sponsored agencies 4,955 (24 ) — — 4,955 (24 ) Obligations of state and political subdivisions — — — — — — Mortgage-backed securities 15,183 (90 ) 1,066 (27 ) 16,249 (117 ) Total temporarily impaired securities $ 21,126 $ (125 ) $ 1,066 $ (27 ) $ 22,192 $ (152 )</t>
  </si>
  <si>
    <t>LOANS AND ALLOWANCE FOR LOAN LOSSES (Tables)</t>
  </si>
  <si>
    <t>Loan Portfolio Schedule</t>
  </si>
  <si>
    <t>At December 31, 2016 and 2015 , respectively, the loan portfolio consisted of the following: December 31, 2016 2015 (In thousands) Commercial: Secured by real estate $ 34,213 $ 37,993 Other 47,852 26,867 Commercial real estate 382,551 334,489 Commercial construction 14,943 4,609 Residential real estate 84,321 82,955 Consumer: Secured by real estate 30,176 29,224 Other 244 580 Government Guaranteed Loans - guaranteed portion 9,732 9,626 Other 51 134 Total gross loans 604,083 526,477 Less: Deferred loan costs, net 226 98 Allowance for loan losses 7,905 8,823 8,131 8,921 Loans, net $ 595,952 $ 517,556</t>
  </si>
  <si>
    <t>Schedule of Allowance for Loan Losses</t>
  </si>
  <si>
    <t>Activity in the allowance for loan losses is summarized as follows: Year Ended December 31, 2016 Balance beginning of period Provision charged to operations Loans charged-off Recoveries of loans charged-off Balance end of period (In thousands) Commercial $ 3,698 $ (1,409 ) $ (72 ) $ 446 $ 2,663 Commercial real estate 4,660 8 (96 ) 162 4,734 Commercial construction 114 241 — — 355 Residential real estate 109 (43 ) — — 66 Consumer 118 (37 ) (11 ) 5 75 Other 3 (1 ) (3 ) 1 — Unallocated 121 (109 ) — — 12 Balance, ending $ 8,823 $ (1,350 ) $ (182 ) $ 614 $ 7,905 Year Ended December 31, 2015 Balance beginning of period Provision charged to operations Loans charged-off Recoveries of loans charged-off Balance end of period (In thousands) Commercial $ 3,704 $ 129 $ (600 ) $ 465 $ 3,698 Commercial real estate 5,017 (508 ) — 151 4,660 Commercial construction 150 (588 ) — 552 114 Residential real estate 142 (59 ) — 26 109 Consumer 189 (75 ) — 4 118 Other 2 3 (2 ) — 3 Unallocated 398 (277 ) — — 121 Balance, ending $ 9,602 $ (1,375 ) $ (602 ) $ 1,198 $ 8,823 The following tables present the balance in the allowance for loan losses and the recorded investment in loans by portfolio segment and based on the impairment method as of December 31, 2016 and 2015 : December 31, 2016 Commercial Commercial Real Estate Commercial Construction Residential Real Estate Consumer Government Guaranteed Other Loans Unallocated Total (In thousands) Allowance for loan losses: Ending allowance balance attributable to loans Individually evaluated for impairment $ 9 $ 601 $ — $ — $ — $ — $ — $ — $ 610 Collectively evaluated for impairment 2,654 4,133 355 66 75 — — 12 7,295 Total ending allowance balance $ 2,663 $ 4,734 $ 355 $ 66 $ 75 $ — $ — $ 12 $ 7,905 Loans: Loans individually evaluated for impairment $ 1,698 $ 6,331 $ — $ — $ 78 $ — $ — $ — $ 8,107 Loans collectively evaluated for impairment 80,367 376,220 14,943 84,321 30,342 9,732 51 — 595,976 Total ending loan balance $ 82,065 $ 382,551 $ 14,943 $ 84,321 $ 30,420 $ 9,732 $ 51 $ — $ 604,083 December 31, 2015 Commercial Commercial Real Estate Commercial Construction Residential Real Estate Consumer Government Guaranteed Other Loans Unallocated Total (In thousands) Allowance for loan losses: Ending allowance balance attributable to loans Individually evaluated for impairment $ 81 $ 638 $ — $ — $ — $ — $ — $ — $ 719 Collectively evaluated for impairment 3,617 4,022 114 109 118 — 3 121 8,104 Total ending allowance balance $ 3,698 $ 4,660 $ 114 $ 109 $ 118 $ — $ 3 $ 121 $ 8,823 Loans: Loans individually evaluated for impairment $ 3,348 $ 8,113 $ — $ — $ 84 $ — $ — $ — $ 11,545 Loans collectively evaluated for impairment 61,512 326,376 4,609 82,955 29,720 9,626 134 — 514,932 Total ending loan balance $ 64,860 $ 334,489 $ 4,609 $ 82,955 $ 29,804 $ 9,626 $ 134 $ — $ 526,477</t>
  </si>
  <si>
    <t>Schedule of Recorded Investment in Nonaccrual Loans</t>
  </si>
  <si>
    <t>The following table presents the recorded investment in nonaccrual loans at the dates indicated: December 31, 2016 2015 (In thousands) Commercial: Secured by real estate $ — $ 1,300 Other — 14 Commercial real estate 528 484 Consumer: Secured by real estate 78 84 Total nonaccrual loans $ 606 $ 1,882</t>
  </si>
  <si>
    <t>Schedule of Recorded Investments in Impaired Loans</t>
  </si>
  <si>
    <t>The following table presents loans individually evaluated for impairment by class of loans at and for the periods indicated: At And For The Year Ended December 31, 2016 Unpaid Principal Balance Recorded Investment Allowance for Loan Losses Allocated Average Recorded Investment Interest Income Recognized (In thousands) With no related allowance recorded: Commercial: Secured by real estate $ 1,481 $ 1,353 $ 2,018 $ 92 Other — — 27 — Commercial real estate 3,448 3,156 3,128 181 Consumer: Secured by real estate 81 78 81 — With an allowance recorded: Commercial: Secured by real estate 120 120 $ — 186 7 Other 225 225 9 247 17 Commercial real estate 3,175 3,175 601 4,109 130 Total impaired loans $ 8,530 $ 8,107 $ 610 $ 9,796 $ 427 During the year ended December 31, 2016 , no interest income was recognized on a cash basis. At And For The Year Ended December 31, 2015 Unpaid Principal Balance Recorded Investment Allowance for Loan Losses Allocated Average Recorded Investment Interest Income Recognized (In thousands) With no related allowance recorded: Commercial: Secured by real estate $ 3,244 $ 2,729 $ 3,683 $ 156 Other 137 137 61 2 Commercial real estate 3,245 2,885 2,890 121 Commercial construction — — 215 — Residential real estate — — 74 — Consumer: Secured by real estate 84 84 226 — With an allowance recorded: Commercial: Secured by real estate 390 308 $ 80 405 14 Other 174 174 1 463 31 Commercial real estate 5,228 5,228 638 5,534 211 Total impaired loans $ 12,502 $ 11,545 $ 719 $ 13,551 $ 535</t>
  </si>
  <si>
    <t>Schedule of Aging of the Recorded Investment in Past Due Loans by Class of Loans</t>
  </si>
  <si>
    <t>The following table presents the aging of the recorded investment in past due loans by class of loans as of December 31, 2016 and 2015 . Nonaccrual loans are included in the disclosure by payment status: December 31, 2016 30-59 Days Past Due 60-89 Days Past Due Greater than 90 Days Past Due Total Past Due Loans Not Past Due Total (In thousands) Commercial: Secured by real estate $ — $ — $ — $ — $ 34,213 $ 34,213 Other — — — — 47,852 47,852 Commercial real estate 106 — — 106 382,445 382,551 Commercial construction — — — — 14,943 14,943 Residential real estate — — — — 84,321 84,321 Consumer: Secured by real estate 6 — 40 46 30,130 30,176 Other — — — — 244 244 Government Guaranteed Loans — — — — 9,732 9,732 Other — — — — 51 51 Total $ 112 $ — $ 40 $ 152 $ 603,931 $ 604,083 December 31, 2015 30-59 Days Past Due 60-89 Days Past Due Greater than 90 Days Past Due Total Past Due Loans Not Past Due Total (In thousands) Commercial: Secured by real estate $ — $ — $ 1,011 $ 1,011 $ 36,982 $ 37,993 Other — — — — 26,867 26,867 Commercial real estate 271 — — 271 334,218 334,489 Commercial construction — — — — 4,609 4,609 Residential real estate — — — — 82,955 82,955 Consumer: Secured by real estate 112 — 41 153 29,071 29,224 Other — — — — 580 580 Government Guaranteed Loans — — — — 9,626 9,626 Other — — — — 134 134 Total $ 383 $ — $ 1,052 $ 1,435 $ 525,042 $ 526,477</t>
  </si>
  <si>
    <t>Schedule of Debtor Troubled Debt Restructuring, Current Period</t>
  </si>
  <si>
    <t>The following table presents loans by class that were modified as troubled debt restructurings that occurred during the year ended December 31, 2016: December 31, 2016 Number of Loans Pre- Modification Recorded Investment Post- Modification Recorded Investment (Dollars in thousands) Commercial: Secured by real estate 2 $ 786 $ 786 Total 2 $ 786 $ 786</t>
  </si>
  <si>
    <t>Schedule of Loans by Credit Quality Indicators</t>
  </si>
  <si>
    <t>As of December 31, 2016 and 2015 , and based on the most recent analysis performed at those times, the risk category of loans by class is as follows: December 31, 2016 Pass Special Mention Substandard Doubtful Loss Total (In thousands) Commercial: Secured by real estate $ 32,159 $ 1,601 $ 453 $ — $ — $ 34,213 Other 46,865 404 583 — — 47,852 Commercial real estate 366,251 14,345 1,955 — — 382,551 Commercial construction 14,943 — — — — 14,943 Total $ 460,218 $ 16,350 $ 2,991 $ — $ — $ 479,559 December 31, 2015 Pass Special Mention Substandard Doubtful Loss Total (In thousands) Commercial: Secured by real estate $ 35,263 $ 1,431 $ 1,299 $ — $ — $ 37,993 Other 25,725 745 397 — — 26,867 Commercial real estate 326,737 4,034 3,718 — — 334,489 Commercial construction 4,609 — — — — 4,609 Total $ 392,334 $ 6,210 $ 5,414 $ — $ — $ 403,958</t>
  </si>
  <si>
    <t>Schedule of Recorded Investment in Residential Real Estate and Consumer Loans Based on Payment Activity</t>
  </si>
  <si>
    <t>The following table presents the recorded investment in residential real estate and consumer loans based on payment activity as of December 31, 2016 and 2015 . December 31, 2016 Current Past Due and Nonaccrual Total (In thousands) Residential real estate $ 84,321 $ — $ 84,321 Consumer: Secured by real estate 30,130 46 30,176 Other 244 — 244 Total $ 114,695 $ 46 $ 114,741 December 31, 2015 Current Past Due and Nonaccrual Total (In thousands) Residential real estate $ 82,955 $ — $ 82,955 Consumer: Secured by real estate 29,070 154 29,224 Other 580 — 580 Total $ 112,605 $ 154 $ 112,759</t>
  </si>
  <si>
    <t>PREMISES AND EQUIPMENT, NET (Tables)</t>
  </si>
  <si>
    <t>Schedule of Premises and Equipment</t>
  </si>
  <si>
    <t>The balance of premises and equipment consists of the following at December 31, 2016 and 2015 : Years Ended December 31, 2016 2015 (In thousands) Land $ 3,240 $ 3,240 Buildings and improvements 4,494 4,498 Leasehold improvements 1,902 2,077 Furniture, fixtures, and equipment 964 1,078 10,600 10,893 Less: accumulated depreciation and amortization 4,034 4,094 Total premises &amp; equipment, net $ 6,566 $ 6,799</t>
  </si>
  <si>
    <t>OTHER REAL ESTATE OWNED (Tables)</t>
  </si>
  <si>
    <t>Schedule of Other Real Estate Owned</t>
  </si>
  <si>
    <t>The balance of other real estate owned consists of the following at December 31, 2016 and 2015 : Years Ended December 31, 2016 2015 (In thousands) Acquired by foreclosure or deed in lieu of foreclosure $ 404 $ 880 Allowance for losses on other real estate owned (3 ) — Other real estate, net $ 401 $ 880</t>
  </si>
  <si>
    <t>Schedule of Activity in Allowance for Losses on Other Real Estate Owned</t>
  </si>
  <si>
    <t>Activity in the allowance for losses on other real estate owned was as follows: Years Ended December 31, 2016 2015 (In thousands) Beginning of year $ — $ 67 Additions charged to expense 23 218 Reductions from sales of other real estate owned (20 ) (285 ) End of year $ 3 $ —</t>
  </si>
  <si>
    <t>Schedule of Expenses Realted to Other Real Estate Owned</t>
  </si>
  <si>
    <t>Expenses related to other real estate owned include: Years Ended December 31, 2016 2015 (In thousands) Provision for unrealized losses $ 23 $ 218 Operating expenses, net of rental income 120 80 End of year $ 143 $ 298</t>
  </si>
  <si>
    <t>DEPOSITS (Tables)</t>
  </si>
  <si>
    <t>Schedule of Deposit Liabilities</t>
  </si>
  <si>
    <t>The following table presents deposits at December 31, 2016 and 2015: December 31, 2016 2015 (In thousands) Noninterest-bearing demand $ 169,306 $ 147,828 Interest-bearing checking accounts 199,672 182,310 Money market accounts 42,606 46,427 Total interest-bearing demand 242,278 228,737 Statement savings and clubs 82,521 74,384 Business savings 8,156 7,452 Total savings 90,677 81,836 IRA investment and variable rate savings 28,771 28,731 Brokered certificates 8,299 7,779 Money market certificates 119,599 109,842 Total certificates of deposit 156,669 146,352 Total interest-bearing deposits 489,624 456,925 Total deposits $ 658,930 $ 604,753</t>
  </si>
  <si>
    <t>Schedule of Maturities of Time Deposits</t>
  </si>
  <si>
    <t>The scheduled maturities of certificates of deposit were as follows: Year Ended December 31, Balances (In thousands) 2017 $ 77,072 2018 35,173 2019 24,959 2020 11,596 2021 7,869 $ 156,669</t>
  </si>
  <si>
    <t>BORROWINGS (Tables)</t>
  </si>
  <si>
    <t>Schedule of Maturities of FHLB Advances</t>
  </si>
  <si>
    <t>The following table presents Federal Home Loan Bank of New York ("FHLB-NY") advances by maturity date: December 31, 2016 December 31, 2015 Advances Maturing Amount Weighted Average Rate Amount Weighted Average Rate (Dollars in thousands) Within one year $ 26,200 1.03 % $ 10,000 1.64 % After one year, but within two years 15,000 1.73 % 15,000 1.25 % After two years, but within three years 13,000 1.86 % 15,000 1.73 % After three years, but within four years — — % — — % After four years, but within five years 5,000 1.68 % — — % Total advances maturing $ 59,200 1.45 % $ 40,000 1.53 %</t>
  </si>
  <si>
    <t>SUBORDINATED DEBENTURES AND SUBORDINATED NOTES (Tables)</t>
  </si>
  <si>
    <t>Schedule of Subordinated Debt</t>
  </si>
  <si>
    <t xml:space="preserve"> Carrying Amount December 31, Issue Maturity Rate 2016 2015 (In thousands) 9/17/2003 9/17/2033 Fixed / Floating Rate Junior Subordinated Debentures $ 7,217 $ 7,217 8/28/2015 8/25/2025 Fixed Rate Subordinated Notes 16,035 15,969 Total $ 23,252 $ 23,186</t>
  </si>
  <si>
    <t>REGULATORY CAPITAL REQUIREMENTS (Tables)</t>
  </si>
  <si>
    <t>Schedule of Compliance with Regulatory Capital Requirements under Banking Regulations</t>
  </si>
  <si>
    <t xml:space="preserve"> Actual Required for Capital Adequacy Purposes To Be Well Capitalized Under Prompt Corrective Action Regulations Amount Ratio Amount Ratio Amount Ratio (Dollars in thousands) December 31, 2016 Tier 1 Leverage ratio Corporation $ 59,591 7.65 % $ 31,151 4.00 % N/A N/A Bank 72,355 9.32 % 31,055 4.00 % $ 38,818 5.00 % Risk-based capital: Common Equity Tier 1 Corporation N/A N/A N/A N/A N/A N/A Bank 72,355 11.13 % 29,263 4.50 % 42,269 6.50 % Tier 1 Corporation 59,591 9.35 % 25,504 4.00 % N/A N/A Bank 72,355 11.13 % 39,018 6.00 % 52,024 8.00 % Total Corporation 83,531 13.10 % 51,008 8.00 % N/A N/A Bank 80,260 12.34 % 52,024 8.00 % 65,030 10.00 % December 31, 2015 Tier 1 Leverage ratio Corporation $ 55,331 7.67 % $ 28,842 4.00 % N/A N/A Bank 68,118 9.47 % 28,762 4.00 % $ 35,953 5.00 % Risk-based capital: Common Equity Tier 1 Corporation N/A N/A N/A N/A N/A N/A Bank 68,118 12.41 % 24,698 4.50 % 35,675 6.50 % Tier 1 Corporation 55,331 10.16 % 21,791 4.00 % N/A N/A Bank 68,118 12.41 % 32,930 6.00 % 43,907 8.00 % Total Corporation 78,135 14.34 % 43,583 8.00 % N/A N/A Bank 75,006 13.67 % 43,907 8.00 % 54,884 10.00 %</t>
  </si>
  <si>
    <t>STOCK-BASED COMPENSATION (Tables)</t>
  </si>
  <si>
    <t>Schedule of changes in nonvested restricted shares</t>
  </si>
  <si>
    <t>Changes in nonvested restricted shares were as follows: 2016 2015 Number of Shares Weighted Average Grant Date Fair Value Number of Shares Weighted Average Grant Date Fair Value Balance January 1 64,970 $ 5.29 49,661 $ 5.01 Granted 34,332 5.76 50,974 5.47 Vested (24,996 ) 5.24 (16,065 ) 5.01 Forfeited (5,720 ) 5.53 (19,600 ) 5.26 Balance December 31 68,586 $ 5.52 64,970 $ 5.29</t>
  </si>
  <si>
    <t>EARNINGS PER COMMON SHARE (Tables)</t>
  </si>
  <si>
    <t>Schedule of Earnings Per Share, Basic and Diluted</t>
  </si>
  <si>
    <t>The following reconciles the income available to common shareholders (numerator) and the weighted average common stock outstanding (denominator) for both basic and diluted earnings per share: Years Ended December 31, 2016 2015 (Dollars in thousands, except per share amounts) Net Income $ 4,736 $ 4,200 Dividends on preferred stock and accretion — 456 Net income available to common shareholders $ 4,736 $ 3,744 Weighted-average common shares outstanding - basic 6,109,983 6,077,657 Effect of dilutive securities - stock options N/A N/A Weighted average common shares outstanding - diluted 6,109,983 6,077,657 Basic earnings per common share $ 0.78 $ 0.62 Diluted earnings per common share $ 0.78 $ 0.62</t>
  </si>
  <si>
    <t>INCOME TAXES (Tables)</t>
  </si>
  <si>
    <t>Schedule of Components of Income Tax Expense (Benefit)</t>
  </si>
  <si>
    <t>The components of income tax expense are summarized as follows: Years Ended December 31, 2016 2015 (In thousands) Current tax expense Federal $ 1,394 $ 1,278 State 579 477 1,973 1,755 Deferred tax expense Federal 624 459 State 175 134 Valuation allowance (77 ) (76 ) 722 517 Total $ 2,695 $ 2,272</t>
  </si>
  <si>
    <t>Schedule of Effective Income Tax Rate Reconciliation</t>
  </si>
  <si>
    <t>The following table presents a reconciliation between the reported income taxes and the income taxes which would be computed by applying the normal federal income tax rate (34%) to income before income taxes: Years Ended December 31, 2016 2015 (In thousands) Federal income tax $ 2,527 $ 2,200 Add (deduct) effect of: State income taxes, net of federal income tax effect 533 443 Nontaxable interest income (153 ) (194 ) Bank owned life insurance (147 ) (141 ) Nondeductible expenses 12 14 Change in valuation reserve (77 ) (50 ) Effective federal income taxes $ 2,695 $ 2,272</t>
  </si>
  <si>
    <t>Schedule of Deferred Tax Assets and Liabilities</t>
  </si>
  <si>
    <t>The tax effects of existing temporary differences that give rise to significant portions of the deferred tax assets and deferred tax liabilities are as follows: December 31, 2016 2015 (In thousands) Deferred tax assets: Allowance for loan losses $ 3,157 $ 3,524 Accrued compensation 83 124 Nonaccrual loan interest 3 302 Depreciation 340 379 Contribution carry forward 55 105 Restricted stock 55 42 Accrued contributions 144 82 Unrealized loss on fair value of interest rate swap — 25 Unrealized loss on securities available-for-sale 335 385 Alternate minimum tax 270 347 4,442 5,315 Valuation reserve (10 ) (87 ) 4,432 5,228 Deferred tax liabilities OREO reserve 1 — Other 4 4 5 4 Net deferred tax assets $ 4,427 $ 5,224</t>
  </si>
  <si>
    <t>COMMITMENTS AND CONTINGENCIES (Tables)</t>
  </si>
  <si>
    <t>Schedule of Future Minimum Rental Payments for Operating Leases</t>
  </si>
  <si>
    <t xml:space="preserve">At December 31, 2016 , the minimum rental commitments on the noncancellable leases with an initial term of one year and expiring thereafter are as follows: Year Ended Minimum December 31, Rent (In thousands) 2017 $ 664 2018 669 2019 597 2020 502 2021 325 Thereafter 1,170 $ 3,927 </t>
  </si>
  <si>
    <t>INTEREST RATE SWAP (Tables)</t>
  </si>
  <si>
    <t>Schedule of Cash Flow Hedges Included in Accumulated Other Comprehensive Income (Loss)</t>
  </si>
  <si>
    <t>The following table presents the after tax net gains recorded in accumulated other comprehensive income and the Consolidated Statements of Income relating to the cash flow derivative instruments for the periods indicated. Year Ended December 31, 2016 Amount of Gain Recognized in OCI (Effective Portion) Amount of Gain (Loss) Reclassified from OCI to Interest income Amount of Gain (Loss) Recognized in Other Noninterest Income (Ineffective Portion) (In thousands) Interest rate contract $ 37 $ — $ — Year Ended December 31, 2015 Amount of Gain Recognized in OCI (Effective Portion) Amount of Gain (Loss) Reclassified from OCI to Interest Income Amount of Gain (Loss) Recognized in Other Noninterest Income (Ineffective Portion) (In thousands) Interest rate contract $ 151 $ — $ —</t>
  </si>
  <si>
    <t>FAIR VALUE OF FINANCIAL INSTRUMENTS (Tables)</t>
  </si>
  <si>
    <t>Schedule of Assets and Liabilities Measured at Fair Value on Recurring Basis</t>
  </si>
  <si>
    <t>Assets and liabilities measured at fair value on a recurring basis are summarized below: Fair Value Measurements Using Carrying Value Quoted Prices in Active Markets for Identical Assets (Level 1) Significant Other Observable Inputs (Level 2) Significant Unobservable Inputs (Level 3) December 31, 2016 (In thousands) Assets: Available-for-sale securities U.S. government - sponsored agencies $ 17,445 $ — $ 17,445 $ — Obligations of state and political subdivisions 3,096 — 3,096 — Mortgage-backed securities 52,046 — 52,046 — Asset-backed securities 8,267 — 8,267 — Corporate bonds 14,037 — 14,037 — Other equity investments 3,692 3,632 60 — Total available-for-sale securities $ 98,583 $ 3,632 $ 94,951 $ — Fair Value Measurements Using Carrying Value Quoted Prices in Active Markets for Identical Assets (Level 1) Significant Other Observable Inputs (Level 2) Significant Unobservable Inputs (Level 3) December 31, 2015 (In thousands) Assets: Available-for-sale securities U.S. government - sponsored agencies $ 30,954 $ — $ 30,954 $ — Obligations of state and political subdivisions 1,410 — 1,410 — Mortgage-backed securities 45,237 — 45,237 — Asset-backed securities 9,701 — 9,701 — Corporate bonds 2,419 — 2,419 — Other equity investments 3,633 3,573 60 — Total available-for-sale securities $ 93,354 $ 3,573 $ 89,781 $ — Liabilities: Interest rate swap $ 62 $ — $ 62 $ —</t>
  </si>
  <si>
    <t>Schedule of Assets and Liabilities Measured at Fair Value on a Non-recurring Basis</t>
  </si>
  <si>
    <t>Assets and liabilities measured at fair value on a non-recurring basis are summarized below: Fair Value Measurements Using Carrying Value Quoted Prices in Active Markets for Identical Assets (Level 1) Significant Other Observable Inputs (Level 2) Significant Unobservable Inputs (Level 3) December 31, 2016 (In thousands) Assets: Impaired loans Commercial real estate $ 528 $ — $ — $ 528 Other real estate owned 401 — — 401 Total Assets $ 929 $ — $ — $ 929 Fair Value Measurements Using Carrying Value Quoted Prices in Active Markets for Identical Assets (Level 1) Significant Other Observable Inputs (Level 2) Significant Unobservable Inputs (Level 3) December 31, 2015 (In thousands) Assets: Impaired loans Commercial: Secured by real estate $ 367 $ — $ — $ 367 Consumer: Secured by real estate 84 — — 84 Other real estate owned 880 — — 880 Total assets $ 1,331 $ — $ — $ 1,331</t>
  </si>
  <si>
    <t>Schedule of Fair Value Assumptions for Level 3 Asset Measurements</t>
  </si>
  <si>
    <t>For the Level 3 assets measured at fair value on a non-recurring basis, the significant unobservable inputs used in the fair value measurements were as follows: December 31, 2016 Assets Fair Value Valuation Technique Unobservable Inputs Range (Dollars in thousands) Impaired loans $ 528 Comparable real estate sales and / or the income approach. Adjustments for differences between comparable sales and income data available. 5% Estimated selling costs. 7% Other real estate owned $ 401 Comparable real estate sales and / or the income approach. Adjustments for differences between comparable sales and income data available. 2% Estimated selling costs. 7% December 31, 2015 Assets Fair Value Valuation Technique Unobservable Inputs Range (Dollars in thousands) Impaired loans $ 451 Comparable real estate sales and / or the income approach. Adjustments for differences between comparable sales and income data available. 5% - 9% Estimated selling costs. 7% Other real estate owned $ 990 Comparable real estate sales and / or the income approach. Adjustments for differences between comparable sales and income data available. —% Estimated selling costs. 7%</t>
  </si>
  <si>
    <t>Schedule of Fair Value Estimates for the Financial Instruments</t>
  </si>
  <si>
    <t>Fair value estimates for the Corporation’s financial instruments are summarized below: Fair Value Measurements Using Carrying Value Quoted Prices in Active Markets for Identical Assets (Level 1) Significant Other Observable Inputs (Level 2) Significant Unobservable Inputs (Level 3) December 31, 2016 (In thousands) Financial assets: Cash and cash equivalents $ 11,680 $ 11,680 $ — $ — Securities available-for-sale 98,583 3,632 94,951 — Securities held to maturity 52,330 — 51,530 — FHLB-NY stock 3,515 N/A N/A N/A Mortgage loans held for sale 773 — — 773 Loans, net 595,952 — — 596,506 Financial liabilities: Deposits 658,930 503,949 154,724 — FHLB-NY advances 59,200 — 59,174 — Subordinated Debentures and Subordinated Notes 23,252 — — 23,230 Fair Value Measurements Using Carrying Value Quoted Prices in Active Markets for Identical Assets (Level 1) Significant Other Observable Inputs (Level 2) Significant Unobservable Inputs (Level 3) December 31, 2015 (In thousands) Financial assets: Cash and cash equivalents $ 10,910 $ 10,910 $ — $ — Securities available-for-sale 93,354 3,573 89,781 — Securities held to maturity 60,738 — 61,281 — FHLB-NY stock 2,608 N/A N/A N/A Mortgage loans held for sale 1,522 — — 1,522 Loans, net 517,556 — — 527,479 Financial liabilities: Deposits 604,753 459,327 145,560 — FHLB-NY advances 40,000 — 40,222 — Subordinated Debentures and Subordinated Notes 23,186 — — 23,206 Interest rate swap 62 — 62 —</t>
  </si>
  <si>
    <t>PARENT COMPANY ONLY (Tables)</t>
  </si>
  <si>
    <t>Condensed Statement of Financial Condition</t>
  </si>
  <si>
    <t>Condensed Statements of Financial Condition December 31, 2016 2015 (In thousands) Assets Cash and due from banks $ 264 $ 1,322 Securities available-for-sale 1,926 997 Investment in subsidiary 71,564 67,830 Accrued interest receivable 10 2 Other assets 1,296 1,076 Total assets $ 75,060 $ 71,227 Liabilities and Shareholders' equity Subordinated Debentures $ 7,217 $ 7,217 Subordinated Notes 16,035 15,969 Other liabilities 421 468 Shareholders' equity 51,387 47,573 Total liabilities and Shareholders' equity $ 75,060 $ 71,227</t>
  </si>
  <si>
    <t>Condensed Statements of Income</t>
  </si>
  <si>
    <t>Condensed Statements of Income Years Ended December 31, 2016 2015 (In thousands) Interest income - securities available-for-sale $ 29 $ 15 Dividend income 1,905 1,713 Other income 8 7 Total income 1,942 1,735 Interest expense 1,505 908 Other expenses 290 318 Total expenses 1,795 1,226 Income before income tax benefit 147 509 Tax benefit (596 ) (408 ) Income before equity in undistributed earnings of subsidiary 743 917 Equity in undistributed earnings of subsidiary 3,993 3,283 Net income 4,736 4,200 Dividends on preferred stock and accretion — 456 Net income available to common shareholders $ 4,736 $ 3,744</t>
  </si>
  <si>
    <t>Condensed Statements of Cash Flows</t>
  </si>
  <si>
    <t>Condensed Statements of Cash Flows Years Ended December 31, 2016 2015 (In thousands) Cash flows from operating activities: Net income $ 4,736 $ 4,200 Adjustments to reconcile net income to net cash provided by operating activities: Equity in undistributed earnings of subsidiary (3,993 ) (3,283 ) Amortization of Subordinated Notes issuance cost 66 21 Increase in accrued interest receivable (8 ) — Increase in other assets (197 ) (114 ) Increase (decrease) in other liabilities (9 ) 209 Net cash provided by operating activities 595 1,033 Cash flows from investing activities: Purchase of securities available-for-sale (4,498 ) — Proceeds from calls on securities available-for-sale 3,500 — Net cash used in investing activities (998 ) — Cash flows from financing activities: Cash dividends paid on common stock (672 ) (486 ) Cash dividends paid on preferred stock — (456 ) Redemption of SBLF — (15,000 ) Payment of discount on dividend reinvestment plan (4 ) (3 ) Restricted stock-forfeited (82 ) (109 ) Proceeds from issuance of Subordinated Notes — 15,948 Issuance of common stock 103 142 Net cash provided by (used in) financing activities (655 ) 36 Net decrease in cash and cash equivalents (1,058 ) 1,069 Cash and cash equivalents - beginning 1,322 253 Cash and cash equivalents - ending $ 264 $ 1,322</t>
  </si>
  <si>
    <t>ACCUMULATED OTHER COMPREHENSIVE INCOME (Tables)</t>
  </si>
  <si>
    <t>Schedule of components of comprehensive income</t>
  </si>
  <si>
    <t>The components of comprehensive income, both gross and net of tax, are presented for the periods below: Years Ended December 31, 2016 December 31, 2015 Gross Tax Effect Net Gross Tax Effect Net (In thousands) Net income $ 7,431 $ (2,695 ) $ 4,736 $ 6,472 $ (2,272 ) $ 4,200 Other comprehensive income: Change in unrealized holding gains (losses) on securities available-for-sale (952 ) 358 (594 ) (194 ) 78 (116 ) Reclassification adjustment for gains in net income (63 ) 24 (39 ) (169 ) 67 (102 ) Accretion of loss on securities reclassified to held to maturity 196 (76 ) 120 290 (111 ) 179 Change in fair value of interest rate swap 62 (25 ) 37 251 (100 ) 151 Total other comprehensive income (757 ) 281 (476 ) 178 (66 ) 112 Total comprehensive income $ 6,674 $ (2,414 ) $ 4,260 $ 6,650 $ (2,338 ) $ 4,312</t>
  </si>
  <si>
    <t>Schedule of Components of Accumulated Other Comprehensive Income</t>
  </si>
  <si>
    <t>The following table presents the after-tax changes in the balances of each component of accumulated other comprehensive income for the years ended December 31, 2016 and 2015 . Year Ended December 31, 2016 Components of Accumulated Other Comprehensive Income Total Unrealized Gains and (Losses) on Available-for-Sale (AFS) Securities Loss on Securities Reclassified from Available-for-Sale to Held to Maturity Unrealized Gains and (Losses) on Derivatives Accumulated Other Comprehensive Income (Loss) (In thousands) Balance at December 31, 2015 $ (610 ) $ (198 ) $ (37 ) $ (845 ) Other comprehensive income (loss) before reclassifications (594 ) 120 37 (437 ) Amounts reclassified from other comprehensive income (39 ) — — (39 ) Other comprehensive income, net (633 ) 120 37 (476 ) Balance at December 31, 2016 $ (1,243 ) $ (78 ) $ — $ (1,321 ) Year Ended December 31, 2015 Components of Accumulated Other Comprehensive Income Total Unrealized Gains and (Losses) on Available-for-Sale (AFS) Securities Loss on Securities Reclassified from Available-for-Sale to Held to Maturity Unrealized Gains and (Losses) on Derivatives Accumulated Other Comprehensive Income (Loss) (In thousands) Balance at December 31, 2014 $ (392 ) $ (377 ) $ (188 ) $ (957 ) Other comprehensive income (loss) before reclassifications (116 ) 179 151 214 Amounts reclassified from other comprehensive income (102 ) — — (102 ) Other comprehensive income, net (218 ) 179 151 112 Balance at December 31, 2015 $ (610 ) $ (198 ) $ (37 ) $ (845 )</t>
  </si>
  <si>
    <t>Schedule of Amount Reclassified from each Component of Accumulated Other Comprehensive Income</t>
  </si>
  <si>
    <t xml:space="preserve">The following table presents amounts reclassified from each component of accumulated other comprehensive income on a gross and net of tax basis for the years ended December 31, 2016 and 2015 . Years Ended Components of Accumulated Other December 31, Income Statement Comprehensive Income (Loss) 2016 2015 Line Item (In thousands) Unrealized gains on AFS securities before tax $ 63 $ 169 Gains on securities transactions, net Tax effect (24 ) (67 ) Total, net of tax 39 102 Total reclassifications, net of tax $ 39 $ 102 </t>
  </si>
  <si>
    <t>QUARTERLY FINANCIAL DATA (Tables)</t>
  </si>
  <si>
    <t>Schedule of Quarterly Financial Information</t>
  </si>
  <si>
    <t>The following table contains quarterly financial data for the years ended December 31, 2016 and 2015 . Year Ended December 31, 2016 First Quarter Second Quarter Third Quarter Fourth Quarter Total (In thousands, except per share amounts) Interest income $ 6,449 $ 6,979 $ 6,657 $ 7,000 $ 27,085 Interest expense 1,173 1,124 1,113 1,103 4,513 Net interest income before provision for loan losses 5,276 5,855 5,544 5,897 22,572 Provision for loan losses (350 ) (450 ) (250 ) (300 ) (1,350 ) Net interest income after provision for loan losses 5,626 6,305 5,794 6,197 23,922 Noninterest income 819 832 823 937 3,411 Noninterest expenses 4,902 4,999 4,999 5,002 19,902 Income before income tax expense 1,543 2,138 1,618 2,132 7,431 Income tax expense 552 776 583 784 2,695 Net income $ 991 $ 1,362 $ 1,035 $ 1,348 $ 4,736 Basic and diluted earnings per share $ 0.16 $ 0.22 $ 0.17 $ 0.22 $ 0.78 Year Ended December 31, 2015 First Quarter Second Quarter Third Quarter Fourth Quarter Total (In thousands, except per share amounts) Interest income $ 6,194 $ 6,360 $ 6,412 $ 6,643 $ 25,609 Interest expense 793 842 993 1,198 3,826 Net interest income before provision for loan losses 5,401 5,518 5,419 5,445 21,783 Provision for loan losses (100 ) (600 ) (400 ) (275 ) (1,375 ) Net interest income after provision for loan losses 5,501 6,118 5,819 5,720 23,158 Noninterest income 918 882 838 855 3,493 Noninterest expenses 5,049 5,105 5,125 4,900 20,179 Income before income tax expense 1,370 1,895 1,532 1,675 6,472 Income tax expense 453 673 532 614 2,272 Net income 917 1,222 1,000 1,061 4,200 Dividends on preferred stock 171 171 114 — 456 Net income available to common shareholders $ 746 $ 1,051 $ 886 $ 1,061 $ 3,744 Basic and diluted earnings per share $ 0.12 $ 0.17 $ 0.15 $ 0.17 $ 0.62</t>
  </si>
  <si>
    <t>SIGNIFICANT ACCOUNTING POLICIES (Details) $ in Millions</t>
  </si>
  <si>
    <t>Dec. 31, 2016USD ($)</t>
  </si>
  <si>
    <t>Property, Plant and Equipment [Line Items]</t>
  </si>
  <si>
    <t>Dividend reinvestment plan, option to purchase new shares at percentage of market value (percentage)</t>
  </si>
  <si>
    <t>95.00%</t>
  </si>
  <si>
    <t>Dividend reinvestment plan, discount rate reimbursed to broker at sale of stock (percentage)</t>
  </si>
  <si>
    <t>5.00%</t>
  </si>
  <si>
    <t>Dividends that the Bank could have paid</t>
  </si>
  <si>
    <t>Building and Building Improvements [Member] | Minimum [Member]</t>
  </si>
  <si>
    <t>Estimated useful lives (in years)</t>
  </si>
  <si>
    <t>P3Y</t>
  </si>
  <si>
    <t>Building and Building Improvements [Member] | Maximum [Member]</t>
  </si>
  <si>
    <t>P40Y</t>
  </si>
  <si>
    <t>Furniture, Fixtures, and Equipment [Member] | Minimum [Member]</t>
  </si>
  <si>
    <t>Furniture, Fixtures, and Equipment [Member] | Maximum [Member]</t>
  </si>
  <si>
    <t>P25Y</t>
  </si>
  <si>
    <t>SECURITIES - AVAILABLE-FOR-SALE AND HELD TO MATURITY (Schedule of Fair Value of Securities Available For Sale and Related Gross Unrealized Gains and Losses) (Details) - USD ($) $ in Thousands</t>
  </si>
  <si>
    <t>Available for sale securities</t>
  </si>
  <si>
    <t>Amortized Cost</t>
  </si>
  <si>
    <t>Gross Unrealized Gains</t>
  </si>
  <si>
    <t>Gross Unrealized Losses</t>
  </si>
  <si>
    <t>Fair Value</t>
  </si>
  <si>
    <t>U.S. government-sponsored agencies [Member]</t>
  </si>
  <si>
    <t>Obligations of state and political and subdivisions [Member]</t>
  </si>
  <si>
    <t>Mortgage-backed securities - residential [Member]</t>
  </si>
  <si>
    <t>Asset-backed Securities [Member]</t>
  </si>
  <si>
    <t>Corporate Debt Securities [Member]</t>
  </si>
  <si>
    <t>Total debt securities [Member]</t>
  </si>
  <si>
    <t>Other equity investments [Member]</t>
  </si>
  <si>
    <t>SECURITIES - AVAILABLE-FOR-SALE AND HELD TO MATURITY (Narrative) (Details)</t>
  </si>
  <si>
    <t>Dec. 31, 2016USD ($)securityitem</t>
  </si>
  <si>
    <t>Dec. 31, 2015USD ($)</t>
  </si>
  <si>
    <t>Schedule of Available-for-sale Securities [Line Items]</t>
  </si>
  <si>
    <t>Cash proceeds realized from sales and calls of securities available for sale</t>
  </si>
  <si>
    <t>Gross realized gain from sales and calls of securities available for sale</t>
  </si>
  <si>
    <t>Gross realized losses from sales and calls of securities available for sale</t>
  </si>
  <si>
    <t>Available for sale securities pledged to secure public deposits</t>
  </si>
  <si>
    <t>Held-to-maturity securities, gross realized gains</t>
  </si>
  <si>
    <t>Held-to-maturity securities, gross realized losses</t>
  </si>
  <si>
    <t>Held to maturity securities pledged to secure public deposits</t>
  </si>
  <si>
    <t>Number of available-for-sale securities in a continuous loss position | security</t>
  </si>
  <si>
    <t>Number of available-for-sale securities in a continuous loss position | item</t>
  </si>
  <si>
    <t>Number of held to maturity securities in a continuous loss position | security</t>
  </si>
  <si>
    <t>SECURITIES - AVAILABLE-FOR-SALE AND HELD TO MATURITY (Schedule of Held to Maturity Securities and Related Unrecognized Gains and Losses) (Details) - USD ($) $ in Thousands</t>
  </si>
  <si>
    <t>Held to maturity securities</t>
  </si>
  <si>
    <t>U.S. Treasury [Member]</t>
  </si>
  <si>
    <t>SECURITIES - AVAILABLE-FOR-SALE AND HELD TO MATURITY (Schedule of Amortized Cost and Fair Value of the Investment Securities Portfolio by Contractual Maturity) (Details) - USD ($) $ in Thousands</t>
  </si>
  <si>
    <t>Within one year</t>
  </si>
  <si>
    <t>After one year, but within five years</t>
  </si>
  <si>
    <t>After five years, but within ten years</t>
  </si>
  <si>
    <t>After ten years</t>
  </si>
  <si>
    <t>SECURITIES - AVAILABLE-FOR-SALE AND HELD TO MATURITY (Schedule of Continuous Unrealized Loss Position for Investment Securities Available for Sale) (Details) - USD ($) $ in Thousands</t>
  </si>
  <si>
    <t>Available for sale securities, Continuous unrealized loss position</t>
  </si>
  <si>
    <t>Less than 12 Months, Fair Value</t>
  </si>
  <si>
    <t>Less than 12 Months, Unrealized Losses</t>
  </si>
  <si>
    <t>12 Months or Longer, Fair Value</t>
  </si>
  <si>
    <t>12 Months or Longer, Unrealized Losses</t>
  </si>
  <si>
    <t>Unrealized Losses</t>
  </si>
  <si>
    <t>Held to maturity securities, Continuous unrealized loss position</t>
  </si>
  <si>
    <t>LOANS AND ALLOWANCE FOR LOAN LOSSES (Loan Portfolio Schedule) (Details) - USD ($) $ in Thousands</t>
  </si>
  <si>
    <t>Accounts, Notes, Loans and Financing Receivable [Line Items]</t>
  </si>
  <si>
    <t>Total gross loans</t>
  </si>
  <si>
    <t>Less: Deferred loan costs (fees), net</t>
  </si>
  <si>
    <t>Allowance net of deferred loan fees</t>
  </si>
  <si>
    <t>Loans, net</t>
  </si>
  <si>
    <t>Mortgages [Member]</t>
  </si>
  <si>
    <t>Consumer Financing Receivable [Member]</t>
  </si>
  <si>
    <t>Commercial Portfolio Segment [Member] | Commercial loan secured by real estate [Member]</t>
  </si>
  <si>
    <t>Commercial Portfolio Segment [Member] | Commercial loan - Other [Member]</t>
  </si>
  <si>
    <t>Commercial Portfolio Segment [Member] | Commercial Real Estate [Member]</t>
  </si>
  <si>
    <t>Commercial Portfolio Segment [Member] | Construction Loans [Member]</t>
  </si>
  <si>
    <t>Residential Portfolio Segment [Member]</t>
  </si>
  <si>
    <t>Consumer Portfolio Segment [Member] | Mortgages [Member]</t>
  </si>
  <si>
    <t>Consumer Portfolio Segment [Member] | Consumer Financing Receivable [Member]</t>
  </si>
  <si>
    <t>Government Guaranteed Portfolio Segment [Member] | Government Guaranteed Loans Guaranteed Portion [Member]</t>
  </si>
  <si>
    <t>Other Portfolio Segment [Member] | Other Loans [Member]</t>
  </si>
  <si>
    <t>LOANS AND ALLOWANCE FOR LOAN LOSSES (Narrative) (Details)</t>
  </si>
  <si>
    <t>Dec. 31, 2016USD ($)loan</t>
  </si>
  <si>
    <t>Dec. 31, 2015USD ($)loan</t>
  </si>
  <si>
    <t>Loans receivable from related parties</t>
  </si>
  <si>
    <t>Draws</t>
  </si>
  <si>
    <t>Repayments</t>
  </si>
  <si>
    <t>Number of loans past due over 90 days still accruing | loan</t>
  </si>
  <si>
    <t>Total value of modified loans in troubled debt restructurings</t>
  </si>
  <si>
    <t>Trouble debt restructuring classified as performing</t>
  </si>
  <si>
    <t>Specific reserve related to TDR</t>
  </si>
  <si>
    <t>Committed funds for construction loan, classified as troubled debt restructuring</t>
  </si>
  <si>
    <t>Number of loans classified as troubled debt restructuring | loan</t>
  </si>
  <si>
    <t>Net decrease in allowance for loans losses</t>
  </si>
  <si>
    <t>Charge-offs related to trouble debt restructurings</t>
  </si>
  <si>
    <t>LOANS AND ALLOWANCE FOR LOAN LOSSES (Schedule of Allowance for Loan Losses) (Details) - USD ($) $ in Thousands</t>
  </si>
  <si>
    <t>Activity in the allowance for loan losses</t>
  </si>
  <si>
    <t>Balance beginning of period</t>
  </si>
  <si>
    <t>Provision charged to operations</t>
  </si>
  <si>
    <t>Loans charged-off</t>
  </si>
  <si>
    <t>Recoveries of loans charged-off</t>
  </si>
  <si>
    <t>Balance end of period</t>
  </si>
  <si>
    <t>Commercial Portfolio Segment [Member] | Commercial Portfolio Segment [Member]</t>
  </si>
  <si>
    <t>Consumer Portfolio Segment [Member] | Consumer Loan [Member]</t>
  </si>
  <si>
    <t>Unallocated Financing Receivables [Member]</t>
  </si>
  <si>
    <t>LOANS AND ALLOWANCE FOR LOAN LOSSES (Schedule of Allowance for Loan Losses and Recorded Investment in Loans by Portfolio Segment and Based on Impairment Method) (Details) - USD ($) $ in Thousands</t>
  </si>
  <si>
    <t>Ending balances: Allowance for loan losses</t>
  </si>
  <si>
    <t>Individually evaluated for impairment</t>
  </si>
  <si>
    <t>Collectively evaluated for impairment</t>
  </si>
  <si>
    <t>Total ending allowance balance</t>
  </si>
  <si>
    <t>Ending balances: Loans</t>
  </si>
  <si>
    <t>Loans individually evaluated for impairment</t>
  </si>
  <si>
    <t>Loans collectively evaluated for impairment</t>
  </si>
  <si>
    <t>Total ending loan balance</t>
  </si>
  <si>
    <t>Consumer Portfolio Segment [Member] | Consumer Portfolio Segment [Member]</t>
  </si>
  <si>
    <t>Residential Portfolio Segment [Member] | Residential Portfolio Segment [Member]</t>
  </si>
  <si>
    <t>Commercial Portfolio Segment [Member] | Commercial Real Estate Portfolio Segment [Member]</t>
  </si>
  <si>
    <t>Unallocated Financing Receivables [Member] | Unallocated Financing Receivables [Member]</t>
  </si>
  <si>
    <t>LOANS AND ALLOWANCE FOR LOAN LOSSES (Schedule of Recorded Investment in Nonaccrual Loans) (Details) - USD ($) $ in Thousands</t>
  </si>
  <si>
    <t>Total nonaccrual loans</t>
  </si>
  <si>
    <t>Commercial loan secured by real estate [Member] | Commercial Portfolio Segment [Member]</t>
  </si>
  <si>
    <t>Commercial loan - Other [Member] | Commercial Portfolio Segment [Member]</t>
  </si>
  <si>
    <t>Commercial Real Estate Portfolio Segment [Member] | Commercial Portfolio Segment [Member]</t>
  </si>
  <si>
    <t>Mortgages [Member] | Consumer Portfolio Segment [Member]</t>
  </si>
  <si>
    <t>LOANS AND ALLOWANCE FOR LOAN LOSSES (Schedule of Recorded Investments in Impaired Loans) (Details) - USD ($) $ in Thousands</t>
  </si>
  <si>
    <t>Total impaired loans</t>
  </si>
  <si>
    <t>Unpaid Principal Balance</t>
  </si>
  <si>
    <t>Recorded Investment</t>
  </si>
  <si>
    <t>Allowance for Loan Losses Allocated</t>
  </si>
  <si>
    <t>Average Recorded Investment</t>
  </si>
  <si>
    <t>Interest Income Recognized</t>
  </si>
  <si>
    <t>With no related allowance recorded:</t>
  </si>
  <si>
    <t>With an allowance recorded:</t>
  </si>
  <si>
    <t>Construction Loans [Member] | Commercial Portfolio Segment [Member]</t>
  </si>
  <si>
    <t>LOANS AND ALLOWANCE FOR LOAN LOSSES (Schedule of Aging of the Recorded Investment in Past Due Loans by Class of Loans) (Details) - USD ($) $ in Thousands</t>
  </si>
  <si>
    <t>Aging analysis of past due loans</t>
  </si>
  <si>
    <t>Total Past Due</t>
  </si>
  <si>
    <t>Loans Not Past Due</t>
  </si>
  <si>
    <t>Financing Receivables, 30 to 59 Days Past Due [Member]</t>
  </si>
  <si>
    <t>Financing Receivables, 60 to 89 Days Past Due [Member]</t>
  </si>
  <si>
    <t>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mmercial loan secured by real estate [Member] | Commercial Portfolio Segment [Member] | Financing Receivables, 30 to 59 Days Past Due [Member]</t>
  </si>
  <si>
    <t>Commercial loan secured by real estate [Member] | Commercial Portfolio Segment [Member] | Financing Receivables, 60 to 89 Days Past Due [Member]</t>
  </si>
  <si>
    <t>Commercial loan secured by real estate [Member] | Commercial Portfolio Segment [Member] | Financing Receivables, Equal to Greater than 90 Days Past Due [Member]</t>
  </si>
  <si>
    <t>Commercial loan - Other [Member] | Commercial Portfolio Segment [Member] | Financing Receivables, 30 to 59 Days Past Due [Member]</t>
  </si>
  <si>
    <t>Commercial loan - Other [Member] | Commercial Portfolio Segment [Member] | Financing Receivables, 60 to 89 Days Past Due [Member]</t>
  </si>
  <si>
    <t>Commercial loan - Other [Member] | Commercial Portfolio Segment [Member] | Financing Receivables, Equal to Greater than 90 Days Past Due [Member]</t>
  </si>
  <si>
    <t>Commercial Real Estate [Member] | Commercial Portfolio Segment [Member]</t>
  </si>
  <si>
    <t>Commercial Real Estate [Member] | Commercial Portfolio Segment [Member] | Financing Receivables, 30 to 59 Days Past Due [Member]</t>
  </si>
  <si>
    <t>Commercial Real Estate [Member] | Commercial Portfolio Segment [Member] | Financing Receivables, 60 to 89 Days Past Due [Member]</t>
  </si>
  <si>
    <t>Commercial Real Estate [Member] | Commercial Portfolio Segment [Member] | Financing Receivables, Equal to Greater than 90 Days Past Due [Member]</t>
  </si>
  <si>
    <t>Construction Loans [Member] | Commercial Portfolio Segment [Member] | Financing Receivables, 30 to 59 Days Past Due [Member]</t>
  </si>
  <si>
    <t>Construction Loans [Member] | Commercial Portfolio Segment [Member] | Financing Receivables, 60 to 89 Days Past Due [Member]</t>
  </si>
  <si>
    <t>Construction Loans [Member] | Commercial Portfolio Segment [Member] | Financing Receivables, Equal to Greater than 90 Days Past Due [Member]</t>
  </si>
  <si>
    <t>Mortgages [Member] | Consumer Portfolio Segment [Member] | Financing Receivables, 30 to 59 Days Past Due [Member]</t>
  </si>
  <si>
    <t>Mortgages [Member] | Consumer Portfolio Segment [Member] | Financing Receivables, 60 to 89 Days Past Due [Member]</t>
  </si>
  <si>
    <t>Mortgages [Member] | Consumer Portfolio Segment [Member] | Financing Receivables, Equal to Greater than 90 Days Past Due [Member]</t>
  </si>
  <si>
    <t>Consumer Financing Receivable [Member] | Consumer Portfolio Segment [Member]</t>
  </si>
  <si>
    <t>Consumer Financing Receivable [Member] | Consumer Portfolio Segment [Member] | Financing Receivables, 30 to 59 Days Past Due [Member]</t>
  </si>
  <si>
    <t>Consumer Financing Receivable [Member] | Consumer Portfolio Segment [Member] | Financing Receivables, 60 to 89 Days Past Due [Member]</t>
  </si>
  <si>
    <t>Consumer Financing Receivable [Member] | Consumer Portfolio Segment [Member] | Financing Receivables, Equal to Greater than 90 Days Past Due [Member]</t>
  </si>
  <si>
    <t>Government Guaranteed Loans Guaranteed Portion [Member] | Government Guaranteed Portfolio Segment [Member]</t>
  </si>
  <si>
    <t>Government Guaranteed Loans Guaranteed Portion [Member] | Government Guaranteed Portfolio Segment [Member] | Financing Receivables, 30 to 59 Days Past Due [Member]</t>
  </si>
  <si>
    <t>Government Guaranteed Loans Guaranteed Portion [Member] | Government Guaranteed Portfolio Segment [Member] | Financing Receivables, 60 to 89 Days Past Due [Member]</t>
  </si>
  <si>
    <t>Government Guaranteed Loans Guaranteed Portion [Member] | Government Guaranteed Portfolio Segment [Member] | Financing Receivables, Equal to Greater than 90 Days Past Due [Member]</t>
  </si>
  <si>
    <t>Other Loans [Member] | Other Portfolio Segment [Member]</t>
  </si>
  <si>
    <t>Other Loans [Member] | Other Portfolio Segment [Member] | Financing Receivables, 30 to 59 Days Past Due [Member]</t>
  </si>
  <si>
    <t>Other Loans [Member] | Other Portfolio Segment [Member] | Financing Receivables, 60 to 89 Days Past Due [Member]</t>
  </si>
  <si>
    <t>Other Loans [Member] | Other Portfolio Segment [Member] | Financing Receivables, Equal to Greater than 90 Days Past Due [Member]</t>
  </si>
  <si>
    <t>LOANS AND ALLOWANCE FOR LOAN LOSSES (Schedule of Troubled Debt Restructurings) (Details) $ in Thousands</t>
  </si>
  <si>
    <t>Dec. 31, 2015loan</t>
  </si>
  <si>
    <t>Financing Receivable, Modifications [Line Items]</t>
  </si>
  <si>
    <t>Number of Loans | loan</t>
  </si>
  <si>
    <t>Pre- Modification Recorded Investment</t>
  </si>
  <si>
    <t>Post- Modification Recorded Investment</t>
  </si>
  <si>
    <t>LOANS AND ALLOWANCE FOR LOAN LOSSES (Schedule of Loans by Credit Quality Indicators) (Details) - USD ($) $ in Thousands</t>
  </si>
  <si>
    <t>Financing Receivable, Recorded Investment [Line Items]</t>
  </si>
  <si>
    <t>Total Loans</t>
  </si>
  <si>
    <t>Receivables Acquired with Deteriorated Credit Quality [Member]</t>
  </si>
  <si>
    <t>Commercial Portfolio Segment [Member] | Receivables Acquired with Deteriorated Credit Quality [Member] | Commercial loan secured by real estate [Member]</t>
  </si>
  <si>
    <t>Commercial Portfolio Segment [Member] | Receivables Acquired with Deteriorated Credit Quality [Member] | Commercial loan - Other [Member]</t>
  </si>
  <si>
    <t>Commercial Portfolio Segment [Member] | Receivables Acquired with Deteriorated Credit Quality [Member] | Commercial Real Estate Portfolio Segment [Member]</t>
  </si>
  <si>
    <t>Commercial Portfolio Segment [Member] | Receivables Acquired with Deteriorated Credit Quality [Member] | Construction Loans [Member]</t>
  </si>
  <si>
    <t>Pass [Member] | Receivables Acquired with Deteriorated Credit Quality [Member]</t>
  </si>
  <si>
    <t>Pass [Member] | Commercial Portfolio Segment [Member] | Receivables Acquired with Deteriorated Credit Quality [Member] | Commercial loan secured by real estate [Member]</t>
  </si>
  <si>
    <t>Pass [Member] | Commercial Portfolio Segment [Member] | Receivables Acquired with Deteriorated Credit Quality [Member] | Commercial loan - Other [Member]</t>
  </si>
  <si>
    <t>Pass [Member] | Commercial Portfolio Segment [Member] | Receivables Acquired with Deteriorated Credit Quality [Member] | Commercial Real Estate Portfolio Segment [Member]</t>
  </si>
  <si>
    <t>Pass [Member] | Commercial Portfolio Segment [Member] | Receivables Acquired with Deteriorated Credit Quality [Member] | Construction Loans [Member]</t>
  </si>
  <si>
    <t>Special Mention [Member] | Receivables Acquired with Deteriorated Credit Quality [Member]</t>
  </si>
  <si>
    <t>Special Mention [Member] | Commercial Portfolio Segment [Member] | Receivables Acquired with Deteriorated Credit Quality [Member] | Commercial loan secured by real estate [Member]</t>
  </si>
  <si>
    <t>Special Mention [Member] | Commercial Portfolio Segment [Member] | Receivables Acquired with Deteriorated Credit Quality [Member] | Commercial loan - Other [Member]</t>
  </si>
  <si>
    <t>Special Mention [Member] | Commercial Portfolio Segment [Member] | Receivables Acquired with Deteriorated Credit Quality [Member] | Commercial Real Estate Portfolio Segment [Member]</t>
  </si>
  <si>
    <t>Special Mention [Member] | Commercial Portfolio Segment [Member] | Receivables Acquired with Deteriorated Credit Quality [Member] | Construction Loans [Member]</t>
  </si>
  <si>
    <t>Substandard [Member] | Receivables Acquired with Deteriorated Credit Quality [Member]</t>
  </si>
  <si>
    <t>Substandard [Member] | Commercial Portfolio Segment [Member] | Receivables Acquired with Deteriorated Credit Quality [Member] | Commercial loan secured by real estate [Member]</t>
  </si>
  <si>
    <t>Substandard [Member] | Commercial Portfolio Segment [Member] | Receivables Acquired with Deteriorated Credit Quality [Member] | Commercial loan - Other [Member]</t>
  </si>
  <si>
    <t>Substandard [Member] | Commercial Portfolio Segment [Member] | Receivables Acquired with Deteriorated Credit Quality [Member] | Commercial Real Estate Portfolio Segment [Member]</t>
  </si>
  <si>
    <t>Substandard [Member] | Commercial Portfolio Segment [Member] | Receivables Acquired with Deteriorated Credit Quality [Member] | Construction Loans [Member]</t>
  </si>
  <si>
    <t>Doubtful [Member] | Receivables Acquired with Deteriorated Credit Quality [Member]</t>
  </si>
  <si>
    <t>Doubtful [Member] | Commercial Portfolio Segment [Member] | Receivables Acquired with Deteriorated Credit Quality [Member] | Commercial loan secured by real estate [Member]</t>
  </si>
  <si>
    <t>Doubtful [Member] | Commercial Portfolio Segment [Member] | Receivables Acquired with Deteriorated Credit Quality [Member] | Commercial loan - Other [Member]</t>
  </si>
  <si>
    <t>Doubtful [Member] | Commercial Portfolio Segment [Member] | Receivables Acquired with Deteriorated Credit Quality [Member] | Commercial Real Estate Portfolio Segment [Member]</t>
  </si>
  <si>
    <t>Doubtful [Member] | Commercial Portfolio Segment [Member] | Receivables Acquired with Deteriorated Credit Quality [Member] | Construction Loans [Member]</t>
  </si>
  <si>
    <t>Unlikely to be Collected Financing Receivable [Member] | Receivables Acquired with Deteriorated Credit Quality [Member]</t>
  </si>
  <si>
    <t>Unlikely to be Collected Financing Receivable [Member] | Commercial Portfolio Segment [Member] | Receivables Acquired with Deteriorated Credit Quality [Member] | Commercial loan secured by real estate [Member]</t>
  </si>
  <si>
    <t>Unlikely to be Collected Financing Receivable [Member] | Commercial Portfolio Segment [Member] | Receivables Acquired with Deteriorated Credit Quality [Member] | Commercial loan - Other [Member]</t>
  </si>
  <si>
    <t>Unlikely to be Collected Financing Receivable [Member] | Commercial Portfolio Segment [Member] | Receivables Acquired with Deteriorated Credit Quality [Member] | Commercial Real Estate Portfolio Segment [Member]</t>
  </si>
  <si>
    <t>Unlikely to be Collected Financing Receivable [Member] | Commercial Portfolio Segment [Member] | Receivables Acquired with Deteriorated Credit Quality [Member] | Construction Loans [Member]</t>
  </si>
  <si>
    <t>LOANS AND ALLOWANCE FOR LOAN LOSSES (Schedule of Recorded Investment in Residential Real Estate and Consumer Loans Based on Payment Activity) (Details) - USD ($) $ in Thousands</t>
  </si>
  <si>
    <t>Residential Portfolio Segment [Member] | Current [Member]</t>
  </si>
  <si>
    <t>Residential Portfolio Segment [Member] | Past Due and Nonaccrual [Member]</t>
  </si>
  <si>
    <t>Mortgages [Member] | Current [Member]</t>
  </si>
  <si>
    <t>Mortgages [Member] | Past Due and Nonaccrual [Member]</t>
  </si>
  <si>
    <t>Consumer Financing Receivable [Member] | Current [Member]</t>
  </si>
  <si>
    <t>Consumer Financing Receivable [Member] | Past Due and Nonaccrual [Member]</t>
  </si>
  <si>
    <t>Real Estate and Consumer Loans [Member]</t>
  </si>
  <si>
    <t>Real Estate and Consumer Loans [Member] | Current [Member]</t>
  </si>
  <si>
    <t>Real Estate and Consumer Loans [Member] | Past Due and Nonaccrual [Member]</t>
  </si>
  <si>
    <t>PREMISES AND EQUIPMENT, NET (Schedule of Premises and Equipment) (Details) - USD ($) $ in Thousands</t>
  </si>
  <si>
    <t>Premise and equipment, Gross</t>
  </si>
  <si>
    <t>Less: accumulated depreciation and amortization</t>
  </si>
  <si>
    <t>Total premises &amp; equipment, net</t>
  </si>
  <si>
    <t>Land [Member]</t>
  </si>
  <si>
    <t>Building and Building Improvements [Member]</t>
  </si>
  <si>
    <t>Leasehold Improvements [Member]</t>
  </si>
  <si>
    <t>Furniture and Fixtures [Member]</t>
  </si>
  <si>
    <t>PREMISES AND EQUIPMENT, NET (Narrative) (Details) - USD ($) $ in Thousands</t>
  </si>
  <si>
    <t>Depreciation and amortization</t>
  </si>
  <si>
    <t>OTHER REAL ESTATE OWNED (Schedule of Other Real Estate Owned) (Details) - USD ($) $ in Thousands</t>
  </si>
  <si>
    <t>Dec. 31, 2014</t>
  </si>
  <si>
    <t>Acquired by foreclosure or deed in lieu of foreclosure</t>
  </si>
  <si>
    <t>Allowance for losses on other real estate owned</t>
  </si>
  <si>
    <t>Other real estate, net</t>
  </si>
  <si>
    <t>OTHER REAL ESTATE OWNED (Schedule of Activity in Allowance for Losses on Other Real Estate Owned) (Details) - USD ($) $ in Thousands</t>
  </si>
  <si>
    <t>Allowance for Loan Losses - Other Real Estate Owned</t>
  </si>
  <si>
    <t>Beginning of year</t>
  </si>
  <si>
    <t>Additions charged to expense</t>
  </si>
  <si>
    <t>Reductions from sales of other real estate owned</t>
  </si>
  <si>
    <t>End of year</t>
  </si>
  <si>
    <t>OTHER REAL ESTATE OWNED (Narrative) (Details) - USD ($) $ in Thousands</t>
  </si>
  <si>
    <t>Net gain on sale of other real estate owned</t>
  </si>
  <si>
    <t>OTHER REAL ESTATE OWNED (Schedule of Expenses Realted to Other Real Estate Owned) (Details) - USD ($) $ in Thousands</t>
  </si>
  <si>
    <t>Provision for unrealized losses</t>
  </si>
  <si>
    <t>Operating expenses, net of rental income</t>
  </si>
  <si>
    <t>DEPOSITS (Schedule of Deposit Liabilities) (Details) - USD ($) $ in Thousands</t>
  </si>
  <si>
    <t>Noninterest-bearing demand</t>
  </si>
  <si>
    <t>Interest-bearing checking accounts</t>
  </si>
  <si>
    <t>Money market accounts</t>
  </si>
  <si>
    <t>Total interest-bearing demand</t>
  </si>
  <si>
    <t>Statement savings and clubs</t>
  </si>
  <si>
    <t>Business savings</t>
  </si>
  <si>
    <t>Total savings</t>
  </si>
  <si>
    <t>IRA investment and variable rate savings</t>
  </si>
  <si>
    <t>Brokered certificates</t>
  </si>
  <si>
    <t>Money market certificates</t>
  </si>
  <si>
    <t>Total certificates of deposit</t>
  </si>
  <si>
    <t>Total interest-bearing deposits</t>
  </si>
  <si>
    <t>DEPOSITS (Narrative) (Details) - USD ($) $ in Thousands</t>
  </si>
  <si>
    <t>Geographic Distribution, Domestic [Member]</t>
  </si>
  <si>
    <t>Time Deposits [Line Items]</t>
  </si>
  <si>
    <t>Certificates of deposit with balances of $100,000 or more</t>
  </si>
  <si>
    <t>DEPOSITS (Schedule of Maturities of Time Deposits) (Details) - USD ($) $ in Thousands</t>
  </si>
  <si>
    <t>Maturities of certificates of deposits in fiscal year:</t>
  </si>
  <si>
    <t>BORROWINGS (Schedule of Maturities of FHLB Advances) (Details) - USD ($) $ in Thousands</t>
  </si>
  <si>
    <t>Federal Home Loan Bank, Advances, Fiscal Year Maturity [Abstract]</t>
  </si>
  <si>
    <t>After one year, but within two years</t>
  </si>
  <si>
    <t>After two years, but within three years</t>
  </si>
  <si>
    <t>After three years, but within four years</t>
  </si>
  <si>
    <t>After four years, but within five years</t>
  </si>
  <si>
    <t>Advances from Federal Home Loan Banks</t>
  </si>
  <si>
    <t>Federal Home Loan Bank, Advances, Maturities Summary, Average Interest Rate of Amounts Due [Abstract]</t>
  </si>
  <si>
    <t>Within one year (percentage)</t>
  </si>
  <si>
    <t>1.03%</t>
  </si>
  <si>
    <t>1.64%</t>
  </si>
  <si>
    <t>After one year, but within two years (percentage)</t>
  </si>
  <si>
    <t>1.73%</t>
  </si>
  <si>
    <t>1.25%</t>
  </si>
  <si>
    <t>After two years, but within three years (percentage)</t>
  </si>
  <si>
    <t>1.86%</t>
  </si>
  <si>
    <t>After three years, but within four years (percentage)</t>
  </si>
  <si>
    <t>0.00%</t>
  </si>
  <si>
    <t>After four years, but within five years (percentage)</t>
  </si>
  <si>
    <t>1.68%</t>
  </si>
  <si>
    <t>Advances from Federal Home Loan Bank, Weighted Average Rate (percentage)</t>
  </si>
  <si>
    <t>1.45%</t>
  </si>
  <si>
    <t>1.53%</t>
  </si>
  <si>
    <t>BORROWINGS (Narrative) (Details) - USD ($)</t>
  </si>
  <si>
    <t>Debt Instrument [Line Items]</t>
  </si>
  <si>
    <t>Maximum FHLB advances outstanding at any month end</t>
  </si>
  <si>
    <t>Average Balance of FHLB advances outstanding</t>
  </si>
  <si>
    <t>FHLB advances which have reached their first call date</t>
  </si>
  <si>
    <t>Additional borrowing capacity from FHLB</t>
  </si>
  <si>
    <t>Overnight borrowings with FHLB</t>
  </si>
  <si>
    <t>Borrowing capacity at the Federal Reserve Bank discount window</t>
  </si>
  <si>
    <t>Overnight variable pricing lines with other correspondent banks</t>
  </si>
  <si>
    <t>Federal Home Loan Bank Advances - new borrowings [Member]</t>
  </si>
  <si>
    <t>Assets pledged as security for FHLB advances</t>
  </si>
  <si>
    <t>Investment Securities [Member]</t>
  </si>
  <si>
    <t>SUBORDINATED DEBENTURES AND SUBORDINATED NOTES (Schedule of Subordinated Debentures and Subordinated Notes) (Details) - USD ($) $ in Thousands</t>
  </si>
  <si>
    <t>SUBORDINATED DEBENTURES AND SUBORDINATED NOTES [Line Items]</t>
  </si>
  <si>
    <t>Subordinated debt, carrying amount</t>
  </si>
  <si>
    <t>Fixed / Floating Rate Junior Subordinated Debentures [Member]</t>
  </si>
  <si>
    <t>Fixed Rate Subordinated Notes [Member]</t>
  </si>
  <si>
    <t>SUBORDINATED DEBENTURES AND SUBORDINATED NOTES (Narrative) (Details) $ in Thousands</t>
  </si>
  <si>
    <t>Sep. 17, 2003USD ($)</t>
  </si>
  <si>
    <t>Dec. 31, 2016USD ($)Item</t>
  </si>
  <si>
    <t>Aug. 28, 2015USD ($)</t>
  </si>
  <si>
    <t>Sep. 17, 2008</t>
  </si>
  <si>
    <t>Interest rate of securities (percentage)</t>
  </si>
  <si>
    <t>3.94%</t>
  </si>
  <si>
    <t>3.48%</t>
  </si>
  <si>
    <t>Subordinated debentures and subordinated notes</t>
  </si>
  <si>
    <t>Securities issued by the trust</t>
  </si>
  <si>
    <t>Sale of fixed/floating rate junior subordinated deferrable interest debentures from the company to the trust</t>
  </si>
  <si>
    <t>Interest rate of securities and debentures (percentage)</t>
  </si>
  <si>
    <t>6.75%</t>
  </si>
  <si>
    <t>Spread on variable rate (percentage)</t>
  </si>
  <si>
    <t>2.95%</t>
  </si>
  <si>
    <t>Interest rate of debentures (percentage)</t>
  </si>
  <si>
    <t>Number of maximum extended period for interest payment | Item</t>
  </si>
  <si>
    <t>Subordinated Notes [Member]</t>
  </si>
  <si>
    <t>Debt instrument, face amount</t>
  </si>
  <si>
    <t>Debt instrument, interest rate (percentage)</t>
  </si>
  <si>
    <t>Unamortized debt issuance costs</t>
  </si>
  <si>
    <t>PREFERRED STOCK (Details) - USD ($) $ / shares in Units, $ in Thousands</t>
  </si>
  <si>
    <t>Sep. 01, 2015</t>
  </si>
  <si>
    <t>Class of Stock [Line Items]</t>
  </si>
  <si>
    <t>Amount of fund established to encourage lending to small businesses by providing capital to qualified community banks with assets of less than $10 billion</t>
  </si>
  <si>
    <t>Dividend rate, fixed after four and one half years</t>
  </si>
  <si>
    <t>9.00%</t>
  </si>
  <si>
    <t>Senior Non-Cumulative Perpetual Preferred Stock, Series B [Member]</t>
  </si>
  <si>
    <t>Stock issued during period (in shares)</t>
  </si>
  <si>
    <t>Liquidation preference (in dollars per share)</t>
  </si>
  <si>
    <t>Stock issued during period, value</t>
  </si>
  <si>
    <t>Accrued dividends</t>
  </si>
  <si>
    <t>Dividend rate, eleventh through first half of nineteenth period</t>
  </si>
  <si>
    <t>4.56%</t>
  </si>
  <si>
    <t>Minimum [Member] | Senior Non-Cumulative Perpetual Preferred Stock, Series B [Member]</t>
  </si>
  <si>
    <t>Dividend rate, first ten quarters</t>
  </si>
  <si>
    <t>1.00%</t>
  </si>
  <si>
    <t>Maximum [Member] | Senior Non-Cumulative Perpetual Preferred Stock, Series B [Member]</t>
  </si>
  <si>
    <t>REGULATORY CAPITAL REQUIREMENTS (Schedule of Regulatory Capital Requirements) (Details) - USD ($)</t>
  </si>
  <si>
    <t>Corporation [Member]</t>
  </si>
  <si>
    <t>Tier 1 Leverage Capital (to average assets)</t>
  </si>
  <si>
    <t>Tier 1 Leverage ratio, Actual, Amount</t>
  </si>
  <si>
    <t>Tier 1 Leverage ratio, Actual, Ratio (percentage)</t>
  </si>
  <si>
    <t>7.65%</t>
  </si>
  <si>
    <t>7.67%</t>
  </si>
  <si>
    <t>Tier 1 Leverage ratio, Required for Capital Adequacy Purposes, Amount</t>
  </si>
  <si>
    <t>Tier 1 Leverage ratio, Required for Capital Adequacy Purposes, Ratio (percentage)</t>
  </si>
  <si>
    <t>4.00%</t>
  </si>
  <si>
    <t>Tier 1 Leverage ratio, To Be Well Capitalized Under Prompt Corrective Action Regulations, Amount</t>
  </si>
  <si>
    <t>Tier 1 Leverage ratio, To Be Well Capitalized Under Prompt Corrective Action Regulations, Ratio (percentage)</t>
  </si>
  <si>
    <t>Tier 1 Capital (to risk-weighted assets)</t>
  </si>
  <si>
    <t>Common Equity Tier 1, Actual, Amount</t>
  </si>
  <si>
    <t>Common Equity Tier 1, Actual, Ratio (percentage)</t>
  </si>
  <si>
    <t>Common Equity Tier 1, Required for Capital Adequacy Purposes, Amount</t>
  </si>
  <si>
    <t>Common Equity Tier 1, Required for Capital Adequacy Purposes, Ratio (percentage)</t>
  </si>
  <si>
    <t>Common Equity Tier 1, To Be Well Capitalized Under Prompt Corrective Action Regulations, Amount</t>
  </si>
  <si>
    <t>Common Equity Tier 1, To Be Well Capitalized Under Prompt Corrective Action Regulations, Ratio (percentage)</t>
  </si>
  <si>
    <t>Tier 1, Actual, Amount</t>
  </si>
  <si>
    <t>Tier 1, Actual, Ratio (as a percent)</t>
  </si>
  <si>
    <t>9.35%</t>
  </si>
  <si>
    <t>10.16%</t>
  </si>
  <si>
    <t>Tier 1, Required for Capital Adequacy Purposes, Amount</t>
  </si>
  <si>
    <t>Tier 1, Required for Capital Adequacy Purposes, Ratio (as a percent)</t>
  </si>
  <si>
    <t>Tier 1, To Be Well Capitalized Under Prompt Corrective Action Regulations, Amount</t>
  </si>
  <si>
    <t>Tier 1, To Be Well Capitalized Under Prompt Corrective Action Regulations, Ratio (percentage)</t>
  </si>
  <si>
    <t>Total Capital</t>
  </si>
  <si>
    <t>Total, Actual, Amount</t>
  </si>
  <si>
    <t>Total, Actual, Ratio (percentage)</t>
  </si>
  <si>
    <t>13.10%</t>
  </si>
  <si>
    <t>14.34%</t>
  </si>
  <si>
    <t>Total, Required for Capital Adequacy Purposes, Amount</t>
  </si>
  <si>
    <t>Total, Required for Capital Adequacy Purposes, Ratio (percentage)</t>
  </si>
  <si>
    <t>8.00%</t>
  </si>
  <si>
    <t>Total, To Be Well Capitalized Under Prompt Corrective Action Regulations, Amount</t>
  </si>
  <si>
    <t>Total, To Be Well Capitalized Under Prompt Corrective Action Regulations, Ratio (percentage)</t>
  </si>
  <si>
    <t>Bank [Member]</t>
  </si>
  <si>
    <t>Compliance with Regulatory Capital Requirements under Banking Regulations [Line Items]</t>
  </si>
  <si>
    <t>Conservation buffer (as a percent)</t>
  </si>
  <si>
    <t>4.34%</t>
  </si>
  <si>
    <t>9.32%</t>
  </si>
  <si>
    <t>9.47%</t>
  </si>
  <si>
    <t>11.13%</t>
  </si>
  <si>
    <t>12.41%</t>
  </si>
  <si>
    <t>4.50%</t>
  </si>
  <si>
    <t>6.50%</t>
  </si>
  <si>
    <t>6.00%</t>
  </si>
  <si>
    <t>12.34%</t>
  </si>
  <si>
    <t>13.67%</t>
  </si>
  <si>
    <t>10.00%</t>
  </si>
  <si>
    <t>BENEFIT PLANS (Details) - USD ($) $ in Thousands</t>
  </si>
  <si>
    <t>Total profit sharing expense</t>
  </si>
  <si>
    <t>Defined benefit plan, contributions by employer</t>
  </si>
  <si>
    <t>Total stock purchases (shares)</t>
  </si>
  <si>
    <t>Number of shares reserved for issuance</t>
  </si>
  <si>
    <t>Maximum employee contribution as a percentage of salary</t>
  </si>
  <si>
    <t>100.00%</t>
  </si>
  <si>
    <t>Maximum employer contribution as a percentage of the first 5% of employee contribution</t>
  </si>
  <si>
    <t>50.00%</t>
  </si>
  <si>
    <t>Maximum percentage of employee contribution used for basis for employer contribution</t>
  </si>
  <si>
    <t>STOCK-BASED COMPENSATION (Details) - USD ($) $ in Thousands</t>
  </si>
  <si>
    <t>Director Stock Plan [Member]</t>
  </si>
  <si>
    <t>Share-based Compensation Arrangement by Share-based Payment Award [Line Items]</t>
  </si>
  <si>
    <t>Shares purchased for plan</t>
  </si>
  <si>
    <t>Awards authorized but unissued</t>
  </si>
  <si>
    <t>2010 Stock Incentive Plan [Member]</t>
  </si>
  <si>
    <t>Restricted shares [Member]</t>
  </si>
  <si>
    <t>Award vesting period (years)</t>
  </si>
  <si>
    <t>3 years</t>
  </si>
  <si>
    <t>Stock-based compensation expense for stock grant</t>
  </si>
  <si>
    <t>Awards granted (shares)</t>
  </si>
  <si>
    <t>Restricted shares [Member] | Board of Directors [Member]</t>
  </si>
  <si>
    <t>STOCK-BASED COMPENSATION (Schedule of Changes in Nonvested Restricted Shares) (Details) - Restricted shares [Member] - $ / shares</t>
  </si>
  <si>
    <t>Number of Shares</t>
  </si>
  <si>
    <t>Balance January 1 (shares)</t>
  </si>
  <si>
    <t>Granted (shares)</t>
  </si>
  <si>
    <t>Vested (shares)</t>
  </si>
  <si>
    <t>Forfeited (shares)</t>
  </si>
  <si>
    <t>Balance December 31 (shares)</t>
  </si>
  <si>
    <t>Weighted Average Grant Date Fair Value</t>
  </si>
  <si>
    <t>Balance January 1 (in usd per share)</t>
  </si>
  <si>
    <t>Granted (in usd per share)</t>
  </si>
  <si>
    <t>Vested (in usd per share)</t>
  </si>
  <si>
    <t>Forfeited (in usd per share)</t>
  </si>
  <si>
    <t>Balance December 31 (in usd per share)</t>
  </si>
  <si>
    <t>EARNINGS PER COMMON SHARE (Schedule of Earnings Per Common Share) (Details) - USD ($) $ / shares in Units, $ in Thousands</t>
  </si>
  <si>
    <t>3 Months Ended</t>
  </si>
  <si>
    <t>Sep. 30, 2016</t>
  </si>
  <si>
    <t>Mar. 31, 2016</t>
  </si>
  <si>
    <t>Sep. 30, 2015</t>
  </si>
  <si>
    <t>Jun. 30, 2015</t>
  </si>
  <si>
    <t>Mar. 31, 2015</t>
  </si>
  <si>
    <t>Net Income</t>
  </si>
  <si>
    <t>Dividends on preferred stock and accretion</t>
  </si>
  <si>
    <t>Weighted-average common shares outstanding - basic (in shares)</t>
  </si>
  <si>
    <t>Effect of dilutive securities - stock options (in shares)</t>
  </si>
  <si>
    <t xml:space="preserve"> </t>
  </si>
  <si>
    <t>Weighted average common shares outstanding - diluted (in shares)</t>
  </si>
  <si>
    <t>Basic earnings per common share (in dollars per share)</t>
  </si>
  <si>
    <t>Diluted earnings per common share (in dollars per share)</t>
  </si>
  <si>
    <t>EARNINGS PER COMMON SHARE (Narrative) (Details) - shares</t>
  </si>
  <si>
    <t>Stock options [Member]</t>
  </si>
  <si>
    <t>Antidilutive Securities Excluded from Computation of Earnings Per Share [Line Items]</t>
  </si>
  <si>
    <t>Antidilutive securities excluded from computation of earnings per share (in shares)</t>
  </si>
  <si>
    <t>INCOME TAXES (Schedule of Components of Income Tax Benefit) (Details) - USD ($) $ in Thousands</t>
  </si>
  <si>
    <t>Current tax expense</t>
  </si>
  <si>
    <t>Federal</t>
  </si>
  <si>
    <t>State</t>
  </si>
  <si>
    <t>Current income tax (benefit) expense</t>
  </si>
  <si>
    <t>Deferred tax expense</t>
  </si>
  <si>
    <t>Valuation allowance</t>
  </si>
  <si>
    <t>Deferred tax (benefit) expense</t>
  </si>
  <si>
    <t>Effective federal income taxes</t>
  </si>
  <si>
    <t>INCOME TAXES (Narrative) (Details) - USD ($)</t>
  </si>
  <si>
    <t>Federal statutory income tax rate (percentage)</t>
  </si>
  <si>
    <t>(34.00%)</t>
  </si>
  <si>
    <t>Taxes paid in the carryback period that can be utilized against the deferred tax asset</t>
  </si>
  <si>
    <t>Remaining net deferred tax assets</t>
  </si>
  <si>
    <t>Alternate minimum tax</t>
  </si>
  <si>
    <t>Unrecognized tax benefits</t>
  </si>
  <si>
    <t>Tax, interest and penalties</t>
  </si>
  <si>
    <t>Accrued tax interest and penalties</t>
  </si>
  <si>
    <t>INCOME TAXES (Schedule of Effective Income Tax Rate Reconciliation) (Details) - USD ($) $ in Thousands</t>
  </si>
  <si>
    <t>Federal income tax</t>
  </si>
  <si>
    <t>Add (deduct) effect of:</t>
  </si>
  <si>
    <t>State income taxes, net of federal income tax effect</t>
  </si>
  <si>
    <t>Nontaxable interest income</t>
  </si>
  <si>
    <t>Nondeductible expenses</t>
  </si>
  <si>
    <t>Change in valuation reserve</t>
  </si>
  <si>
    <t>INCOME TAXES (Schedule of Deferred Tax Assets and Liabilities) (Details) - USD ($) $ in Thousands</t>
  </si>
  <si>
    <t>Deferred tax assets:</t>
  </si>
  <si>
    <t>Accrued compensation</t>
  </si>
  <si>
    <t>Nonaccrual loan interest</t>
  </si>
  <si>
    <t>Depreciation</t>
  </si>
  <si>
    <t>Contribution carry forward</t>
  </si>
  <si>
    <t>Restricted stock</t>
  </si>
  <si>
    <t>Accrued contributions</t>
  </si>
  <si>
    <t>Unrealized loss on fair value of interest rate swap</t>
  </si>
  <si>
    <t>Unrealized loss on securities available-for-sale</t>
  </si>
  <si>
    <t>Deferred tax assets, gross</t>
  </si>
  <si>
    <t>Valuation reserve</t>
  </si>
  <si>
    <t>Deferred tax assets, net</t>
  </si>
  <si>
    <t>Deferred tax liabilities</t>
  </si>
  <si>
    <t>OREO reserve</t>
  </si>
  <si>
    <t>Other</t>
  </si>
  <si>
    <t>Net deferred tax assets</t>
  </si>
  <si>
    <t>COMMITMENTS AND CONTINGENCIES (Narrative) (Details) - USD ($) $ in Thousands</t>
  </si>
  <si>
    <t>Other Commitments [Line Items]</t>
  </si>
  <si>
    <t>Commitment to extend credit at variable rates</t>
  </si>
  <si>
    <t>Variable interest rate committed to</t>
  </si>
  <si>
    <t>3.38%</t>
  </si>
  <si>
    <t>Rental expense</t>
  </si>
  <si>
    <t>Rental income</t>
  </si>
  <si>
    <t>Residential real estate [Member]</t>
  </si>
  <si>
    <t>Commitment to extend credit at fixed rates</t>
  </si>
  <si>
    <t>Fixed interest rate agreed to</t>
  </si>
  <si>
    <t>3.37%</t>
  </si>
  <si>
    <t>Amount of commitments to be sold to investors upon closing</t>
  </si>
  <si>
    <t>Commercial, construction and home equity loan commitments [Member]</t>
  </si>
  <si>
    <t>3.64%</t>
  </si>
  <si>
    <t>3.62%</t>
  </si>
  <si>
    <t>Unused lines of Credit [Member]</t>
  </si>
  <si>
    <t>Commitments</t>
  </si>
  <si>
    <t>Unused lines of Credit [Member] | Home Equity Line of Credit [Member]</t>
  </si>
  <si>
    <t>Unused lines of Credit [Member] | Cash Overdraft [Member]</t>
  </si>
  <si>
    <t>Unused lines of Credit [Member] | Commercial and Construction [Member]</t>
  </si>
  <si>
    <t>Standby Letters of Credit [Member]</t>
  </si>
  <si>
    <t>Credit commitment due to expire in next twelve months</t>
  </si>
  <si>
    <t>COMMITMENTS AND CONTINGENCIES (Schedule of Future Minimum Payments on Operating Leases) (Details) $ in Thousands</t>
  </si>
  <si>
    <t>Minimum annual lease payments operating lease agreements</t>
  </si>
  <si>
    <t>Thereafter</t>
  </si>
  <si>
    <t>INTEREST RATE SWAP (Narrative) (Details) - USD ($) $ in Thousands</t>
  </si>
  <si>
    <t>Notional amount</t>
  </si>
  <si>
    <t>Interest expense</t>
  </si>
  <si>
    <t>Fair value of the interest rate swap</t>
  </si>
  <si>
    <t>INTEREST RATE SWAP (Schedule of Derivatives Recorded in Accumulated Comprehensive Income) (Details) - USD ($) $ in Thousands</t>
  </si>
  <si>
    <t>Amount of Gain Recognized in OCI (Effective Portion)</t>
  </si>
  <si>
    <t>Amount of Gain (Loss) Reclassified from OCI to Interest income</t>
  </si>
  <si>
    <t>Amount of Gain (Loss) Recognized in Other Noninterest Income (Ineffective Portion)</t>
  </si>
  <si>
    <t>FAIR VALUE OF FINANCIAL INSTRUMENTS (Narrative) (Details) - USD ($)</t>
  </si>
  <si>
    <t>Fair Value, Assets and Liabilities Measured on Recurring and Nonrecurring Basis [Line Items]</t>
  </si>
  <si>
    <t>Discount to real estate appraised values (percentage)</t>
  </si>
  <si>
    <t>12.00%</t>
  </si>
  <si>
    <t>Impaired Loans [Member] | Fair Value, Measurements, Nonrecurring [Member]</t>
  </si>
  <si>
    <t>Recorded investment with an allowance recorded</t>
  </si>
  <si>
    <t>Other Real Estate Owned [Member] | Fair Value, Measurements, Nonrecurring [Member]</t>
  </si>
  <si>
    <t>FAIR VALUE OF FINANCIAL INSTRUMENTS (Schedule of Assets and Liabilities Measured at Fair Value on Recurring Basis) (Details) - USD ($) $ in Thousands</t>
  </si>
  <si>
    <t>Assets:</t>
  </si>
  <si>
    <t>Total available for sale securities</t>
  </si>
  <si>
    <t>Liabilities:</t>
  </si>
  <si>
    <t>Interest rate swap</t>
  </si>
  <si>
    <t>Carrying Value [Member]</t>
  </si>
  <si>
    <t>Fair Value, Inputs, Level 1 [Member]</t>
  </si>
  <si>
    <t>Fair Value, Inputs, Level 2 [Member]</t>
  </si>
  <si>
    <t>Fair Value, Inputs, Level 3 [Member]</t>
  </si>
  <si>
    <t>Fair Value, Measurements, Recurring [Member] | Carrying Value [Member]</t>
  </si>
  <si>
    <t>U.S. government-sponsored agencies</t>
  </si>
  <si>
    <t>Obligations of state and political subdivisions</t>
  </si>
  <si>
    <t>Mortgage-backed securities - residential</t>
  </si>
  <si>
    <t>Asset-backed securities</t>
  </si>
  <si>
    <t>Corporate bonds</t>
  </si>
  <si>
    <t>Other equity investments</t>
  </si>
  <si>
    <t>Fair Value, Measurements, Recurring [Member] | Fair Value, Inputs, Level 1 [Member]</t>
  </si>
  <si>
    <t>Fair Value, Measurements, Recurring [Member] | Fair Value, Inputs, Level 2 [Member]</t>
  </si>
  <si>
    <t>Fair Value, Measurements, Recurring [Member] | Fair Value, Inputs, Level 3 [Member]</t>
  </si>
  <si>
    <t>FAIR VALUE OF FINANCIAL INSTRUMENTS (Schedule of Assets and Liabilities Measured at Fair Value on Non-recurring Basis) (Details) - USD ($) $ in Thousands</t>
  </si>
  <si>
    <t>Total Assets</t>
  </si>
  <si>
    <t>Fair Value, Measurements, Nonrecurring [Member] | Carrying Value [Member]</t>
  </si>
  <si>
    <t>Commercial loan secured by real estate</t>
  </si>
  <si>
    <t>Consumer loan secured by real estate</t>
  </si>
  <si>
    <t>Other real estate owned</t>
  </si>
  <si>
    <t>Fair Value, Inputs, Level 1 [Member] | Fair Value, Measurements, Nonrecurring [Member]</t>
  </si>
  <si>
    <t>Fair Value, Inputs, Level 2 [Member] | Fair Value, Measurements, Nonrecurring [Member]</t>
  </si>
  <si>
    <t>Fair Value, Inputs, Level 3 [Member] | Fair Value, Measurements, Nonrecurring [Member]</t>
  </si>
  <si>
    <t>FAIR VALUE OF FINANCIAL INSTRUMENTS (Schedule of Fair Value Assumptions for Level 3 Asset Measurements) (Details) - Fair Value, Measurements, Nonrecurring [Member] - USD ($) $ in Thousands</t>
  </si>
  <si>
    <t>Impaired Loans [Member]</t>
  </si>
  <si>
    <t>Fair Value Inputs, Assets, Quantitative Information [Line Items]</t>
  </si>
  <si>
    <t>Range (percentage)</t>
  </si>
  <si>
    <t>7.00%</t>
  </si>
  <si>
    <t>Impaired Loans [Member] | Fair Value, Inputs, Level 3 [Member]</t>
  </si>
  <si>
    <t>Other Real Estate Owned [Member]</t>
  </si>
  <si>
    <t>2.00%</t>
  </si>
  <si>
    <t>Other Real Estate Owned [Member] | Fair Value, Inputs, Level 3 [Member]</t>
  </si>
  <si>
    <t>Minimum [Member] | Impaired Loans [Member]</t>
  </si>
  <si>
    <t>Maximum [Member] | Impaired Loans [Member]</t>
  </si>
  <si>
    <t>FAIR VALUE OF FINANCIAL INSTRUMENTS (Schedule of Fair Value Estimates for the Financial Instruments) (Details) - USD ($) $ in Thousands</t>
  </si>
  <si>
    <t>Financial assets:</t>
  </si>
  <si>
    <t>FHLB-NY stock</t>
  </si>
  <si>
    <t>Financial liabilities:</t>
  </si>
  <si>
    <t>Mortgage loans held for sale</t>
  </si>
  <si>
    <t>FHLB-NY advances</t>
  </si>
  <si>
    <t>PARENT COMPANY ONLY (Condensed Statements of Condition) (Details) - USD ($) $ in Thousands</t>
  </si>
  <si>
    <t>Liabilities and Shareholders' equity</t>
  </si>
  <si>
    <t>Subordinated Debentures</t>
  </si>
  <si>
    <t>Parent Company [Member]</t>
  </si>
  <si>
    <t>Investment in subsidiary</t>
  </si>
  <si>
    <t>Subordinated Notes</t>
  </si>
  <si>
    <t>Other liabilities</t>
  </si>
  <si>
    <t>PARENT COMPANY ONLY (Condensed Statements of Income) (Details) - USD ($) $ in Thousands</t>
  </si>
  <si>
    <t>Condensed Income Statements, Captions [Line Items]</t>
  </si>
  <si>
    <t>Tax benefit</t>
  </si>
  <si>
    <t>Interest income - securities available-for-sale</t>
  </si>
  <si>
    <t>Dividend income</t>
  </si>
  <si>
    <t>Other income</t>
  </si>
  <si>
    <t>Total income</t>
  </si>
  <si>
    <t>Other expenses</t>
  </si>
  <si>
    <t>Total expenses</t>
  </si>
  <si>
    <t>Income before equity in undistributed earnings of subsidiary</t>
  </si>
  <si>
    <t>Equity in undistributed earnings of subsidiary</t>
  </si>
  <si>
    <t>PARENT COMPANY ONLY (Condensed Statements of Cash Flows) (Details) - USD ($) $ in Thousands</t>
  </si>
  <si>
    <t>Increase in accrued interest receivable</t>
  </si>
  <si>
    <t>Increase in other assets</t>
  </si>
  <si>
    <t>Restricted stock-forfeited</t>
  </si>
  <si>
    <t>ACCUMULATED OTHER COMPREHENSIVE INCOME (Schedule of Components of Comprehensive Income (Loss) (Details) - USD ($) $ in Thousands</t>
  </si>
  <si>
    <t>Accumulated Other Comprehensive Income (Loss) [Line Items]</t>
  </si>
  <si>
    <t>Net income, gross</t>
  </si>
  <si>
    <t>Net income, tax effect</t>
  </si>
  <si>
    <t>Other comprehensive income:</t>
  </si>
  <si>
    <t>Other comprehensive income, Net</t>
  </si>
  <si>
    <t>Total reclassifications, net of tax</t>
  </si>
  <si>
    <t>Accretion of loss on securities reclassified to held to maturity, net</t>
  </si>
  <si>
    <t>Total other comprehensive income, Gross</t>
  </si>
  <si>
    <t>Total other comprehensive income, Tax Effect</t>
  </si>
  <si>
    <t>Total other comprehensive income, net</t>
  </si>
  <si>
    <t>Total comprehensive income, gross</t>
  </si>
  <si>
    <t>Total comprehensive income, tax effect</t>
  </si>
  <si>
    <t>Accumulated Net Investment Gain (Loss) Attributable to Parent [Member]</t>
  </si>
  <si>
    <t>Other comprehensive income, Gross</t>
  </si>
  <si>
    <t>Other comprehensive income, Tax Effect</t>
  </si>
  <si>
    <t>Reclassification from Accumulated Other Comprehensive Income, Current Period, before Tax</t>
  </si>
  <si>
    <t>Reclassification from AOCI, Current Period, Tax</t>
  </si>
  <si>
    <t>Accretion of loss on securities reclassified to held to maturity, gross</t>
  </si>
  <si>
    <t>Accretion of loss on securities reclassified to held to maturity, tax effect</t>
  </si>
  <si>
    <t>Accumulated Net Gain (Loss) from Cash Flow Hedges Attributable to Parent [Member]</t>
  </si>
  <si>
    <t>ACCUMULATED OTHER COMPREHENSIVE INCOME (Schedule of Components of Accumulated Other Comprehensive Income) (Details) - USD ($) $ in Thousands</t>
  </si>
  <si>
    <t>Unrealized gains and losses on available for sale (AFS) securities</t>
  </si>
  <si>
    <t>Balance beginning</t>
  </si>
  <si>
    <t>Other comprehensive income (loss) before reclassifications</t>
  </si>
  <si>
    <t>Amounts reclassified from other comprehensive income</t>
  </si>
  <si>
    <t>Balance ending</t>
  </si>
  <si>
    <t>Unrealized Gains (Losses) on Available for Sale Securities [Member]</t>
  </si>
  <si>
    <t>Loss on securities Reclassified from AFS to HTM [Member]</t>
  </si>
  <si>
    <t>Unrealized Gains Losses on Derivatives [Member]</t>
  </si>
  <si>
    <t>AOCI Attributable to Parent [Member]</t>
  </si>
  <si>
    <t>ACCUMULATED OTHER COMPREHENSIVE INCOME (Schedule of Amount Reclassified from each Component of Accumulated Other Comprehensive Income) (Details) - USD ($) $ in Thousands</t>
  </si>
  <si>
    <t>Reclassification Adjustment out of Accumulated Other Comprehensive Income on Derivatives [Line Items]</t>
  </si>
  <si>
    <t>Tax effect</t>
  </si>
  <si>
    <t>Reclassification out of Accumulated Other Comprehensive Income [Member] | Accumulated Net Investment Gain (Loss) Attributable to Parent [Member]</t>
  </si>
  <si>
    <t>Unrealized gains on AFS securities before tax</t>
  </si>
  <si>
    <t>QUARTERLY FINANCIAL DATA (Unaudited) (Schedule of Quarterly Financial Data) (Details) - USD ($) $ / shares in Units, $ in Thousands</t>
  </si>
  <si>
    <t>Interest income</t>
  </si>
  <si>
    <t>Noninterest income</t>
  </si>
  <si>
    <t>Noninterest expenses</t>
  </si>
  <si>
    <t>Basic and diluted earnings per share (in usd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38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3231000</v>
      </c>
    </row>
    <row r="15" spans="1:4">
      <c r="A15" s="4" t="s">
        <v>25</v>
      </c>
      <c r="C15" s="5" t="n">
        <v>6132774</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0</v>
      </c>
    </row>
    <row r="3" spans="1:3">
      <c r="A3" s="3" t="s">
        <v>1033</v>
      </c>
    </row>
    <row r="4" spans="1:3">
      <c r="A4" s="4" t="s">
        <v>1034</v>
      </c>
      <c r="B4" s="6" t="n">
        <v>47573</v>
      </c>
      <c r="C4" s="6" t="n">
        <v>58969</v>
      </c>
    </row>
    <row r="5" spans="1:3">
      <c r="A5" s="4" t="s">
        <v>1035</v>
      </c>
      <c r="B5" s="5" t="n">
        <v>-437</v>
      </c>
      <c r="C5" s="5" t="n">
        <v>214</v>
      </c>
    </row>
    <row r="6" spans="1:3">
      <c r="A6" s="4" t="s">
        <v>1036</v>
      </c>
      <c r="B6" s="5" t="n">
        <v>-39</v>
      </c>
      <c r="C6" s="5" t="n">
        <v>-102</v>
      </c>
    </row>
    <row r="7" spans="1:3">
      <c r="A7" s="4" t="s">
        <v>1021</v>
      </c>
      <c r="B7" s="5" t="n">
        <v>-476</v>
      </c>
      <c r="C7" s="5" t="n">
        <v>112</v>
      </c>
    </row>
    <row r="8" spans="1:3">
      <c r="A8" s="4" t="s">
        <v>1037</v>
      </c>
      <c r="B8" s="5" t="n">
        <v>51387</v>
      </c>
      <c r="C8" s="5" t="n">
        <v>47573</v>
      </c>
    </row>
    <row r="9" spans="1:3">
      <c r="A9" s="4" t="s">
        <v>1038</v>
      </c>
    </row>
    <row r="10" spans="1:3">
      <c r="A10" s="3" t="s">
        <v>1033</v>
      </c>
    </row>
    <row r="11" spans="1:3">
      <c r="A11" s="4" t="s">
        <v>1034</v>
      </c>
      <c r="B11" s="5" t="n">
        <v>-610</v>
      </c>
      <c r="C11" s="5" t="n">
        <v>-392</v>
      </c>
    </row>
    <row r="12" spans="1:3">
      <c r="A12" s="4" t="s">
        <v>1035</v>
      </c>
      <c r="B12" s="5" t="n">
        <v>-594</v>
      </c>
      <c r="C12" s="5" t="n">
        <v>-116</v>
      </c>
    </row>
    <row r="13" spans="1:3">
      <c r="A13" s="4" t="s">
        <v>1036</v>
      </c>
      <c r="B13" s="5" t="n">
        <v>-39</v>
      </c>
      <c r="C13" s="5" t="n">
        <v>-102</v>
      </c>
    </row>
    <row r="14" spans="1:3">
      <c r="A14" s="4" t="s">
        <v>1021</v>
      </c>
      <c r="B14" s="5" t="n">
        <v>-633</v>
      </c>
      <c r="C14" s="5" t="n">
        <v>-218</v>
      </c>
    </row>
    <row r="15" spans="1:3">
      <c r="A15" s="4" t="s">
        <v>1037</v>
      </c>
      <c r="B15" s="5" t="n">
        <v>-1243</v>
      </c>
      <c r="C15" s="5" t="n">
        <v>-610</v>
      </c>
    </row>
    <row r="16" spans="1:3">
      <c r="A16" s="4" t="s">
        <v>1039</v>
      </c>
    </row>
    <row r="17" spans="1:3">
      <c r="A17" s="3" t="s">
        <v>1033</v>
      </c>
    </row>
    <row r="18" spans="1:3">
      <c r="A18" s="4" t="s">
        <v>1034</v>
      </c>
      <c r="B18" s="5" t="n">
        <v>-198</v>
      </c>
      <c r="C18" s="5" t="n">
        <v>-377</v>
      </c>
    </row>
    <row r="19" spans="1:3">
      <c r="A19" s="4" t="s">
        <v>1035</v>
      </c>
      <c r="B19" s="5" t="n">
        <v>120</v>
      </c>
      <c r="C19" s="5" t="n">
        <v>179</v>
      </c>
    </row>
    <row r="20" spans="1:3">
      <c r="A20" s="4" t="s">
        <v>1036</v>
      </c>
      <c r="B20" s="5" t="n">
        <v>0</v>
      </c>
      <c r="C20" s="5" t="n">
        <v>0</v>
      </c>
    </row>
    <row r="21" spans="1:3">
      <c r="A21" s="4" t="s">
        <v>1021</v>
      </c>
      <c r="B21" s="5" t="n">
        <v>120</v>
      </c>
      <c r="C21" s="5" t="n">
        <v>179</v>
      </c>
    </row>
    <row r="22" spans="1:3">
      <c r="A22" s="4" t="s">
        <v>1037</v>
      </c>
      <c r="B22" s="5" t="n">
        <v>-78</v>
      </c>
      <c r="C22" s="5" t="n">
        <v>-198</v>
      </c>
    </row>
    <row r="23" spans="1:3">
      <c r="A23" s="4" t="s">
        <v>1040</v>
      </c>
    </row>
    <row r="24" spans="1:3">
      <c r="A24" s="3" t="s">
        <v>1033</v>
      </c>
    </row>
    <row r="25" spans="1:3">
      <c r="A25" s="4" t="s">
        <v>1034</v>
      </c>
      <c r="B25" s="5" t="n">
        <v>-37</v>
      </c>
      <c r="C25" s="5" t="n">
        <v>-188</v>
      </c>
    </row>
    <row r="26" spans="1:3">
      <c r="A26" s="4" t="s">
        <v>1035</v>
      </c>
      <c r="B26" s="5" t="n">
        <v>37</v>
      </c>
      <c r="C26" s="5" t="n">
        <v>151</v>
      </c>
    </row>
    <row r="27" spans="1:3">
      <c r="A27" s="4" t="s">
        <v>1036</v>
      </c>
      <c r="B27" s="5" t="n">
        <v>0</v>
      </c>
      <c r="C27" s="5" t="n">
        <v>0</v>
      </c>
    </row>
    <row r="28" spans="1:3">
      <c r="A28" s="4" t="s">
        <v>1021</v>
      </c>
      <c r="B28" s="5" t="n">
        <v>37</v>
      </c>
      <c r="C28" s="5" t="n">
        <v>151</v>
      </c>
    </row>
    <row r="29" spans="1:3">
      <c r="A29" s="4" t="s">
        <v>1037</v>
      </c>
      <c r="B29" s="5" t="n">
        <v>0</v>
      </c>
      <c r="C29" s="5" t="n">
        <v>-37</v>
      </c>
    </row>
    <row r="30" spans="1:3">
      <c r="A30" s="4" t="s">
        <v>1041</v>
      </c>
    </row>
    <row r="31" spans="1:3">
      <c r="A31" s="3" t="s">
        <v>1033</v>
      </c>
    </row>
    <row r="32" spans="1:3">
      <c r="A32" s="4" t="s">
        <v>1034</v>
      </c>
      <c r="B32" s="5" t="n">
        <v>-845</v>
      </c>
      <c r="C32" s="5" t="n">
        <v>-957</v>
      </c>
    </row>
    <row r="33" spans="1:3">
      <c r="A33" s="4" t="s">
        <v>1037</v>
      </c>
      <c r="B33" s="6" t="n">
        <v>-1321</v>
      </c>
      <c r="C33" s="6" t="n">
        <v>-84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42</v>
      </c>
      <c r="B1" s="2" t="s">
        <v>844</v>
      </c>
      <c r="J1" s="2" t="s">
        <v>1</v>
      </c>
    </row>
    <row r="2" spans="1:11">
      <c r="B2" s="2" t="s">
        <v>2</v>
      </c>
      <c r="C2" s="2" t="s">
        <v>845</v>
      </c>
      <c r="D2" s="2" t="s">
        <v>4</v>
      </c>
      <c r="E2" s="2" t="s">
        <v>846</v>
      </c>
      <c r="F2" s="2" t="s">
        <v>30</v>
      </c>
      <c r="G2" s="2" t="s">
        <v>847</v>
      </c>
      <c r="H2" s="2" t="s">
        <v>848</v>
      </c>
      <c r="I2" s="2" t="s">
        <v>849</v>
      </c>
      <c r="J2" s="2" t="s">
        <v>2</v>
      </c>
      <c r="K2" s="2" t="s">
        <v>30</v>
      </c>
    </row>
    <row r="3" spans="1:11">
      <c r="A3" s="3" t="s">
        <v>1043</v>
      </c>
    </row>
    <row r="4" spans="1:11">
      <c r="A4" s="4" t="s">
        <v>1044</v>
      </c>
      <c r="B4" s="6" t="n">
        <v>784</v>
      </c>
      <c r="C4" s="6" t="n">
        <v>583</v>
      </c>
      <c r="D4" s="6" t="n">
        <v>776</v>
      </c>
      <c r="E4" s="6" t="n">
        <v>552</v>
      </c>
      <c r="F4" s="6" t="n">
        <v>614</v>
      </c>
      <c r="G4" s="6" t="n">
        <v>532</v>
      </c>
      <c r="H4" s="6" t="n">
        <v>673</v>
      </c>
      <c r="I4" s="6" t="n">
        <v>453</v>
      </c>
      <c r="J4" s="6" t="n">
        <v>2695</v>
      </c>
      <c r="K4" s="6" t="n">
        <v>2272</v>
      </c>
    </row>
    <row r="5" spans="1:11">
      <c r="A5" s="4" t="s">
        <v>106</v>
      </c>
      <c r="F5" s="6" t="n">
        <v>1061</v>
      </c>
      <c r="G5" s="6" t="n">
        <v>886</v>
      </c>
      <c r="H5" s="6" t="n">
        <v>1051</v>
      </c>
      <c r="I5" s="6" t="n">
        <v>746</v>
      </c>
      <c r="J5" s="5" t="n">
        <v>4736</v>
      </c>
      <c r="K5" s="5" t="n">
        <v>3744</v>
      </c>
    </row>
    <row r="6" spans="1:11">
      <c r="A6" s="4" t="s">
        <v>1017</v>
      </c>
      <c r="J6" s="5" t="n">
        <v>39</v>
      </c>
      <c r="K6" s="5" t="n">
        <v>102</v>
      </c>
    </row>
    <row r="7" spans="1:11">
      <c r="A7" s="4" t="s">
        <v>1024</v>
      </c>
    </row>
    <row r="8" spans="1:11">
      <c r="A8" s="3" t="s">
        <v>1043</v>
      </c>
    </row>
    <row r="9" spans="1:11">
      <c r="A9" s="4" t="s">
        <v>1017</v>
      </c>
      <c r="J9" s="5" t="n">
        <v>39</v>
      </c>
      <c r="K9" s="5" t="n">
        <v>102</v>
      </c>
    </row>
    <row r="10" spans="1:11">
      <c r="A10" s="4" t="s">
        <v>1045</v>
      </c>
    </row>
    <row r="11" spans="1:11">
      <c r="A11" s="3" t="s">
        <v>1043</v>
      </c>
    </row>
    <row r="12" spans="1:11">
      <c r="A12" s="4" t="s">
        <v>1046</v>
      </c>
      <c r="J12" s="5" t="n">
        <v>63</v>
      </c>
      <c r="K12" s="5" t="n">
        <v>169</v>
      </c>
    </row>
    <row r="13" spans="1:11">
      <c r="A13" s="4" t="s">
        <v>1044</v>
      </c>
      <c r="J13" s="5" t="n">
        <v>24</v>
      </c>
      <c r="K13" s="5" t="n">
        <v>67</v>
      </c>
    </row>
    <row r="14" spans="1:11">
      <c r="A14" s="4" t="s">
        <v>106</v>
      </c>
      <c r="J14" s="6" t="n">
        <v>39</v>
      </c>
      <c r="K14" s="6" t="n">
        <v>102</v>
      </c>
    </row>
  </sheetData>
  <mergeCells count="3">
    <mergeCell ref="A1:A2"/>
    <mergeCell ref="B1:I1"/>
    <mergeCell ref="J1:K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47</v>
      </c>
      <c r="B1" s="2" t="s">
        <v>844</v>
      </c>
      <c r="J1" s="2" t="s">
        <v>1</v>
      </c>
    </row>
    <row r="2" spans="1:11">
      <c r="B2" s="2" t="s">
        <v>2</v>
      </c>
      <c r="C2" s="2" t="s">
        <v>845</v>
      </c>
      <c r="D2" s="2" t="s">
        <v>4</v>
      </c>
      <c r="E2" s="2" t="s">
        <v>846</v>
      </c>
      <c r="F2" s="2" t="s">
        <v>30</v>
      </c>
      <c r="G2" s="2" t="s">
        <v>847</v>
      </c>
      <c r="H2" s="2" t="s">
        <v>848</v>
      </c>
      <c r="I2" s="2" t="s">
        <v>849</v>
      </c>
      <c r="J2" s="2" t="s">
        <v>2</v>
      </c>
      <c r="K2" s="2" t="s">
        <v>30</v>
      </c>
    </row>
    <row r="3" spans="1:11">
      <c r="A3" s="3" t="s">
        <v>276</v>
      </c>
    </row>
    <row r="4" spans="1:11">
      <c r="A4" s="4" t="s">
        <v>1048</v>
      </c>
      <c r="B4" s="6" t="n">
        <v>7000</v>
      </c>
      <c r="C4" s="6" t="n">
        <v>6657</v>
      </c>
      <c r="D4" s="6" t="n">
        <v>6979</v>
      </c>
      <c r="E4" s="6" t="n">
        <v>6449</v>
      </c>
      <c r="F4" s="6" t="n">
        <v>6643</v>
      </c>
      <c r="G4" s="6" t="n">
        <v>6412</v>
      </c>
      <c r="H4" s="6" t="n">
        <v>6360</v>
      </c>
      <c r="I4" s="6" t="n">
        <v>6194</v>
      </c>
      <c r="J4" s="6" t="n">
        <v>27085</v>
      </c>
      <c r="K4" s="6" t="n">
        <v>25609</v>
      </c>
    </row>
    <row r="5" spans="1:11">
      <c r="A5" s="4" t="s">
        <v>931</v>
      </c>
      <c r="B5" s="5" t="n">
        <v>1103</v>
      </c>
      <c r="C5" s="5" t="n">
        <v>1113</v>
      </c>
      <c r="D5" s="5" t="n">
        <v>1124</v>
      </c>
      <c r="E5" s="5" t="n">
        <v>1173</v>
      </c>
      <c r="F5" s="5" t="n">
        <v>1198</v>
      </c>
      <c r="G5" s="5" t="n">
        <v>993</v>
      </c>
      <c r="H5" s="5" t="n">
        <v>842</v>
      </c>
      <c r="I5" s="5" t="n">
        <v>793</v>
      </c>
      <c r="J5" s="5" t="n">
        <v>4513</v>
      </c>
      <c r="K5" s="5" t="n">
        <v>3826</v>
      </c>
    </row>
    <row r="6" spans="1:11">
      <c r="A6" s="4" t="s">
        <v>80</v>
      </c>
      <c r="B6" s="5" t="n">
        <v>5897</v>
      </c>
      <c r="C6" s="5" t="n">
        <v>5544</v>
      </c>
      <c r="D6" s="5" t="n">
        <v>5855</v>
      </c>
      <c r="E6" s="5" t="n">
        <v>5276</v>
      </c>
      <c r="F6" s="5" t="n">
        <v>5445</v>
      </c>
      <c r="G6" s="5" t="n">
        <v>5419</v>
      </c>
      <c r="H6" s="5" t="n">
        <v>5518</v>
      </c>
      <c r="I6" s="5" t="n">
        <v>5401</v>
      </c>
      <c r="J6" s="5" t="n">
        <v>22572</v>
      </c>
      <c r="K6" s="5" t="n">
        <v>21783</v>
      </c>
    </row>
    <row r="7" spans="1:11">
      <c r="A7" s="4" t="s">
        <v>81</v>
      </c>
      <c r="B7" s="5" t="n">
        <v>-300</v>
      </c>
      <c r="C7" s="5" t="n">
        <v>-250</v>
      </c>
      <c r="D7" s="5" t="n">
        <v>-450</v>
      </c>
      <c r="E7" s="5" t="n">
        <v>-350</v>
      </c>
      <c r="F7" s="5" t="n">
        <v>-275</v>
      </c>
      <c r="G7" s="5" t="n">
        <v>-400</v>
      </c>
      <c r="H7" s="5" t="n">
        <v>-600</v>
      </c>
      <c r="I7" s="5" t="n">
        <v>-100</v>
      </c>
      <c r="J7" s="5" t="n">
        <v>-1350</v>
      </c>
      <c r="K7" s="5" t="n">
        <v>-1375</v>
      </c>
    </row>
    <row r="8" spans="1:11">
      <c r="A8" s="4" t="s">
        <v>82</v>
      </c>
      <c r="B8" s="5" t="n">
        <v>6197</v>
      </c>
      <c r="C8" s="5" t="n">
        <v>5794</v>
      </c>
      <c r="D8" s="5" t="n">
        <v>6305</v>
      </c>
      <c r="E8" s="5" t="n">
        <v>5626</v>
      </c>
      <c r="F8" s="5" t="n">
        <v>5720</v>
      </c>
      <c r="G8" s="5" t="n">
        <v>5819</v>
      </c>
      <c r="H8" s="5" t="n">
        <v>6118</v>
      </c>
      <c r="I8" s="5" t="n">
        <v>5501</v>
      </c>
      <c r="J8" s="5" t="n">
        <v>23922</v>
      </c>
      <c r="K8" s="5" t="n">
        <v>23158</v>
      </c>
    </row>
    <row r="9" spans="1:11">
      <c r="A9" s="4" t="s">
        <v>1049</v>
      </c>
      <c r="B9" s="5" t="n">
        <v>937</v>
      </c>
      <c r="C9" s="5" t="n">
        <v>823</v>
      </c>
      <c r="D9" s="5" t="n">
        <v>832</v>
      </c>
      <c r="E9" s="5" t="n">
        <v>819</v>
      </c>
      <c r="F9" s="5" t="n">
        <v>855</v>
      </c>
      <c r="G9" s="5" t="n">
        <v>838</v>
      </c>
      <c r="H9" s="5" t="n">
        <v>882</v>
      </c>
      <c r="I9" s="5" t="n">
        <v>918</v>
      </c>
      <c r="J9" s="5" t="n">
        <v>3411</v>
      </c>
      <c r="K9" s="5" t="n">
        <v>3493</v>
      </c>
    </row>
    <row r="10" spans="1:11">
      <c r="A10" s="4" t="s">
        <v>1050</v>
      </c>
      <c r="B10" s="5" t="n">
        <v>5002</v>
      </c>
      <c r="C10" s="5" t="n">
        <v>4999</v>
      </c>
      <c r="D10" s="5" t="n">
        <v>4999</v>
      </c>
      <c r="E10" s="5" t="n">
        <v>4902</v>
      </c>
      <c r="F10" s="5" t="n">
        <v>4900</v>
      </c>
      <c r="G10" s="5" t="n">
        <v>5125</v>
      </c>
      <c r="H10" s="5" t="n">
        <v>5105</v>
      </c>
      <c r="I10" s="5" t="n">
        <v>5049</v>
      </c>
      <c r="J10" s="5" t="n">
        <v>19902</v>
      </c>
      <c r="K10" s="5" t="n">
        <v>20179</v>
      </c>
    </row>
    <row r="11" spans="1:11">
      <c r="A11" s="4" t="s">
        <v>102</v>
      </c>
      <c r="B11" s="5" t="n">
        <v>2132</v>
      </c>
      <c r="C11" s="5" t="n">
        <v>1618</v>
      </c>
      <c r="D11" s="5" t="n">
        <v>2138</v>
      </c>
      <c r="E11" s="5" t="n">
        <v>1543</v>
      </c>
      <c r="F11" s="5" t="n">
        <v>1675</v>
      </c>
      <c r="G11" s="5" t="n">
        <v>1532</v>
      </c>
      <c r="H11" s="5" t="n">
        <v>1895</v>
      </c>
      <c r="I11" s="5" t="n">
        <v>1370</v>
      </c>
      <c r="J11" s="5" t="n">
        <v>7431</v>
      </c>
      <c r="K11" s="5" t="n">
        <v>6472</v>
      </c>
    </row>
    <row r="12" spans="1:11">
      <c r="A12" s="4" t="s">
        <v>103</v>
      </c>
      <c r="B12" s="5" t="n">
        <v>784</v>
      </c>
      <c r="C12" s="5" t="n">
        <v>583</v>
      </c>
      <c r="D12" s="5" t="n">
        <v>776</v>
      </c>
      <c r="E12" s="5" t="n">
        <v>552</v>
      </c>
      <c r="F12" s="5" t="n">
        <v>614</v>
      </c>
      <c r="G12" s="5" t="n">
        <v>532</v>
      </c>
      <c r="H12" s="5" t="n">
        <v>673</v>
      </c>
      <c r="I12" s="5" t="n">
        <v>453</v>
      </c>
      <c r="J12" s="5" t="n">
        <v>2695</v>
      </c>
      <c r="K12" s="5" t="n">
        <v>2272</v>
      </c>
    </row>
    <row r="13" spans="1:11">
      <c r="A13" s="4" t="s">
        <v>104</v>
      </c>
      <c r="B13" s="6" t="n">
        <v>1348</v>
      </c>
      <c r="C13" s="6" t="n">
        <v>1035</v>
      </c>
      <c r="D13" s="6" t="n">
        <v>1362</v>
      </c>
      <c r="E13" s="6" t="n">
        <v>991</v>
      </c>
      <c r="F13" s="5" t="n">
        <v>1061</v>
      </c>
      <c r="G13" s="5" t="n">
        <v>1000</v>
      </c>
      <c r="H13" s="5" t="n">
        <v>1222</v>
      </c>
      <c r="I13" s="5" t="n">
        <v>917</v>
      </c>
      <c r="J13" s="5" t="n">
        <v>4736</v>
      </c>
      <c r="K13" s="5" t="n">
        <v>4200</v>
      </c>
    </row>
    <row r="14" spans="1:11">
      <c r="A14" s="4" t="s">
        <v>105</v>
      </c>
      <c r="F14" s="5" t="n">
        <v>0</v>
      </c>
      <c r="G14" s="5" t="n">
        <v>114</v>
      </c>
      <c r="H14" s="5" t="n">
        <v>171</v>
      </c>
      <c r="I14" s="5" t="n">
        <v>171</v>
      </c>
      <c r="K14" s="5" t="n">
        <v>456</v>
      </c>
    </row>
    <row r="15" spans="1:11">
      <c r="A15" s="4" t="s">
        <v>106</v>
      </c>
      <c r="F15" s="6" t="n">
        <v>1061</v>
      </c>
      <c r="G15" s="6" t="n">
        <v>886</v>
      </c>
      <c r="H15" s="6" t="n">
        <v>1051</v>
      </c>
      <c r="I15" s="6" t="n">
        <v>746</v>
      </c>
      <c r="J15" s="6" t="n">
        <v>4736</v>
      </c>
      <c r="K15" s="6" t="n">
        <v>3744</v>
      </c>
    </row>
    <row r="16" spans="1:11">
      <c r="A16" s="4" t="s">
        <v>1051</v>
      </c>
      <c r="B16" s="7" t="n">
        <v>0.22</v>
      </c>
      <c r="C16" s="7" t="n">
        <v>0.17</v>
      </c>
      <c r="D16" s="7" t="n">
        <v>0.22</v>
      </c>
      <c r="E16" s="7" t="n">
        <v>0.16</v>
      </c>
      <c r="F16" s="7" t="n">
        <v>0.17</v>
      </c>
      <c r="G16" s="7" t="n">
        <v>0.15</v>
      </c>
      <c r="H16" s="7" t="n">
        <v>0.17</v>
      </c>
      <c r="I16" s="7" t="n">
        <v>0.12</v>
      </c>
      <c r="J16" s="7" t="n">
        <v>0.78</v>
      </c>
      <c r="K16" s="7" t="n">
        <v>0.62</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3" t="s">
        <v>222</v>
      </c>
    </row>
    <row r="4" spans="1:2">
      <c r="A4" s="4" t="s">
        <v>77</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9</v>
      </c>
    </row>
    <row r="4" spans="1:2">
      <c r="A4" s="4" t="s">
        <v>51</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508</v>
      </c>
      <c r="C3" s="6" t="n">
        <v>10731</v>
      </c>
    </row>
    <row r="4" spans="1:3">
      <c r="A4" s="4" t="s">
        <v>33</v>
      </c>
      <c r="B4" s="5" t="n">
        <v>172</v>
      </c>
      <c r="C4" s="5" t="n">
        <v>179</v>
      </c>
    </row>
    <row r="5" spans="1:3">
      <c r="A5" s="4" t="s">
        <v>34</v>
      </c>
      <c r="B5" s="5" t="n">
        <v>11680</v>
      </c>
      <c r="C5" s="5" t="n">
        <v>10910</v>
      </c>
    </row>
    <row r="6" spans="1:3">
      <c r="A6" s="4" t="s">
        <v>35</v>
      </c>
      <c r="B6" s="5" t="n">
        <v>98583</v>
      </c>
      <c r="C6" s="5" t="n">
        <v>93354</v>
      </c>
    </row>
    <row r="7" spans="1:3">
      <c r="A7" s="4" t="s">
        <v>36</v>
      </c>
      <c r="B7" s="5" t="n">
        <v>52330</v>
      </c>
      <c r="C7" s="5" t="n">
        <v>60738</v>
      </c>
    </row>
    <row r="8" spans="1:3">
      <c r="A8" s="4" t="s">
        <v>37</v>
      </c>
      <c r="B8" s="5" t="n">
        <v>3515</v>
      </c>
      <c r="C8" s="5" t="n">
        <v>2608</v>
      </c>
    </row>
    <row r="9" spans="1:3">
      <c r="A9" s="4" t="s">
        <v>38</v>
      </c>
      <c r="B9" s="5" t="n">
        <v>773</v>
      </c>
      <c r="C9" s="5" t="n">
        <v>1522</v>
      </c>
    </row>
    <row r="10" spans="1:3">
      <c r="A10" s="4" t="s">
        <v>39</v>
      </c>
      <c r="B10" s="5" t="n">
        <v>595952</v>
      </c>
      <c r="C10" s="5" t="n">
        <v>517556</v>
      </c>
    </row>
    <row r="11" spans="1:3">
      <c r="A11" s="4" t="s">
        <v>40</v>
      </c>
      <c r="B11" s="5" t="n">
        <v>6566</v>
      </c>
      <c r="C11" s="5" t="n">
        <v>6799</v>
      </c>
    </row>
    <row r="12" spans="1:3">
      <c r="A12" s="4" t="s">
        <v>41</v>
      </c>
      <c r="B12" s="5" t="n">
        <v>2133</v>
      </c>
      <c r="C12" s="5" t="n">
        <v>1967</v>
      </c>
    </row>
    <row r="13" spans="1:3">
      <c r="A13" s="4" t="s">
        <v>42</v>
      </c>
      <c r="B13" s="5" t="n">
        <v>401</v>
      </c>
      <c r="C13" s="5" t="n">
        <v>880</v>
      </c>
    </row>
    <row r="14" spans="1:3">
      <c r="A14" s="4" t="s">
        <v>43</v>
      </c>
      <c r="B14" s="5" t="n">
        <v>16558</v>
      </c>
      <c r="C14" s="5" t="n">
        <v>14111</v>
      </c>
    </row>
    <row r="15" spans="1:3">
      <c r="A15" s="4" t="s">
        <v>44</v>
      </c>
      <c r="B15" s="5" t="n">
        <v>7044</v>
      </c>
      <c r="C15" s="5" t="n">
        <v>7443</v>
      </c>
    </row>
    <row r="16" spans="1:3">
      <c r="A16" s="4" t="s">
        <v>45</v>
      </c>
      <c r="B16" s="5" t="n">
        <v>795535</v>
      </c>
      <c r="C16" s="5" t="n">
        <v>717888</v>
      </c>
    </row>
    <row r="17" spans="1:3">
      <c r="A17" s="3" t="s">
        <v>46</v>
      </c>
    </row>
    <row r="18" spans="1:3">
      <c r="A18" s="4" t="s">
        <v>47</v>
      </c>
      <c r="B18" s="5" t="n">
        <v>169306</v>
      </c>
      <c r="C18" s="5" t="n">
        <v>147828</v>
      </c>
    </row>
    <row r="19" spans="1:3">
      <c r="A19" s="4" t="s">
        <v>48</v>
      </c>
      <c r="B19" s="5" t="n">
        <v>489624</v>
      </c>
      <c r="C19" s="5" t="n">
        <v>456925</v>
      </c>
    </row>
    <row r="20" spans="1:3">
      <c r="A20" s="4" t="s">
        <v>49</v>
      </c>
      <c r="B20" s="5" t="n">
        <v>658930</v>
      </c>
      <c r="C20" s="5" t="n">
        <v>604753</v>
      </c>
    </row>
    <row r="21" spans="1:3">
      <c r="A21" s="4" t="s">
        <v>50</v>
      </c>
      <c r="B21" s="5" t="n">
        <v>59200</v>
      </c>
      <c r="C21" s="5" t="n">
        <v>40000</v>
      </c>
    </row>
    <row r="22" spans="1:3">
      <c r="A22" s="4" t="s">
        <v>51</v>
      </c>
      <c r="B22" s="5" t="n">
        <v>23252</v>
      </c>
      <c r="C22" s="5" t="n">
        <v>23186</v>
      </c>
    </row>
    <row r="23" spans="1:3">
      <c r="A23" s="4" t="s">
        <v>52</v>
      </c>
      <c r="B23" s="5" t="n">
        <v>794</v>
      </c>
      <c r="C23" s="5" t="n">
        <v>791</v>
      </c>
    </row>
    <row r="24" spans="1:3">
      <c r="A24" s="4" t="s">
        <v>53</v>
      </c>
      <c r="B24" s="5" t="n">
        <v>1972</v>
      </c>
      <c r="C24" s="5" t="n">
        <v>1585</v>
      </c>
    </row>
    <row r="25" spans="1:3">
      <c r="A25" s="4" t="s">
        <v>54</v>
      </c>
      <c r="B25" s="5" t="n">
        <v>744148</v>
      </c>
      <c r="C25" s="5" t="n">
        <v>670315</v>
      </c>
    </row>
    <row r="26" spans="1:3">
      <c r="A26" s="3" t="s">
        <v>55</v>
      </c>
    </row>
    <row r="27" spans="1:3">
      <c r="A27" s="4" t="s">
        <v>56</v>
      </c>
      <c r="B27" s="5" t="n">
        <v>41626</v>
      </c>
      <c r="C27" s="5" t="n">
        <v>41410</v>
      </c>
    </row>
    <row r="28" spans="1:3">
      <c r="A28" s="4" t="s">
        <v>57</v>
      </c>
      <c r="B28" s="5" t="n">
        <v>11082</v>
      </c>
      <c r="C28" s="5" t="n">
        <v>7008</v>
      </c>
    </row>
    <row r="29" spans="1:3">
      <c r="A29" s="4" t="s">
        <v>58</v>
      </c>
      <c r="B29" s="5" t="n">
        <v>-1321</v>
      </c>
      <c r="C29" s="5" t="n">
        <v>-845</v>
      </c>
    </row>
    <row r="30" spans="1:3">
      <c r="A30" s="4" t="s">
        <v>59</v>
      </c>
      <c r="B30" s="5" t="n">
        <v>51387</v>
      </c>
      <c r="C30" s="5" t="n">
        <v>47573</v>
      </c>
    </row>
    <row r="31" spans="1:3">
      <c r="A31" s="4" t="s">
        <v>60</v>
      </c>
      <c r="B31" s="6" t="n">
        <v>795535</v>
      </c>
      <c r="C31" s="6" t="n">
        <v>717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2</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38</v>
      </c>
      <c r="B9" s="4" t="s">
        <v>290</v>
      </c>
    </row>
    <row r="10" spans="1:2">
      <c r="A10" s="4" t="s">
        <v>69</v>
      </c>
      <c r="B10" s="4" t="s">
        <v>291</v>
      </c>
    </row>
    <row r="11" spans="1:2">
      <c r="A11" s="4" t="s">
        <v>63</v>
      </c>
      <c r="B11" s="4" t="s">
        <v>292</v>
      </c>
    </row>
    <row r="12" spans="1:2">
      <c r="A12" s="4" t="s">
        <v>293</v>
      </c>
      <c r="B12" s="4" t="s">
        <v>294</v>
      </c>
    </row>
    <row r="13" spans="1:2">
      <c r="A13" s="4" t="s">
        <v>295</v>
      </c>
      <c r="B13" s="4" t="s">
        <v>296</v>
      </c>
    </row>
    <row r="14" spans="1:2">
      <c r="A14" s="4" t="s">
        <v>297</v>
      </c>
      <c r="B14" s="4" t="s">
        <v>298</v>
      </c>
    </row>
    <row r="15" spans="1:2">
      <c r="A15" s="4" t="s">
        <v>219</v>
      </c>
      <c r="B15" s="4" t="s">
        <v>299</v>
      </c>
    </row>
    <row r="16" spans="1:2">
      <c r="A16" s="4" t="s">
        <v>43</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319</v>
      </c>
      <c r="B26" s="4" t="s">
        <v>320</v>
      </c>
    </row>
    <row r="27" spans="1:2">
      <c r="A27" s="4" t="s">
        <v>321</v>
      </c>
      <c r="B27"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31</v>
      </c>
    </row>
    <row r="3" spans="1:3">
      <c r="A3" s="4" t="s">
        <v>62</v>
      </c>
      <c r="B3" s="6" t="n">
        <v>51530</v>
      </c>
      <c r="C3" s="6" t="n">
        <v>61281</v>
      </c>
    </row>
    <row r="4" spans="1:3">
      <c r="A4" s="4" t="s">
        <v>63</v>
      </c>
      <c r="B4" s="6" t="n">
        <v>7905</v>
      </c>
      <c r="C4" s="6" t="n">
        <v>8823</v>
      </c>
    </row>
    <row r="5" spans="1:3">
      <c r="A5" s="3" t="s">
        <v>55</v>
      </c>
    </row>
    <row r="6" spans="1:3">
      <c r="A6" s="4" t="s">
        <v>64</v>
      </c>
      <c r="B6" s="5" t="n">
        <v>10000000</v>
      </c>
      <c r="C6" s="5" t="n">
        <v>10000000</v>
      </c>
    </row>
    <row r="7" spans="1:3">
      <c r="A7" s="4" t="s">
        <v>65</v>
      </c>
      <c r="B7" s="5" t="n">
        <v>6121329</v>
      </c>
      <c r="C7" s="5" t="n">
        <v>6085528</v>
      </c>
    </row>
    <row r="8" spans="1:3">
      <c r="A8" s="4" t="s">
        <v>66</v>
      </c>
      <c r="B8" s="5" t="n">
        <v>6121329</v>
      </c>
      <c r="C8" s="5" t="n">
        <v>6085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6</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0</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14</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218</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9</v>
      </c>
      <c r="B1" s="2" t="s">
        <v>1</v>
      </c>
    </row>
    <row r="2" spans="1:2">
      <c r="B2" s="2" t="s">
        <v>2</v>
      </c>
    </row>
    <row r="3" spans="1:2">
      <c r="A3" s="3" t="s">
        <v>22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4</v>
      </c>
      <c r="B1" s="2" t="s">
        <v>1</v>
      </c>
    </row>
    <row r="2" spans="1:2">
      <c r="B2" s="2" t="s">
        <v>2</v>
      </c>
    </row>
    <row r="3" spans="1:2">
      <c r="A3" s="3" t="s">
        <v>225</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7</v>
      </c>
      <c r="B1" s="2" t="s">
        <v>1</v>
      </c>
    </row>
    <row r="2" spans="1:2">
      <c r="B2" s="2" t="s">
        <v>2</v>
      </c>
    </row>
    <row r="3" spans="1:2">
      <c r="A3" s="3" t="s">
        <v>229</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6</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2</v>
      </c>
    </row>
    <row r="3" spans="1:2">
      <c r="A3" s="3" t="s">
        <v>244</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6</v>
      </c>
      <c r="B1" s="2" t="s">
        <v>1</v>
      </c>
    </row>
    <row r="2" spans="1:2">
      <c r="B2" s="2" t="s">
        <v>2</v>
      </c>
    </row>
    <row r="3" spans="1:2">
      <c r="A3" s="3" t="s">
        <v>248</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23724</v>
      </c>
      <c r="C4" s="6" t="n">
        <v>22644</v>
      </c>
    </row>
    <row r="5" spans="1:3">
      <c r="A5" s="3" t="s">
        <v>70</v>
      </c>
    </row>
    <row r="6" spans="1:3">
      <c r="A6" s="4" t="s">
        <v>71</v>
      </c>
      <c r="B6" s="5" t="n">
        <v>1107</v>
      </c>
      <c r="C6" s="5" t="n">
        <v>933</v>
      </c>
    </row>
    <row r="7" spans="1:3">
      <c r="A7" s="4" t="s">
        <v>72</v>
      </c>
      <c r="B7" s="5" t="n">
        <v>345</v>
      </c>
      <c r="C7" s="5" t="n">
        <v>471</v>
      </c>
    </row>
    <row r="8" spans="1:3">
      <c r="A8" s="3" t="s">
        <v>73</v>
      </c>
    </row>
    <row r="9" spans="1:3">
      <c r="A9" s="4" t="s">
        <v>71</v>
      </c>
      <c r="B9" s="5" t="n">
        <v>1673</v>
      </c>
      <c r="C9" s="5" t="n">
        <v>1374</v>
      </c>
    </row>
    <row r="10" spans="1:3">
      <c r="A10" s="4" t="s">
        <v>72</v>
      </c>
      <c r="B10" s="5" t="n">
        <v>33</v>
      </c>
      <c r="C10" s="5" t="n">
        <v>24</v>
      </c>
    </row>
    <row r="11" spans="1:3">
      <c r="A11" s="4" t="s">
        <v>74</v>
      </c>
      <c r="B11" s="5" t="n">
        <v>124</v>
      </c>
      <c r="C11" s="5" t="n">
        <v>123</v>
      </c>
    </row>
    <row r="12" spans="1:3">
      <c r="A12" s="4" t="s">
        <v>33</v>
      </c>
      <c r="B12" s="5" t="n">
        <v>79</v>
      </c>
      <c r="C12" s="5" t="n">
        <v>40</v>
      </c>
    </row>
    <row r="13" spans="1:3">
      <c r="A13" s="4" t="s">
        <v>75</v>
      </c>
      <c r="B13" s="5" t="n">
        <v>27085</v>
      </c>
      <c r="C13" s="5" t="n">
        <v>25609</v>
      </c>
    </row>
    <row r="14" spans="1:3">
      <c r="A14" s="3" t="s">
        <v>76</v>
      </c>
    </row>
    <row r="15" spans="1:3">
      <c r="A15" s="4" t="s">
        <v>77</v>
      </c>
      <c r="B15" s="5" t="n">
        <v>2292</v>
      </c>
      <c r="C15" s="5" t="n">
        <v>2068</v>
      </c>
    </row>
    <row r="16" spans="1:3">
      <c r="A16" s="4" t="s">
        <v>78</v>
      </c>
      <c r="B16" s="5" t="n">
        <v>716</v>
      </c>
      <c r="C16" s="5" t="n">
        <v>850</v>
      </c>
    </row>
    <row r="17" spans="1:3">
      <c r="A17" s="4" t="s">
        <v>51</v>
      </c>
      <c r="B17" s="5" t="n">
        <v>1505</v>
      </c>
      <c r="C17" s="5" t="n">
        <v>908</v>
      </c>
    </row>
    <row r="18" spans="1:3">
      <c r="A18" s="4" t="s">
        <v>79</v>
      </c>
      <c r="B18" s="5" t="n">
        <v>4513</v>
      </c>
      <c r="C18" s="5" t="n">
        <v>3826</v>
      </c>
    </row>
    <row r="19" spans="1:3">
      <c r="A19" s="4" t="s">
        <v>80</v>
      </c>
      <c r="B19" s="5" t="n">
        <v>22572</v>
      </c>
      <c r="C19" s="5" t="n">
        <v>21783</v>
      </c>
    </row>
    <row r="20" spans="1:3">
      <c r="A20" s="4" t="s">
        <v>81</v>
      </c>
      <c r="B20" s="5" t="n">
        <v>-1350</v>
      </c>
      <c r="C20" s="5" t="n">
        <v>-1375</v>
      </c>
    </row>
    <row r="21" spans="1:3">
      <c r="A21" s="4" t="s">
        <v>82</v>
      </c>
      <c r="B21" s="5" t="n">
        <v>23922</v>
      </c>
      <c r="C21" s="5" t="n">
        <v>23158</v>
      </c>
    </row>
    <row r="22" spans="1:3">
      <c r="A22" s="3" t="s">
        <v>83</v>
      </c>
    </row>
    <row r="23" spans="1:3">
      <c r="A23" s="4" t="s">
        <v>84</v>
      </c>
      <c r="B23" s="5" t="n">
        <v>2159</v>
      </c>
      <c r="C23" s="5" t="n">
        <v>2135</v>
      </c>
    </row>
    <row r="24" spans="1:3">
      <c r="A24" s="4" t="s">
        <v>43</v>
      </c>
      <c r="B24" s="5" t="n">
        <v>447</v>
      </c>
      <c r="C24" s="5" t="n">
        <v>403</v>
      </c>
    </row>
    <row r="25" spans="1:3">
      <c r="A25" s="4" t="s">
        <v>85</v>
      </c>
      <c r="B25" s="5" t="n">
        <v>63</v>
      </c>
      <c r="C25" s="5" t="n">
        <v>169</v>
      </c>
    </row>
    <row r="26" spans="1:3">
      <c r="A26" s="4" t="s">
        <v>86</v>
      </c>
      <c r="B26" s="5" t="n">
        <v>164</v>
      </c>
      <c r="C26" s="5" t="n">
        <v>141</v>
      </c>
    </row>
    <row r="27" spans="1:3">
      <c r="A27" s="4" t="s">
        <v>87</v>
      </c>
      <c r="B27" s="5" t="n">
        <v>36</v>
      </c>
      <c r="C27" s="5" t="n">
        <v>83</v>
      </c>
    </row>
    <row r="28" spans="1:3">
      <c r="A28" s="4" t="s">
        <v>88</v>
      </c>
      <c r="B28" s="5" t="n">
        <v>542</v>
      </c>
      <c r="C28" s="5" t="n">
        <v>562</v>
      </c>
    </row>
    <row r="29" spans="1:3">
      <c r="A29" s="4" t="s">
        <v>89</v>
      </c>
      <c r="B29" s="5" t="n">
        <v>3411</v>
      </c>
      <c r="C29" s="5" t="n">
        <v>3493</v>
      </c>
    </row>
    <row r="30" spans="1:3">
      <c r="A30" s="3" t="s">
        <v>90</v>
      </c>
    </row>
    <row r="31" spans="1:3">
      <c r="A31" s="4" t="s">
        <v>91</v>
      </c>
      <c r="B31" s="5" t="n">
        <v>10980</v>
      </c>
      <c r="C31" s="5" t="n">
        <v>10900</v>
      </c>
    </row>
    <row r="32" spans="1:3">
      <c r="A32" s="4" t="s">
        <v>92</v>
      </c>
      <c r="B32" s="5" t="n">
        <v>1598</v>
      </c>
      <c r="C32" s="5" t="n">
        <v>1739</v>
      </c>
    </row>
    <row r="33" spans="1:3">
      <c r="A33" s="4" t="s">
        <v>93</v>
      </c>
      <c r="B33" s="5" t="n">
        <v>609</v>
      </c>
      <c r="C33" s="5" t="n">
        <v>655</v>
      </c>
    </row>
    <row r="34" spans="1:3">
      <c r="A34" s="4" t="s">
        <v>94</v>
      </c>
      <c r="B34" s="5" t="n">
        <v>1915</v>
      </c>
      <c r="C34" s="5" t="n">
        <v>1847</v>
      </c>
    </row>
    <row r="35" spans="1:3">
      <c r="A35" s="4" t="s">
        <v>95</v>
      </c>
      <c r="B35" s="5" t="n">
        <v>669</v>
      </c>
      <c r="C35" s="5" t="n">
        <v>839</v>
      </c>
    </row>
    <row r="36" spans="1:3">
      <c r="A36" s="4" t="s">
        <v>96</v>
      </c>
      <c r="B36" s="5" t="n">
        <v>317</v>
      </c>
      <c r="C36" s="5" t="n">
        <v>423</v>
      </c>
    </row>
    <row r="37" spans="1:3">
      <c r="A37" s="4" t="s">
        <v>97</v>
      </c>
      <c r="B37" s="5" t="n">
        <v>375</v>
      </c>
      <c r="C37" s="5" t="n">
        <v>290</v>
      </c>
    </row>
    <row r="38" spans="1:3">
      <c r="A38" s="4" t="s">
        <v>98</v>
      </c>
      <c r="B38" s="5" t="n">
        <v>173</v>
      </c>
      <c r="C38" s="5" t="n">
        <v>155</v>
      </c>
    </row>
    <row r="39" spans="1:3">
      <c r="A39" s="4" t="s">
        <v>99</v>
      </c>
      <c r="B39" s="5" t="n">
        <v>152</v>
      </c>
      <c r="C39" s="5" t="n">
        <v>320</v>
      </c>
    </row>
    <row r="40" spans="1:3">
      <c r="A40" s="4" t="s">
        <v>100</v>
      </c>
      <c r="B40" s="5" t="n">
        <v>579</v>
      </c>
      <c r="C40" s="5" t="n">
        <v>528</v>
      </c>
    </row>
    <row r="41" spans="1:3">
      <c r="A41" s="4" t="s">
        <v>42</v>
      </c>
      <c r="B41" s="5" t="n">
        <v>143</v>
      </c>
      <c r="C41" s="5" t="n">
        <v>298</v>
      </c>
    </row>
    <row r="42" spans="1:3">
      <c r="A42" s="4" t="s">
        <v>88</v>
      </c>
      <c r="B42" s="5" t="n">
        <v>2392</v>
      </c>
      <c r="C42" s="5" t="n">
        <v>2185</v>
      </c>
    </row>
    <row r="43" spans="1:3">
      <c r="A43" s="4" t="s">
        <v>101</v>
      </c>
      <c r="B43" s="5" t="n">
        <v>19902</v>
      </c>
      <c r="C43" s="5" t="n">
        <v>20179</v>
      </c>
    </row>
    <row r="44" spans="1:3">
      <c r="A44" s="4" t="s">
        <v>102</v>
      </c>
      <c r="B44" s="5" t="n">
        <v>7431</v>
      </c>
      <c r="C44" s="5" t="n">
        <v>6472</v>
      </c>
    </row>
    <row r="45" spans="1:3">
      <c r="A45" s="4" t="s">
        <v>103</v>
      </c>
      <c r="B45" s="5" t="n">
        <v>2695</v>
      </c>
      <c r="C45" s="5" t="n">
        <v>2272</v>
      </c>
    </row>
    <row r="46" spans="1:3">
      <c r="A46" s="4" t="s">
        <v>104</v>
      </c>
      <c r="B46" s="5" t="n">
        <v>4736</v>
      </c>
      <c r="C46" s="5" t="n">
        <v>4200</v>
      </c>
    </row>
    <row r="47" spans="1:3">
      <c r="A47" s="4" t="s">
        <v>105</v>
      </c>
      <c r="B47" s="5" t="n">
        <v>0</v>
      </c>
      <c r="C47" s="5" t="n">
        <v>456</v>
      </c>
    </row>
    <row r="48" spans="1:3">
      <c r="A48" s="4" t="s">
        <v>106</v>
      </c>
      <c r="B48" s="6" t="n">
        <v>4736</v>
      </c>
      <c r="C48" s="6" t="n">
        <v>3744</v>
      </c>
    </row>
    <row r="49" spans="1:3">
      <c r="A49" s="4" t="s">
        <v>107</v>
      </c>
      <c r="B49" s="7" t="n">
        <v>0.78</v>
      </c>
      <c r="C49" s="7" t="n">
        <v>0.62</v>
      </c>
    </row>
    <row r="50" spans="1:3">
      <c r="A50" s="4" t="s">
        <v>108</v>
      </c>
      <c r="B50" s="5" t="n">
        <v>6109983</v>
      </c>
      <c r="C50" s="5" t="n">
        <v>60776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9</v>
      </c>
      <c r="B1" s="2" t="s">
        <v>1</v>
      </c>
    </row>
    <row r="2" spans="1:2">
      <c r="B2" s="2" t="s">
        <v>2</v>
      </c>
    </row>
    <row r="3" spans="1:2">
      <c r="A3" s="3" t="s">
        <v>252</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6</v>
      </c>
      <c r="B1" s="2" t="s">
        <v>1</v>
      </c>
    </row>
    <row r="2" spans="1:2">
      <c r="B2" s="2" t="s">
        <v>2</v>
      </c>
    </row>
    <row r="3" spans="1:2">
      <c r="A3" s="3" t="s">
        <v>256</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0</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4</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1</v>
      </c>
      <c r="B1" s="2" t="s">
        <v>1</v>
      </c>
    </row>
    <row r="2" spans="1:2">
      <c r="B2" s="2" t="s">
        <v>2</v>
      </c>
    </row>
    <row r="3" spans="1:2">
      <c r="A3" s="3" t="s">
        <v>268</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2</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1</v>
      </c>
    </row>
    <row r="2" spans="1:2">
      <c r="B2" s="2" t="s">
        <v>2</v>
      </c>
    </row>
    <row r="3" spans="1:2">
      <c r="A3" s="3" t="s">
        <v>276</v>
      </c>
    </row>
    <row r="4" spans="1:2">
      <c r="A4" s="4" t="s">
        <v>416</v>
      </c>
      <c r="B4"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419</v>
      </c>
    </row>
    <row r="3" spans="1:2">
      <c r="A3" s="3" t="s">
        <v>420</v>
      </c>
    </row>
    <row r="4" spans="1:2">
      <c r="A4" s="4" t="s">
        <v>421</v>
      </c>
      <c r="B4" s="4" t="s">
        <v>422</v>
      </c>
    </row>
    <row r="5" spans="1:2">
      <c r="A5" s="4" t="s">
        <v>423</v>
      </c>
      <c r="B5" s="4" t="s">
        <v>424</v>
      </c>
    </row>
    <row r="6" spans="1:2">
      <c r="A6" s="4" t="s">
        <v>425</v>
      </c>
      <c r="B6" s="8" t="n">
        <v>9.4</v>
      </c>
    </row>
    <row r="7" spans="1:2">
      <c r="A7" s="4" t="s">
        <v>426</v>
      </c>
    </row>
    <row r="8" spans="1:2">
      <c r="A8" s="3" t="s">
        <v>420</v>
      </c>
    </row>
    <row r="9" spans="1:2">
      <c r="A9" s="4" t="s">
        <v>427</v>
      </c>
      <c r="B9" s="4" t="s">
        <v>428</v>
      </c>
    </row>
    <row r="10" spans="1:2">
      <c r="A10" s="4" t="s">
        <v>429</v>
      </c>
    </row>
    <row r="11" spans="1:2">
      <c r="A11" s="3" t="s">
        <v>420</v>
      </c>
    </row>
    <row r="12" spans="1:2">
      <c r="A12" s="4" t="s">
        <v>427</v>
      </c>
      <c r="B12" s="4" t="s">
        <v>430</v>
      </c>
    </row>
    <row r="13" spans="1:2">
      <c r="A13" s="4" t="s">
        <v>431</v>
      </c>
    </row>
    <row r="14" spans="1:2">
      <c r="A14" s="3" t="s">
        <v>420</v>
      </c>
    </row>
    <row r="15" spans="1:2">
      <c r="A15" s="4" t="s">
        <v>427</v>
      </c>
      <c r="B15" s="4" t="s">
        <v>428</v>
      </c>
    </row>
    <row r="16" spans="1:2">
      <c r="A16" s="4" t="s">
        <v>432</v>
      </c>
    </row>
    <row r="17" spans="1:2">
      <c r="A17" s="3" t="s">
        <v>420</v>
      </c>
    </row>
    <row r="18" spans="1:2">
      <c r="A18" s="4" t="s">
        <v>427</v>
      </c>
      <c r="B18"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3" t="s">
        <v>435</v>
      </c>
    </row>
    <row r="3" spans="1:3">
      <c r="A3" s="4" t="s">
        <v>436</v>
      </c>
      <c r="B3" s="6" t="n">
        <v>100594</v>
      </c>
      <c r="C3" s="6" t="n">
        <v>94350</v>
      </c>
    </row>
    <row r="4" spans="1:3">
      <c r="A4" s="4" t="s">
        <v>437</v>
      </c>
      <c r="B4" s="5" t="n">
        <v>261</v>
      </c>
      <c r="C4" s="5" t="n">
        <v>296</v>
      </c>
    </row>
    <row r="5" spans="1:3">
      <c r="A5" s="4" t="s">
        <v>438</v>
      </c>
      <c r="B5" s="5" t="n">
        <v>2272</v>
      </c>
      <c r="C5" s="5" t="n">
        <v>1292</v>
      </c>
    </row>
    <row r="6" spans="1:3">
      <c r="A6" s="4" t="s">
        <v>439</v>
      </c>
      <c r="B6" s="5" t="n">
        <v>98583</v>
      </c>
      <c r="C6" s="5" t="n">
        <v>93354</v>
      </c>
    </row>
    <row r="7" spans="1:3">
      <c r="A7" s="4" t="s">
        <v>440</v>
      </c>
    </row>
    <row r="8" spans="1:3">
      <c r="A8" s="3" t="s">
        <v>435</v>
      </c>
    </row>
    <row r="9" spans="1:3">
      <c r="A9" s="4" t="s">
        <v>436</v>
      </c>
      <c r="B9" s="5" t="n">
        <v>17789</v>
      </c>
      <c r="C9" s="5" t="n">
        <v>31266</v>
      </c>
    </row>
    <row r="10" spans="1:3">
      <c r="A10" s="4" t="s">
        <v>437</v>
      </c>
      <c r="B10" s="5" t="n">
        <v>61</v>
      </c>
      <c r="C10" s="5" t="n">
        <v>81</v>
      </c>
    </row>
    <row r="11" spans="1:3">
      <c r="A11" s="4" t="s">
        <v>438</v>
      </c>
      <c r="B11" s="5" t="n">
        <v>405</v>
      </c>
      <c r="C11" s="5" t="n">
        <v>393</v>
      </c>
    </row>
    <row r="12" spans="1:3">
      <c r="A12" s="4" t="s">
        <v>439</v>
      </c>
      <c r="B12" s="5" t="n">
        <v>17445</v>
      </c>
      <c r="C12" s="5" t="n">
        <v>30954</v>
      </c>
    </row>
    <row r="13" spans="1:3">
      <c r="A13" s="4" t="s">
        <v>441</v>
      </c>
    </row>
    <row r="14" spans="1:3">
      <c r="A14" s="3" t="s">
        <v>435</v>
      </c>
    </row>
    <row r="15" spans="1:3">
      <c r="A15" s="4" t="s">
        <v>436</v>
      </c>
      <c r="B15" s="5" t="n">
        <v>3238</v>
      </c>
      <c r="C15" s="5" t="n">
        <v>1409</v>
      </c>
    </row>
    <row r="16" spans="1:3">
      <c r="A16" s="4" t="s">
        <v>437</v>
      </c>
      <c r="B16" s="5" t="n">
        <v>0</v>
      </c>
      <c r="C16" s="5" t="n">
        <v>2</v>
      </c>
    </row>
    <row r="17" spans="1:3">
      <c r="A17" s="4" t="s">
        <v>438</v>
      </c>
      <c r="B17" s="5" t="n">
        <v>142</v>
      </c>
      <c r="C17" s="5" t="n">
        <v>1</v>
      </c>
    </row>
    <row r="18" spans="1:3">
      <c r="A18" s="4" t="s">
        <v>439</v>
      </c>
      <c r="B18" s="5" t="n">
        <v>3096</v>
      </c>
      <c r="C18" s="5" t="n">
        <v>1410</v>
      </c>
    </row>
    <row r="19" spans="1:3">
      <c r="A19" s="4" t="s">
        <v>442</v>
      </c>
    </row>
    <row r="20" spans="1:3">
      <c r="A20" s="3" t="s">
        <v>435</v>
      </c>
    </row>
    <row r="21" spans="1:3">
      <c r="A21" s="4" t="s">
        <v>436</v>
      </c>
      <c r="B21" s="5" t="n">
        <v>52785</v>
      </c>
      <c r="C21" s="5" t="n">
        <v>45520</v>
      </c>
    </row>
    <row r="22" spans="1:3">
      <c r="A22" s="4" t="s">
        <v>437</v>
      </c>
      <c r="B22" s="5" t="n">
        <v>150</v>
      </c>
      <c r="C22" s="5" t="n">
        <v>213</v>
      </c>
    </row>
    <row r="23" spans="1:3">
      <c r="A23" s="4" t="s">
        <v>438</v>
      </c>
      <c r="B23" s="5" t="n">
        <v>889</v>
      </c>
      <c r="C23" s="5" t="n">
        <v>496</v>
      </c>
    </row>
    <row r="24" spans="1:3">
      <c r="A24" s="4" t="s">
        <v>439</v>
      </c>
      <c r="B24" s="5" t="n">
        <v>52046</v>
      </c>
      <c r="C24" s="5" t="n">
        <v>45237</v>
      </c>
    </row>
    <row r="25" spans="1:3">
      <c r="A25" s="4" t="s">
        <v>443</v>
      </c>
    </row>
    <row r="26" spans="1:3">
      <c r="A26" s="3" t="s">
        <v>435</v>
      </c>
    </row>
    <row r="27" spans="1:3">
      <c r="A27" s="4" t="s">
        <v>436</v>
      </c>
      <c r="B27" s="5" t="n">
        <v>8392</v>
      </c>
      <c r="C27" s="5" t="n">
        <v>9877</v>
      </c>
    </row>
    <row r="28" spans="1:3">
      <c r="A28" s="4" t="s">
        <v>437</v>
      </c>
      <c r="B28" s="5" t="n">
        <v>0</v>
      </c>
      <c r="C28" s="5" t="n">
        <v>0</v>
      </c>
    </row>
    <row r="29" spans="1:3">
      <c r="A29" s="4" t="s">
        <v>438</v>
      </c>
      <c r="B29" s="5" t="n">
        <v>125</v>
      </c>
      <c r="C29" s="5" t="n">
        <v>176</v>
      </c>
    </row>
    <row r="30" spans="1:3">
      <c r="A30" s="4" t="s">
        <v>439</v>
      </c>
      <c r="B30" s="5" t="n">
        <v>8267</v>
      </c>
      <c r="C30" s="5" t="n">
        <v>9701</v>
      </c>
    </row>
    <row r="31" spans="1:3">
      <c r="A31" s="4" t="s">
        <v>444</v>
      </c>
    </row>
    <row r="32" spans="1:3">
      <c r="A32" s="3" t="s">
        <v>435</v>
      </c>
    </row>
    <row r="33" spans="1:3">
      <c r="A33" s="4" t="s">
        <v>436</v>
      </c>
      <c r="B33" s="5" t="n">
        <v>14504</v>
      </c>
      <c r="C33" s="5" t="n">
        <v>2500</v>
      </c>
    </row>
    <row r="34" spans="1:3">
      <c r="A34" s="4" t="s">
        <v>437</v>
      </c>
      <c r="B34" s="5" t="n">
        <v>50</v>
      </c>
      <c r="C34" s="5" t="n">
        <v>0</v>
      </c>
    </row>
    <row r="35" spans="1:3">
      <c r="A35" s="4" t="s">
        <v>438</v>
      </c>
      <c r="B35" s="5" t="n">
        <v>517</v>
      </c>
      <c r="C35" s="5" t="n">
        <v>81</v>
      </c>
    </row>
    <row r="36" spans="1:3">
      <c r="A36" s="4" t="s">
        <v>439</v>
      </c>
      <c r="B36" s="5" t="n">
        <v>14037</v>
      </c>
      <c r="C36" s="5" t="n">
        <v>2419</v>
      </c>
    </row>
    <row r="37" spans="1:3">
      <c r="A37" s="4" t="s">
        <v>445</v>
      </c>
    </row>
    <row r="38" spans="1:3">
      <c r="A38" s="3" t="s">
        <v>435</v>
      </c>
    </row>
    <row r="39" spans="1:3">
      <c r="A39" s="4" t="s">
        <v>436</v>
      </c>
      <c r="B39" s="5" t="n">
        <v>96708</v>
      </c>
      <c r="C39" s="5" t="n">
        <v>90572</v>
      </c>
    </row>
    <row r="40" spans="1:3">
      <c r="A40" s="4" t="s">
        <v>437</v>
      </c>
      <c r="B40" s="5" t="n">
        <v>261</v>
      </c>
      <c r="C40" s="5" t="n">
        <v>296</v>
      </c>
    </row>
    <row r="41" spans="1:3">
      <c r="A41" s="4" t="s">
        <v>438</v>
      </c>
      <c r="B41" s="5" t="n">
        <v>2078</v>
      </c>
      <c r="C41" s="5" t="n">
        <v>1147</v>
      </c>
    </row>
    <row r="42" spans="1:3">
      <c r="A42" s="4" t="s">
        <v>439</v>
      </c>
      <c r="B42" s="5" t="n">
        <v>94891</v>
      </c>
      <c r="C42" s="5" t="n">
        <v>89721</v>
      </c>
    </row>
    <row r="43" spans="1:3">
      <c r="A43" s="4" t="s">
        <v>446</v>
      </c>
    </row>
    <row r="44" spans="1:3">
      <c r="A44" s="3" t="s">
        <v>435</v>
      </c>
    </row>
    <row r="45" spans="1:3">
      <c r="A45" s="4" t="s">
        <v>436</v>
      </c>
      <c r="B45" s="5" t="n">
        <v>3886</v>
      </c>
      <c r="C45" s="5" t="n">
        <v>3778</v>
      </c>
    </row>
    <row r="46" spans="1:3">
      <c r="A46" s="4" t="s">
        <v>437</v>
      </c>
      <c r="B46" s="5" t="n">
        <v>0</v>
      </c>
      <c r="C46" s="5" t="n">
        <v>0</v>
      </c>
    </row>
    <row r="47" spans="1:3">
      <c r="A47" s="4" t="s">
        <v>438</v>
      </c>
      <c r="B47" s="5" t="n">
        <v>194</v>
      </c>
      <c r="C47" s="5" t="n">
        <v>145</v>
      </c>
    </row>
    <row r="48" spans="1:3">
      <c r="A48" s="4" t="s">
        <v>439</v>
      </c>
      <c r="B48" s="6" t="n">
        <v>3692</v>
      </c>
      <c r="C48" s="6" t="n">
        <v>36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447</v>
      </c>
      <c r="B1" s="2" t="s">
        <v>1</v>
      </c>
    </row>
    <row r="2" spans="1:3">
      <c r="B2" s="2" t="s">
        <v>448</v>
      </c>
      <c r="C2" s="2" t="s">
        <v>449</v>
      </c>
    </row>
    <row r="3" spans="1:3">
      <c r="A3" s="3" t="s">
        <v>450</v>
      </c>
    </row>
    <row r="4" spans="1:3">
      <c r="A4" s="4" t="s">
        <v>451</v>
      </c>
      <c r="B4" s="6" t="n">
        <v>22853000</v>
      </c>
      <c r="C4" s="6" t="n">
        <v>31845000</v>
      </c>
    </row>
    <row r="5" spans="1:3">
      <c r="A5" s="4" t="s">
        <v>452</v>
      </c>
      <c r="B5" s="5" t="n">
        <v>12000</v>
      </c>
      <c r="C5" s="5" t="n">
        <v>213000</v>
      </c>
    </row>
    <row r="6" spans="1:3">
      <c r="A6" s="4" t="s">
        <v>453</v>
      </c>
      <c r="B6" s="5" t="n">
        <v>0</v>
      </c>
      <c r="C6" s="5" t="n">
        <v>61000</v>
      </c>
    </row>
    <row r="7" spans="1:3">
      <c r="A7" s="4" t="s">
        <v>454</v>
      </c>
      <c r="B7" s="5" t="n">
        <v>990000</v>
      </c>
      <c r="C7" s="5" t="n">
        <v>1012000</v>
      </c>
    </row>
    <row r="8" spans="1:3">
      <c r="A8" s="4" t="s">
        <v>174</v>
      </c>
      <c r="B8" s="5" t="n">
        <v>31955000</v>
      </c>
      <c r="C8" s="5" t="n">
        <v>8250000</v>
      </c>
    </row>
    <row r="9" spans="1:3">
      <c r="A9" s="4" t="s">
        <v>455</v>
      </c>
      <c r="B9" s="5" t="n">
        <v>51000</v>
      </c>
      <c r="C9" s="5" t="n">
        <v>17000</v>
      </c>
    </row>
    <row r="10" spans="1:3">
      <c r="A10" s="4" t="s">
        <v>456</v>
      </c>
      <c r="B10" s="5" t="n">
        <v>0</v>
      </c>
      <c r="C10" s="5" t="n">
        <v>0</v>
      </c>
    </row>
    <row r="11" spans="1:3">
      <c r="A11" s="4" t="s">
        <v>457</v>
      </c>
      <c r="B11" s="6" t="n">
        <v>450000</v>
      </c>
      <c r="C11" s="6" t="n">
        <v>581000</v>
      </c>
    </row>
    <row r="12" spans="1:3">
      <c r="A12" s="4" t="s">
        <v>440</v>
      </c>
    </row>
    <row r="13" spans="1:3">
      <c r="A13" s="3" t="s">
        <v>450</v>
      </c>
    </row>
    <row r="14" spans="1:3">
      <c r="A14" s="4" t="s">
        <v>458</v>
      </c>
      <c r="B14" s="5" t="n">
        <v>2</v>
      </c>
    </row>
    <row r="15" spans="1:3">
      <c r="A15" s="4" t="s">
        <v>442</v>
      </c>
    </row>
    <row r="16" spans="1:3">
      <c r="A16" s="3" t="s">
        <v>450</v>
      </c>
    </row>
    <row r="17" spans="1:3">
      <c r="A17" s="4" t="s">
        <v>458</v>
      </c>
      <c r="B17" s="5" t="n">
        <v>5</v>
      </c>
    </row>
    <row r="18" spans="1:3">
      <c r="A18" s="4" t="s">
        <v>443</v>
      </c>
    </row>
    <row r="19" spans="1:3">
      <c r="A19" s="3" t="s">
        <v>450</v>
      </c>
    </row>
    <row r="20" spans="1:3">
      <c r="A20" s="4" t="s">
        <v>458</v>
      </c>
      <c r="B20" s="5" t="n">
        <v>3</v>
      </c>
    </row>
    <row r="21" spans="1:3">
      <c r="A21" s="4" t="s">
        <v>444</v>
      </c>
    </row>
    <row r="22" spans="1:3">
      <c r="A22" s="3" t="s">
        <v>450</v>
      </c>
    </row>
    <row r="23" spans="1:3">
      <c r="A23" s="4" t="s">
        <v>458</v>
      </c>
      <c r="B23" s="5" t="n">
        <v>1</v>
      </c>
    </row>
    <row r="24" spans="1:3">
      <c r="A24" s="4" t="s">
        <v>446</v>
      </c>
    </row>
    <row r="25" spans="1:3">
      <c r="A25" s="3" t="s">
        <v>450</v>
      </c>
    </row>
    <row r="26" spans="1:3">
      <c r="A26" s="4" t="s">
        <v>459</v>
      </c>
      <c r="B26" s="5" t="n">
        <v>1</v>
      </c>
    </row>
    <row r="27" spans="1:3">
      <c r="A27" s="4" t="s">
        <v>460</v>
      </c>
      <c r="B27" s="5"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0</v>
      </c>
    </row>
    <row r="3" spans="1:3">
      <c r="A3" s="3" t="s">
        <v>110</v>
      </c>
    </row>
    <row r="4" spans="1:3">
      <c r="A4" s="4" t="s">
        <v>104</v>
      </c>
      <c r="B4" s="6" t="n">
        <v>4736</v>
      </c>
      <c r="C4" s="6" t="n">
        <v>4200</v>
      </c>
    </row>
    <row r="5" spans="1:3">
      <c r="A5" s="3" t="s">
        <v>111</v>
      </c>
    </row>
    <row r="6" spans="1:3">
      <c r="A6" s="4" t="s">
        <v>112</v>
      </c>
      <c r="B6" s="5" t="n">
        <v>-594</v>
      </c>
      <c r="C6" s="5" t="n">
        <v>-116</v>
      </c>
    </row>
    <row r="7" spans="1:3">
      <c r="A7" s="4" t="s">
        <v>113</v>
      </c>
      <c r="B7" s="5" t="n">
        <v>-39</v>
      </c>
      <c r="C7" s="5" t="n">
        <v>-102</v>
      </c>
    </row>
    <row r="8" spans="1:3">
      <c r="A8" s="4" t="s">
        <v>114</v>
      </c>
      <c r="B8" s="5" t="n">
        <v>120</v>
      </c>
      <c r="C8" s="5" t="n">
        <v>179</v>
      </c>
    </row>
    <row r="9" spans="1:3">
      <c r="A9" s="4" t="s">
        <v>115</v>
      </c>
      <c r="B9" s="5" t="n">
        <v>37</v>
      </c>
      <c r="C9" s="5" t="n">
        <v>151</v>
      </c>
    </row>
    <row r="10" spans="1:3">
      <c r="A10" s="4" t="s">
        <v>116</v>
      </c>
      <c r="B10" s="5" t="n">
        <v>-476</v>
      </c>
      <c r="C10" s="5" t="n">
        <v>112</v>
      </c>
    </row>
    <row r="11" spans="1:3">
      <c r="A11" s="4" t="s">
        <v>117</v>
      </c>
      <c r="B11" s="6" t="n">
        <v>4260</v>
      </c>
      <c r="C11" s="6" t="n">
        <v>43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3" t="s">
        <v>462</v>
      </c>
    </row>
    <row r="3" spans="1:3">
      <c r="A3" s="4" t="s">
        <v>436</v>
      </c>
      <c r="B3" s="6" t="n">
        <v>52330</v>
      </c>
      <c r="C3" s="6" t="n">
        <v>60738</v>
      </c>
    </row>
    <row r="4" spans="1:3">
      <c r="A4" s="4" t="s">
        <v>437</v>
      </c>
      <c r="B4" s="5" t="n">
        <v>266</v>
      </c>
      <c r="C4" s="5" t="n">
        <v>695</v>
      </c>
    </row>
    <row r="5" spans="1:3">
      <c r="A5" s="4" t="s">
        <v>438</v>
      </c>
      <c r="B5" s="5" t="n">
        <v>1066</v>
      </c>
      <c r="C5" s="5" t="n">
        <v>152</v>
      </c>
    </row>
    <row r="6" spans="1:3">
      <c r="A6" s="4" t="s">
        <v>439</v>
      </c>
      <c r="B6" s="5" t="n">
        <v>51530</v>
      </c>
      <c r="C6" s="5" t="n">
        <v>61281</v>
      </c>
    </row>
    <row r="7" spans="1:3">
      <c r="A7" s="4" t="s">
        <v>463</v>
      </c>
    </row>
    <row r="8" spans="1:3">
      <c r="A8" s="3" t="s">
        <v>462</v>
      </c>
    </row>
    <row r="9" spans="1:3">
      <c r="A9" s="4" t="s">
        <v>436</v>
      </c>
      <c r="B9" s="5" t="n">
        <v>999</v>
      </c>
      <c r="C9" s="5" t="n">
        <v>999</v>
      </c>
    </row>
    <row r="10" spans="1:3">
      <c r="A10" s="4" t="s">
        <v>437</v>
      </c>
      <c r="B10" s="5" t="n">
        <v>0</v>
      </c>
      <c r="C10" s="5" t="n">
        <v>0</v>
      </c>
    </row>
    <row r="11" spans="1:3">
      <c r="A11" s="4" t="s">
        <v>438</v>
      </c>
      <c r="B11" s="5" t="n">
        <v>4</v>
      </c>
      <c r="C11" s="5" t="n">
        <v>11</v>
      </c>
    </row>
    <row r="12" spans="1:3">
      <c r="A12" s="4" t="s">
        <v>439</v>
      </c>
      <c r="B12" s="5" t="n">
        <v>995</v>
      </c>
      <c r="C12" s="5" t="n">
        <v>988</v>
      </c>
    </row>
    <row r="13" spans="1:3">
      <c r="A13" s="4" t="s">
        <v>440</v>
      </c>
    </row>
    <row r="14" spans="1:3">
      <c r="A14" s="3" t="s">
        <v>462</v>
      </c>
    </row>
    <row r="15" spans="1:3">
      <c r="A15" s="4" t="s">
        <v>436</v>
      </c>
      <c r="B15" s="5" t="n">
        <v>19162</v>
      </c>
      <c r="C15" s="5" t="n">
        <v>15109</v>
      </c>
    </row>
    <row r="16" spans="1:3">
      <c r="A16" s="4" t="s">
        <v>437</v>
      </c>
      <c r="B16" s="5" t="n">
        <v>28</v>
      </c>
      <c r="C16" s="5" t="n">
        <v>132</v>
      </c>
    </row>
    <row r="17" spans="1:3">
      <c r="A17" s="4" t="s">
        <v>438</v>
      </c>
      <c r="B17" s="5" t="n">
        <v>865</v>
      </c>
      <c r="C17" s="5" t="n">
        <v>24</v>
      </c>
    </row>
    <row r="18" spans="1:3">
      <c r="A18" s="4" t="s">
        <v>439</v>
      </c>
      <c r="B18" s="5" t="n">
        <v>18325</v>
      </c>
      <c r="C18" s="5" t="n">
        <v>15217</v>
      </c>
    </row>
    <row r="19" spans="1:3">
      <c r="A19" s="4" t="s">
        <v>441</v>
      </c>
    </row>
    <row r="20" spans="1:3">
      <c r="A20" s="3" t="s">
        <v>462</v>
      </c>
    </row>
    <row r="21" spans="1:3">
      <c r="A21" s="4" t="s">
        <v>436</v>
      </c>
      <c r="B21" s="5" t="n">
        <v>7102</v>
      </c>
      <c r="C21" s="5" t="n">
        <v>11219</v>
      </c>
    </row>
    <row r="22" spans="1:3">
      <c r="A22" s="4" t="s">
        <v>437</v>
      </c>
      <c r="B22" s="5" t="n">
        <v>75</v>
      </c>
      <c r="C22" s="5" t="n">
        <v>268</v>
      </c>
    </row>
    <row r="23" spans="1:3">
      <c r="A23" s="4" t="s">
        <v>438</v>
      </c>
      <c r="B23" s="5" t="n">
        <v>30</v>
      </c>
      <c r="C23" s="5" t="n">
        <v>0</v>
      </c>
    </row>
    <row r="24" spans="1:3">
      <c r="A24" s="4" t="s">
        <v>439</v>
      </c>
      <c r="B24" s="5" t="n">
        <v>7147</v>
      </c>
      <c r="C24" s="5" t="n">
        <v>11487</v>
      </c>
    </row>
    <row r="25" spans="1:3">
      <c r="A25" s="4" t="s">
        <v>442</v>
      </c>
    </row>
    <row r="26" spans="1:3">
      <c r="A26" s="3" t="s">
        <v>462</v>
      </c>
    </row>
    <row r="27" spans="1:3">
      <c r="A27" s="4" t="s">
        <v>436</v>
      </c>
      <c r="B27" s="5" t="n">
        <v>25067</v>
      </c>
      <c r="C27" s="5" t="n">
        <v>33411</v>
      </c>
    </row>
    <row r="28" spans="1:3">
      <c r="A28" s="4" t="s">
        <v>437</v>
      </c>
      <c r="B28" s="5" t="n">
        <v>163</v>
      </c>
      <c r="C28" s="5" t="n">
        <v>295</v>
      </c>
    </row>
    <row r="29" spans="1:3">
      <c r="A29" s="4" t="s">
        <v>438</v>
      </c>
      <c r="B29" s="5" t="n">
        <v>167</v>
      </c>
      <c r="C29" s="5" t="n">
        <v>117</v>
      </c>
    </row>
    <row r="30" spans="1:3">
      <c r="A30" s="4" t="s">
        <v>439</v>
      </c>
      <c r="B30" s="6" t="n">
        <v>25063</v>
      </c>
      <c r="C30" s="6" t="n">
        <v>335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436</v>
      </c>
    </row>
    <row r="3" spans="1:3">
      <c r="A3" s="4" t="s">
        <v>465</v>
      </c>
      <c r="B3" s="6" t="n">
        <v>500</v>
      </c>
    </row>
    <row r="4" spans="1:3">
      <c r="A4" s="4" t="s">
        <v>466</v>
      </c>
      <c r="B4" s="5" t="n">
        <v>7037</v>
      </c>
    </row>
    <row r="5" spans="1:3">
      <c r="A5" s="4" t="s">
        <v>467</v>
      </c>
      <c r="B5" s="5" t="n">
        <v>21988</v>
      </c>
    </row>
    <row r="6" spans="1:3">
      <c r="A6" s="4" t="s">
        <v>468</v>
      </c>
      <c r="B6" s="5" t="n">
        <v>6006</v>
      </c>
    </row>
    <row r="7" spans="1:3">
      <c r="A7" s="4" t="s">
        <v>119</v>
      </c>
      <c r="B7" s="5" t="n">
        <v>96708</v>
      </c>
    </row>
    <row r="8" spans="1:3">
      <c r="A8" s="3" t="s">
        <v>439</v>
      </c>
    </row>
    <row r="9" spans="1:3">
      <c r="A9" s="4" t="s">
        <v>465</v>
      </c>
      <c r="B9" s="5" t="n">
        <v>500</v>
      </c>
    </row>
    <row r="10" spans="1:3">
      <c r="A10" s="4" t="s">
        <v>466</v>
      </c>
      <c r="B10" s="5" t="n">
        <v>6981</v>
      </c>
    </row>
    <row r="11" spans="1:3">
      <c r="A11" s="4" t="s">
        <v>467</v>
      </c>
      <c r="B11" s="5" t="n">
        <v>21328</v>
      </c>
    </row>
    <row r="12" spans="1:3">
      <c r="A12" s="4" t="s">
        <v>468</v>
      </c>
      <c r="B12" s="5" t="n">
        <v>5769</v>
      </c>
    </row>
    <row r="13" spans="1:3">
      <c r="A13" s="4" t="s">
        <v>119</v>
      </c>
      <c r="B13" s="5" t="n">
        <v>94891</v>
      </c>
    </row>
    <row r="14" spans="1:3">
      <c r="A14" s="3" t="s">
        <v>436</v>
      </c>
    </row>
    <row r="15" spans="1:3">
      <c r="A15" s="4" t="s">
        <v>465</v>
      </c>
      <c r="B15" s="5" t="n">
        <v>1965</v>
      </c>
    </row>
    <row r="16" spans="1:3">
      <c r="A16" s="4" t="s">
        <v>466</v>
      </c>
      <c r="B16" s="5" t="n">
        <v>6729</v>
      </c>
    </row>
    <row r="17" spans="1:3">
      <c r="A17" s="4" t="s">
        <v>467</v>
      </c>
      <c r="B17" s="5" t="n">
        <v>18063</v>
      </c>
    </row>
    <row r="18" spans="1:3">
      <c r="A18" s="4" t="s">
        <v>468</v>
      </c>
      <c r="B18" s="5" t="n">
        <v>506</v>
      </c>
    </row>
    <row r="19" spans="1:3">
      <c r="A19" s="4" t="s">
        <v>119</v>
      </c>
      <c r="B19" s="5" t="n">
        <v>52330</v>
      </c>
      <c r="C19" s="6" t="n">
        <v>60738</v>
      </c>
    </row>
    <row r="20" spans="1:3">
      <c r="A20" s="3" t="s">
        <v>439</v>
      </c>
    </row>
    <row r="21" spans="1:3">
      <c r="A21" s="4" t="s">
        <v>465</v>
      </c>
      <c r="B21" s="5" t="n">
        <v>1985</v>
      </c>
    </row>
    <row r="22" spans="1:3">
      <c r="A22" s="4" t="s">
        <v>466</v>
      </c>
      <c r="B22" s="5" t="n">
        <v>6803</v>
      </c>
    </row>
    <row r="23" spans="1:3">
      <c r="A23" s="4" t="s">
        <v>467</v>
      </c>
      <c r="B23" s="5" t="n">
        <v>17203</v>
      </c>
    </row>
    <row r="24" spans="1:3">
      <c r="A24" s="4" t="s">
        <v>468</v>
      </c>
      <c r="B24" s="5" t="n">
        <v>476</v>
      </c>
    </row>
    <row r="25" spans="1:3">
      <c r="A25" s="4" t="s">
        <v>119</v>
      </c>
      <c r="B25" s="5" t="n">
        <v>51530</v>
      </c>
      <c r="C25" s="5" t="n">
        <v>61281</v>
      </c>
    </row>
    <row r="26" spans="1:3">
      <c r="A26" s="4" t="s">
        <v>442</v>
      </c>
    </row>
    <row r="27" spans="1:3">
      <c r="A27" s="3" t="s">
        <v>436</v>
      </c>
    </row>
    <row r="28" spans="1:3">
      <c r="A28" s="4" t="s">
        <v>119</v>
      </c>
      <c r="B28" s="5" t="n">
        <v>52785</v>
      </c>
    </row>
    <row r="29" spans="1:3">
      <c r="A29" s="3" t="s">
        <v>439</v>
      </c>
    </row>
    <row r="30" spans="1:3">
      <c r="A30" s="4" t="s">
        <v>119</v>
      </c>
      <c r="B30" s="5" t="n">
        <v>52046</v>
      </c>
    </row>
    <row r="31" spans="1:3">
      <c r="A31" s="3" t="s">
        <v>436</v>
      </c>
    </row>
    <row r="32" spans="1:3">
      <c r="A32" s="4" t="s">
        <v>119</v>
      </c>
      <c r="B32" s="5" t="n">
        <v>25067</v>
      </c>
    </row>
    <row r="33" spans="1:3">
      <c r="A33" s="3" t="s">
        <v>439</v>
      </c>
    </row>
    <row r="34" spans="1:3">
      <c r="A34" s="4" t="s">
        <v>119</v>
      </c>
      <c r="B34" s="5" t="n">
        <v>25063</v>
      </c>
      <c r="C34" s="6" t="n">
        <v>33589</v>
      </c>
    </row>
    <row r="35" spans="1:3">
      <c r="A35" s="4" t="s">
        <v>443</v>
      </c>
    </row>
    <row r="36" spans="1:3">
      <c r="A36" s="3" t="s">
        <v>436</v>
      </c>
    </row>
    <row r="37" spans="1:3">
      <c r="A37" s="4" t="s">
        <v>119</v>
      </c>
      <c r="B37" s="5" t="n">
        <v>8392</v>
      </c>
    </row>
    <row r="38" spans="1:3">
      <c r="A38" s="3" t="s">
        <v>439</v>
      </c>
    </row>
    <row r="39" spans="1:3">
      <c r="A39" s="4" t="s">
        <v>119</v>
      </c>
      <c r="B39" s="6" t="n">
        <v>82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3" t="s">
        <v>470</v>
      </c>
    </row>
    <row r="3" spans="1:3">
      <c r="A3" s="4" t="s">
        <v>471</v>
      </c>
      <c r="B3" s="6" t="n">
        <v>56683</v>
      </c>
      <c r="C3" s="6" t="n">
        <v>34770</v>
      </c>
    </row>
    <row r="4" spans="1:3">
      <c r="A4" s="4" t="s">
        <v>472</v>
      </c>
      <c r="B4" s="5" t="n">
        <v>-1654</v>
      </c>
      <c r="C4" s="5" t="n">
        <v>-309</v>
      </c>
    </row>
    <row r="5" spans="1:3">
      <c r="A5" s="4" t="s">
        <v>473</v>
      </c>
      <c r="B5" s="5" t="n">
        <v>19617</v>
      </c>
      <c r="C5" s="5" t="n">
        <v>31476</v>
      </c>
    </row>
    <row r="6" spans="1:3">
      <c r="A6" s="4" t="s">
        <v>474</v>
      </c>
      <c r="B6" s="5" t="n">
        <v>-618</v>
      </c>
      <c r="C6" s="5" t="n">
        <v>-983</v>
      </c>
    </row>
    <row r="7" spans="1:3">
      <c r="A7" s="4" t="s">
        <v>439</v>
      </c>
      <c r="B7" s="5" t="n">
        <v>76300</v>
      </c>
      <c r="C7" s="5" t="n">
        <v>66246</v>
      </c>
    </row>
    <row r="8" spans="1:3">
      <c r="A8" s="4" t="s">
        <v>475</v>
      </c>
      <c r="B8" s="5" t="n">
        <v>-2272</v>
      </c>
      <c r="C8" s="5" t="n">
        <v>-1292</v>
      </c>
    </row>
    <row r="9" spans="1:3">
      <c r="A9" s="3" t="s">
        <v>476</v>
      </c>
    </row>
    <row r="10" spans="1:3">
      <c r="A10" s="4" t="s">
        <v>471</v>
      </c>
      <c r="B10" s="5" t="n">
        <v>31394</v>
      </c>
      <c r="C10" s="5" t="n">
        <v>21126</v>
      </c>
    </row>
    <row r="11" spans="1:3">
      <c r="A11" s="4" t="s">
        <v>472</v>
      </c>
      <c r="B11" s="5" t="n">
        <v>-1066</v>
      </c>
      <c r="C11" s="5" t="n">
        <v>-125</v>
      </c>
    </row>
    <row r="12" spans="1:3">
      <c r="A12" s="4" t="s">
        <v>473</v>
      </c>
      <c r="B12" s="5" t="n">
        <v>0</v>
      </c>
      <c r="C12" s="5" t="n">
        <v>1066</v>
      </c>
    </row>
    <row r="13" spans="1:3">
      <c r="A13" s="4" t="s">
        <v>474</v>
      </c>
      <c r="B13" s="5" t="n">
        <v>0</v>
      </c>
      <c r="C13" s="5" t="n">
        <v>-27</v>
      </c>
    </row>
    <row r="14" spans="1:3">
      <c r="A14" s="4" t="s">
        <v>439</v>
      </c>
      <c r="B14" s="5" t="n">
        <v>31394</v>
      </c>
      <c r="C14" s="5" t="n">
        <v>22192</v>
      </c>
    </row>
    <row r="15" spans="1:3">
      <c r="A15" s="4" t="s">
        <v>475</v>
      </c>
      <c r="B15" s="5" t="n">
        <v>-1066</v>
      </c>
      <c r="C15" s="5" t="n">
        <v>-152</v>
      </c>
    </row>
    <row r="16" spans="1:3">
      <c r="A16" s="4" t="s">
        <v>463</v>
      </c>
    </row>
    <row r="17" spans="1:3">
      <c r="A17" s="3" t="s">
        <v>476</v>
      </c>
    </row>
    <row r="18" spans="1:3">
      <c r="A18" s="4" t="s">
        <v>471</v>
      </c>
      <c r="B18" s="5" t="n">
        <v>995</v>
      </c>
      <c r="C18" s="5" t="n">
        <v>988</v>
      </c>
    </row>
    <row r="19" spans="1:3">
      <c r="A19" s="4" t="s">
        <v>472</v>
      </c>
      <c r="B19" s="5" t="n">
        <v>-4</v>
      </c>
      <c r="C19" s="5" t="n">
        <v>-11</v>
      </c>
    </row>
    <row r="20" spans="1:3">
      <c r="A20" s="4" t="s">
        <v>473</v>
      </c>
      <c r="B20" s="5" t="n">
        <v>0</v>
      </c>
      <c r="C20" s="5" t="n">
        <v>0</v>
      </c>
    </row>
    <row r="21" spans="1:3">
      <c r="A21" s="4" t="s">
        <v>474</v>
      </c>
      <c r="B21" s="5" t="n">
        <v>0</v>
      </c>
      <c r="C21" s="5" t="n">
        <v>0</v>
      </c>
    </row>
    <row r="22" spans="1:3">
      <c r="A22" s="4" t="s">
        <v>439</v>
      </c>
      <c r="B22" s="5" t="n">
        <v>995</v>
      </c>
      <c r="C22" s="5" t="n">
        <v>988</v>
      </c>
    </row>
    <row r="23" spans="1:3">
      <c r="A23" s="4" t="s">
        <v>475</v>
      </c>
      <c r="B23" s="5" t="n">
        <v>-4</v>
      </c>
      <c r="C23" s="5" t="n">
        <v>-11</v>
      </c>
    </row>
    <row r="24" spans="1:3">
      <c r="A24" s="4" t="s">
        <v>440</v>
      </c>
    </row>
    <row r="25" spans="1:3">
      <c r="A25" s="3" t="s">
        <v>470</v>
      </c>
    </row>
    <row r="26" spans="1:3">
      <c r="A26" s="4" t="s">
        <v>471</v>
      </c>
      <c r="B26" s="5" t="n">
        <v>10548</v>
      </c>
      <c r="C26" s="5" t="n">
        <v>18396</v>
      </c>
    </row>
    <row r="27" spans="1:3">
      <c r="A27" s="4" t="s">
        <v>472</v>
      </c>
      <c r="B27" s="5" t="n">
        <v>-260</v>
      </c>
      <c r="C27" s="5" t="n">
        <v>-183</v>
      </c>
    </row>
    <row r="28" spans="1:3">
      <c r="A28" s="4" t="s">
        <v>473</v>
      </c>
      <c r="B28" s="5" t="n">
        <v>3402</v>
      </c>
      <c r="C28" s="5" t="n">
        <v>7296</v>
      </c>
    </row>
    <row r="29" spans="1:3">
      <c r="A29" s="4" t="s">
        <v>474</v>
      </c>
      <c r="B29" s="5" t="n">
        <v>-145</v>
      </c>
      <c r="C29" s="5" t="n">
        <v>-210</v>
      </c>
    </row>
    <row r="30" spans="1:3">
      <c r="A30" s="4" t="s">
        <v>439</v>
      </c>
      <c r="B30" s="5" t="n">
        <v>13950</v>
      </c>
      <c r="C30" s="5" t="n">
        <v>25692</v>
      </c>
    </row>
    <row r="31" spans="1:3">
      <c r="A31" s="4" t="s">
        <v>475</v>
      </c>
      <c r="B31" s="5" t="n">
        <v>-405</v>
      </c>
      <c r="C31" s="5" t="n">
        <v>-393</v>
      </c>
    </row>
    <row r="32" spans="1:3">
      <c r="A32" s="3" t="s">
        <v>476</v>
      </c>
    </row>
    <row r="33" spans="1:3">
      <c r="A33" s="4" t="s">
        <v>471</v>
      </c>
      <c r="B33" s="5" t="n">
        <v>17022</v>
      </c>
      <c r="C33" s="5" t="n">
        <v>4955</v>
      </c>
    </row>
    <row r="34" spans="1:3">
      <c r="A34" s="4" t="s">
        <v>472</v>
      </c>
      <c r="B34" s="5" t="n">
        <v>-865</v>
      </c>
      <c r="C34" s="5" t="n">
        <v>-24</v>
      </c>
    </row>
    <row r="35" spans="1:3">
      <c r="A35" s="4" t="s">
        <v>473</v>
      </c>
      <c r="B35" s="5" t="n">
        <v>0</v>
      </c>
      <c r="C35" s="5" t="n">
        <v>0</v>
      </c>
    </row>
    <row r="36" spans="1:3">
      <c r="A36" s="4" t="s">
        <v>474</v>
      </c>
      <c r="B36" s="5" t="n">
        <v>0</v>
      </c>
      <c r="C36" s="5" t="n">
        <v>0</v>
      </c>
    </row>
    <row r="37" spans="1:3">
      <c r="A37" s="4" t="s">
        <v>439</v>
      </c>
      <c r="B37" s="5" t="n">
        <v>17022</v>
      </c>
      <c r="C37" s="5" t="n">
        <v>4955</v>
      </c>
    </row>
    <row r="38" spans="1:3">
      <c r="A38" s="4" t="s">
        <v>475</v>
      </c>
      <c r="B38" s="5" t="n">
        <v>-865</v>
      </c>
      <c r="C38" s="5" t="n">
        <v>-24</v>
      </c>
    </row>
    <row r="39" spans="1:3">
      <c r="A39" s="4" t="s">
        <v>441</v>
      </c>
    </row>
    <row r="40" spans="1:3">
      <c r="A40" s="3" t="s">
        <v>470</v>
      </c>
    </row>
    <row r="41" spans="1:3">
      <c r="A41" s="4" t="s">
        <v>471</v>
      </c>
      <c r="B41" s="5" t="n">
        <v>3095</v>
      </c>
      <c r="C41" s="5" t="n">
        <v>984</v>
      </c>
    </row>
    <row r="42" spans="1:3">
      <c r="A42" s="4" t="s">
        <v>472</v>
      </c>
      <c r="B42" s="5" t="n">
        <v>-142</v>
      </c>
      <c r="C42" s="5" t="n">
        <v>-1</v>
      </c>
    </row>
    <row r="43" spans="1:3">
      <c r="A43" s="4" t="s">
        <v>473</v>
      </c>
      <c r="B43" s="5" t="n">
        <v>0</v>
      </c>
      <c r="C43" s="5" t="n">
        <v>0</v>
      </c>
    </row>
    <row r="44" spans="1:3">
      <c r="A44" s="4" t="s">
        <v>474</v>
      </c>
      <c r="B44" s="5" t="n">
        <v>0</v>
      </c>
      <c r="C44" s="5" t="n">
        <v>0</v>
      </c>
    </row>
    <row r="45" spans="1:3">
      <c r="A45" s="4" t="s">
        <v>439</v>
      </c>
      <c r="B45" s="5" t="n">
        <v>3095</v>
      </c>
      <c r="C45" s="5" t="n">
        <v>984</v>
      </c>
    </row>
    <row r="46" spans="1:3">
      <c r="A46" s="4" t="s">
        <v>475</v>
      </c>
      <c r="B46" s="5" t="n">
        <v>-142</v>
      </c>
      <c r="C46" s="5" t="n">
        <v>-1</v>
      </c>
    </row>
    <row r="47" spans="1:3">
      <c r="A47" s="3" t="s">
        <v>476</v>
      </c>
    </row>
    <row r="48" spans="1:3">
      <c r="A48" s="4" t="s">
        <v>471</v>
      </c>
      <c r="B48" s="5" t="n">
        <v>476</v>
      </c>
      <c r="C48" s="5" t="n">
        <v>0</v>
      </c>
    </row>
    <row r="49" spans="1:3">
      <c r="A49" s="4" t="s">
        <v>472</v>
      </c>
      <c r="B49" s="5" t="n">
        <v>-30</v>
      </c>
      <c r="C49" s="5" t="n">
        <v>0</v>
      </c>
    </row>
    <row r="50" spans="1:3">
      <c r="A50" s="4" t="s">
        <v>473</v>
      </c>
      <c r="B50" s="5" t="n">
        <v>0</v>
      </c>
      <c r="C50" s="5" t="n">
        <v>0</v>
      </c>
    </row>
    <row r="51" spans="1:3">
      <c r="A51" s="4" t="s">
        <v>474</v>
      </c>
      <c r="B51" s="5" t="n">
        <v>0</v>
      </c>
      <c r="C51" s="5" t="n">
        <v>0</v>
      </c>
    </row>
    <row r="52" spans="1:3">
      <c r="A52" s="4" t="s">
        <v>439</v>
      </c>
      <c r="B52" s="5" t="n">
        <v>476</v>
      </c>
      <c r="C52" s="5" t="n">
        <v>0</v>
      </c>
    </row>
    <row r="53" spans="1:3">
      <c r="A53" s="4" t="s">
        <v>475</v>
      </c>
      <c r="B53" s="5" t="n">
        <v>-30</v>
      </c>
      <c r="C53" s="5" t="n">
        <v>0</v>
      </c>
    </row>
    <row r="54" spans="1:3">
      <c r="A54" s="4" t="s">
        <v>442</v>
      </c>
    </row>
    <row r="55" spans="1:3">
      <c r="A55" s="3" t="s">
        <v>470</v>
      </c>
    </row>
    <row r="56" spans="1:3">
      <c r="A56" s="4" t="s">
        <v>471</v>
      </c>
      <c r="B56" s="5" t="n">
        <v>35009</v>
      </c>
      <c r="C56" s="5" t="n">
        <v>8599</v>
      </c>
    </row>
    <row r="57" spans="1:3">
      <c r="A57" s="4" t="s">
        <v>472</v>
      </c>
      <c r="B57" s="5" t="n">
        <v>-779</v>
      </c>
      <c r="C57" s="5" t="n">
        <v>-69</v>
      </c>
    </row>
    <row r="58" spans="1:3">
      <c r="A58" s="4" t="s">
        <v>473</v>
      </c>
      <c r="B58" s="5" t="n">
        <v>3360</v>
      </c>
      <c r="C58" s="5" t="n">
        <v>16278</v>
      </c>
    </row>
    <row r="59" spans="1:3">
      <c r="A59" s="4" t="s">
        <v>474</v>
      </c>
      <c r="B59" s="5" t="n">
        <v>-110</v>
      </c>
      <c r="C59" s="5" t="n">
        <v>-427</v>
      </c>
    </row>
    <row r="60" spans="1:3">
      <c r="A60" s="4" t="s">
        <v>439</v>
      </c>
      <c r="B60" s="5" t="n">
        <v>38369</v>
      </c>
      <c r="C60" s="5" t="n">
        <v>24877</v>
      </c>
    </row>
    <row r="61" spans="1:3">
      <c r="A61" s="4" t="s">
        <v>475</v>
      </c>
      <c r="B61" s="5" t="n">
        <v>-889</v>
      </c>
      <c r="C61" s="5" t="n">
        <v>-496</v>
      </c>
    </row>
    <row r="62" spans="1:3">
      <c r="A62" s="3" t="s">
        <v>476</v>
      </c>
    </row>
    <row r="63" spans="1:3">
      <c r="A63" s="4" t="s">
        <v>471</v>
      </c>
      <c r="B63" s="5" t="n">
        <v>12901</v>
      </c>
      <c r="C63" s="5" t="n">
        <v>15183</v>
      </c>
    </row>
    <row r="64" spans="1:3">
      <c r="A64" s="4" t="s">
        <v>472</v>
      </c>
      <c r="B64" s="5" t="n">
        <v>-167</v>
      </c>
      <c r="C64" s="5" t="n">
        <v>-90</v>
      </c>
    </row>
    <row r="65" spans="1:3">
      <c r="A65" s="4" t="s">
        <v>473</v>
      </c>
      <c r="B65" s="5" t="n">
        <v>0</v>
      </c>
      <c r="C65" s="5" t="n">
        <v>1066</v>
      </c>
    </row>
    <row r="66" spans="1:3">
      <c r="A66" s="4" t="s">
        <v>474</v>
      </c>
      <c r="B66" s="5" t="n">
        <v>0</v>
      </c>
      <c r="C66" s="5" t="n">
        <v>-27</v>
      </c>
    </row>
    <row r="67" spans="1:3">
      <c r="A67" s="4" t="s">
        <v>439</v>
      </c>
      <c r="B67" s="5" t="n">
        <v>12901</v>
      </c>
      <c r="C67" s="5" t="n">
        <v>16249</v>
      </c>
    </row>
    <row r="68" spans="1:3">
      <c r="A68" s="4" t="s">
        <v>475</v>
      </c>
      <c r="B68" s="5" t="n">
        <v>-167</v>
      </c>
      <c r="C68" s="5" t="n">
        <v>-117</v>
      </c>
    </row>
    <row r="69" spans="1:3">
      <c r="A69" s="4" t="s">
        <v>443</v>
      </c>
    </row>
    <row r="70" spans="1:3">
      <c r="A70" s="3" t="s">
        <v>470</v>
      </c>
    </row>
    <row r="71" spans="1:3">
      <c r="A71" s="4" t="s">
        <v>471</v>
      </c>
      <c r="B71" s="5" t="n">
        <v>0</v>
      </c>
      <c r="C71" s="5" t="n">
        <v>6791</v>
      </c>
    </row>
    <row r="72" spans="1:3">
      <c r="A72" s="4" t="s">
        <v>472</v>
      </c>
      <c r="B72" s="5" t="n">
        <v>0</v>
      </c>
      <c r="C72" s="5" t="n">
        <v>-56</v>
      </c>
    </row>
    <row r="73" spans="1:3">
      <c r="A73" s="4" t="s">
        <v>473</v>
      </c>
      <c r="B73" s="5" t="n">
        <v>8267</v>
      </c>
      <c r="C73" s="5" t="n">
        <v>2910</v>
      </c>
    </row>
    <row r="74" spans="1:3">
      <c r="A74" s="4" t="s">
        <v>474</v>
      </c>
      <c r="B74" s="5" t="n">
        <v>-125</v>
      </c>
      <c r="C74" s="5" t="n">
        <v>-120</v>
      </c>
    </row>
    <row r="75" spans="1:3">
      <c r="A75" s="4" t="s">
        <v>439</v>
      </c>
      <c r="B75" s="5" t="n">
        <v>8267</v>
      </c>
      <c r="C75" s="5" t="n">
        <v>9701</v>
      </c>
    </row>
    <row r="76" spans="1:3">
      <c r="A76" s="4" t="s">
        <v>475</v>
      </c>
      <c r="B76" s="5" t="n">
        <v>-125</v>
      </c>
      <c r="C76" s="5" t="n">
        <v>-176</v>
      </c>
    </row>
    <row r="77" spans="1:3">
      <c r="A77" s="4" t="s">
        <v>444</v>
      </c>
    </row>
    <row r="78" spans="1:3">
      <c r="A78" s="3" t="s">
        <v>470</v>
      </c>
    </row>
    <row r="79" spans="1:3">
      <c r="A79" s="4" t="s">
        <v>471</v>
      </c>
      <c r="B79" s="5" t="n">
        <v>8031</v>
      </c>
      <c r="C79" s="5" t="n">
        <v>0</v>
      </c>
    </row>
    <row r="80" spans="1:3">
      <c r="A80" s="4" t="s">
        <v>472</v>
      </c>
      <c r="B80" s="5" t="n">
        <v>-473</v>
      </c>
      <c r="C80" s="5" t="n">
        <v>0</v>
      </c>
    </row>
    <row r="81" spans="1:3">
      <c r="A81" s="4" t="s">
        <v>473</v>
      </c>
      <c r="B81" s="5" t="n">
        <v>956</v>
      </c>
      <c r="C81" s="5" t="n">
        <v>1419</v>
      </c>
    </row>
    <row r="82" spans="1:3">
      <c r="A82" s="4" t="s">
        <v>474</v>
      </c>
      <c r="B82" s="5" t="n">
        <v>-44</v>
      </c>
      <c r="C82" s="5" t="n">
        <v>-81</v>
      </c>
    </row>
    <row r="83" spans="1:3">
      <c r="A83" s="4" t="s">
        <v>439</v>
      </c>
      <c r="B83" s="5" t="n">
        <v>8987</v>
      </c>
      <c r="C83" s="5" t="n">
        <v>1419</v>
      </c>
    </row>
    <row r="84" spans="1:3">
      <c r="A84" s="4" t="s">
        <v>475</v>
      </c>
      <c r="B84" s="5" t="n">
        <v>-517</v>
      </c>
      <c r="C84" s="5" t="n">
        <v>-81</v>
      </c>
    </row>
    <row r="85" spans="1:3">
      <c r="A85" s="4" t="s">
        <v>446</v>
      </c>
    </row>
    <row r="86" spans="1:3">
      <c r="A86" s="3" t="s">
        <v>470</v>
      </c>
    </row>
    <row r="87" spans="1:3">
      <c r="A87" s="4" t="s">
        <v>471</v>
      </c>
      <c r="B87" s="5" t="n">
        <v>0</v>
      </c>
      <c r="C87" s="5" t="n">
        <v>0</v>
      </c>
    </row>
    <row r="88" spans="1:3">
      <c r="A88" s="4" t="s">
        <v>472</v>
      </c>
      <c r="B88" s="5" t="n">
        <v>0</v>
      </c>
      <c r="C88" s="5" t="n">
        <v>0</v>
      </c>
    </row>
    <row r="89" spans="1:3">
      <c r="A89" s="4" t="s">
        <v>473</v>
      </c>
      <c r="B89" s="5" t="n">
        <v>3632</v>
      </c>
      <c r="C89" s="5" t="n">
        <v>3573</v>
      </c>
    </row>
    <row r="90" spans="1:3">
      <c r="A90" s="4" t="s">
        <v>474</v>
      </c>
      <c r="B90" s="5" t="n">
        <v>-194</v>
      </c>
      <c r="C90" s="5" t="n">
        <v>-145</v>
      </c>
    </row>
    <row r="91" spans="1:3">
      <c r="A91" s="4" t="s">
        <v>439</v>
      </c>
      <c r="B91" s="5" t="n">
        <v>3632</v>
      </c>
      <c r="C91" s="5" t="n">
        <v>3573</v>
      </c>
    </row>
    <row r="92" spans="1:3">
      <c r="A92" s="4" t="s">
        <v>475</v>
      </c>
      <c r="B92" s="6" t="n">
        <v>-194</v>
      </c>
      <c r="C92" s="6" t="n">
        <v>-1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3" t="s">
        <v>478</v>
      </c>
    </row>
    <row r="3" spans="1:3">
      <c r="A3" s="4" t="s">
        <v>479</v>
      </c>
      <c r="B3" s="6" t="n">
        <v>604083</v>
      </c>
      <c r="C3" s="6" t="n">
        <v>526477</v>
      </c>
    </row>
    <row r="4" spans="1:3">
      <c r="A4" s="4" t="s">
        <v>480</v>
      </c>
      <c r="B4" s="5" t="n">
        <v>226</v>
      </c>
      <c r="C4" s="5" t="n">
        <v>98</v>
      </c>
    </row>
    <row r="5" spans="1:3">
      <c r="A5" s="4" t="s">
        <v>63</v>
      </c>
      <c r="B5" s="5" t="n">
        <v>7905</v>
      </c>
      <c r="C5" s="5" t="n">
        <v>8823</v>
      </c>
    </row>
    <row r="6" spans="1:3">
      <c r="A6" s="4" t="s">
        <v>481</v>
      </c>
      <c r="B6" s="5" t="n">
        <v>8131</v>
      </c>
      <c r="C6" s="5" t="n">
        <v>8921</v>
      </c>
    </row>
    <row r="7" spans="1:3">
      <c r="A7" s="4" t="s">
        <v>482</v>
      </c>
      <c r="B7" s="5" t="n">
        <v>595952</v>
      </c>
      <c r="C7" s="5" t="n">
        <v>517556</v>
      </c>
    </row>
    <row r="8" spans="1:3">
      <c r="A8" s="4" t="s">
        <v>483</v>
      </c>
    </row>
    <row r="9" spans="1:3">
      <c r="A9" s="3" t="s">
        <v>478</v>
      </c>
    </row>
    <row r="10" spans="1:3">
      <c r="A10" s="4" t="s">
        <v>479</v>
      </c>
      <c r="B10" s="5" t="n">
        <v>30176</v>
      </c>
      <c r="C10" s="5" t="n">
        <v>29224</v>
      </c>
    </row>
    <row r="11" spans="1:3">
      <c r="A11" s="4" t="s">
        <v>484</v>
      </c>
    </row>
    <row r="12" spans="1:3">
      <c r="A12" s="3" t="s">
        <v>478</v>
      </c>
    </row>
    <row r="13" spans="1:3">
      <c r="A13" s="4" t="s">
        <v>479</v>
      </c>
      <c r="B13" s="5" t="n">
        <v>244</v>
      </c>
      <c r="C13" s="5" t="n">
        <v>580</v>
      </c>
    </row>
    <row r="14" spans="1:3">
      <c r="A14" s="4" t="s">
        <v>485</v>
      </c>
    </row>
    <row r="15" spans="1:3">
      <c r="A15" s="3" t="s">
        <v>478</v>
      </c>
    </row>
    <row r="16" spans="1:3">
      <c r="A16" s="4" t="s">
        <v>479</v>
      </c>
      <c r="B16" s="5" t="n">
        <v>34213</v>
      </c>
      <c r="C16" s="5" t="n">
        <v>37993</v>
      </c>
    </row>
    <row r="17" spans="1:3">
      <c r="A17" s="4" t="s">
        <v>486</v>
      </c>
    </row>
    <row r="18" spans="1:3">
      <c r="A18" s="3" t="s">
        <v>478</v>
      </c>
    </row>
    <row r="19" spans="1:3">
      <c r="A19" s="4" t="s">
        <v>479</v>
      </c>
      <c r="B19" s="5" t="n">
        <v>47852</v>
      </c>
      <c r="C19" s="5" t="n">
        <v>26867</v>
      </c>
    </row>
    <row r="20" spans="1:3">
      <c r="A20" s="4" t="s">
        <v>487</v>
      </c>
    </row>
    <row r="21" spans="1:3">
      <c r="A21" s="3" t="s">
        <v>478</v>
      </c>
    </row>
    <row r="22" spans="1:3">
      <c r="A22" s="4" t="s">
        <v>479</v>
      </c>
      <c r="B22" s="5" t="n">
        <v>382551</v>
      </c>
      <c r="C22" s="5" t="n">
        <v>334489</v>
      </c>
    </row>
    <row r="23" spans="1:3">
      <c r="A23" s="4" t="s">
        <v>488</v>
      </c>
    </row>
    <row r="24" spans="1:3">
      <c r="A24" s="3" t="s">
        <v>478</v>
      </c>
    </row>
    <row r="25" spans="1:3">
      <c r="A25" s="4" t="s">
        <v>479</v>
      </c>
      <c r="B25" s="5" t="n">
        <v>14943</v>
      </c>
      <c r="C25" s="5" t="n">
        <v>4609</v>
      </c>
    </row>
    <row r="26" spans="1:3">
      <c r="A26" s="4" t="s">
        <v>63</v>
      </c>
      <c r="B26" s="5" t="n">
        <v>355</v>
      </c>
      <c r="C26" s="5" t="n">
        <v>114</v>
      </c>
    </row>
    <row r="27" spans="1:3">
      <c r="A27" s="4" t="s">
        <v>489</v>
      </c>
    </row>
    <row r="28" spans="1:3">
      <c r="A28" s="3" t="s">
        <v>478</v>
      </c>
    </row>
    <row r="29" spans="1:3">
      <c r="A29" s="4" t="s">
        <v>479</v>
      </c>
      <c r="B29" s="5" t="n">
        <v>84321</v>
      </c>
      <c r="C29" s="5" t="n">
        <v>82955</v>
      </c>
    </row>
    <row r="30" spans="1:3">
      <c r="A30" s="4" t="s">
        <v>490</v>
      </c>
    </row>
    <row r="31" spans="1:3">
      <c r="A31" s="3" t="s">
        <v>478</v>
      </c>
    </row>
    <row r="32" spans="1:3">
      <c r="A32" s="4" t="s">
        <v>479</v>
      </c>
      <c r="B32" s="5" t="n">
        <v>30176</v>
      </c>
      <c r="C32" s="5" t="n">
        <v>29224</v>
      </c>
    </row>
    <row r="33" spans="1:3">
      <c r="A33" s="4" t="s">
        <v>491</v>
      </c>
    </row>
    <row r="34" spans="1:3">
      <c r="A34" s="3" t="s">
        <v>478</v>
      </c>
    </row>
    <row r="35" spans="1:3">
      <c r="A35" s="4" t="s">
        <v>479</v>
      </c>
      <c r="B35" s="5" t="n">
        <v>244</v>
      </c>
      <c r="C35" s="5" t="n">
        <v>580</v>
      </c>
    </row>
    <row r="36" spans="1:3">
      <c r="A36" s="4" t="s">
        <v>492</v>
      </c>
    </row>
    <row r="37" spans="1:3">
      <c r="A37" s="3" t="s">
        <v>478</v>
      </c>
    </row>
    <row r="38" spans="1:3">
      <c r="A38" s="4" t="s">
        <v>479</v>
      </c>
      <c r="B38" s="5" t="n">
        <v>9732</v>
      </c>
      <c r="C38" s="5" t="n">
        <v>9626</v>
      </c>
    </row>
    <row r="39" spans="1:3">
      <c r="A39" s="4" t="s">
        <v>63</v>
      </c>
      <c r="B39" s="5" t="n">
        <v>0</v>
      </c>
      <c r="C39" s="5" t="n">
        <v>0</v>
      </c>
    </row>
    <row r="40" spans="1:3">
      <c r="A40" s="4" t="s">
        <v>493</v>
      </c>
    </row>
    <row r="41" spans="1:3">
      <c r="A41" s="3" t="s">
        <v>478</v>
      </c>
    </row>
    <row r="42" spans="1:3">
      <c r="A42" s="4" t="s">
        <v>479</v>
      </c>
      <c r="B42" s="5" t="n">
        <v>51</v>
      </c>
      <c r="C42" s="5" t="n">
        <v>134</v>
      </c>
    </row>
    <row r="43" spans="1:3">
      <c r="A43" s="4" t="s">
        <v>63</v>
      </c>
      <c r="B43" s="6" t="n">
        <v>0</v>
      </c>
      <c r="C43" s="6"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4</v>
      </c>
      <c r="B1" s="2" t="s">
        <v>1</v>
      </c>
    </row>
    <row r="2" spans="1:3">
      <c r="B2" s="2" t="s">
        <v>495</v>
      </c>
      <c r="C2" s="2" t="s">
        <v>496</v>
      </c>
    </row>
    <row r="3" spans="1:3">
      <c r="A3" s="3" t="s">
        <v>478</v>
      </c>
    </row>
    <row r="4" spans="1:3">
      <c r="A4" s="4" t="s">
        <v>497</v>
      </c>
      <c r="B4" s="6" t="n">
        <v>2509000</v>
      </c>
      <c r="C4" s="6" t="n">
        <v>2458000</v>
      </c>
    </row>
    <row r="5" spans="1:3">
      <c r="A5" s="4" t="s">
        <v>498</v>
      </c>
      <c r="B5" s="5" t="n">
        <v>1282000</v>
      </c>
    </row>
    <row r="6" spans="1:3">
      <c r="A6" s="4" t="s">
        <v>499</v>
      </c>
      <c r="B6" s="6" t="n">
        <v>1231000</v>
      </c>
    </row>
    <row r="7" spans="1:3">
      <c r="A7" s="4" t="s">
        <v>500</v>
      </c>
      <c r="B7" s="5" t="n">
        <v>0</v>
      </c>
      <c r="C7" s="5" t="n">
        <v>0</v>
      </c>
    </row>
    <row r="8" spans="1:3">
      <c r="A8" s="4" t="s">
        <v>501</v>
      </c>
      <c r="B8" s="6" t="n">
        <v>8000000</v>
      </c>
      <c r="C8" s="6" t="n">
        <v>10200000</v>
      </c>
    </row>
    <row r="9" spans="1:3">
      <c r="A9" s="4" t="s">
        <v>502</v>
      </c>
      <c r="B9" s="5" t="n">
        <v>7500000</v>
      </c>
      <c r="C9" s="5" t="n">
        <v>9700000</v>
      </c>
    </row>
    <row r="10" spans="1:3">
      <c r="A10" s="4" t="s">
        <v>503</v>
      </c>
      <c r="B10" s="5" t="n">
        <v>610000</v>
      </c>
      <c r="C10" s="5" t="n">
        <v>708000</v>
      </c>
    </row>
    <row r="11" spans="1:3">
      <c r="A11" s="4" t="s">
        <v>504</v>
      </c>
      <c r="B11" s="6" t="n">
        <v>190000</v>
      </c>
      <c r="C11" s="6" t="n">
        <v>138000</v>
      </c>
    </row>
    <row r="12" spans="1:3">
      <c r="A12" s="4" t="s">
        <v>505</v>
      </c>
      <c r="B12" s="5" t="n">
        <v>2</v>
      </c>
      <c r="C12" s="5" t="n">
        <v>0</v>
      </c>
    </row>
    <row r="13" spans="1:3">
      <c r="A13" s="4" t="s">
        <v>506</v>
      </c>
      <c r="B13" s="6" t="n">
        <v>98000</v>
      </c>
      <c r="C13" s="6" t="n">
        <v>161000</v>
      </c>
    </row>
    <row r="14" spans="1:3">
      <c r="A14" s="4" t="s">
        <v>507</v>
      </c>
      <c r="B14" s="6" t="n">
        <v>0</v>
      </c>
      <c r="C14" s="6" t="n">
        <v>0</v>
      </c>
    </row>
    <row r="15" spans="1:3">
      <c r="A15" s="4" t="s">
        <v>490</v>
      </c>
    </row>
    <row r="16" spans="1:3">
      <c r="A16" s="3" t="s">
        <v>478</v>
      </c>
    </row>
    <row r="17" spans="1:3">
      <c r="A17" s="4" t="s">
        <v>505</v>
      </c>
      <c r="B17" s="5"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0</v>
      </c>
    </row>
    <row r="3" spans="1:3">
      <c r="A3" s="3" t="s">
        <v>509</v>
      </c>
    </row>
    <row r="4" spans="1:3">
      <c r="A4" s="4" t="s">
        <v>510</v>
      </c>
      <c r="B4" s="6" t="n">
        <v>8823</v>
      </c>
      <c r="C4" s="6" t="n">
        <v>9602</v>
      </c>
    </row>
    <row r="5" spans="1:3">
      <c r="A5" s="4" t="s">
        <v>511</v>
      </c>
      <c r="B5" s="5" t="n">
        <v>-1350</v>
      </c>
      <c r="C5" s="5" t="n">
        <v>-1375</v>
      </c>
    </row>
    <row r="6" spans="1:3">
      <c r="A6" s="4" t="s">
        <v>512</v>
      </c>
      <c r="B6" s="5" t="n">
        <v>-182</v>
      </c>
      <c r="C6" s="5" t="n">
        <v>-602</v>
      </c>
    </row>
    <row r="7" spans="1:3">
      <c r="A7" s="4" t="s">
        <v>513</v>
      </c>
      <c r="B7" s="5" t="n">
        <v>614</v>
      </c>
      <c r="C7" s="5" t="n">
        <v>1198</v>
      </c>
    </row>
    <row r="8" spans="1:3">
      <c r="A8" s="4" t="s">
        <v>514</v>
      </c>
      <c r="B8" s="5" t="n">
        <v>7905</v>
      </c>
      <c r="C8" s="5" t="n">
        <v>8823</v>
      </c>
    </row>
    <row r="9" spans="1:3">
      <c r="A9" s="4" t="s">
        <v>485</v>
      </c>
    </row>
    <row r="10" spans="1:3">
      <c r="A10" s="3" t="s">
        <v>509</v>
      </c>
    </row>
    <row r="11" spans="1:3">
      <c r="A11" s="4" t="s">
        <v>510</v>
      </c>
      <c r="B11" s="5" t="n">
        <v>4660</v>
      </c>
      <c r="C11" s="5" t="n">
        <v>5017</v>
      </c>
    </row>
    <row r="12" spans="1:3">
      <c r="A12" s="4" t="s">
        <v>511</v>
      </c>
      <c r="B12" s="5" t="n">
        <v>8</v>
      </c>
      <c r="C12" s="5" t="n">
        <v>-508</v>
      </c>
    </row>
    <row r="13" spans="1:3">
      <c r="A13" s="4" t="s">
        <v>512</v>
      </c>
      <c r="B13" s="5" t="n">
        <v>-96</v>
      </c>
      <c r="C13" s="5" t="n">
        <v>0</v>
      </c>
    </row>
    <row r="14" spans="1:3">
      <c r="A14" s="4" t="s">
        <v>513</v>
      </c>
      <c r="B14" s="5" t="n">
        <v>162</v>
      </c>
      <c r="C14" s="5" t="n">
        <v>151</v>
      </c>
    </row>
    <row r="15" spans="1:3">
      <c r="A15" s="4" t="s">
        <v>514</v>
      </c>
      <c r="B15" s="5" t="n">
        <v>4734</v>
      </c>
      <c r="C15" s="5" t="n">
        <v>4660</v>
      </c>
    </row>
    <row r="16" spans="1:3">
      <c r="A16" s="4" t="s">
        <v>515</v>
      </c>
    </row>
    <row r="17" spans="1:3">
      <c r="A17" s="3" t="s">
        <v>509</v>
      </c>
    </row>
    <row r="18" spans="1:3">
      <c r="A18" s="4" t="s">
        <v>510</v>
      </c>
      <c r="B18" s="5" t="n">
        <v>3698</v>
      </c>
      <c r="C18" s="5" t="n">
        <v>3704</v>
      </c>
    </row>
    <row r="19" spans="1:3">
      <c r="A19" s="4" t="s">
        <v>511</v>
      </c>
      <c r="B19" s="5" t="n">
        <v>-1409</v>
      </c>
      <c r="C19" s="5" t="n">
        <v>129</v>
      </c>
    </row>
    <row r="20" spans="1:3">
      <c r="A20" s="4" t="s">
        <v>512</v>
      </c>
      <c r="B20" s="5" t="n">
        <v>-72</v>
      </c>
      <c r="C20" s="5" t="n">
        <v>-600</v>
      </c>
    </row>
    <row r="21" spans="1:3">
      <c r="A21" s="4" t="s">
        <v>513</v>
      </c>
      <c r="B21" s="5" t="n">
        <v>446</v>
      </c>
      <c r="C21" s="5" t="n">
        <v>465</v>
      </c>
    </row>
    <row r="22" spans="1:3">
      <c r="A22" s="4" t="s">
        <v>514</v>
      </c>
      <c r="B22" s="5" t="n">
        <v>2663</v>
      </c>
      <c r="C22" s="5" t="n">
        <v>3698</v>
      </c>
    </row>
    <row r="23" spans="1:3">
      <c r="A23" s="4" t="s">
        <v>488</v>
      </c>
    </row>
    <row r="24" spans="1:3">
      <c r="A24" s="3" t="s">
        <v>509</v>
      </c>
    </row>
    <row r="25" spans="1:3">
      <c r="A25" s="4" t="s">
        <v>510</v>
      </c>
      <c r="B25" s="5" t="n">
        <v>114</v>
      </c>
      <c r="C25" s="5" t="n">
        <v>150</v>
      </c>
    </row>
    <row r="26" spans="1:3">
      <c r="A26" s="4" t="s">
        <v>511</v>
      </c>
      <c r="B26" s="5" t="n">
        <v>241</v>
      </c>
      <c r="C26" s="5" t="n">
        <v>-588</v>
      </c>
    </row>
    <row r="27" spans="1:3">
      <c r="A27" s="4" t="s">
        <v>512</v>
      </c>
      <c r="B27" s="5" t="n">
        <v>0</v>
      </c>
      <c r="C27" s="5" t="n">
        <v>0</v>
      </c>
    </row>
    <row r="28" spans="1:3">
      <c r="A28" s="4" t="s">
        <v>513</v>
      </c>
      <c r="B28" s="5" t="n">
        <v>0</v>
      </c>
      <c r="C28" s="5" t="n">
        <v>552</v>
      </c>
    </row>
    <row r="29" spans="1:3">
      <c r="A29" s="4" t="s">
        <v>514</v>
      </c>
      <c r="B29" s="5" t="n">
        <v>355</v>
      </c>
      <c r="C29" s="5" t="n">
        <v>114</v>
      </c>
    </row>
    <row r="30" spans="1:3">
      <c r="A30" s="4" t="s">
        <v>489</v>
      </c>
    </row>
    <row r="31" spans="1:3">
      <c r="A31" s="3" t="s">
        <v>509</v>
      </c>
    </row>
    <row r="32" spans="1:3">
      <c r="A32" s="4" t="s">
        <v>510</v>
      </c>
      <c r="B32" s="5" t="n">
        <v>109</v>
      </c>
      <c r="C32" s="5" t="n">
        <v>142</v>
      </c>
    </row>
    <row r="33" spans="1:3">
      <c r="A33" s="4" t="s">
        <v>511</v>
      </c>
      <c r="B33" s="5" t="n">
        <v>-43</v>
      </c>
      <c r="C33" s="5" t="n">
        <v>-59</v>
      </c>
    </row>
    <row r="34" spans="1:3">
      <c r="A34" s="4" t="s">
        <v>512</v>
      </c>
      <c r="B34" s="5" t="n">
        <v>0</v>
      </c>
      <c r="C34" s="5" t="n">
        <v>0</v>
      </c>
    </row>
    <row r="35" spans="1:3">
      <c r="A35" s="4" t="s">
        <v>513</v>
      </c>
      <c r="B35" s="5" t="n">
        <v>0</v>
      </c>
      <c r="C35" s="5" t="n">
        <v>26</v>
      </c>
    </row>
    <row r="36" spans="1:3">
      <c r="A36" s="4" t="s">
        <v>514</v>
      </c>
      <c r="B36" s="5" t="n">
        <v>66</v>
      </c>
      <c r="C36" s="5" t="n">
        <v>109</v>
      </c>
    </row>
    <row r="37" spans="1:3">
      <c r="A37" s="4" t="s">
        <v>516</v>
      </c>
    </row>
    <row r="38" spans="1:3">
      <c r="A38" s="3" t="s">
        <v>509</v>
      </c>
    </row>
    <row r="39" spans="1:3">
      <c r="A39" s="4" t="s">
        <v>510</v>
      </c>
      <c r="B39" s="5" t="n">
        <v>118</v>
      </c>
      <c r="C39" s="5" t="n">
        <v>189</v>
      </c>
    </row>
    <row r="40" spans="1:3">
      <c r="A40" s="4" t="s">
        <v>511</v>
      </c>
      <c r="B40" s="5" t="n">
        <v>-37</v>
      </c>
      <c r="C40" s="5" t="n">
        <v>-75</v>
      </c>
    </row>
    <row r="41" spans="1:3">
      <c r="A41" s="4" t="s">
        <v>512</v>
      </c>
      <c r="B41" s="5" t="n">
        <v>-11</v>
      </c>
      <c r="C41" s="5" t="n">
        <v>0</v>
      </c>
    </row>
    <row r="42" spans="1:3">
      <c r="A42" s="4" t="s">
        <v>513</v>
      </c>
      <c r="B42" s="5" t="n">
        <v>5</v>
      </c>
      <c r="C42" s="5" t="n">
        <v>4</v>
      </c>
    </row>
    <row r="43" spans="1:3">
      <c r="A43" s="4" t="s">
        <v>514</v>
      </c>
      <c r="B43" s="5" t="n">
        <v>75</v>
      </c>
      <c r="C43" s="5" t="n">
        <v>118</v>
      </c>
    </row>
    <row r="44" spans="1:3">
      <c r="A44" s="4" t="s">
        <v>493</v>
      </c>
    </row>
    <row r="45" spans="1:3">
      <c r="A45" s="3" t="s">
        <v>509</v>
      </c>
    </row>
    <row r="46" spans="1:3">
      <c r="A46" s="4" t="s">
        <v>510</v>
      </c>
      <c r="B46" s="5" t="n">
        <v>3</v>
      </c>
      <c r="C46" s="5" t="n">
        <v>2</v>
      </c>
    </row>
    <row r="47" spans="1:3">
      <c r="A47" s="4" t="s">
        <v>511</v>
      </c>
      <c r="B47" s="5" t="n">
        <v>-1</v>
      </c>
      <c r="C47" s="5" t="n">
        <v>3</v>
      </c>
    </row>
    <row r="48" spans="1:3">
      <c r="A48" s="4" t="s">
        <v>512</v>
      </c>
      <c r="B48" s="5" t="n">
        <v>-3</v>
      </c>
      <c r="C48" s="5" t="n">
        <v>-2</v>
      </c>
    </row>
    <row r="49" spans="1:3">
      <c r="A49" s="4" t="s">
        <v>513</v>
      </c>
      <c r="B49" s="5" t="n">
        <v>1</v>
      </c>
      <c r="C49" s="5" t="n">
        <v>0</v>
      </c>
    </row>
    <row r="50" spans="1:3">
      <c r="A50" s="4" t="s">
        <v>514</v>
      </c>
      <c r="B50" s="5" t="n">
        <v>0</v>
      </c>
      <c r="C50" s="5" t="n">
        <v>3</v>
      </c>
    </row>
    <row r="51" spans="1:3">
      <c r="A51" s="4" t="s">
        <v>517</v>
      </c>
    </row>
    <row r="52" spans="1:3">
      <c r="A52" s="3" t="s">
        <v>509</v>
      </c>
    </row>
    <row r="53" spans="1:3">
      <c r="A53" s="4" t="s">
        <v>510</v>
      </c>
      <c r="B53" s="5" t="n">
        <v>121</v>
      </c>
      <c r="C53" s="5" t="n">
        <v>398</v>
      </c>
    </row>
    <row r="54" spans="1:3">
      <c r="A54" s="4" t="s">
        <v>511</v>
      </c>
      <c r="B54" s="5" t="n">
        <v>-109</v>
      </c>
      <c r="C54" s="5" t="n">
        <v>-277</v>
      </c>
    </row>
    <row r="55" spans="1:3">
      <c r="A55" s="4" t="s">
        <v>512</v>
      </c>
      <c r="B55" s="5" t="n">
        <v>0</v>
      </c>
      <c r="C55" s="5" t="n">
        <v>0</v>
      </c>
    </row>
    <row r="56" spans="1:3">
      <c r="A56" s="4" t="s">
        <v>513</v>
      </c>
      <c r="B56" s="5" t="n">
        <v>0</v>
      </c>
      <c r="C56" s="5" t="n">
        <v>0</v>
      </c>
    </row>
    <row r="57" spans="1:3">
      <c r="A57" s="4" t="s">
        <v>514</v>
      </c>
      <c r="B57" s="6" t="n">
        <v>12</v>
      </c>
      <c r="C57" s="6" t="n">
        <v>1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519</v>
      </c>
    </row>
    <row r="3" spans="1:3">
      <c r="A3" s="4" t="s">
        <v>520</v>
      </c>
      <c r="B3" s="6" t="n">
        <v>610</v>
      </c>
      <c r="C3" s="6" t="n">
        <v>719</v>
      </c>
    </row>
    <row r="4" spans="1:3">
      <c r="A4" s="4" t="s">
        <v>521</v>
      </c>
      <c r="B4" s="5" t="n">
        <v>7295</v>
      </c>
      <c r="C4" s="5" t="n">
        <v>8104</v>
      </c>
    </row>
    <row r="5" spans="1:3">
      <c r="A5" s="4" t="s">
        <v>522</v>
      </c>
      <c r="B5" s="5" t="n">
        <v>7905</v>
      </c>
      <c r="C5" s="5" t="n">
        <v>8823</v>
      </c>
    </row>
    <row r="6" spans="1:3">
      <c r="A6" s="3" t="s">
        <v>523</v>
      </c>
    </row>
    <row r="7" spans="1:3">
      <c r="A7" s="4" t="s">
        <v>524</v>
      </c>
      <c r="B7" s="5" t="n">
        <v>8107</v>
      </c>
      <c r="C7" s="5" t="n">
        <v>11545</v>
      </c>
    </row>
    <row r="8" spans="1:3">
      <c r="A8" s="4" t="s">
        <v>525</v>
      </c>
      <c r="B8" s="5" t="n">
        <v>595976</v>
      </c>
      <c r="C8" s="5" t="n">
        <v>514932</v>
      </c>
    </row>
    <row r="9" spans="1:3">
      <c r="A9" s="4" t="s">
        <v>526</v>
      </c>
      <c r="B9" s="5" t="n">
        <v>604083</v>
      </c>
      <c r="C9" s="5" t="n">
        <v>526477</v>
      </c>
    </row>
    <row r="10" spans="1:3">
      <c r="A10" s="4" t="s">
        <v>489</v>
      </c>
    </row>
    <row r="11" spans="1:3">
      <c r="A11" s="3" t="s">
        <v>523</v>
      </c>
    </row>
    <row r="12" spans="1:3">
      <c r="A12" s="4" t="s">
        <v>526</v>
      </c>
      <c r="B12" s="5" t="n">
        <v>84321</v>
      </c>
      <c r="C12" s="5" t="n">
        <v>82955</v>
      </c>
    </row>
    <row r="13" spans="1:3">
      <c r="A13" s="4" t="s">
        <v>492</v>
      </c>
    </row>
    <row r="14" spans="1:3">
      <c r="A14" s="3" t="s">
        <v>519</v>
      </c>
    </row>
    <row r="15" spans="1:3">
      <c r="A15" s="4" t="s">
        <v>520</v>
      </c>
      <c r="B15" s="5" t="n">
        <v>0</v>
      </c>
      <c r="C15" s="5" t="n">
        <v>0</v>
      </c>
    </row>
    <row r="16" spans="1:3">
      <c r="A16" s="4" t="s">
        <v>521</v>
      </c>
      <c r="B16" s="5" t="n">
        <v>0</v>
      </c>
      <c r="C16" s="5" t="n">
        <v>0</v>
      </c>
    </row>
    <row r="17" spans="1:3">
      <c r="A17" s="4" t="s">
        <v>522</v>
      </c>
      <c r="B17" s="5" t="n">
        <v>0</v>
      </c>
      <c r="C17" s="5" t="n">
        <v>0</v>
      </c>
    </row>
    <row r="18" spans="1:3">
      <c r="A18" s="3" t="s">
        <v>523</v>
      </c>
    </row>
    <row r="19" spans="1:3">
      <c r="A19" s="4" t="s">
        <v>524</v>
      </c>
      <c r="B19" s="5" t="n">
        <v>0</v>
      </c>
      <c r="C19" s="5" t="n">
        <v>0</v>
      </c>
    </row>
    <row r="20" spans="1:3">
      <c r="A20" s="4" t="s">
        <v>525</v>
      </c>
      <c r="B20" s="5" t="n">
        <v>9732</v>
      </c>
      <c r="C20" s="5" t="n">
        <v>9626</v>
      </c>
    </row>
    <row r="21" spans="1:3">
      <c r="A21" s="4" t="s">
        <v>526</v>
      </c>
      <c r="B21" s="5" t="n">
        <v>9732</v>
      </c>
      <c r="C21" s="5" t="n">
        <v>9626</v>
      </c>
    </row>
    <row r="22" spans="1:3">
      <c r="A22" s="4" t="s">
        <v>527</v>
      </c>
    </row>
    <row r="23" spans="1:3">
      <c r="A23" s="3" t="s">
        <v>519</v>
      </c>
    </row>
    <row r="24" spans="1:3">
      <c r="A24" s="4" t="s">
        <v>520</v>
      </c>
      <c r="B24" s="5" t="n">
        <v>0</v>
      </c>
      <c r="C24" s="5" t="n">
        <v>0</v>
      </c>
    </row>
    <row r="25" spans="1:3">
      <c r="A25" s="4" t="s">
        <v>521</v>
      </c>
      <c r="B25" s="5" t="n">
        <v>75</v>
      </c>
      <c r="C25" s="5" t="n">
        <v>118</v>
      </c>
    </row>
    <row r="26" spans="1:3">
      <c r="A26" s="4" t="s">
        <v>522</v>
      </c>
      <c r="B26" s="5" t="n">
        <v>75</v>
      </c>
      <c r="C26" s="5" t="n">
        <v>118</v>
      </c>
    </row>
    <row r="27" spans="1:3">
      <c r="A27" s="3" t="s">
        <v>523</v>
      </c>
    </row>
    <row r="28" spans="1:3">
      <c r="A28" s="4" t="s">
        <v>524</v>
      </c>
      <c r="B28" s="5" t="n">
        <v>78</v>
      </c>
      <c r="C28" s="5" t="n">
        <v>84</v>
      </c>
    </row>
    <row r="29" spans="1:3">
      <c r="A29" s="4" t="s">
        <v>525</v>
      </c>
      <c r="B29" s="5" t="n">
        <v>30342</v>
      </c>
      <c r="C29" s="5" t="n">
        <v>29720</v>
      </c>
    </row>
    <row r="30" spans="1:3">
      <c r="A30" s="4" t="s">
        <v>526</v>
      </c>
      <c r="B30" s="5" t="n">
        <v>30420</v>
      </c>
      <c r="C30" s="5" t="n">
        <v>29804</v>
      </c>
    </row>
    <row r="31" spans="1:3">
      <c r="A31" s="4" t="s">
        <v>489</v>
      </c>
    </row>
    <row r="32" spans="1:3">
      <c r="A32" s="3" t="s">
        <v>523</v>
      </c>
    </row>
    <row r="33" spans="1:3">
      <c r="A33" s="4" t="s">
        <v>526</v>
      </c>
      <c r="B33" s="5" t="n">
        <v>84321</v>
      </c>
      <c r="C33" s="5" t="n">
        <v>82955</v>
      </c>
    </row>
    <row r="34" spans="1:3">
      <c r="A34" s="4" t="s">
        <v>528</v>
      </c>
    </row>
    <row r="35" spans="1:3">
      <c r="A35" s="3" t="s">
        <v>519</v>
      </c>
    </row>
    <row r="36" spans="1:3">
      <c r="A36" s="4" t="s">
        <v>520</v>
      </c>
      <c r="B36" s="5" t="n">
        <v>0</v>
      </c>
      <c r="C36" s="5" t="n">
        <v>0</v>
      </c>
    </row>
    <row r="37" spans="1:3">
      <c r="A37" s="4" t="s">
        <v>521</v>
      </c>
      <c r="B37" s="5" t="n">
        <v>66</v>
      </c>
      <c r="C37" s="5" t="n">
        <v>109</v>
      </c>
    </row>
    <row r="38" spans="1:3">
      <c r="A38" s="4" t="s">
        <v>522</v>
      </c>
      <c r="B38" s="5" t="n">
        <v>66</v>
      </c>
      <c r="C38" s="5" t="n">
        <v>109</v>
      </c>
    </row>
    <row r="39" spans="1:3">
      <c r="A39" s="3" t="s">
        <v>523</v>
      </c>
    </row>
    <row r="40" spans="1:3">
      <c r="A40" s="4" t="s">
        <v>524</v>
      </c>
      <c r="B40" s="5" t="n">
        <v>0</v>
      </c>
      <c r="C40" s="5" t="n">
        <v>0</v>
      </c>
    </row>
    <row r="41" spans="1:3">
      <c r="A41" s="4" t="s">
        <v>525</v>
      </c>
      <c r="B41" s="5" t="n">
        <v>84321</v>
      </c>
      <c r="C41" s="5" t="n">
        <v>82955</v>
      </c>
    </row>
    <row r="42" spans="1:3">
      <c r="A42" s="4" t="s">
        <v>526</v>
      </c>
      <c r="B42" s="5" t="n">
        <v>84321</v>
      </c>
      <c r="C42" s="5" t="n">
        <v>82955</v>
      </c>
    </row>
    <row r="43" spans="1:3">
      <c r="A43" s="4" t="s">
        <v>529</v>
      </c>
    </row>
    <row r="44" spans="1:3">
      <c r="A44" s="3" t="s">
        <v>519</v>
      </c>
    </row>
    <row r="45" spans="1:3">
      <c r="A45" s="4" t="s">
        <v>520</v>
      </c>
      <c r="B45" s="5" t="n">
        <v>601</v>
      </c>
      <c r="C45" s="5" t="n">
        <v>638</v>
      </c>
    </row>
    <row r="46" spans="1:3">
      <c r="A46" s="4" t="s">
        <v>521</v>
      </c>
      <c r="B46" s="5" t="n">
        <v>4133</v>
      </c>
      <c r="C46" s="5" t="n">
        <v>4022</v>
      </c>
    </row>
    <row r="47" spans="1:3">
      <c r="A47" s="4" t="s">
        <v>522</v>
      </c>
      <c r="B47" s="5" t="n">
        <v>4734</v>
      </c>
      <c r="C47" s="5" t="n">
        <v>4660</v>
      </c>
    </row>
    <row r="48" spans="1:3">
      <c r="A48" s="3" t="s">
        <v>523</v>
      </c>
    </row>
    <row r="49" spans="1:3">
      <c r="A49" s="4" t="s">
        <v>524</v>
      </c>
      <c r="B49" s="5" t="n">
        <v>6331</v>
      </c>
      <c r="C49" s="5" t="n">
        <v>8113</v>
      </c>
    </row>
    <row r="50" spans="1:3">
      <c r="A50" s="4" t="s">
        <v>525</v>
      </c>
      <c r="B50" s="5" t="n">
        <v>376220</v>
      </c>
      <c r="C50" s="5" t="n">
        <v>326376</v>
      </c>
    </row>
    <row r="51" spans="1:3">
      <c r="A51" s="4" t="s">
        <v>526</v>
      </c>
      <c r="B51" s="5" t="n">
        <v>382551</v>
      </c>
      <c r="C51" s="5" t="n">
        <v>334489</v>
      </c>
    </row>
    <row r="52" spans="1:3">
      <c r="A52" s="4" t="s">
        <v>515</v>
      </c>
    </row>
    <row r="53" spans="1:3">
      <c r="A53" s="3" t="s">
        <v>519</v>
      </c>
    </row>
    <row r="54" spans="1:3">
      <c r="A54" s="4" t="s">
        <v>520</v>
      </c>
      <c r="B54" s="5" t="n">
        <v>9</v>
      </c>
      <c r="C54" s="5" t="n">
        <v>81</v>
      </c>
    </row>
    <row r="55" spans="1:3">
      <c r="A55" s="4" t="s">
        <v>521</v>
      </c>
      <c r="B55" s="5" t="n">
        <v>2654</v>
      </c>
      <c r="C55" s="5" t="n">
        <v>3617</v>
      </c>
    </row>
    <row r="56" spans="1:3">
      <c r="A56" s="4" t="s">
        <v>522</v>
      </c>
      <c r="B56" s="5" t="n">
        <v>2663</v>
      </c>
      <c r="C56" s="5" t="n">
        <v>3698</v>
      </c>
    </row>
    <row r="57" spans="1:3">
      <c r="A57" s="3" t="s">
        <v>523</v>
      </c>
    </row>
    <row r="58" spans="1:3">
      <c r="A58" s="4" t="s">
        <v>524</v>
      </c>
      <c r="B58" s="5" t="n">
        <v>1698</v>
      </c>
      <c r="C58" s="5" t="n">
        <v>3348</v>
      </c>
    </row>
    <row r="59" spans="1:3">
      <c r="A59" s="4" t="s">
        <v>525</v>
      </c>
      <c r="B59" s="5" t="n">
        <v>80367</v>
      </c>
      <c r="C59" s="5" t="n">
        <v>61512</v>
      </c>
    </row>
    <row r="60" spans="1:3">
      <c r="A60" s="4" t="s">
        <v>526</v>
      </c>
      <c r="B60" s="5" t="n">
        <v>82065</v>
      </c>
      <c r="C60" s="5" t="n">
        <v>64860</v>
      </c>
    </row>
    <row r="61" spans="1:3">
      <c r="A61" s="4" t="s">
        <v>488</v>
      </c>
    </row>
    <row r="62" spans="1:3">
      <c r="A62" s="3" t="s">
        <v>519</v>
      </c>
    </row>
    <row r="63" spans="1:3">
      <c r="A63" s="4" t="s">
        <v>520</v>
      </c>
      <c r="B63" s="5" t="n">
        <v>0</v>
      </c>
      <c r="C63" s="5" t="n">
        <v>0</v>
      </c>
    </row>
    <row r="64" spans="1:3">
      <c r="A64" s="4" t="s">
        <v>521</v>
      </c>
      <c r="B64" s="5" t="n">
        <v>355</v>
      </c>
      <c r="C64" s="5" t="n">
        <v>114</v>
      </c>
    </row>
    <row r="65" spans="1:3">
      <c r="A65" s="4" t="s">
        <v>522</v>
      </c>
      <c r="B65" s="5" t="n">
        <v>355</v>
      </c>
      <c r="C65" s="5" t="n">
        <v>114</v>
      </c>
    </row>
    <row r="66" spans="1:3">
      <c r="A66" s="3" t="s">
        <v>523</v>
      </c>
    </row>
    <row r="67" spans="1:3">
      <c r="A67" s="4" t="s">
        <v>524</v>
      </c>
      <c r="B67" s="5" t="n">
        <v>0</v>
      </c>
      <c r="C67" s="5" t="n">
        <v>0</v>
      </c>
    </row>
    <row r="68" spans="1:3">
      <c r="A68" s="4" t="s">
        <v>525</v>
      </c>
      <c r="B68" s="5" t="n">
        <v>14943</v>
      </c>
      <c r="C68" s="5" t="n">
        <v>4609</v>
      </c>
    </row>
    <row r="69" spans="1:3">
      <c r="A69" s="4" t="s">
        <v>526</v>
      </c>
      <c r="B69" s="5" t="n">
        <v>14943</v>
      </c>
      <c r="C69" s="5" t="n">
        <v>4609</v>
      </c>
    </row>
    <row r="70" spans="1:3">
      <c r="A70" s="4" t="s">
        <v>493</v>
      </c>
    </row>
    <row r="71" spans="1:3">
      <c r="A71" s="3" t="s">
        <v>519</v>
      </c>
    </row>
    <row r="72" spans="1:3">
      <c r="A72" s="4" t="s">
        <v>520</v>
      </c>
      <c r="B72" s="5" t="n">
        <v>0</v>
      </c>
      <c r="C72" s="5" t="n">
        <v>0</v>
      </c>
    </row>
    <row r="73" spans="1:3">
      <c r="A73" s="4" t="s">
        <v>521</v>
      </c>
      <c r="B73" s="5" t="n">
        <v>0</v>
      </c>
      <c r="C73" s="5" t="n">
        <v>3</v>
      </c>
    </row>
    <row r="74" spans="1:3">
      <c r="A74" s="4" t="s">
        <v>522</v>
      </c>
      <c r="B74" s="5" t="n">
        <v>0</v>
      </c>
      <c r="C74" s="5" t="n">
        <v>3</v>
      </c>
    </row>
    <row r="75" spans="1:3">
      <c r="A75" s="3" t="s">
        <v>523</v>
      </c>
    </row>
    <row r="76" spans="1:3">
      <c r="A76" s="4" t="s">
        <v>524</v>
      </c>
      <c r="B76" s="5" t="n">
        <v>0</v>
      </c>
      <c r="C76" s="5" t="n">
        <v>0</v>
      </c>
    </row>
    <row r="77" spans="1:3">
      <c r="A77" s="4" t="s">
        <v>525</v>
      </c>
      <c r="B77" s="5" t="n">
        <v>51</v>
      </c>
      <c r="C77" s="5" t="n">
        <v>134</v>
      </c>
    </row>
    <row r="78" spans="1:3">
      <c r="A78" s="4" t="s">
        <v>526</v>
      </c>
      <c r="B78" s="5" t="n">
        <v>51</v>
      </c>
      <c r="C78" s="5" t="n">
        <v>134</v>
      </c>
    </row>
    <row r="79" spans="1:3">
      <c r="A79" s="4" t="s">
        <v>530</v>
      </c>
    </row>
    <row r="80" spans="1:3">
      <c r="A80" s="3" t="s">
        <v>519</v>
      </c>
    </row>
    <row r="81" spans="1:3">
      <c r="A81" s="4" t="s">
        <v>520</v>
      </c>
      <c r="B81" s="5" t="n">
        <v>0</v>
      </c>
      <c r="C81" s="5" t="n">
        <v>0</v>
      </c>
    </row>
    <row r="82" spans="1:3">
      <c r="A82" s="4" t="s">
        <v>521</v>
      </c>
      <c r="B82" s="5" t="n">
        <v>12</v>
      </c>
      <c r="C82" s="5" t="n">
        <v>121</v>
      </c>
    </row>
    <row r="83" spans="1:3">
      <c r="A83" s="4" t="s">
        <v>522</v>
      </c>
      <c r="B83" s="5" t="n">
        <v>12</v>
      </c>
      <c r="C83" s="5" t="n">
        <v>121</v>
      </c>
    </row>
    <row r="84" spans="1:3">
      <c r="A84" s="3" t="s">
        <v>523</v>
      </c>
    </row>
    <row r="85" spans="1:3">
      <c r="A85" s="4" t="s">
        <v>524</v>
      </c>
      <c r="B85" s="5" t="n">
        <v>0</v>
      </c>
      <c r="C85" s="5" t="n">
        <v>0</v>
      </c>
    </row>
    <row r="86" spans="1:3">
      <c r="A86" s="4" t="s">
        <v>525</v>
      </c>
      <c r="B86" s="5" t="n">
        <v>0</v>
      </c>
      <c r="C86" s="5" t="n">
        <v>0</v>
      </c>
    </row>
    <row r="87" spans="1:3">
      <c r="A87" s="4" t="s">
        <v>526</v>
      </c>
      <c r="B87" s="6" t="n">
        <v>0</v>
      </c>
      <c r="C87"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3" t="s">
        <v>478</v>
      </c>
    </row>
    <row r="3" spans="1:3">
      <c r="A3" s="4" t="s">
        <v>532</v>
      </c>
      <c r="B3" s="6" t="n">
        <v>606</v>
      </c>
      <c r="C3" s="6" t="n">
        <v>1882</v>
      </c>
    </row>
    <row r="4" spans="1:3">
      <c r="A4" s="4" t="s">
        <v>533</v>
      </c>
    </row>
    <row r="5" spans="1:3">
      <c r="A5" s="3" t="s">
        <v>478</v>
      </c>
    </row>
    <row r="6" spans="1:3">
      <c r="A6" s="4" t="s">
        <v>532</v>
      </c>
      <c r="B6" s="5" t="n">
        <v>0</v>
      </c>
      <c r="C6" s="5" t="n">
        <v>1300</v>
      </c>
    </row>
    <row r="7" spans="1:3">
      <c r="A7" s="4" t="s">
        <v>534</v>
      </c>
    </row>
    <row r="8" spans="1:3">
      <c r="A8" s="3" t="s">
        <v>478</v>
      </c>
    </row>
    <row r="9" spans="1:3">
      <c r="A9" s="4" t="s">
        <v>532</v>
      </c>
      <c r="B9" s="5" t="n">
        <v>0</v>
      </c>
      <c r="C9" s="5" t="n">
        <v>14</v>
      </c>
    </row>
    <row r="10" spans="1:3">
      <c r="A10" s="4" t="s">
        <v>535</v>
      </c>
    </row>
    <row r="11" spans="1:3">
      <c r="A11" s="3" t="s">
        <v>478</v>
      </c>
    </row>
    <row r="12" spans="1:3">
      <c r="A12" s="4" t="s">
        <v>532</v>
      </c>
      <c r="B12" s="5" t="n">
        <v>528</v>
      </c>
      <c r="C12" s="5" t="n">
        <v>484</v>
      </c>
    </row>
    <row r="13" spans="1:3">
      <c r="A13" s="4" t="s">
        <v>536</v>
      </c>
    </row>
    <row r="14" spans="1:3">
      <c r="A14" s="3" t="s">
        <v>478</v>
      </c>
    </row>
    <row r="15" spans="1:3">
      <c r="A15" s="4" t="s">
        <v>532</v>
      </c>
      <c r="B15" s="6" t="n">
        <v>78</v>
      </c>
      <c r="C15" s="6" t="n">
        <v>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0</v>
      </c>
    </row>
    <row r="3" spans="1:3">
      <c r="A3" s="3" t="s">
        <v>538</v>
      </c>
    </row>
    <row r="4" spans="1:3">
      <c r="A4" s="4" t="s">
        <v>539</v>
      </c>
      <c r="B4" s="6" t="n">
        <v>8530</v>
      </c>
      <c r="C4" s="6" t="n">
        <v>12502</v>
      </c>
    </row>
    <row r="5" spans="1:3">
      <c r="A5" s="4" t="s">
        <v>540</v>
      </c>
      <c r="B5" s="5" t="n">
        <v>8107</v>
      </c>
      <c r="C5" s="5" t="n">
        <v>11545</v>
      </c>
    </row>
    <row r="6" spans="1:3">
      <c r="A6" s="4" t="s">
        <v>541</v>
      </c>
      <c r="B6" s="5" t="n">
        <v>610</v>
      </c>
      <c r="C6" s="5" t="n">
        <v>719</v>
      </c>
    </row>
    <row r="7" spans="1:3">
      <c r="A7" s="4" t="s">
        <v>542</v>
      </c>
      <c r="B7" s="5" t="n">
        <v>9796</v>
      </c>
      <c r="C7" s="5" t="n">
        <v>13551</v>
      </c>
    </row>
    <row r="8" spans="1:3">
      <c r="A8" s="4" t="s">
        <v>543</v>
      </c>
      <c r="B8" s="5" t="n">
        <v>427</v>
      </c>
      <c r="C8" s="5" t="n">
        <v>535</v>
      </c>
    </row>
    <row r="9" spans="1:3">
      <c r="A9" s="4" t="s">
        <v>533</v>
      </c>
    </row>
    <row r="10" spans="1:3">
      <c r="A10" s="3" t="s">
        <v>544</v>
      </c>
    </row>
    <row r="11" spans="1:3">
      <c r="A11" s="4" t="s">
        <v>539</v>
      </c>
      <c r="B11" s="5" t="n">
        <v>1481</v>
      </c>
      <c r="C11" s="5" t="n">
        <v>3244</v>
      </c>
    </row>
    <row r="12" spans="1:3">
      <c r="A12" s="4" t="s">
        <v>540</v>
      </c>
      <c r="B12" s="5" t="n">
        <v>1353</v>
      </c>
      <c r="C12" s="5" t="n">
        <v>2729</v>
      </c>
    </row>
    <row r="13" spans="1:3">
      <c r="A13" s="4" t="s">
        <v>542</v>
      </c>
      <c r="B13" s="5" t="n">
        <v>2018</v>
      </c>
      <c r="C13" s="5" t="n">
        <v>3683</v>
      </c>
    </row>
    <row r="14" spans="1:3">
      <c r="A14" s="4" t="s">
        <v>543</v>
      </c>
      <c r="B14" s="5" t="n">
        <v>92</v>
      </c>
      <c r="C14" s="5" t="n">
        <v>156</v>
      </c>
    </row>
    <row r="15" spans="1:3">
      <c r="A15" s="3" t="s">
        <v>545</v>
      </c>
    </row>
    <row r="16" spans="1:3">
      <c r="A16" s="4" t="s">
        <v>539</v>
      </c>
      <c r="B16" s="5" t="n">
        <v>120</v>
      </c>
      <c r="C16" s="5" t="n">
        <v>390</v>
      </c>
    </row>
    <row r="17" spans="1:3">
      <c r="A17" s="4" t="s">
        <v>540</v>
      </c>
      <c r="B17" s="5" t="n">
        <v>120</v>
      </c>
      <c r="C17" s="5" t="n">
        <v>308</v>
      </c>
    </row>
    <row r="18" spans="1:3">
      <c r="A18" s="4" t="s">
        <v>542</v>
      </c>
      <c r="B18" s="5" t="n">
        <v>186</v>
      </c>
      <c r="C18" s="5" t="n">
        <v>405</v>
      </c>
    </row>
    <row r="19" spans="1:3">
      <c r="A19" s="4" t="s">
        <v>543</v>
      </c>
      <c r="B19" s="5" t="n">
        <v>7</v>
      </c>
      <c r="C19" s="5" t="n">
        <v>14</v>
      </c>
    </row>
    <row r="20" spans="1:3">
      <c r="A20" s="3" t="s">
        <v>538</v>
      </c>
    </row>
    <row r="21" spans="1:3">
      <c r="A21" s="4" t="s">
        <v>541</v>
      </c>
      <c r="B21" s="5" t="n">
        <v>0</v>
      </c>
      <c r="C21" s="5" t="n">
        <v>80</v>
      </c>
    </row>
    <row r="22" spans="1:3">
      <c r="A22" s="4" t="s">
        <v>534</v>
      </c>
    </row>
    <row r="23" spans="1:3">
      <c r="A23" s="3" t="s">
        <v>544</v>
      </c>
    </row>
    <row r="24" spans="1:3">
      <c r="A24" s="4" t="s">
        <v>539</v>
      </c>
      <c r="B24" s="5" t="n">
        <v>0</v>
      </c>
      <c r="C24" s="5" t="n">
        <v>137</v>
      </c>
    </row>
    <row r="25" spans="1:3">
      <c r="A25" s="4" t="s">
        <v>540</v>
      </c>
      <c r="B25" s="5" t="n">
        <v>0</v>
      </c>
      <c r="C25" s="5" t="n">
        <v>137</v>
      </c>
    </row>
    <row r="26" spans="1:3">
      <c r="A26" s="4" t="s">
        <v>542</v>
      </c>
      <c r="B26" s="5" t="n">
        <v>27</v>
      </c>
      <c r="C26" s="5" t="n">
        <v>61</v>
      </c>
    </row>
    <row r="27" spans="1:3">
      <c r="A27" s="4" t="s">
        <v>543</v>
      </c>
      <c r="B27" s="5" t="n">
        <v>0</v>
      </c>
      <c r="C27" s="5" t="n">
        <v>2</v>
      </c>
    </row>
    <row r="28" spans="1:3">
      <c r="A28" s="3" t="s">
        <v>545</v>
      </c>
    </row>
    <row r="29" spans="1:3">
      <c r="A29" s="4" t="s">
        <v>539</v>
      </c>
      <c r="B29" s="5" t="n">
        <v>225</v>
      </c>
      <c r="C29" s="5" t="n">
        <v>174</v>
      </c>
    </row>
    <row r="30" spans="1:3">
      <c r="A30" s="4" t="s">
        <v>540</v>
      </c>
      <c r="B30" s="5" t="n">
        <v>225</v>
      </c>
      <c r="C30" s="5" t="n">
        <v>174</v>
      </c>
    </row>
    <row r="31" spans="1:3">
      <c r="A31" s="4" t="s">
        <v>542</v>
      </c>
      <c r="B31" s="5" t="n">
        <v>247</v>
      </c>
      <c r="C31" s="5" t="n">
        <v>463</v>
      </c>
    </row>
    <row r="32" spans="1:3">
      <c r="A32" s="4" t="s">
        <v>543</v>
      </c>
      <c r="B32" s="5" t="n">
        <v>17</v>
      </c>
      <c r="C32" s="5" t="n">
        <v>31</v>
      </c>
    </row>
    <row r="33" spans="1:3">
      <c r="A33" s="3" t="s">
        <v>538</v>
      </c>
    </row>
    <row r="34" spans="1:3">
      <c r="A34" s="4" t="s">
        <v>541</v>
      </c>
      <c r="B34" s="5" t="n">
        <v>9</v>
      </c>
      <c r="C34" s="5" t="n">
        <v>1</v>
      </c>
    </row>
    <row r="35" spans="1:3">
      <c r="A35" s="4" t="s">
        <v>535</v>
      </c>
    </row>
    <row r="36" spans="1:3">
      <c r="A36" s="3" t="s">
        <v>544</v>
      </c>
    </row>
    <row r="37" spans="1:3">
      <c r="A37" s="4" t="s">
        <v>539</v>
      </c>
      <c r="B37" s="5" t="n">
        <v>3448</v>
      </c>
      <c r="C37" s="5" t="n">
        <v>3245</v>
      </c>
    </row>
    <row r="38" spans="1:3">
      <c r="A38" s="4" t="s">
        <v>540</v>
      </c>
      <c r="B38" s="5" t="n">
        <v>3156</v>
      </c>
      <c r="C38" s="5" t="n">
        <v>2885</v>
      </c>
    </row>
    <row r="39" spans="1:3">
      <c r="A39" s="4" t="s">
        <v>542</v>
      </c>
      <c r="B39" s="5" t="n">
        <v>3128</v>
      </c>
      <c r="C39" s="5" t="n">
        <v>2890</v>
      </c>
    </row>
    <row r="40" spans="1:3">
      <c r="A40" s="4" t="s">
        <v>543</v>
      </c>
      <c r="B40" s="5" t="n">
        <v>181</v>
      </c>
      <c r="C40" s="5" t="n">
        <v>121</v>
      </c>
    </row>
    <row r="41" spans="1:3">
      <c r="A41" s="3" t="s">
        <v>545</v>
      </c>
    </row>
    <row r="42" spans="1:3">
      <c r="A42" s="4" t="s">
        <v>539</v>
      </c>
      <c r="B42" s="5" t="n">
        <v>3175</v>
      </c>
      <c r="C42" s="5" t="n">
        <v>5228</v>
      </c>
    </row>
    <row r="43" spans="1:3">
      <c r="A43" s="4" t="s">
        <v>540</v>
      </c>
      <c r="B43" s="5" t="n">
        <v>3175</v>
      </c>
      <c r="C43" s="5" t="n">
        <v>5228</v>
      </c>
    </row>
    <row r="44" spans="1:3">
      <c r="A44" s="4" t="s">
        <v>542</v>
      </c>
      <c r="B44" s="5" t="n">
        <v>4109</v>
      </c>
      <c r="C44" s="5" t="n">
        <v>5534</v>
      </c>
    </row>
    <row r="45" spans="1:3">
      <c r="A45" s="4" t="s">
        <v>543</v>
      </c>
      <c r="B45" s="5" t="n">
        <v>130</v>
      </c>
      <c r="C45" s="5" t="n">
        <v>211</v>
      </c>
    </row>
    <row r="46" spans="1:3">
      <c r="A46" s="3" t="s">
        <v>538</v>
      </c>
    </row>
    <row r="47" spans="1:3">
      <c r="A47" s="4" t="s">
        <v>541</v>
      </c>
      <c r="B47" s="5" t="n">
        <v>601</v>
      </c>
      <c r="C47" s="5" t="n">
        <v>638</v>
      </c>
    </row>
    <row r="48" spans="1:3">
      <c r="A48" s="4" t="s">
        <v>536</v>
      </c>
    </row>
    <row r="49" spans="1:3">
      <c r="A49" s="3" t="s">
        <v>544</v>
      </c>
    </row>
    <row r="50" spans="1:3">
      <c r="A50" s="4" t="s">
        <v>539</v>
      </c>
      <c r="B50" s="5" t="n">
        <v>81</v>
      </c>
      <c r="C50" s="5" t="n">
        <v>84</v>
      </c>
    </row>
    <row r="51" spans="1:3">
      <c r="A51" s="4" t="s">
        <v>540</v>
      </c>
      <c r="B51" s="5" t="n">
        <v>78</v>
      </c>
      <c r="C51" s="5" t="n">
        <v>84</v>
      </c>
    </row>
    <row r="52" spans="1:3">
      <c r="A52" s="4" t="s">
        <v>542</v>
      </c>
      <c r="B52" s="5" t="n">
        <v>81</v>
      </c>
      <c r="C52" s="5" t="n">
        <v>226</v>
      </c>
    </row>
    <row r="53" spans="1:3">
      <c r="A53" s="4" t="s">
        <v>543</v>
      </c>
      <c r="B53" s="6" t="n">
        <v>0</v>
      </c>
      <c r="C53" s="5" t="n">
        <v>0</v>
      </c>
    </row>
    <row r="54" spans="1:3">
      <c r="A54" s="4" t="s">
        <v>546</v>
      </c>
    </row>
    <row r="55" spans="1:3">
      <c r="A55" s="3" t="s">
        <v>544</v>
      </c>
    </row>
    <row r="56" spans="1:3">
      <c r="A56" s="4" t="s">
        <v>539</v>
      </c>
      <c r="C56" s="5" t="n">
        <v>0</v>
      </c>
    </row>
    <row r="57" spans="1:3">
      <c r="A57" s="4" t="s">
        <v>540</v>
      </c>
      <c r="C57" s="5" t="n">
        <v>0</v>
      </c>
    </row>
    <row r="58" spans="1:3">
      <c r="A58" s="4" t="s">
        <v>542</v>
      </c>
      <c r="C58" s="5" t="n">
        <v>215</v>
      </c>
    </row>
    <row r="59" spans="1:3">
      <c r="A59" s="4" t="s">
        <v>543</v>
      </c>
      <c r="C59" s="5" t="n">
        <v>0</v>
      </c>
    </row>
    <row r="60" spans="1:3">
      <c r="A60" s="4" t="s">
        <v>528</v>
      </c>
    </row>
    <row r="61" spans="1:3">
      <c r="A61" s="3" t="s">
        <v>544</v>
      </c>
    </row>
    <row r="62" spans="1:3">
      <c r="A62" s="4" t="s">
        <v>539</v>
      </c>
      <c r="C62" s="5" t="n">
        <v>0</v>
      </c>
    </row>
    <row r="63" spans="1:3">
      <c r="A63" s="4" t="s">
        <v>540</v>
      </c>
      <c r="C63" s="5" t="n">
        <v>0</v>
      </c>
    </row>
    <row r="64" spans="1:3">
      <c r="A64" s="4" t="s">
        <v>542</v>
      </c>
      <c r="C64" s="5" t="n">
        <v>74</v>
      </c>
    </row>
    <row r="65" spans="1:3">
      <c r="A65" s="4" t="s">
        <v>543</v>
      </c>
      <c r="C65"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0</v>
      </c>
    </row>
    <row r="2" spans="1:3">
      <c r="A2" s="3" t="s">
        <v>548</v>
      </c>
    </row>
    <row r="3" spans="1:3">
      <c r="A3" s="4" t="s">
        <v>549</v>
      </c>
      <c r="B3" s="6" t="n">
        <v>152</v>
      </c>
      <c r="C3" s="6" t="n">
        <v>1435</v>
      </c>
    </row>
    <row r="4" spans="1:3">
      <c r="A4" s="4" t="s">
        <v>550</v>
      </c>
      <c r="B4" s="5" t="n">
        <v>603931</v>
      </c>
      <c r="C4" s="5" t="n">
        <v>525042</v>
      </c>
    </row>
    <row r="5" spans="1:3">
      <c r="A5" s="4" t="s">
        <v>526</v>
      </c>
      <c r="B5" s="5" t="n">
        <v>604083</v>
      </c>
      <c r="C5" s="5" t="n">
        <v>526477</v>
      </c>
    </row>
    <row r="6" spans="1:3">
      <c r="A6" s="4" t="s">
        <v>551</v>
      </c>
    </row>
    <row r="7" spans="1:3">
      <c r="A7" s="3" t="s">
        <v>548</v>
      </c>
    </row>
    <row r="8" spans="1:3">
      <c r="A8" s="4" t="s">
        <v>549</v>
      </c>
      <c r="B8" s="5" t="n">
        <v>112</v>
      </c>
      <c r="C8" s="5" t="n">
        <v>383</v>
      </c>
    </row>
    <row r="9" spans="1:3">
      <c r="A9" s="4" t="s">
        <v>552</v>
      </c>
    </row>
    <row r="10" spans="1:3">
      <c r="A10" s="3" t="s">
        <v>548</v>
      </c>
    </row>
    <row r="11" spans="1:3">
      <c r="A11" s="4" t="s">
        <v>549</v>
      </c>
      <c r="B11" s="5" t="n">
        <v>0</v>
      </c>
      <c r="C11" s="5" t="n">
        <v>0</v>
      </c>
    </row>
    <row r="12" spans="1:3">
      <c r="A12" s="4" t="s">
        <v>553</v>
      </c>
    </row>
    <row r="13" spans="1:3">
      <c r="A13" s="3" t="s">
        <v>548</v>
      </c>
    </row>
    <row r="14" spans="1:3">
      <c r="A14" s="4" t="s">
        <v>549</v>
      </c>
      <c r="B14" s="5" t="n">
        <v>40</v>
      </c>
      <c r="C14" s="5" t="n">
        <v>1052</v>
      </c>
    </row>
    <row r="15" spans="1:3">
      <c r="A15" s="4" t="s">
        <v>489</v>
      </c>
    </row>
    <row r="16" spans="1:3">
      <c r="A16" s="3" t="s">
        <v>548</v>
      </c>
    </row>
    <row r="17" spans="1:3">
      <c r="A17" s="4" t="s">
        <v>549</v>
      </c>
      <c r="B17" s="5" t="n">
        <v>0</v>
      </c>
      <c r="C17" s="5" t="n">
        <v>0</v>
      </c>
    </row>
    <row r="18" spans="1:3">
      <c r="A18" s="4" t="s">
        <v>550</v>
      </c>
      <c r="B18" s="5" t="n">
        <v>84321</v>
      </c>
      <c r="C18" s="5" t="n">
        <v>82955</v>
      </c>
    </row>
    <row r="19" spans="1:3">
      <c r="A19" s="4" t="s">
        <v>526</v>
      </c>
      <c r="B19" s="5" t="n">
        <v>84321</v>
      </c>
      <c r="C19" s="5" t="n">
        <v>82955</v>
      </c>
    </row>
    <row r="20" spans="1:3">
      <c r="A20" s="4" t="s">
        <v>554</v>
      </c>
    </row>
    <row r="21" spans="1:3">
      <c r="A21" s="3" t="s">
        <v>548</v>
      </c>
    </row>
    <row r="22" spans="1:3">
      <c r="A22" s="4" t="s">
        <v>549</v>
      </c>
      <c r="B22" s="5" t="n">
        <v>0</v>
      </c>
      <c r="C22" s="5" t="n">
        <v>0</v>
      </c>
    </row>
    <row r="23" spans="1:3">
      <c r="A23" s="4" t="s">
        <v>555</v>
      </c>
    </row>
    <row r="24" spans="1:3">
      <c r="A24" s="3" t="s">
        <v>548</v>
      </c>
    </row>
    <row r="25" spans="1:3">
      <c r="A25" s="4" t="s">
        <v>549</v>
      </c>
      <c r="B25" s="5" t="n">
        <v>0</v>
      </c>
      <c r="C25" s="5" t="n">
        <v>0</v>
      </c>
    </row>
    <row r="26" spans="1:3">
      <c r="A26" s="4" t="s">
        <v>556</v>
      </c>
    </row>
    <row r="27" spans="1:3">
      <c r="A27" s="3" t="s">
        <v>548</v>
      </c>
    </row>
    <row r="28" spans="1:3">
      <c r="A28" s="4" t="s">
        <v>549</v>
      </c>
      <c r="B28" s="5" t="n">
        <v>0</v>
      </c>
      <c r="C28" s="5" t="n">
        <v>0</v>
      </c>
    </row>
    <row r="29" spans="1:3">
      <c r="A29" s="4" t="s">
        <v>533</v>
      </c>
    </row>
    <row r="30" spans="1:3">
      <c r="A30" s="3" t="s">
        <v>548</v>
      </c>
    </row>
    <row r="31" spans="1:3">
      <c r="A31" s="4" t="s">
        <v>549</v>
      </c>
      <c r="B31" s="5" t="n">
        <v>0</v>
      </c>
      <c r="C31" s="5" t="n">
        <v>1011</v>
      </c>
    </row>
    <row r="32" spans="1:3">
      <c r="A32" s="4" t="s">
        <v>550</v>
      </c>
      <c r="B32" s="5" t="n">
        <v>34213</v>
      </c>
      <c r="C32" s="5" t="n">
        <v>36982</v>
      </c>
    </row>
    <row r="33" spans="1:3">
      <c r="A33" s="4" t="s">
        <v>526</v>
      </c>
      <c r="B33" s="5" t="n">
        <v>34213</v>
      </c>
      <c r="C33" s="5" t="n">
        <v>37993</v>
      </c>
    </row>
    <row r="34" spans="1:3">
      <c r="A34" s="4" t="s">
        <v>557</v>
      </c>
    </row>
    <row r="35" spans="1:3">
      <c r="A35" s="3" t="s">
        <v>548</v>
      </c>
    </row>
    <row r="36" spans="1:3">
      <c r="A36" s="4" t="s">
        <v>549</v>
      </c>
      <c r="B36" s="5" t="n">
        <v>0</v>
      </c>
      <c r="C36" s="5" t="n">
        <v>0</v>
      </c>
    </row>
    <row r="37" spans="1:3">
      <c r="A37" s="4" t="s">
        <v>558</v>
      </c>
    </row>
    <row r="38" spans="1:3">
      <c r="A38" s="3" t="s">
        <v>548</v>
      </c>
    </row>
    <row r="39" spans="1:3">
      <c r="A39" s="4" t="s">
        <v>549</v>
      </c>
      <c r="B39" s="5" t="n">
        <v>0</v>
      </c>
      <c r="C39" s="5" t="n">
        <v>0</v>
      </c>
    </row>
    <row r="40" spans="1:3">
      <c r="A40" s="4" t="s">
        <v>559</v>
      </c>
    </row>
    <row r="41" spans="1:3">
      <c r="A41" s="3" t="s">
        <v>548</v>
      </c>
    </row>
    <row r="42" spans="1:3">
      <c r="A42" s="4" t="s">
        <v>549</v>
      </c>
      <c r="B42" s="5" t="n">
        <v>0</v>
      </c>
      <c r="C42" s="5" t="n">
        <v>1011</v>
      </c>
    </row>
    <row r="43" spans="1:3">
      <c r="A43" s="4" t="s">
        <v>534</v>
      </c>
    </row>
    <row r="44" spans="1:3">
      <c r="A44" s="3" t="s">
        <v>548</v>
      </c>
    </row>
    <row r="45" spans="1:3">
      <c r="A45" s="4" t="s">
        <v>549</v>
      </c>
      <c r="B45" s="5" t="n">
        <v>0</v>
      </c>
      <c r="C45" s="5" t="n">
        <v>0</v>
      </c>
    </row>
    <row r="46" spans="1:3">
      <c r="A46" s="4" t="s">
        <v>550</v>
      </c>
      <c r="B46" s="5" t="n">
        <v>47852</v>
      </c>
      <c r="C46" s="5" t="n">
        <v>26867</v>
      </c>
    </row>
    <row r="47" spans="1:3">
      <c r="A47" s="4" t="s">
        <v>526</v>
      </c>
      <c r="B47" s="5" t="n">
        <v>47852</v>
      </c>
      <c r="C47" s="5" t="n">
        <v>26867</v>
      </c>
    </row>
    <row r="48" spans="1:3">
      <c r="A48" s="4" t="s">
        <v>560</v>
      </c>
    </row>
    <row r="49" spans="1:3">
      <c r="A49" s="3" t="s">
        <v>548</v>
      </c>
    </row>
    <row r="50" spans="1:3">
      <c r="A50" s="4" t="s">
        <v>549</v>
      </c>
      <c r="B50" s="5" t="n">
        <v>0</v>
      </c>
      <c r="C50" s="5" t="n">
        <v>0</v>
      </c>
    </row>
    <row r="51" spans="1:3">
      <c r="A51" s="4" t="s">
        <v>561</v>
      </c>
    </row>
    <row r="52" spans="1:3">
      <c r="A52" s="3" t="s">
        <v>548</v>
      </c>
    </row>
    <row r="53" spans="1:3">
      <c r="A53" s="4" t="s">
        <v>549</v>
      </c>
      <c r="B53" s="5" t="n">
        <v>0</v>
      </c>
      <c r="C53" s="5" t="n">
        <v>0</v>
      </c>
    </row>
    <row r="54" spans="1:3">
      <c r="A54" s="4" t="s">
        <v>562</v>
      </c>
    </row>
    <row r="55" spans="1:3">
      <c r="A55" s="3" t="s">
        <v>548</v>
      </c>
    </row>
    <row r="56" spans="1:3">
      <c r="A56" s="4" t="s">
        <v>549</v>
      </c>
      <c r="B56" s="5" t="n">
        <v>0</v>
      </c>
      <c r="C56" s="5" t="n">
        <v>0</v>
      </c>
    </row>
    <row r="57" spans="1:3">
      <c r="A57" s="4" t="s">
        <v>563</v>
      </c>
    </row>
    <row r="58" spans="1:3">
      <c r="A58" s="3" t="s">
        <v>548</v>
      </c>
    </row>
    <row r="59" spans="1:3">
      <c r="A59" s="4" t="s">
        <v>549</v>
      </c>
      <c r="B59" s="5" t="n">
        <v>106</v>
      </c>
      <c r="C59" s="5" t="n">
        <v>271</v>
      </c>
    </row>
    <row r="60" spans="1:3">
      <c r="A60" s="4" t="s">
        <v>550</v>
      </c>
      <c r="B60" s="5" t="n">
        <v>382445</v>
      </c>
      <c r="C60" s="5" t="n">
        <v>334218</v>
      </c>
    </row>
    <row r="61" spans="1:3">
      <c r="A61" s="4" t="s">
        <v>526</v>
      </c>
      <c r="B61" s="5" t="n">
        <v>382551</v>
      </c>
      <c r="C61" s="5" t="n">
        <v>334489</v>
      </c>
    </row>
    <row r="62" spans="1:3">
      <c r="A62" s="4" t="s">
        <v>564</v>
      </c>
    </row>
    <row r="63" spans="1:3">
      <c r="A63" s="3" t="s">
        <v>548</v>
      </c>
    </row>
    <row r="64" spans="1:3">
      <c r="A64" s="4" t="s">
        <v>549</v>
      </c>
      <c r="B64" s="5" t="n">
        <v>106</v>
      </c>
      <c r="C64" s="5" t="n">
        <v>271</v>
      </c>
    </row>
    <row r="65" spans="1:3">
      <c r="A65" s="4" t="s">
        <v>565</v>
      </c>
    </row>
    <row r="66" spans="1:3">
      <c r="A66" s="3" t="s">
        <v>548</v>
      </c>
    </row>
    <row r="67" spans="1:3">
      <c r="A67" s="4" t="s">
        <v>549</v>
      </c>
      <c r="B67" s="5" t="n">
        <v>0</v>
      </c>
      <c r="C67" s="5" t="n">
        <v>0</v>
      </c>
    </row>
    <row r="68" spans="1:3">
      <c r="A68" s="4" t="s">
        <v>566</v>
      </c>
    </row>
    <row r="69" spans="1:3">
      <c r="A69" s="3" t="s">
        <v>548</v>
      </c>
    </row>
    <row r="70" spans="1:3">
      <c r="A70" s="4" t="s">
        <v>549</v>
      </c>
      <c r="B70" s="5" t="n">
        <v>0</v>
      </c>
      <c r="C70" s="5" t="n">
        <v>0</v>
      </c>
    </row>
    <row r="71" spans="1:3">
      <c r="A71" s="4" t="s">
        <v>546</v>
      </c>
    </row>
    <row r="72" spans="1:3">
      <c r="A72" s="3" t="s">
        <v>548</v>
      </c>
    </row>
    <row r="73" spans="1:3">
      <c r="A73" s="4" t="s">
        <v>549</v>
      </c>
      <c r="B73" s="5" t="n">
        <v>0</v>
      </c>
      <c r="C73" s="5" t="n">
        <v>0</v>
      </c>
    </row>
    <row r="74" spans="1:3">
      <c r="A74" s="4" t="s">
        <v>550</v>
      </c>
      <c r="B74" s="5" t="n">
        <v>14943</v>
      </c>
      <c r="C74" s="5" t="n">
        <v>4609</v>
      </c>
    </row>
    <row r="75" spans="1:3">
      <c r="A75" s="4" t="s">
        <v>526</v>
      </c>
      <c r="B75" s="5" t="n">
        <v>14943</v>
      </c>
      <c r="C75" s="5" t="n">
        <v>4609</v>
      </c>
    </row>
    <row r="76" spans="1:3">
      <c r="A76" s="4" t="s">
        <v>567</v>
      </c>
    </row>
    <row r="77" spans="1:3">
      <c r="A77" s="3" t="s">
        <v>548</v>
      </c>
    </row>
    <row r="78" spans="1:3">
      <c r="A78" s="4" t="s">
        <v>549</v>
      </c>
      <c r="B78" s="5" t="n">
        <v>0</v>
      </c>
      <c r="C78" s="5" t="n">
        <v>0</v>
      </c>
    </row>
    <row r="79" spans="1:3">
      <c r="A79" s="4" t="s">
        <v>568</v>
      </c>
    </row>
    <row r="80" spans="1:3">
      <c r="A80" s="3" t="s">
        <v>548</v>
      </c>
    </row>
    <row r="81" spans="1:3">
      <c r="A81" s="4" t="s">
        <v>549</v>
      </c>
      <c r="B81" s="5" t="n">
        <v>0</v>
      </c>
      <c r="C81" s="5" t="n">
        <v>0</v>
      </c>
    </row>
    <row r="82" spans="1:3">
      <c r="A82" s="4" t="s">
        <v>569</v>
      </c>
    </row>
    <row r="83" spans="1:3">
      <c r="A83" s="3" t="s">
        <v>548</v>
      </c>
    </row>
    <row r="84" spans="1:3">
      <c r="A84" s="4" t="s">
        <v>549</v>
      </c>
      <c r="B84" s="5" t="n">
        <v>0</v>
      </c>
      <c r="C84" s="5" t="n">
        <v>0</v>
      </c>
    </row>
    <row r="85" spans="1:3">
      <c r="A85" s="4" t="s">
        <v>483</v>
      </c>
    </row>
    <row r="86" spans="1:3">
      <c r="A86" s="3" t="s">
        <v>548</v>
      </c>
    </row>
    <row r="87" spans="1:3">
      <c r="A87" s="4" t="s">
        <v>526</v>
      </c>
      <c r="B87" s="5" t="n">
        <v>30176</v>
      </c>
      <c r="C87" s="5" t="n">
        <v>29224</v>
      </c>
    </row>
    <row r="88" spans="1:3">
      <c r="A88" s="4" t="s">
        <v>536</v>
      </c>
    </row>
    <row r="89" spans="1:3">
      <c r="A89" s="3" t="s">
        <v>548</v>
      </c>
    </row>
    <row r="90" spans="1:3">
      <c r="A90" s="4" t="s">
        <v>549</v>
      </c>
      <c r="B90" s="5" t="n">
        <v>46</v>
      </c>
      <c r="C90" s="5" t="n">
        <v>153</v>
      </c>
    </row>
    <row r="91" spans="1:3">
      <c r="A91" s="4" t="s">
        <v>550</v>
      </c>
      <c r="B91" s="5" t="n">
        <v>30130</v>
      </c>
      <c r="C91" s="5" t="n">
        <v>29071</v>
      </c>
    </row>
    <row r="92" spans="1:3">
      <c r="A92" s="4" t="s">
        <v>526</v>
      </c>
      <c r="B92" s="5" t="n">
        <v>30176</v>
      </c>
      <c r="C92" s="5" t="n">
        <v>29224</v>
      </c>
    </row>
    <row r="93" spans="1:3">
      <c r="A93" s="4" t="s">
        <v>570</v>
      </c>
    </row>
    <row r="94" spans="1:3">
      <c r="A94" s="3" t="s">
        <v>548</v>
      </c>
    </row>
    <row r="95" spans="1:3">
      <c r="A95" s="4" t="s">
        <v>549</v>
      </c>
      <c r="B95" s="5" t="n">
        <v>6</v>
      </c>
      <c r="C95" s="5" t="n">
        <v>112</v>
      </c>
    </row>
    <row r="96" spans="1:3">
      <c r="A96" s="4" t="s">
        <v>571</v>
      </c>
    </row>
    <row r="97" spans="1:3">
      <c r="A97" s="3" t="s">
        <v>548</v>
      </c>
    </row>
    <row r="98" spans="1:3">
      <c r="A98" s="4" t="s">
        <v>549</v>
      </c>
      <c r="B98" s="5" t="n">
        <v>0</v>
      </c>
      <c r="C98" s="5" t="n">
        <v>0</v>
      </c>
    </row>
    <row r="99" spans="1:3">
      <c r="A99" s="4" t="s">
        <v>572</v>
      </c>
    </row>
    <row r="100" spans="1:3">
      <c r="A100" s="3" t="s">
        <v>548</v>
      </c>
    </row>
    <row r="101" spans="1:3">
      <c r="A101" s="4" t="s">
        <v>549</v>
      </c>
      <c r="B101" s="5" t="n">
        <v>40</v>
      </c>
      <c r="C101" s="5" t="n">
        <v>41</v>
      </c>
    </row>
    <row r="102" spans="1:3">
      <c r="A102" s="4" t="s">
        <v>484</v>
      </c>
    </row>
    <row r="103" spans="1:3">
      <c r="A103" s="3" t="s">
        <v>548</v>
      </c>
    </row>
    <row r="104" spans="1:3">
      <c r="A104" s="4" t="s">
        <v>526</v>
      </c>
      <c r="B104" s="5" t="n">
        <v>244</v>
      </c>
      <c r="C104" s="5" t="n">
        <v>580</v>
      </c>
    </row>
    <row r="105" spans="1:3">
      <c r="A105" s="4" t="s">
        <v>573</v>
      </c>
    </row>
    <row r="106" spans="1:3">
      <c r="A106" s="3" t="s">
        <v>548</v>
      </c>
    </row>
    <row r="107" spans="1:3">
      <c r="A107" s="4" t="s">
        <v>549</v>
      </c>
      <c r="B107" s="5" t="n">
        <v>0</v>
      </c>
      <c r="C107" s="5" t="n">
        <v>0</v>
      </c>
    </row>
    <row r="108" spans="1:3">
      <c r="A108" s="4" t="s">
        <v>550</v>
      </c>
      <c r="B108" s="5" t="n">
        <v>244</v>
      </c>
      <c r="C108" s="5" t="n">
        <v>580</v>
      </c>
    </row>
    <row r="109" spans="1:3">
      <c r="A109" s="4" t="s">
        <v>526</v>
      </c>
      <c r="B109" s="5" t="n">
        <v>244</v>
      </c>
      <c r="C109" s="5" t="n">
        <v>580</v>
      </c>
    </row>
    <row r="110" spans="1:3">
      <c r="A110" s="4" t="s">
        <v>574</v>
      </c>
    </row>
    <row r="111" spans="1:3">
      <c r="A111" s="3" t="s">
        <v>548</v>
      </c>
    </row>
    <row r="112" spans="1:3">
      <c r="A112" s="4" t="s">
        <v>549</v>
      </c>
      <c r="B112" s="5" t="n">
        <v>0</v>
      </c>
      <c r="C112" s="5" t="n">
        <v>0</v>
      </c>
    </row>
    <row r="113" spans="1:3">
      <c r="A113" s="4" t="s">
        <v>575</v>
      </c>
    </row>
    <row r="114" spans="1:3">
      <c r="A114" s="3" t="s">
        <v>548</v>
      </c>
    </row>
    <row r="115" spans="1:3">
      <c r="A115" s="4" t="s">
        <v>549</v>
      </c>
      <c r="B115" s="5" t="n">
        <v>0</v>
      </c>
      <c r="C115" s="5" t="n">
        <v>0</v>
      </c>
    </row>
    <row r="116" spans="1:3">
      <c r="A116" s="4" t="s">
        <v>576</v>
      </c>
    </row>
    <row r="117" spans="1:3">
      <c r="A117" s="3" t="s">
        <v>548</v>
      </c>
    </row>
    <row r="118" spans="1:3">
      <c r="A118" s="4" t="s">
        <v>549</v>
      </c>
      <c r="B118" s="5" t="n">
        <v>0</v>
      </c>
      <c r="C118" s="5" t="n">
        <v>0</v>
      </c>
    </row>
    <row r="119" spans="1:3">
      <c r="A119" s="4" t="s">
        <v>577</v>
      </c>
    </row>
    <row r="120" spans="1:3">
      <c r="A120" s="3" t="s">
        <v>548</v>
      </c>
    </row>
    <row r="121" spans="1:3">
      <c r="A121" s="4" t="s">
        <v>549</v>
      </c>
      <c r="B121" s="5" t="n">
        <v>0</v>
      </c>
      <c r="C121" s="5" t="n">
        <v>0</v>
      </c>
    </row>
    <row r="122" spans="1:3">
      <c r="A122" s="4" t="s">
        <v>550</v>
      </c>
      <c r="B122" s="5" t="n">
        <v>9732</v>
      </c>
      <c r="C122" s="5" t="n">
        <v>9626</v>
      </c>
    </row>
    <row r="123" spans="1:3">
      <c r="A123" s="4" t="s">
        <v>526</v>
      </c>
      <c r="B123" s="5" t="n">
        <v>9732</v>
      </c>
      <c r="C123" s="5" t="n">
        <v>9626</v>
      </c>
    </row>
    <row r="124" spans="1:3">
      <c r="A124" s="4" t="s">
        <v>578</v>
      </c>
    </row>
    <row r="125" spans="1:3">
      <c r="A125" s="3" t="s">
        <v>548</v>
      </c>
    </row>
    <row r="126" spans="1:3">
      <c r="A126" s="4" t="s">
        <v>549</v>
      </c>
      <c r="B126" s="5" t="n">
        <v>0</v>
      </c>
      <c r="C126" s="5" t="n">
        <v>0</v>
      </c>
    </row>
    <row r="127" spans="1:3">
      <c r="A127" s="4" t="s">
        <v>579</v>
      </c>
    </row>
    <row r="128" spans="1:3">
      <c r="A128" s="3" t="s">
        <v>548</v>
      </c>
    </row>
    <row r="129" spans="1:3">
      <c r="A129" s="4" t="s">
        <v>549</v>
      </c>
      <c r="B129" s="5" t="n">
        <v>0</v>
      </c>
      <c r="C129" s="5" t="n">
        <v>0</v>
      </c>
    </row>
    <row r="130" spans="1:3">
      <c r="A130" s="4" t="s">
        <v>580</v>
      </c>
    </row>
    <row r="131" spans="1:3">
      <c r="A131" s="3" t="s">
        <v>548</v>
      </c>
    </row>
    <row r="132" spans="1:3">
      <c r="A132" s="4" t="s">
        <v>549</v>
      </c>
      <c r="B132" s="5" t="n">
        <v>0</v>
      </c>
      <c r="C132" s="5" t="n">
        <v>0</v>
      </c>
    </row>
    <row r="133" spans="1:3">
      <c r="A133" s="4" t="s">
        <v>581</v>
      </c>
    </row>
    <row r="134" spans="1:3">
      <c r="A134" s="3" t="s">
        <v>548</v>
      </c>
    </row>
    <row r="135" spans="1:3">
      <c r="A135" s="4" t="s">
        <v>549</v>
      </c>
      <c r="B135" s="5" t="n">
        <v>0</v>
      </c>
      <c r="C135" s="5" t="n">
        <v>0</v>
      </c>
    </row>
    <row r="136" spans="1:3">
      <c r="A136" s="4" t="s">
        <v>550</v>
      </c>
      <c r="B136" s="5" t="n">
        <v>51</v>
      </c>
      <c r="C136" s="5" t="n">
        <v>134</v>
      </c>
    </row>
    <row r="137" spans="1:3">
      <c r="A137" s="4" t="s">
        <v>526</v>
      </c>
      <c r="B137" s="5" t="n">
        <v>51</v>
      </c>
      <c r="C137" s="5" t="n">
        <v>134</v>
      </c>
    </row>
    <row r="138" spans="1:3">
      <c r="A138" s="4" t="s">
        <v>582</v>
      </c>
    </row>
    <row r="139" spans="1:3">
      <c r="A139" s="3" t="s">
        <v>548</v>
      </c>
    </row>
    <row r="140" spans="1:3">
      <c r="A140" s="4" t="s">
        <v>549</v>
      </c>
      <c r="B140" s="5" t="n">
        <v>0</v>
      </c>
      <c r="C140" s="5" t="n">
        <v>0</v>
      </c>
    </row>
    <row r="141" spans="1:3">
      <c r="A141" s="4" t="s">
        <v>583</v>
      </c>
    </row>
    <row r="142" spans="1:3">
      <c r="A142" s="3" t="s">
        <v>548</v>
      </c>
    </row>
    <row r="143" spans="1:3">
      <c r="A143" s="4" t="s">
        <v>549</v>
      </c>
      <c r="B143" s="5" t="n">
        <v>0</v>
      </c>
      <c r="C143" s="5" t="n">
        <v>0</v>
      </c>
    </row>
    <row r="144" spans="1:3">
      <c r="A144" s="4" t="s">
        <v>584</v>
      </c>
    </row>
    <row r="145" spans="1:3">
      <c r="A145" s="3" t="s">
        <v>548</v>
      </c>
    </row>
    <row r="146" spans="1:3">
      <c r="A146" s="4" t="s">
        <v>549</v>
      </c>
      <c r="B146" s="6" t="n">
        <v>0</v>
      </c>
      <c r="C14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27"/>
    <col customWidth="1" max="6" min="6" width="60"/>
  </cols>
  <sheetData>
    <row r="1" spans="1:6">
      <c r="A1" s="1" t="s">
        <v>118</v>
      </c>
      <c r="B1" s="2" t="s">
        <v>119</v>
      </c>
      <c r="C1" s="2" t="s">
        <v>120</v>
      </c>
      <c r="D1" s="2" t="s">
        <v>121</v>
      </c>
      <c r="E1" s="2" t="s">
        <v>122</v>
      </c>
      <c r="F1" s="2" t="s">
        <v>123</v>
      </c>
    </row>
    <row r="2" spans="1:6">
      <c r="A2" s="4" t="s">
        <v>124</v>
      </c>
      <c r="B2" s="6" t="n">
        <v>58969</v>
      </c>
      <c r="C2" s="6" t="n">
        <v>14984</v>
      </c>
      <c r="D2" s="6" t="n">
        <v>41125</v>
      </c>
      <c r="E2" s="6" t="n">
        <v>3817</v>
      </c>
      <c r="F2" s="6" t="n">
        <v>-957</v>
      </c>
    </row>
    <row r="3" spans="1:6">
      <c r="A3" s="4" t="s">
        <v>125</v>
      </c>
      <c r="D3" s="5" t="n">
        <v>6034933</v>
      </c>
    </row>
    <row r="4" spans="1:6">
      <c r="A4" s="3" t="s">
        <v>126</v>
      </c>
    </row>
    <row r="5" spans="1:6">
      <c r="A5" s="4" t="s">
        <v>127</v>
      </c>
      <c r="B5" s="5" t="n">
        <v>-486</v>
      </c>
      <c r="E5" s="5" t="n">
        <v>-486</v>
      </c>
    </row>
    <row r="6" spans="1:6">
      <c r="A6" s="4" t="s">
        <v>128</v>
      </c>
      <c r="B6" s="5" t="n">
        <v>-3</v>
      </c>
      <c r="D6" s="6" t="n">
        <v>-3</v>
      </c>
    </row>
    <row r="7" spans="1:6">
      <c r="A7" s="4" t="s">
        <v>129</v>
      </c>
      <c r="B7" s="5" t="n">
        <v>-456</v>
      </c>
      <c r="E7" s="5" t="n">
        <v>-456</v>
      </c>
    </row>
    <row r="8" spans="1:6">
      <c r="A8" s="4" t="s">
        <v>130</v>
      </c>
      <c r="D8" s="5" t="n">
        <v>10821</v>
      </c>
    </row>
    <row r="9" spans="1:6">
      <c r="A9" s="4" t="s">
        <v>131</v>
      </c>
      <c r="B9" s="5" t="n">
        <v>59</v>
      </c>
      <c r="D9" s="6" t="n">
        <v>59</v>
      </c>
    </row>
    <row r="10" spans="1:6">
      <c r="A10" s="4" t="s">
        <v>132</v>
      </c>
      <c r="D10" s="5" t="n">
        <v>14483</v>
      </c>
    </row>
    <row r="11" spans="1:6">
      <c r="A11" s="4" t="s">
        <v>133</v>
      </c>
      <c r="B11" s="5" t="n">
        <v>83</v>
      </c>
      <c r="D11" s="6" t="n">
        <v>83</v>
      </c>
    </row>
    <row r="12" spans="1:6">
      <c r="A12" s="4" t="s">
        <v>134</v>
      </c>
      <c r="D12" s="5" t="n">
        <v>50974</v>
      </c>
    </row>
    <row r="13" spans="1:6">
      <c r="A13" s="4" t="s">
        <v>135</v>
      </c>
      <c r="B13" s="5" t="n">
        <v>0</v>
      </c>
      <c r="D13" s="6" t="n">
        <v>279</v>
      </c>
      <c r="E13" s="5" t="n">
        <v>-279</v>
      </c>
    </row>
    <row r="14" spans="1:6">
      <c r="A14" s="4" t="s">
        <v>136</v>
      </c>
      <c r="B14" s="5" t="n">
        <v>127</v>
      </c>
      <c r="E14" s="5" t="n">
        <v>127</v>
      </c>
    </row>
    <row r="15" spans="1:6">
      <c r="A15" s="4" t="s">
        <v>137</v>
      </c>
      <c r="B15" s="5" t="n">
        <v>3</v>
      </c>
      <c r="D15" s="6" t="n">
        <v>3</v>
      </c>
    </row>
    <row r="16" spans="1:6">
      <c r="A16" s="4" t="s">
        <v>138</v>
      </c>
      <c r="D16" s="5" t="n">
        <v>-25683</v>
      </c>
    </row>
    <row r="17" spans="1:6">
      <c r="A17" s="4" t="s">
        <v>139</v>
      </c>
      <c r="B17" s="5" t="n">
        <v>-35</v>
      </c>
      <c r="D17" s="6" t="n">
        <v>-136</v>
      </c>
      <c r="E17" s="5" t="n">
        <v>101</v>
      </c>
    </row>
    <row r="18" spans="1:6">
      <c r="A18" s="4" t="s">
        <v>140</v>
      </c>
      <c r="B18" s="5" t="n">
        <v>0</v>
      </c>
      <c r="C18" s="5" t="n">
        <v>16</v>
      </c>
      <c r="E18" s="5" t="n">
        <v>-16</v>
      </c>
    </row>
    <row r="19" spans="1:6">
      <c r="A19" s="4" t="s">
        <v>141</v>
      </c>
      <c r="B19" s="5" t="n">
        <v>-15000</v>
      </c>
      <c r="C19" s="5" t="n">
        <v>-15000</v>
      </c>
    </row>
    <row r="20" spans="1:6">
      <c r="A20" s="4" t="s">
        <v>104</v>
      </c>
      <c r="B20" s="5" t="n">
        <v>4200</v>
      </c>
      <c r="E20" s="5" t="n">
        <v>4200</v>
      </c>
    </row>
    <row r="21" spans="1:6">
      <c r="A21" s="4" t="s">
        <v>142</v>
      </c>
      <c r="B21" s="5" t="n">
        <v>112</v>
      </c>
      <c r="F21" s="5" t="n">
        <v>112</v>
      </c>
    </row>
    <row r="22" spans="1:6">
      <c r="A22" s="4" t="s">
        <v>143</v>
      </c>
      <c r="B22" s="6" t="n">
        <v>47573</v>
      </c>
      <c r="C22" s="5" t="n">
        <v>0</v>
      </c>
      <c r="D22" s="6" t="n">
        <v>41410</v>
      </c>
      <c r="E22" s="5" t="n">
        <v>7008</v>
      </c>
      <c r="F22" s="5" t="n">
        <v>-845</v>
      </c>
    </row>
    <row r="23" spans="1:6">
      <c r="A23" s="4" t="s">
        <v>144</v>
      </c>
      <c r="B23" s="5" t="n">
        <v>6085528</v>
      </c>
      <c r="D23" s="5" t="n">
        <v>6085528</v>
      </c>
    </row>
    <row r="24" spans="1:6">
      <c r="A24" s="3" t="s">
        <v>126</v>
      </c>
    </row>
    <row r="25" spans="1:6">
      <c r="A25" s="4" t="s">
        <v>127</v>
      </c>
      <c r="B25" s="6" t="n">
        <v>-672</v>
      </c>
      <c r="E25" s="5" t="n">
        <v>-672</v>
      </c>
    </row>
    <row r="26" spans="1:6">
      <c r="A26" s="4" t="s">
        <v>128</v>
      </c>
      <c r="B26" s="5" t="n">
        <v>-4</v>
      </c>
      <c r="D26" s="6" t="n">
        <v>-4</v>
      </c>
    </row>
    <row r="27" spans="1:6">
      <c r="A27" s="4" t="s">
        <v>130</v>
      </c>
      <c r="D27" s="5" t="n">
        <v>13043</v>
      </c>
    </row>
    <row r="28" spans="1:6">
      <c r="A28" s="4" t="s">
        <v>131</v>
      </c>
      <c r="B28" s="5" t="n">
        <v>81</v>
      </c>
      <c r="D28" s="6" t="n">
        <v>81</v>
      </c>
    </row>
    <row r="29" spans="1:6">
      <c r="A29" s="4" t="s">
        <v>132</v>
      </c>
      <c r="D29" s="5" t="n">
        <v>3717</v>
      </c>
    </row>
    <row r="30" spans="1:6">
      <c r="A30" s="4" t="s">
        <v>133</v>
      </c>
      <c r="B30" s="5" t="n">
        <v>22</v>
      </c>
      <c r="D30" s="6" t="n">
        <v>22</v>
      </c>
    </row>
    <row r="31" spans="1:6">
      <c r="A31" s="4" t="s">
        <v>134</v>
      </c>
      <c r="D31" s="5" t="n">
        <v>34332</v>
      </c>
    </row>
    <row r="32" spans="1:6">
      <c r="A32" s="4" t="s">
        <v>135</v>
      </c>
      <c r="B32" s="5" t="n">
        <v>0</v>
      </c>
      <c r="D32" s="6" t="n">
        <v>198</v>
      </c>
      <c r="E32" s="5" t="n">
        <v>-198</v>
      </c>
    </row>
    <row r="33" spans="1:6">
      <c r="A33" s="4" t="s">
        <v>136</v>
      </c>
      <c r="B33" s="5" t="n">
        <v>181</v>
      </c>
      <c r="E33" s="5" t="n">
        <v>181</v>
      </c>
    </row>
    <row r="34" spans="1:6">
      <c r="A34" s="4" t="s">
        <v>137</v>
      </c>
      <c r="B34" s="5" t="n">
        <v>5</v>
      </c>
      <c r="D34" s="6" t="n">
        <v>5</v>
      </c>
    </row>
    <row r="35" spans="1:6">
      <c r="A35" s="4" t="s">
        <v>138</v>
      </c>
      <c r="D35" s="5" t="n">
        <v>-15291</v>
      </c>
    </row>
    <row r="36" spans="1:6">
      <c r="A36" s="4" t="s">
        <v>139</v>
      </c>
      <c r="B36" s="5" t="n">
        <v>-59</v>
      </c>
      <c r="D36" s="6" t="n">
        <v>-86</v>
      </c>
      <c r="E36" s="5" t="n">
        <v>27</v>
      </c>
    </row>
    <row r="37" spans="1:6">
      <c r="A37" s="4" t="s">
        <v>104</v>
      </c>
      <c r="B37" s="5" t="n">
        <v>4736</v>
      </c>
      <c r="E37" s="5" t="n">
        <v>4736</v>
      </c>
    </row>
    <row r="38" spans="1:6">
      <c r="A38" s="4" t="s">
        <v>142</v>
      </c>
      <c r="B38" s="5" t="n">
        <v>-476</v>
      </c>
      <c r="F38" s="5" t="n">
        <v>-476</v>
      </c>
    </row>
    <row r="39" spans="1:6">
      <c r="A39" s="4" t="s">
        <v>145</v>
      </c>
      <c r="B39" s="6" t="n">
        <v>51387</v>
      </c>
      <c r="C39" s="6" t="n">
        <v>0</v>
      </c>
      <c r="D39" s="6" t="n">
        <v>41626</v>
      </c>
      <c r="E39" s="6" t="n">
        <v>11082</v>
      </c>
      <c r="F39" s="6" t="n">
        <v>-1321</v>
      </c>
    </row>
    <row r="40" spans="1:6">
      <c r="A40" s="4" t="s">
        <v>146</v>
      </c>
      <c r="B40" s="5" t="n">
        <v>6121329</v>
      </c>
      <c r="D40" s="5" t="n">
        <v>61213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585</v>
      </c>
      <c r="B1" s="2" t="s">
        <v>1</v>
      </c>
    </row>
    <row r="2" spans="1:3">
      <c r="B2" s="2" t="s">
        <v>495</v>
      </c>
      <c r="C2" s="2" t="s">
        <v>586</v>
      </c>
    </row>
    <row r="3" spans="1:3">
      <c r="A3" s="3" t="s">
        <v>587</v>
      </c>
    </row>
    <row r="4" spans="1:3">
      <c r="A4" s="4" t="s">
        <v>588</v>
      </c>
      <c r="B4" s="5" t="n">
        <v>2</v>
      </c>
      <c r="C4" s="5" t="n">
        <v>0</v>
      </c>
    </row>
    <row r="5" spans="1:3">
      <c r="A5" s="4" t="s">
        <v>589</v>
      </c>
      <c r="B5" s="6" t="n">
        <v>786</v>
      </c>
    </row>
    <row r="6" spans="1:3">
      <c r="A6" s="4" t="s">
        <v>590</v>
      </c>
      <c r="B6" s="6" t="n">
        <v>786</v>
      </c>
    </row>
    <row r="7" spans="1:3">
      <c r="A7" s="4" t="s">
        <v>490</v>
      </c>
    </row>
    <row r="8" spans="1:3">
      <c r="A8" s="3" t="s">
        <v>587</v>
      </c>
    </row>
    <row r="9" spans="1:3">
      <c r="A9" s="4" t="s">
        <v>588</v>
      </c>
      <c r="B9" s="5" t="n">
        <v>2</v>
      </c>
    </row>
    <row r="10" spans="1:3">
      <c r="A10" s="4" t="s">
        <v>589</v>
      </c>
      <c r="B10" s="6" t="n">
        <v>786</v>
      </c>
    </row>
    <row r="11" spans="1:3">
      <c r="A11" s="4" t="s">
        <v>590</v>
      </c>
      <c r="B11" s="6" t="n">
        <v>78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0</v>
      </c>
    </row>
    <row r="2" spans="1:3">
      <c r="A2" s="3" t="s">
        <v>592</v>
      </c>
    </row>
    <row r="3" spans="1:3">
      <c r="A3" s="4" t="s">
        <v>593</v>
      </c>
      <c r="B3" s="6" t="n">
        <v>604083</v>
      </c>
      <c r="C3" s="6" t="n">
        <v>526477</v>
      </c>
    </row>
    <row r="4" spans="1:3">
      <c r="A4" s="4" t="s">
        <v>594</v>
      </c>
    </row>
    <row r="5" spans="1:3">
      <c r="A5" s="3" t="s">
        <v>592</v>
      </c>
    </row>
    <row r="6" spans="1:3">
      <c r="A6" s="4" t="s">
        <v>593</v>
      </c>
      <c r="B6" s="5" t="n">
        <v>479559</v>
      </c>
      <c r="C6" s="5" t="n">
        <v>403958</v>
      </c>
    </row>
    <row r="7" spans="1:3">
      <c r="A7" s="4" t="s">
        <v>485</v>
      </c>
    </row>
    <row r="8" spans="1:3">
      <c r="A8" s="3" t="s">
        <v>592</v>
      </c>
    </row>
    <row r="9" spans="1:3">
      <c r="A9" s="4" t="s">
        <v>593</v>
      </c>
      <c r="B9" s="5" t="n">
        <v>34213</v>
      </c>
      <c r="C9" s="5" t="n">
        <v>37993</v>
      </c>
    </row>
    <row r="10" spans="1:3">
      <c r="A10" s="4" t="s">
        <v>486</v>
      </c>
    </row>
    <row r="11" spans="1:3">
      <c r="A11" s="3" t="s">
        <v>592</v>
      </c>
    </row>
    <row r="12" spans="1:3">
      <c r="A12" s="4" t="s">
        <v>593</v>
      </c>
      <c r="B12" s="5" t="n">
        <v>47852</v>
      </c>
      <c r="C12" s="5" t="n">
        <v>26867</v>
      </c>
    </row>
    <row r="13" spans="1:3">
      <c r="A13" s="4" t="s">
        <v>529</v>
      </c>
    </row>
    <row r="14" spans="1:3">
      <c r="A14" s="3" t="s">
        <v>592</v>
      </c>
    </row>
    <row r="15" spans="1:3">
      <c r="A15" s="4" t="s">
        <v>593</v>
      </c>
      <c r="B15" s="5" t="n">
        <v>382551</v>
      </c>
      <c r="C15" s="5" t="n">
        <v>334489</v>
      </c>
    </row>
    <row r="16" spans="1:3">
      <c r="A16" s="4" t="s">
        <v>488</v>
      </c>
    </row>
    <row r="17" spans="1:3">
      <c r="A17" s="3" t="s">
        <v>592</v>
      </c>
    </row>
    <row r="18" spans="1:3">
      <c r="A18" s="4" t="s">
        <v>593</v>
      </c>
      <c r="B18" s="5" t="n">
        <v>14943</v>
      </c>
      <c r="C18" s="5" t="n">
        <v>4609</v>
      </c>
    </row>
    <row r="19" spans="1:3">
      <c r="A19" s="4" t="s">
        <v>595</v>
      </c>
    </row>
    <row r="20" spans="1:3">
      <c r="A20" s="3" t="s">
        <v>592</v>
      </c>
    </row>
    <row r="21" spans="1:3">
      <c r="A21" s="4" t="s">
        <v>593</v>
      </c>
      <c r="B21" s="5" t="n">
        <v>34213</v>
      </c>
      <c r="C21" s="5" t="n">
        <v>37993</v>
      </c>
    </row>
    <row r="22" spans="1:3">
      <c r="A22" s="4" t="s">
        <v>596</v>
      </c>
    </row>
    <row r="23" spans="1:3">
      <c r="A23" s="3" t="s">
        <v>592</v>
      </c>
    </row>
    <row r="24" spans="1:3">
      <c r="A24" s="4" t="s">
        <v>593</v>
      </c>
      <c r="B24" s="5" t="n">
        <v>47852</v>
      </c>
      <c r="C24" s="5" t="n">
        <v>26867</v>
      </c>
    </row>
    <row r="25" spans="1:3">
      <c r="A25" s="4" t="s">
        <v>597</v>
      </c>
    </row>
    <row r="26" spans="1:3">
      <c r="A26" s="3" t="s">
        <v>592</v>
      </c>
    </row>
    <row r="27" spans="1:3">
      <c r="A27" s="4" t="s">
        <v>593</v>
      </c>
      <c r="B27" s="5" t="n">
        <v>382551</v>
      </c>
      <c r="C27" s="5" t="n">
        <v>334489</v>
      </c>
    </row>
    <row r="28" spans="1:3">
      <c r="A28" s="4" t="s">
        <v>598</v>
      </c>
    </row>
    <row r="29" spans="1:3">
      <c r="A29" s="3" t="s">
        <v>592</v>
      </c>
    </row>
    <row r="30" spans="1:3">
      <c r="A30" s="4" t="s">
        <v>593</v>
      </c>
      <c r="B30" s="5" t="n">
        <v>14943</v>
      </c>
      <c r="C30" s="5" t="n">
        <v>4609</v>
      </c>
    </row>
    <row r="31" spans="1:3">
      <c r="A31" s="4" t="s">
        <v>599</v>
      </c>
    </row>
    <row r="32" spans="1:3">
      <c r="A32" s="3" t="s">
        <v>592</v>
      </c>
    </row>
    <row r="33" spans="1:3">
      <c r="A33" s="4" t="s">
        <v>593</v>
      </c>
      <c r="B33" s="5" t="n">
        <v>460218</v>
      </c>
      <c r="C33" s="5" t="n">
        <v>392334</v>
      </c>
    </row>
    <row r="34" spans="1:3">
      <c r="A34" s="4" t="s">
        <v>600</v>
      </c>
    </row>
    <row r="35" spans="1:3">
      <c r="A35" s="3" t="s">
        <v>592</v>
      </c>
    </row>
    <row r="36" spans="1:3">
      <c r="A36" s="4" t="s">
        <v>593</v>
      </c>
      <c r="B36" s="5" t="n">
        <v>32159</v>
      </c>
      <c r="C36" s="5" t="n">
        <v>35263</v>
      </c>
    </row>
    <row r="37" spans="1:3">
      <c r="A37" s="4" t="s">
        <v>601</v>
      </c>
    </row>
    <row r="38" spans="1:3">
      <c r="A38" s="3" t="s">
        <v>592</v>
      </c>
    </row>
    <row r="39" spans="1:3">
      <c r="A39" s="4" t="s">
        <v>593</v>
      </c>
      <c r="B39" s="5" t="n">
        <v>46865</v>
      </c>
      <c r="C39" s="5" t="n">
        <v>25725</v>
      </c>
    </row>
    <row r="40" spans="1:3">
      <c r="A40" s="4" t="s">
        <v>602</v>
      </c>
    </row>
    <row r="41" spans="1:3">
      <c r="A41" s="3" t="s">
        <v>592</v>
      </c>
    </row>
    <row r="42" spans="1:3">
      <c r="A42" s="4" t="s">
        <v>593</v>
      </c>
      <c r="B42" s="5" t="n">
        <v>366251</v>
      </c>
      <c r="C42" s="5" t="n">
        <v>326737</v>
      </c>
    </row>
    <row r="43" spans="1:3">
      <c r="A43" s="4" t="s">
        <v>603</v>
      </c>
    </row>
    <row r="44" spans="1:3">
      <c r="A44" s="3" t="s">
        <v>592</v>
      </c>
    </row>
    <row r="45" spans="1:3">
      <c r="A45" s="4" t="s">
        <v>593</v>
      </c>
      <c r="B45" s="5" t="n">
        <v>14943</v>
      </c>
      <c r="C45" s="5" t="n">
        <v>4609</v>
      </c>
    </row>
    <row r="46" spans="1:3">
      <c r="A46" s="4" t="s">
        <v>604</v>
      </c>
    </row>
    <row r="47" spans="1:3">
      <c r="A47" s="3" t="s">
        <v>592</v>
      </c>
    </row>
    <row r="48" spans="1:3">
      <c r="A48" s="4" t="s">
        <v>593</v>
      </c>
      <c r="B48" s="5" t="n">
        <v>16350</v>
      </c>
      <c r="C48" s="5" t="n">
        <v>6210</v>
      </c>
    </row>
    <row r="49" spans="1:3">
      <c r="A49" s="4" t="s">
        <v>605</v>
      </c>
    </row>
    <row r="50" spans="1:3">
      <c r="A50" s="3" t="s">
        <v>592</v>
      </c>
    </row>
    <row r="51" spans="1:3">
      <c r="A51" s="4" t="s">
        <v>593</v>
      </c>
      <c r="B51" s="5" t="n">
        <v>1601</v>
      </c>
      <c r="C51" s="5" t="n">
        <v>1431</v>
      </c>
    </row>
    <row r="52" spans="1:3">
      <c r="A52" s="4" t="s">
        <v>606</v>
      </c>
    </row>
    <row r="53" spans="1:3">
      <c r="A53" s="3" t="s">
        <v>592</v>
      </c>
    </row>
    <row r="54" spans="1:3">
      <c r="A54" s="4" t="s">
        <v>593</v>
      </c>
      <c r="B54" s="5" t="n">
        <v>404</v>
      </c>
      <c r="C54" s="5" t="n">
        <v>745</v>
      </c>
    </row>
    <row r="55" spans="1:3">
      <c r="A55" s="4" t="s">
        <v>607</v>
      </c>
    </row>
    <row r="56" spans="1:3">
      <c r="A56" s="3" t="s">
        <v>592</v>
      </c>
    </row>
    <row r="57" spans="1:3">
      <c r="A57" s="4" t="s">
        <v>593</v>
      </c>
      <c r="B57" s="5" t="n">
        <v>14345</v>
      </c>
      <c r="C57" s="5" t="n">
        <v>4034</v>
      </c>
    </row>
    <row r="58" spans="1:3">
      <c r="A58" s="4" t="s">
        <v>608</v>
      </c>
    </row>
    <row r="59" spans="1:3">
      <c r="A59" s="3" t="s">
        <v>592</v>
      </c>
    </row>
    <row r="60" spans="1:3">
      <c r="A60" s="4" t="s">
        <v>593</v>
      </c>
      <c r="B60" s="5" t="n">
        <v>0</v>
      </c>
      <c r="C60" s="5" t="n">
        <v>0</v>
      </c>
    </row>
    <row r="61" spans="1:3">
      <c r="A61" s="4" t="s">
        <v>609</v>
      </c>
    </row>
    <row r="62" spans="1:3">
      <c r="A62" s="3" t="s">
        <v>592</v>
      </c>
    </row>
    <row r="63" spans="1:3">
      <c r="A63" s="4" t="s">
        <v>593</v>
      </c>
      <c r="B63" s="5" t="n">
        <v>2991</v>
      </c>
      <c r="C63" s="5" t="n">
        <v>5414</v>
      </c>
    </row>
    <row r="64" spans="1:3">
      <c r="A64" s="4" t="s">
        <v>610</v>
      </c>
    </row>
    <row r="65" spans="1:3">
      <c r="A65" s="3" t="s">
        <v>592</v>
      </c>
    </row>
    <row r="66" spans="1:3">
      <c r="A66" s="4" t="s">
        <v>593</v>
      </c>
      <c r="B66" s="5" t="n">
        <v>453</v>
      </c>
      <c r="C66" s="5" t="n">
        <v>1299</v>
      </c>
    </row>
    <row r="67" spans="1:3">
      <c r="A67" s="4" t="s">
        <v>611</v>
      </c>
    </row>
    <row r="68" spans="1:3">
      <c r="A68" s="3" t="s">
        <v>592</v>
      </c>
    </row>
    <row r="69" spans="1:3">
      <c r="A69" s="4" t="s">
        <v>593</v>
      </c>
      <c r="B69" s="5" t="n">
        <v>583</v>
      </c>
      <c r="C69" s="5" t="n">
        <v>397</v>
      </c>
    </row>
    <row r="70" spans="1:3">
      <c r="A70" s="4" t="s">
        <v>612</v>
      </c>
    </row>
    <row r="71" spans="1:3">
      <c r="A71" s="3" t="s">
        <v>592</v>
      </c>
    </row>
    <row r="72" spans="1:3">
      <c r="A72" s="4" t="s">
        <v>593</v>
      </c>
      <c r="B72" s="5" t="n">
        <v>1955</v>
      </c>
      <c r="C72" s="5" t="n">
        <v>3718</v>
      </c>
    </row>
    <row r="73" spans="1:3">
      <c r="A73" s="4" t="s">
        <v>613</v>
      </c>
    </row>
    <row r="74" spans="1:3">
      <c r="A74" s="3" t="s">
        <v>592</v>
      </c>
    </row>
    <row r="75" spans="1:3">
      <c r="A75" s="4" t="s">
        <v>593</v>
      </c>
      <c r="B75" s="5" t="n">
        <v>0</v>
      </c>
      <c r="C75" s="5" t="n">
        <v>0</v>
      </c>
    </row>
    <row r="76" spans="1:3">
      <c r="A76" s="4" t="s">
        <v>614</v>
      </c>
    </row>
    <row r="77" spans="1:3">
      <c r="A77" s="3" t="s">
        <v>592</v>
      </c>
    </row>
    <row r="78" spans="1:3">
      <c r="A78" s="4" t="s">
        <v>593</v>
      </c>
      <c r="B78" s="5" t="n">
        <v>0</v>
      </c>
      <c r="C78" s="5" t="n">
        <v>0</v>
      </c>
    </row>
    <row r="79" spans="1:3">
      <c r="A79" s="4" t="s">
        <v>615</v>
      </c>
    </row>
    <row r="80" spans="1:3">
      <c r="A80" s="3" t="s">
        <v>592</v>
      </c>
    </row>
    <row r="81" spans="1:3">
      <c r="A81" s="4" t="s">
        <v>593</v>
      </c>
      <c r="B81" s="5" t="n">
        <v>0</v>
      </c>
      <c r="C81" s="5" t="n">
        <v>0</v>
      </c>
    </row>
    <row r="82" spans="1:3">
      <c r="A82" s="4" t="s">
        <v>616</v>
      </c>
    </row>
    <row r="83" spans="1:3">
      <c r="A83" s="3" t="s">
        <v>592</v>
      </c>
    </row>
    <row r="84" spans="1:3">
      <c r="A84" s="4" t="s">
        <v>593</v>
      </c>
      <c r="B84" s="5" t="n">
        <v>0</v>
      </c>
      <c r="C84" s="5" t="n">
        <v>0</v>
      </c>
    </row>
    <row r="85" spans="1:3">
      <c r="A85" s="4" t="s">
        <v>617</v>
      </c>
    </row>
    <row r="86" spans="1:3">
      <c r="A86" s="3" t="s">
        <v>592</v>
      </c>
    </row>
    <row r="87" spans="1:3">
      <c r="A87" s="4" t="s">
        <v>593</v>
      </c>
      <c r="B87" s="5" t="n">
        <v>0</v>
      </c>
      <c r="C87" s="5" t="n">
        <v>0</v>
      </c>
    </row>
    <row r="88" spans="1:3">
      <c r="A88" s="4" t="s">
        <v>618</v>
      </c>
    </row>
    <row r="89" spans="1:3">
      <c r="A89" s="3" t="s">
        <v>592</v>
      </c>
    </row>
    <row r="90" spans="1:3">
      <c r="A90" s="4" t="s">
        <v>593</v>
      </c>
      <c r="B90" s="5" t="n">
        <v>0</v>
      </c>
      <c r="C90" s="5" t="n">
        <v>0</v>
      </c>
    </row>
    <row r="91" spans="1:3">
      <c r="A91" s="4" t="s">
        <v>619</v>
      </c>
    </row>
    <row r="92" spans="1:3">
      <c r="A92" s="3" t="s">
        <v>592</v>
      </c>
    </row>
    <row r="93" spans="1:3">
      <c r="A93" s="4" t="s">
        <v>593</v>
      </c>
      <c r="B93" s="5" t="n">
        <v>0</v>
      </c>
      <c r="C93" s="5" t="n">
        <v>0</v>
      </c>
    </row>
    <row r="94" spans="1:3">
      <c r="A94" s="4" t="s">
        <v>620</v>
      </c>
    </row>
    <row r="95" spans="1:3">
      <c r="A95" s="3" t="s">
        <v>592</v>
      </c>
    </row>
    <row r="96" spans="1:3">
      <c r="A96" s="4" t="s">
        <v>593</v>
      </c>
      <c r="B96" s="5" t="n">
        <v>0</v>
      </c>
      <c r="C96" s="5" t="n">
        <v>0</v>
      </c>
    </row>
    <row r="97" spans="1:3">
      <c r="A97" s="4" t="s">
        <v>621</v>
      </c>
    </row>
    <row r="98" spans="1:3">
      <c r="A98" s="3" t="s">
        <v>592</v>
      </c>
    </row>
    <row r="99" spans="1:3">
      <c r="A99" s="4" t="s">
        <v>593</v>
      </c>
      <c r="B99" s="5" t="n">
        <v>0</v>
      </c>
      <c r="C99" s="5" t="n">
        <v>0</v>
      </c>
    </row>
    <row r="100" spans="1:3">
      <c r="A100" s="4" t="s">
        <v>622</v>
      </c>
    </row>
    <row r="101" spans="1:3">
      <c r="A101" s="3" t="s">
        <v>592</v>
      </c>
    </row>
    <row r="102" spans="1:3">
      <c r="A102" s="4" t="s">
        <v>593</v>
      </c>
      <c r="B102" s="5" t="n">
        <v>0</v>
      </c>
      <c r="C102" s="5" t="n">
        <v>0</v>
      </c>
    </row>
    <row r="103" spans="1:3">
      <c r="A103" s="4" t="s">
        <v>623</v>
      </c>
    </row>
    <row r="104" spans="1:3">
      <c r="A104" s="3" t="s">
        <v>592</v>
      </c>
    </row>
    <row r="105" spans="1:3">
      <c r="A105" s="4" t="s">
        <v>593</v>
      </c>
      <c r="B105" s="6" t="n">
        <v>0</v>
      </c>
      <c r="C10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3" t="s">
        <v>478</v>
      </c>
    </row>
    <row r="3" spans="1:3">
      <c r="A3" s="4" t="s">
        <v>593</v>
      </c>
      <c r="B3" s="6" t="n">
        <v>604083</v>
      </c>
      <c r="C3" s="6" t="n">
        <v>526477</v>
      </c>
    </row>
    <row r="4" spans="1:3">
      <c r="A4" s="4" t="s">
        <v>489</v>
      </c>
    </row>
    <row r="5" spans="1:3">
      <c r="A5" s="3" t="s">
        <v>478</v>
      </c>
    </row>
    <row r="6" spans="1:3">
      <c r="A6" s="4" t="s">
        <v>593</v>
      </c>
      <c r="B6" s="5" t="n">
        <v>84321</v>
      </c>
      <c r="C6" s="5" t="n">
        <v>82955</v>
      </c>
    </row>
    <row r="7" spans="1:3">
      <c r="A7" s="4" t="s">
        <v>625</v>
      </c>
    </row>
    <row r="8" spans="1:3">
      <c r="A8" s="3" t="s">
        <v>478</v>
      </c>
    </row>
    <row r="9" spans="1:3">
      <c r="A9" s="4" t="s">
        <v>593</v>
      </c>
      <c r="B9" s="5" t="n">
        <v>84321</v>
      </c>
      <c r="C9" s="5" t="n">
        <v>82955</v>
      </c>
    </row>
    <row r="10" spans="1:3">
      <c r="A10" s="4" t="s">
        <v>626</v>
      </c>
    </row>
    <row r="11" spans="1:3">
      <c r="A11" s="3" t="s">
        <v>478</v>
      </c>
    </row>
    <row r="12" spans="1:3">
      <c r="A12" s="4" t="s">
        <v>593</v>
      </c>
      <c r="B12" s="5" t="n">
        <v>0</v>
      </c>
      <c r="C12" s="5" t="n">
        <v>0</v>
      </c>
    </row>
    <row r="13" spans="1:3">
      <c r="A13" s="4" t="s">
        <v>483</v>
      </c>
    </row>
    <row r="14" spans="1:3">
      <c r="A14" s="3" t="s">
        <v>478</v>
      </c>
    </row>
    <row r="15" spans="1:3">
      <c r="A15" s="4" t="s">
        <v>593</v>
      </c>
      <c r="B15" s="5" t="n">
        <v>30176</v>
      </c>
      <c r="C15" s="5" t="n">
        <v>29224</v>
      </c>
    </row>
    <row r="16" spans="1:3">
      <c r="A16" s="4" t="s">
        <v>627</v>
      </c>
    </row>
    <row r="17" spans="1:3">
      <c r="A17" s="3" t="s">
        <v>478</v>
      </c>
    </row>
    <row r="18" spans="1:3">
      <c r="A18" s="4" t="s">
        <v>593</v>
      </c>
      <c r="B18" s="5" t="n">
        <v>30130</v>
      </c>
      <c r="C18" s="5" t="n">
        <v>29070</v>
      </c>
    </row>
    <row r="19" spans="1:3">
      <c r="A19" s="4" t="s">
        <v>628</v>
      </c>
    </row>
    <row r="20" spans="1:3">
      <c r="A20" s="3" t="s">
        <v>478</v>
      </c>
    </row>
    <row r="21" spans="1:3">
      <c r="A21" s="4" t="s">
        <v>593</v>
      </c>
      <c r="B21" s="5" t="n">
        <v>46</v>
      </c>
      <c r="C21" s="5" t="n">
        <v>154</v>
      </c>
    </row>
    <row r="22" spans="1:3">
      <c r="A22" s="4" t="s">
        <v>484</v>
      </c>
    </row>
    <row r="23" spans="1:3">
      <c r="A23" s="3" t="s">
        <v>478</v>
      </c>
    </row>
    <row r="24" spans="1:3">
      <c r="A24" s="4" t="s">
        <v>593</v>
      </c>
      <c r="B24" s="5" t="n">
        <v>244</v>
      </c>
      <c r="C24" s="5" t="n">
        <v>580</v>
      </c>
    </row>
    <row r="25" spans="1:3">
      <c r="A25" s="4" t="s">
        <v>629</v>
      </c>
    </row>
    <row r="26" spans="1:3">
      <c r="A26" s="3" t="s">
        <v>478</v>
      </c>
    </row>
    <row r="27" spans="1:3">
      <c r="A27" s="4" t="s">
        <v>593</v>
      </c>
      <c r="B27" s="5" t="n">
        <v>244</v>
      </c>
      <c r="C27" s="5" t="n">
        <v>580</v>
      </c>
    </row>
    <row r="28" spans="1:3">
      <c r="A28" s="4" t="s">
        <v>630</v>
      </c>
    </row>
    <row r="29" spans="1:3">
      <c r="A29" s="3" t="s">
        <v>478</v>
      </c>
    </row>
    <row r="30" spans="1:3">
      <c r="A30" s="4" t="s">
        <v>593</v>
      </c>
      <c r="B30" s="5" t="n">
        <v>0</v>
      </c>
      <c r="C30" s="5" t="n">
        <v>0</v>
      </c>
    </row>
    <row r="31" spans="1:3">
      <c r="A31" s="4" t="s">
        <v>631</v>
      </c>
    </row>
    <row r="32" spans="1:3">
      <c r="A32" s="3" t="s">
        <v>478</v>
      </c>
    </row>
    <row r="33" spans="1:3">
      <c r="A33" s="4" t="s">
        <v>593</v>
      </c>
      <c r="B33" s="5" t="n">
        <v>114741</v>
      </c>
      <c r="C33" s="5" t="n">
        <v>112759</v>
      </c>
    </row>
    <row r="34" spans="1:3">
      <c r="A34" s="4" t="s">
        <v>632</v>
      </c>
    </row>
    <row r="35" spans="1:3">
      <c r="A35" s="3" t="s">
        <v>478</v>
      </c>
    </row>
    <row r="36" spans="1:3">
      <c r="A36" s="4" t="s">
        <v>593</v>
      </c>
      <c r="B36" s="5" t="n">
        <v>114695</v>
      </c>
      <c r="C36" s="5" t="n">
        <v>112605</v>
      </c>
    </row>
    <row r="37" spans="1:3">
      <c r="A37" s="4" t="s">
        <v>633</v>
      </c>
    </row>
    <row r="38" spans="1:3">
      <c r="A38" s="3" t="s">
        <v>478</v>
      </c>
    </row>
    <row r="39" spans="1:3">
      <c r="A39" s="4" t="s">
        <v>593</v>
      </c>
      <c r="B39" s="6" t="n">
        <v>46</v>
      </c>
      <c r="C39" s="6" t="n">
        <v>1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3" t="s">
        <v>420</v>
      </c>
    </row>
    <row r="3" spans="1:3">
      <c r="A3" s="4" t="s">
        <v>635</v>
      </c>
      <c r="B3" s="6" t="n">
        <v>10600</v>
      </c>
      <c r="C3" s="6" t="n">
        <v>10893</v>
      </c>
    </row>
    <row r="4" spans="1:3">
      <c r="A4" s="4" t="s">
        <v>636</v>
      </c>
      <c r="B4" s="5" t="n">
        <v>4034</v>
      </c>
      <c r="C4" s="5" t="n">
        <v>4094</v>
      </c>
    </row>
    <row r="5" spans="1:3">
      <c r="A5" s="4" t="s">
        <v>637</v>
      </c>
      <c r="B5" s="5" t="n">
        <v>6566</v>
      </c>
      <c r="C5" s="5" t="n">
        <v>6799</v>
      </c>
    </row>
    <row r="6" spans="1:3">
      <c r="A6" s="4" t="s">
        <v>638</v>
      </c>
    </row>
    <row r="7" spans="1:3">
      <c r="A7" s="3" t="s">
        <v>420</v>
      </c>
    </row>
    <row r="8" spans="1:3">
      <c r="A8" s="4" t="s">
        <v>635</v>
      </c>
      <c r="B8" s="5" t="n">
        <v>3240</v>
      </c>
      <c r="C8" s="5" t="n">
        <v>3240</v>
      </c>
    </row>
    <row r="9" spans="1:3">
      <c r="A9" s="4" t="s">
        <v>639</v>
      </c>
    </row>
    <row r="10" spans="1:3">
      <c r="A10" s="3" t="s">
        <v>420</v>
      </c>
    </row>
    <row r="11" spans="1:3">
      <c r="A11" s="4" t="s">
        <v>635</v>
      </c>
      <c r="B11" s="5" t="n">
        <v>4494</v>
      </c>
      <c r="C11" s="5" t="n">
        <v>4498</v>
      </c>
    </row>
    <row r="12" spans="1:3">
      <c r="A12" s="4" t="s">
        <v>640</v>
      </c>
    </row>
    <row r="13" spans="1:3">
      <c r="A13" s="3" t="s">
        <v>420</v>
      </c>
    </row>
    <row r="14" spans="1:3">
      <c r="A14" s="4" t="s">
        <v>635</v>
      </c>
      <c r="B14" s="5" t="n">
        <v>1902</v>
      </c>
      <c r="C14" s="5" t="n">
        <v>2077</v>
      </c>
    </row>
    <row r="15" spans="1:3">
      <c r="A15" s="4" t="s">
        <v>641</v>
      </c>
    </row>
    <row r="16" spans="1:3">
      <c r="A16" s="3" t="s">
        <v>420</v>
      </c>
    </row>
    <row r="17" spans="1:3">
      <c r="A17" s="4" t="s">
        <v>635</v>
      </c>
      <c r="B17" s="6" t="n">
        <v>964</v>
      </c>
      <c r="C17" s="6" t="n">
        <v>10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42</v>
      </c>
      <c r="B1" s="2" t="s">
        <v>1</v>
      </c>
    </row>
    <row r="2" spans="1:3">
      <c r="B2" s="2" t="s">
        <v>2</v>
      </c>
      <c r="C2" s="2" t="s">
        <v>30</v>
      </c>
    </row>
    <row r="3" spans="1:3">
      <c r="A3" s="3" t="s">
        <v>214</v>
      </c>
    </row>
    <row r="4" spans="1:3">
      <c r="A4" s="4" t="s">
        <v>643</v>
      </c>
      <c r="B4" s="6" t="n">
        <v>380</v>
      </c>
      <c r="C4" s="6" t="n">
        <v>39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30</v>
      </c>
      <c r="D1" s="2" t="s">
        <v>645</v>
      </c>
    </row>
    <row r="2" spans="1:4">
      <c r="A2" s="3" t="s">
        <v>218</v>
      </c>
    </row>
    <row r="3" spans="1:4">
      <c r="A3" s="4" t="s">
        <v>646</v>
      </c>
      <c r="B3" s="6" t="n">
        <v>404</v>
      </c>
      <c r="C3" s="6" t="n">
        <v>880</v>
      </c>
    </row>
    <row r="4" spans="1:4">
      <c r="A4" s="4" t="s">
        <v>647</v>
      </c>
      <c r="B4" s="5" t="n">
        <v>-3</v>
      </c>
      <c r="C4" s="5" t="n">
        <v>0</v>
      </c>
      <c r="D4" s="6" t="n">
        <v>-67</v>
      </c>
    </row>
    <row r="5" spans="1:4">
      <c r="A5" s="4" t="s">
        <v>648</v>
      </c>
      <c r="B5" s="6" t="n">
        <v>401</v>
      </c>
      <c r="C5" s="6" t="n">
        <v>8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0</v>
      </c>
    </row>
    <row r="3" spans="1:3">
      <c r="A3" s="3" t="s">
        <v>650</v>
      </c>
    </row>
    <row r="4" spans="1:3">
      <c r="A4" s="4" t="s">
        <v>651</v>
      </c>
      <c r="B4" s="6" t="n">
        <v>0</v>
      </c>
      <c r="C4" s="6" t="n">
        <v>67</v>
      </c>
    </row>
    <row r="5" spans="1:3">
      <c r="A5" s="4" t="s">
        <v>652</v>
      </c>
      <c r="B5" s="5" t="n">
        <v>23</v>
      </c>
      <c r="C5" s="5" t="n">
        <v>218</v>
      </c>
    </row>
    <row r="6" spans="1:3">
      <c r="A6" s="4" t="s">
        <v>653</v>
      </c>
      <c r="B6" s="5" t="n">
        <v>-20</v>
      </c>
      <c r="C6" s="5" t="n">
        <v>-285</v>
      </c>
    </row>
    <row r="7" spans="1:3">
      <c r="A7" s="4" t="s">
        <v>654</v>
      </c>
      <c r="B7" s="6" t="n">
        <v>3</v>
      </c>
      <c r="C7"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55</v>
      </c>
      <c r="B1" s="2" t="s">
        <v>1</v>
      </c>
    </row>
    <row r="2" spans="1:3">
      <c r="B2" s="2" t="s">
        <v>2</v>
      </c>
      <c r="C2" s="2" t="s">
        <v>30</v>
      </c>
    </row>
    <row r="3" spans="1:3">
      <c r="A3" s="3" t="s">
        <v>218</v>
      </c>
    </row>
    <row r="4" spans="1:3">
      <c r="A4" s="4" t="s">
        <v>656</v>
      </c>
      <c r="B4" s="6" t="n">
        <v>36</v>
      </c>
      <c r="C4" s="6" t="n">
        <v>8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0</v>
      </c>
    </row>
    <row r="3" spans="1:3">
      <c r="A3" s="3" t="s">
        <v>218</v>
      </c>
    </row>
    <row r="4" spans="1:3">
      <c r="A4" s="4" t="s">
        <v>658</v>
      </c>
      <c r="B4" s="6" t="n">
        <v>23</v>
      </c>
      <c r="C4" s="6" t="n">
        <v>218</v>
      </c>
    </row>
    <row r="5" spans="1:3">
      <c r="A5" s="4" t="s">
        <v>659</v>
      </c>
      <c r="B5" s="5" t="n">
        <v>120</v>
      </c>
      <c r="C5" s="5" t="n">
        <v>80</v>
      </c>
    </row>
    <row r="6" spans="1:3">
      <c r="A6" s="4" t="s">
        <v>654</v>
      </c>
      <c r="B6" s="6" t="n">
        <v>143</v>
      </c>
      <c r="C6" s="6" t="n">
        <v>2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0</v>
      </c>
      <c r="B1" s="2" t="s">
        <v>2</v>
      </c>
      <c r="C1" s="2" t="s">
        <v>30</v>
      </c>
    </row>
    <row r="2" spans="1:3">
      <c r="A2" s="3" t="s">
        <v>46</v>
      </c>
    </row>
    <row r="3" spans="1:3">
      <c r="A3" s="4" t="s">
        <v>661</v>
      </c>
      <c r="B3" s="6" t="n">
        <v>169306</v>
      </c>
      <c r="C3" s="6" t="n">
        <v>147828</v>
      </c>
    </row>
    <row r="4" spans="1:3">
      <c r="A4" s="4" t="s">
        <v>662</v>
      </c>
      <c r="B4" s="5" t="n">
        <v>199672</v>
      </c>
      <c r="C4" s="5" t="n">
        <v>182310</v>
      </c>
    </row>
    <row r="5" spans="1:3">
      <c r="A5" s="4" t="s">
        <v>663</v>
      </c>
      <c r="B5" s="5" t="n">
        <v>42606</v>
      </c>
      <c r="C5" s="5" t="n">
        <v>46427</v>
      </c>
    </row>
    <row r="6" spans="1:3">
      <c r="A6" s="4" t="s">
        <v>664</v>
      </c>
      <c r="B6" s="5" t="n">
        <v>242278</v>
      </c>
      <c r="C6" s="5" t="n">
        <v>228737</v>
      </c>
    </row>
    <row r="7" spans="1:3">
      <c r="A7" s="4" t="s">
        <v>665</v>
      </c>
      <c r="B7" s="5" t="n">
        <v>82521</v>
      </c>
      <c r="C7" s="5" t="n">
        <v>74384</v>
      </c>
    </row>
    <row r="8" spans="1:3">
      <c r="A8" s="4" t="s">
        <v>666</v>
      </c>
      <c r="B8" s="5" t="n">
        <v>8156</v>
      </c>
      <c r="C8" s="5" t="n">
        <v>7452</v>
      </c>
    </row>
    <row r="9" spans="1:3">
      <c r="A9" s="4" t="s">
        <v>667</v>
      </c>
      <c r="B9" s="5" t="n">
        <v>90677</v>
      </c>
      <c r="C9" s="5" t="n">
        <v>81836</v>
      </c>
    </row>
    <row r="10" spans="1:3">
      <c r="A10" s="4" t="s">
        <v>668</v>
      </c>
      <c r="B10" s="5" t="n">
        <v>28771</v>
      </c>
      <c r="C10" s="5" t="n">
        <v>28731</v>
      </c>
    </row>
    <row r="11" spans="1:3">
      <c r="A11" s="4" t="s">
        <v>669</v>
      </c>
      <c r="B11" s="5" t="n">
        <v>8299</v>
      </c>
      <c r="C11" s="5" t="n">
        <v>7779</v>
      </c>
    </row>
    <row r="12" spans="1:3">
      <c r="A12" s="4" t="s">
        <v>670</v>
      </c>
      <c r="B12" s="5" t="n">
        <v>119599</v>
      </c>
      <c r="C12" s="5" t="n">
        <v>109842</v>
      </c>
    </row>
    <row r="13" spans="1:3">
      <c r="A13" s="4" t="s">
        <v>671</v>
      </c>
      <c r="B13" s="5" t="n">
        <v>156669</v>
      </c>
      <c r="C13" s="5" t="n">
        <v>146352</v>
      </c>
    </row>
    <row r="14" spans="1:3">
      <c r="A14" s="4" t="s">
        <v>672</v>
      </c>
      <c r="B14" s="5" t="n">
        <v>489624</v>
      </c>
      <c r="C14" s="5" t="n">
        <v>456925</v>
      </c>
    </row>
    <row r="15" spans="1:3">
      <c r="A15" s="4" t="s">
        <v>49</v>
      </c>
      <c r="B15" s="6" t="n">
        <v>658930</v>
      </c>
      <c r="C15" s="6" t="n">
        <v>6047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0</v>
      </c>
    </row>
    <row r="3" spans="1:3">
      <c r="A3" s="3" t="s">
        <v>148</v>
      </c>
    </row>
    <row r="4" spans="1:3">
      <c r="A4" s="4" t="s">
        <v>149</v>
      </c>
      <c r="B4" s="7" t="n">
        <v>0.11</v>
      </c>
      <c r="C4" s="7" t="n">
        <v>0.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3</v>
      </c>
      <c r="B1" s="2" t="s">
        <v>2</v>
      </c>
      <c r="C1" s="2" t="s">
        <v>30</v>
      </c>
    </row>
    <row r="2" spans="1:3">
      <c r="A2" s="4" t="s">
        <v>674</v>
      </c>
    </row>
    <row r="3" spans="1:3">
      <c r="A3" s="3" t="s">
        <v>675</v>
      </c>
    </row>
    <row r="4" spans="1:3">
      <c r="A4" s="4" t="s">
        <v>676</v>
      </c>
      <c r="B4" s="6" t="n">
        <v>96772</v>
      </c>
      <c r="C4" s="6" t="n">
        <v>868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0</v>
      </c>
    </row>
    <row r="2" spans="1:3">
      <c r="A2" s="3" t="s">
        <v>678</v>
      </c>
    </row>
    <row r="3" spans="1:3">
      <c r="A3" s="5" t="n">
        <v>2017</v>
      </c>
      <c r="B3" s="6" t="n">
        <v>77072</v>
      </c>
    </row>
    <row r="4" spans="1:3">
      <c r="A4" s="5" t="n">
        <v>2018</v>
      </c>
      <c r="B4" s="5" t="n">
        <v>35173</v>
      </c>
    </row>
    <row r="5" spans="1:3">
      <c r="A5" s="5" t="n">
        <v>2019</v>
      </c>
      <c r="B5" s="5" t="n">
        <v>24959</v>
      </c>
    </row>
    <row r="6" spans="1:3">
      <c r="A6" s="5" t="n">
        <v>2020</v>
      </c>
      <c r="B6" s="5" t="n">
        <v>11596</v>
      </c>
    </row>
    <row r="7" spans="1:3">
      <c r="A7" s="5" t="n">
        <v>2021</v>
      </c>
      <c r="B7" s="5" t="n">
        <v>7869</v>
      </c>
    </row>
    <row r="8" spans="1:3">
      <c r="A8" s="4" t="s">
        <v>671</v>
      </c>
      <c r="B8" s="6" t="n">
        <v>156669</v>
      </c>
      <c r="C8" s="6" t="n">
        <v>1463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0</v>
      </c>
    </row>
    <row r="2" spans="1:3">
      <c r="A2" s="3" t="s">
        <v>680</v>
      </c>
    </row>
    <row r="3" spans="1:3">
      <c r="A3" s="4" t="s">
        <v>465</v>
      </c>
      <c r="B3" s="6" t="n">
        <v>26200</v>
      </c>
      <c r="C3" s="6" t="n">
        <v>10000</v>
      </c>
    </row>
    <row r="4" spans="1:3">
      <c r="A4" s="4" t="s">
        <v>681</v>
      </c>
      <c r="B4" s="5" t="n">
        <v>15000</v>
      </c>
      <c r="C4" s="5" t="n">
        <v>15000</v>
      </c>
    </row>
    <row r="5" spans="1:3">
      <c r="A5" s="4" t="s">
        <v>682</v>
      </c>
      <c r="B5" s="5" t="n">
        <v>13000</v>
      </c>
      <c r="C5" s="5" t="n">
        <v>15000</v>
      </c>
    </row>
    <row r="6" spans="1:3">
      <c r="A6" s="4" t="s">
        <v>683</v>
      </c>
      <c r="B6" s="5" t="n">
        <v>0</v>
      </c>
      <c r="C6" s="5" t="n">
        <v>0</v>
      </c>
    </row>
    <row r="7" spans="1:3">
      <c r="A7" s="4" t="s">
        <v>684</v>
      </c>
      <c r="B7" s="5" t="n">
        <v>5000</v>
      </c>
      <c r="C7" s="5" t="n">
        <v>0</v>
      </c>
    </row>
    <row r="8" spans="1:3">
      <c r="A8" s="4" t="s">
        <v>685</v>
      </c>
      <c r="B8" s="6" t="n">
        <v>59200</v>
      </c>
      <c r="C8" s="6" t="n">
        <v>40000</v>
      </c>
    </row>
    <row r="9" spans="1:3">
      <c r="A9" s="3" t="s">
        <v>686</v>
      </c>
    </row>
    <row r="10" spans="1:3">
      <c r="A10" s="4" t="s">
        <v>687</v>
      </c>
      <c r="B10" s="4" t="s">
        <v>688</v>
      </c>
      <c r="C10" s="4" t="s">
        <v>689</v>
      </c>
    </row>
    <row r="11" spans="1:3">
      <c r="A11" s="4" t="s">
        <v>690</v>
      </c>
      <c r="B11" s="4" t="s">
        <v>691</v>
      </c>
      <c r="C11" s="4" t="s">
        <v>692</v>
      </c>
    </row>
    <row r="12" spans="1:3">
      <c r="A12" s="4" t="s">
        <v>693</v>
      </c>
      <c r="B12" s="4" t="s">
        <v>694</v>
      </c>
      <c r="C12" s="4" t="s">
        <v>691</v>
      </c>
    </row>
    <row r="13" spans="1:3">
      <c r="A13" s="4" t="s">
        <v>695</v>
      </c>
      <c r="B13" s="4" t="s">
        <v>696</v>
      </c>
      <c r="C13" s="4" t="s">
        <v>696</v>
      </c>
    </row>
    <row r="14" spans="1:3">
      <c r="A14" s="4" t="s">
        <v>697</v>
      </c>
      <c r="B14" s="4" t="s">
        <v>698</v>
      </c>
      <c r="C14" s="4" t="s">
        <v>696</v>
      </c>
    </row>
    <row r="15" spans="1:3">
      <c r="A15" s="4" t="s">
        <v>699</v>
      </c>
      <c r="B15" s="4" t="s">
        <v>700</v>
      </c>
      <c r="C15" s="4" t="s">
        <v>7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02</v>
      </c>
      <c r="B1" s="2" t="s">
        <v>1</v>
      </c>
    </row>
    <row r="2" spans="1:3">
      <c r="B2" s="2" t="s">
        <v>2</v>
      </c>
      <c r="C2" s="2" t="s">
        <v>30</v>
      </c>
    </row>
    <row r="3" spans="1:3">
      <c r="A3" s="3" t="s">
        <v>703</v>
      </c>
    </row>
    <row r="4" spans="1:3">
      <c r="A4" s="4" t="s">
        <v>704</v>
      </c>
      <c r="B4" s="6" t="n">
        <v>59200000</v>
      </c>
      <c r="C4" s="6" t="n">
        <v>55000000</v>
      </c>
    </row>
    <row r="5" spans="1:3">
      <c r="A5" s="4" t="s">
        <v>705</v>
      </c>
      <c r="B5" s="5" t="n">
        <v>38300000</v>
      </c>
      <c r="C5" s="5" t="n">
        <v>47800000</v>
      </c>
    </row>
    <row r="6" spans="1:3">
      <c r="A6" s="4" t="s">
        <v>706</v>
      </c>
      <c r="B6" s="5" t="n">
        <v>26200000</v>
      </c>
    </row>
    <row r="7" spans="1:3">
      <c r="A7" s="4" t="s">
        <v>707</v>
      </c>
      <c r="B7" s="5" t="n">
        <v>104100000</v>
      </c>
      <c r="C7" s="5" t="n">
        <v>84100000</v>
      </c>
    </row>
    <row r="8" spans="1:3">
      <c r="A8" s="4" t="s">
        <v>708</v>
      </c>
      <c r="B8" s="5" t="n">
        <v>11200000</v>
      </c>
      <c r="C8" s="5" t="n">
        <v>0</v>
      </c>
    </row>
    <row r="9" spans="1:3">
      <c r="A9" s="4" t="s">
        <v>709</v>
      </c>
      <c r="B9" s="5" t="n">
        <v>6100000</v>
      </c>
      <c r="C9" s="5" t="n">
        <v>7700000</v>
      </c>
    </row>
    <row r="10" spans="1:3">
      <c r="A10" s="4" t="s">
        <v>710</v>
      </c>
      <c r="B10" s="5" t="n">
        <v>38000000</v>
      </c>
      <c r="C10" s="5" t="n">
        <v>38000000</v>
      </c>
    </row>
    <row r="11" spans="1:3">
      <c r="A11" s="4" t="s">
        <v>711</v>
      </c>
    </row>
    <row r="12" spans="1:3">
      <c r="A12" s="3" t="s">
        <v>703</v>
      </c>
    </row>
    <row r="13" spans="1:3">
      <c r="A13" s="4" t="s">
        <v>712</v>
      </c>
      <c r="B13" s="5" t="n">
        <v>69600000</v>
      </c>
      <c r="C13" s="5" t="n">
        <v>68300000</v>
      </c>
    </row>
    <row r="14" spans="1:3">
      <c r="A14" s="4" t="s">
        <v>713</v>
      </c>
    </row>
    <row r="15" spans="1:3">
      <c r="A15" s="3" t="s">
        <v>703</v>
      </c>
    </row>
    <row r="16" spans="1:3">
      <c r="A16" s="4" t="s">
        <v>712</v>
      </c>
      <c r="B16" s="6" t="n">
        <v>34500000</v>
      </c>
      <c r="C16" s="6" t="n">
        <v>158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0</v>
      </c>
    </row>
    <row r="2" spans="1:3">
      <c r="A2" s="3" t="s">
        <v>715</v>
      </c>
    </row>
    <row r="3" spans="1:3">
      <c r="A3" s="4" t="s">
        <v>716</v>
      </c>
      <c r="B3" s="6" t="n">
        <v>23252</v>
      </c>
      <c r="C3" s="6" t="n">
        <v>23186</v>
      </c>
    </row>
    <row r="4" spans="1:3">
      <c r="A4" s="4" t="s">
        <v>717</v>
      </c>
    </row>
    <row r="5" spans="1:3">
      <c r="A5" s="3" t="s">
        <v>715</v>
      </c>
    </row>
    <row r="6" spans="1:3">
      <c r="A6" s="4" t="s">
        <v>716</v>
      </c>
      <c r="B6" s="5" t="n">
        <v>7217</v>
      </c>
      <c r="C6" s="5" t="n">
        <v>7217</v>
      </c>
    </row>
    <row r="7" spans="1:3">
      <c r="A7" s="4" t="s">
        <v>718</v>
      </c>
    </row>
    <row r="8" spans="1:3">
      <c r="A8" s="3" t="s">
        <v>715</v>
      </c>
    </row>
    <row r="9" spans="1:3">
      <c r="A9" s="4" t="s">
        <v>716</v>
      </c>
      <c r="B9" s="6" t="n">
        <v>16035</v>
      </c>
      <c r="C9" s="6" t="n">
        <v>159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14"/>
  </cols>
  <sheetData>
    <row r="1" spans="1:6">
      <c r="A1" s="1" t="s">
        <v>719</v>
      </c>
      <c r="B1" s="2" t="s">
        <v>720</v>
      </c>
      <c r="C1" s="2" t="s">
        <v>721</v>
      </c>
      <c r="D1" s="2" t="s">
        <v>449</v>
      </c>
      <c r="E1" s="2" t="s">
        <v>722</v>
      </c>
      <c r="F1" s="2" t="s">
        <v>723</v>
      </c>
    </row>
    <row r="2" spans="1:6">
      <c r="A2" s="3" t="s">
        <v>715</v>
      </c>
    </row>
    <row r="3" spans="1:6">
      <c r="A3" s="4" t="s">
        <v>724</v>
      </c>
      <c r="C3" s="4" t="s">
        <v>725</v>
      </c>
      <c r="D3" s="4" t="s">
        <v>726</v>
      </c>
    </row>
    <row r="4" spans="1:6">
      <c r="A4" s="4" t="s">
        <v>727</v>
      </c>
      <c r="C4" s="6" t="n">
        <v>23252</v>
      </c>
      <c r="D4" s="6" t="n">
        <v>23186</v>
      </c>
    </row>
    <row r="5" spans="1:6">
      <c r="A5" s="4" t="s">
        <v>717</v>
      </c>
    </row>
    <row r="6" spans="1:6">
      <c r="A6" s="3" t="s">
        <v>715</v>
      </c>
    </row>
    <row r="7" spans="1:6">
      <c r="A7" s="4" t="s">
        <v>728</v>
      </c>
      <c r="B7" s="6" t="n">
        <v>7000</v>
      </c>
    </row>
    <row r="8" spans="1:6">
      <c r="A8" s="4" t="s">
        <v>729</v>
      </c>
      <c r="B8" s="6" t="n">
        <v>7217</v>
      </c>
    </row>
    <row r="9" spans="1:6">
      <c r="A9" s="4" t="s">
        <v>730</v>
      </c>
      <c r="F9" s="4" t="s">
        <v>731</v>
      </c>
    </row>
    <row r="10" spans="1:6">
      <c r="A10" s="4" t="s">
        <v>732</v>
      </c>
      <c r="C10" s="4" t="s">
        <v>733</v>
      </c>
    </row>
    <row r="11" spans="1:6">
      <c r="A11" s="4" t="s">
        <v>734</v>
      </c>
      <c r="C11" s="4" t="s">
        <v>725</v>
      </c>
      <c r="D11" s="4" t="s">
        <v>726</v>
      </c>
    </row>
    <row r="12" spans="1:6">
      <c r="A12" s="4" t="s">
        <v>735</v>
      </c>
      <c r="C12" s="5" t="n">
        <v>20</v>
      </c>
    </row>
    <row r="13" spans="1:6">
      <c r="A13" s="4" t="s">
        <v>736</v>
      </c>
    </row>
    <row r="14" spans="1:6">
      <c r="A14" s="3" t="s">
        <v>715</v>
      </c>
    </row>
    <row r="15" spans="1:6">
      <c r="A15" s="4" t="s">
        <v>737</v>
      </c>
      <c r="E15" s="6" t="n">
        <v>16600</v>
      </c>
    </row>
    <row r="16" spans="1:6">
      <c r="A16" s="4" t="s">
        <v>738</v>
      </c>
      <c r="E16" s="4" t="s">
        <v>731</v>
      </c>
    </row>
    <row r="17" spans="1:6">
      <c r="A17" s="4" t="s">
        <v>727</v>
      </c>
      <c r="C17" s="6" t="n">
        <v>16000</v>
      </c>
    </row>
    <row r="18" spans="1:6">
      <c r="A18" s="4" t="s">
        <v>739</v>
      </c>
      <c r="C18" s="6" t="n">
        <v>565</v>
      </c>
      <c r="D18" s="6" t="n">
        <v>6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741</v>
      </c>
      <c r="C1" s="2" t="s">
        <v>2</v>
      </c>
    </row>
    <row r="2" spans="1:3">
      <c r="A2" s="3" t="s">
        <v>742</v>
      </c>
    </row>
    <row r="3" spans="1:3">
      <c r="A3" s="4" t="s">
        <v>743</v>
      </c>
      <c r="C3" s="6" t="n">
        <v>30000000</v>
      </c>
    </row>
    <row r="4" spans="1:3">
      <c r="A4" s="4" t="s">
        <v>744</v>
      </c>
      <c r="C4" s="4" t="s">
        <v>745</v>
      </c>
    </row>
    <row r="5" spans="1:3">
      <c r="A5" s="4" t="s">
        <v>746</v>
      </c>
    </row>
    <row r="6" spans="1:3">
      <c r="A6" s="3" t="s">
        <v>742</v>
      </c>
    </row>
    <row r="7" spans="1:3">
      <c r="A7" s="4" t="s">
        <v>747</v>
      </c>
      <c r="B7" s="5" t="n">
        <v>15000</v>
      </c>
    </row>
    <row r="8" spans="1:3">
      <c r="A8" s="4" t="s">
        <v>748</v>
      </c>
      <c r="B8" s="6" t="n">
        <v>1000</v>
      </c>
    </row>
    <row r="9" spans="1:3">
      <c r="A9" s="4" t="s">
        <v>749</v>
      </c>
      <c r="B9" s="6" t="n">
        <v>15000</v>
      </c>
    </row>
    <row r="10" spans="1:3">
      <c r="A10" s="4" t="s">
        <v>750</v>
      </c>
      <c r="B10" s="6" t="n">
        <v>114</v>
      </c>
    </row>
    <row r="11" spans="1:3">
      <c r="A11" s="4" t="s">
        <v>751</v>
      </c>
      <c r="C11" s="4" t="s">
        <v>752</v>
      </c>
    </row>
    <row r="12" spans="1:3">
      <c r="A12" s="4" t="s">
        <v>753</v>
      </c>
    </row>
    <row r="13" spans="1:3">
      <c r="A13" s="3" t="s">
        <v>742</v>
      </c>
    </row>
    <row r="14" spans="1:3">
      <c r="A14" s="4" t="s">
        <v>754</v>
      </c>
      <c r="C14" s="4" t="s">
        <v>755</v>
      </c>
    </row>
    <row r="15" spans="1:3">
      <c r="A15" s="4" t="s">
        <v>756</v>
      </c>
    </row>
    <row r="16" spans="1:3">
      <c r="A16" s="3" t="s">
        <v>742</v>
      </c>
    </row>
    <row r="17" spans="1:3">
      <c r="A17" s="4" t="s">
        <v>754</v>
      </c>
      <c r="C17" s="4" t="s">
        <v>4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0</v>
      </c>
    </row>
    <row r="2" spans="1:3">
      <c r="A2" s="4" t="s">
        <v>758</v>
      </c>
    </row>
    <row r="3" spans="1:3">
      <c r="A3" s="3" t="s">
        <v>759</v>
      </c>
    </row>
    <row r="4" spans="1:3">
      <c r="A4" s="4" t="s">
        <v>760</v>
      </c>
      <c r="B4" s="6" t="n">
        <v>59591000</v>
      </c>
      <c r="C4" s="6" t="n">
        <v>55331000</v>
      </c>
    </row>
    <row r="5" spans="1:3">
      <c r="A5" s="4" t="s">
        <v>761</v>
      </c>
      <c r="B5" s="4" t="s">
        <v>762</v>
      </c>
      <c r="C5" s="4" t="s">
        <v>763</v>
      </c>
    </row>
    <row r="6" spans="1:3">
      <c r="A6" s="4" t="s">
        <v>764</v>
      </c>
      <c r="B6" s="6" t="n">
        <v>31151000</v>
      </c>
      <c r="C6" s="6" t="n">
        <v>28842000</v>
      </c>
    </row>
    <row r="7" spans="1:3">
      <c r="A7" s="4" t="s">
        <v>765</v>
      </c>
      <c r="B7" s="4" t="s">
        <v>766</v>
      </c>
      <c r="C7" s="4" t="s">
        <v>766</v>
      </c>
    </row>
    <row r="8" spans="1:3">
      <c r="A8" s="4" t="s">
        <v>767</v>
      </c>
      <c r="B8" s="6" t="n">
        <v>0</v>
      </c>
      <c r="C8" s="6" t="n">
        <v>0</v>
      </c>
    </row>
    <row r="9" spans="1:3">
      <c r="A9" s="4" t="s">
        <v>768</v>
      </c>
      <c r="B9" s="4" t="s">
        <v>696</v>
      </c>
      <c r="C9" s="4" t="s">
        <v>696</v>
      </c>
    </row>
    <row r="10" spans="1:3">
      <c r="A10" s="3" t="s">
        <v>769</v>
      </c>
    </row>
    <row r="11" spans="1:3">
      <c r="A11" s="4" t="s">
        <v>770</v>
      </c>
      <c r="B11" s="6" t="n">
        <v>0</v>
      </c>
      <c r="C11" s="6" t="n">
        <v>0</v>
      </c>
    </row>
    <row r="12" spans="1:3">
      <c r="A12" s="4" t="s">
        <v>771</v>
      </c>
      <c r="B12" s="4" t="s">
        <v>696</v>
      </c>
      <c r="C12" s="4" t="s">
        <v>696</v>
      </c>
    </row>
    <row r="13" spans="1:3">
      <c r="A13" s="4" t="s">
        <v>772</v>
      </c>
      <c r="B13" s="6" t="n">
        <v>0</v>
      </c>
      <c r="C13" s="6" t="n">
        <v>0</v>
      </c>
    </row>
    <row r="14" spans="1:3">
      <c r="A14" s="4" t="s">
        <v>773</v>
      </c>
      <c r="B14" s="4" t="s">
        <v>696</v>
      </c>
      <c r="C14" s="4" t="s">
        <v>696</v>
      </c>
    </row>
    <row r="15" spans="1:3">
      <c r="A15" s="4" t="s">
        <v>774</v>
      </c>
      <c r="B15" s="6" t="n">
        <v>0</v>
      </c>
      <c r="C15" s="6" t="n">
        <v>0</v>
      </c>
    </row>
    <row r="16" spans="1:3">
      <c r="A16" s="4" t="s">
        <v>775</v>
      </c>
      <c r="B16" s="4" t="s">
        <v>696</v>
      </c>
      <c r="C16" s="4" t="s">
        <v>696</v>
      </c>
    </row>
    <row r="17" spans="1:3">
      <c r="A17" s="4" t="s">
        <v>776</v>
      </c>
      <c r="B17" s="6" t="n">
        <v>59591000</v>
      </c>
      <c r="C17" s="6" t="n">
        <v>55331000</v>
      </c>
    </row>
    <row r="18" spans="1:3">
      <c r="A18" s="4" t="s">
        <v>777</v>
      </c>
      <c r="B18" s="4" t="s">
        <v>778</v>
      </c>
      <c r="C18" s="4" t="s">
        <v>779</v>
      </c>
    </row>
    <row r="19" spans="1:3">
      <c r="A19" s="4" t="s">
        <v>780</v>
      </c>
      <c r="B19" s="6" t="n">
        <v>25504000</v>
      </c>
      <c r="C19" s="6" t="n">
        <v>21791000</v>
      </c>
    </row>
    <row r="20" spans="1:3">
      <c r="A20" s="4" t="s">
        <v>781</v>
      </c>
      <c r="B20" s="4" t="s">
        <v>766</v>
      </c>
      <c r="C20" s="4" t="s">
        <v>766</v>
      </c>
    </row>
    <row r="21" spans="1:3">
      <c r="A21" s="4" t="s">
        <v>782</v>
      </c>
      <c r="B21" s="6" t="n">
        <v>0</v>
      </c>
      <c r="C21" s="6" t="n">
        <v>0</v>
      </c>
    </row>
    <row r="22" spans="1:3">
      <c r="A22" s="4" t="s">
        <v>783</v>
      </c>
      <c r="B22" s="4" t="s">
        <v>696</v>
      </c>
      <c r="C22" s="4" t="s">
        <v>696</v>
      </c>
    </row>
    <row r="23" spans="1:3">
      <c r="A23" s="3" t="s">
        <v>784</v>
      </c>
    </row>
    <row r="24" spans="1:3">
      <c r="A24" s="4" t="s">
        <v>785</v>
      </c>
      <c r="B24" s="6" t="n">
        <v>83531000</v>
      </c>
      <c r="C24" s="6" t="n">
        <v>78135000</v>
      </c>
    </row>
    <row r="25" spans="1:3">
      <c r="A25" s="4" t="s">
        <v>786</v>
      </c>
      <c r="B25" s="4" t="s">
        <v>787</v>
      </c>
      <c r="C25" s="4" t="s">
        <v>788</v>
      </c>
    </row>
    <row r="26" spans="1:3">
      <c r="A26" s="4" t="s">
        <v>789</v>
      </c>
      <c r="B26" s="6" t="n">
        <v>51008000</v>
      </c>
      <c r="C26" s="6" t="n">
        <v>43583000</v>
      </c>
    </row>
    <row r="27" spans="1:3">
      <c r="A27" s="4" t="s">
        <v>790</v>
      </c>
      <c r="B27" s="4" t="s">
        <v>791</v>
      </c>
      <c r="C27" s="4" t="s">
        <v>791</v>
      </c>
    </row>
    <row r="28" spans="1:3">
      <c r="A28" s="4" t="s">
        <v>792</v>
      </c>
      <c r="B28" s="6" t="n">
        <v>0</v>
      </c>
      <c r="C28" s="6" t="n">
        <v>0</v>
      </c>
    </row>
    <row r="29" spans="1:3">
      <c r="A29" s="4" t="s">
        <v>793</v>
      </c>
      <c r="B29" s="4" t="s">
        <v>696</v>
      </c>
      <c r="C29" s="4" t="s">
        <v>696</v>
      </c>
    </row>
    <row r="30" spans="1:3">
      <c r="A30" s="4" t="s">
        <v>794</v>
      </c>
    </row>
    <row r="31" spans="1:3">
      <c r="A31" s="3" t="s">
        <v>795</v>
      </c>
    </row>
    <row r="32" spans="1:3">
      <c r="A32" s="4" t="s">
        <v>796</v>
      </c>
      <c r="B32" s="4" t="s">
        <v>797</v>
      </c>
    </row>
    <row r="33" spans="1:3">
      <c r="A33" s="3" t="s">
        <v>759</v>
      </c>
    </row>
    <row r="34" spans="1:3">
      <c r="A34" s="4" t="s">
        <v>760</v>
      </c>
      <c r="B34" s="6" t="n">
        <v>72355000</v>
      </c>
      <c r="C34" s="6" t="n">
        <v>68118000</v>
      </c>
    </row>
    <row r="35" spans="1:3">
      <c r="A35" s="4" t="s">
        <v>761</v>
      </c>
      <c r="B35" s="4" t="s">
        <v>798</v>
      </c>
      <c r="C35" s="4" t="s">
        <v>799</v>
      </c>
    </row>
    <row r="36" spans="1:3">
      <c r="A36" s="4" t="s">
        <v>764</v>
      </c>
      <c r="B36" s="6" t="n">
        <v>31055000</v>
      </c>
      <c r="C36" s="6" t="n">
        <v>28762000</v>
      </c>
    </row>
    <row r="37" spans="1:3">
      <c r="A37" s="4" t="s">
        <v>765</v>
      </c>
      <c r="B37" s="4" t="s">
        <v>766</v>
      </c>
      <c r="C37" s="4" t="s">
        <v>766</v>
      </c>
    </row>
    <row r="38" spans="1:3">
      <c r="A38" s="4" t="s">
        <v>767</v>
      </c>
      <c r="B38" s="6" t="n">
        <v>38818000</v>
      </c>
      <c r="C38" s="6" t="n">
        <v>35953000</v>
      </c>
    </row>
    <row r="39" spans="1:3">
      <c r="A39" s="4" t="s">
        <v>768</v>
      </c>
      <c r="B39" s="4" t="s">
        <v>424</v>
      </c>
      <c r="C39" s="4" t="s">
        <v>424</v>
      </c>
    </row>
    <row r="40" spans="1:3">
      <c r="A40" s="3" t="s">
        <v>769</v>
      </c>
    </row>
    <row r="41" spans="1:3">
      <c r="A41" s="4" t="s">
        <v>770</v>
      </c>
      <c r="B41" s="6" t="n">
        <v>72355000</v>
      </c>
      <c r="C41" s="6" t="n">
        <v>68118000</v>
      </c>
    </row>
    <row r="42" spans="1:3">
      <c r="A42" s="4" t="s">
        <v>771</v>
      </c>
      <c r="B42" s="4" t="s">
        <v>800</v>
      </c>
      <c r="C42" s="4" t="s">
        <v>801</v>
      </c>
    </row>
    <row r="43" spans="1:3">
      <c r="A43" s="4" t="s">
        <v>772</v>
      </c>
      <c r="B43" s="6" t="n">
        <v>29263000</v>
      </c>
      <c r="C43" s="6" t="n">
        <v>24698000</v>
      </c>
    </row>
    <row r="44" spans="1:3">
      <c r="A44" s="4" t="s">
        <v>773</v>
      </c>
      <c r="B44" s="4" t="s">
        <v>802</v>
      </c>
      <c r="C44" s="4" t="s">
        <v>802</v>
      </c>
    </row>
    <row r="45" spans="1:3">
      <c r="A45" s="4" t="s">
        <v>774</v>
      </c>
      <c r="B45" s="6" t="n">
        <v>42269000</v>
      </c>
      <c r="C45" s="6" t="n">
        <v>35675000</v>
      </c>
    </row>
    <row r="46" spans="1:3">
      <c r="A46" s="4" t="s">
        <v>775</v>
      </c>
      <c r="B46" s="4" t="s">
        <v>803</v>
      </c>
      <c r="C46" s="4" t="s">
        <v>803</v>
      </c>
    </row>
    <row r="47" spans="1:3">
      <c r="A47" s="4" t="s">
        <v>776</v>
      </c>
      <c r="B47" s="6" t="n">
        <v>72355000</v>
      </c>
      <c r="C47" s="6" t="n">
        <v>68118000</v>
      </c>
    </row>
    <row r="48" spans="1:3">
      <c r="A48" s="4" t="s">
        <v>777</v>
      </c>
      <c r="B48" s="4" t="s">
        <v>800</v>
      </c>
      <c r="C48" s="4" t="s">
        <v>801</v>
      </c>
    </row>
    <row r="49" spans="1:3">
      <c r="A49" s="4" t="s">
        <v>780</v>
      </c>
      <c r="B49" s="6" t="n">
        <v>39018000</v>
      </c>
      <c r="C49" s="6" t="n">
        <v>32930000</v>
      </c>
    </row>
    <row r="50" spans="1:3">
      <c r="A50" s="4" t="s">
        <v>781</v>
      </c>
      <c r="B50" s="4" t="s">
        <v>804</v>
      </c>
      <c r="C50" s="4" t="s">
        <v>804</v>
      </c>
    </row>
    <row r="51" spans="1:3">
      <c r="A51" s="4" t="s">
        <v>782</v>
      </c>
      <c r="B51" s="6" t="n">
        <v>52024000</v>
      </c>
      <c r="C51" s="6" t="n">
        <v>43907000</v>
      </c>
    </row>
    <row r="52" spans="1:3">
      <c r="A52" s="4" t="s">
        <v>783</v>
      </c>
      <c r="B52" s="4" t="s">
        <v>791</v>
      </c>
      <c r="C52" s="4" t="s">
        <v>791</v>
      </c>
    </row>
    <row r="53" spans="1:3">
      <c r="A53" s="3" t="s">
        <v>784</v>
      </c>
    </row>
    <row r="54" spans="1:3">
      <c r="A54" s="4" t="s">
        <v>785</v>
      </c>
      <c r="B54" s="6" t="n">
        <v>80260000</v>
      </c>
      <c r="C54" s="6" t="n">
        <v>75006000</v>
      </c>
    </row>
    <row r="55" spans="1:3">
      <c r="A55" s="4" t="s">
        <v>786</v>
      </c>
      <c r="B55" s="4" t="s">
        <v>805</v>
      </c>
      <c r="C55" s="4" t="s">
        <v>806</v>
      </c>
    </row>
    <row r="56" spans="1:3">
      <c r="A56" s="4" t="s">
        <v>789</v>
      </c>
      <c r="B56" s="6" t="n">
        <v>52024000</v>
      </c>
      <c r="C56" s="6" t="n">
        <v>43907000</v>
      </c>
    </row>
    <row r="57" spans="1:3">
      <c r="A57" s="4" t="s">
        <v>790</v>
      </c>
      <c r="B57" s="4" t="s">
        <v>791</v>
      </c>
      <c r="C57" s="4" t="s">
        <v>791</v>
      </c>
    </row>
    <row r="58" spans="1:3">
      <c r="A58" s="4" t="s">
        <v>792</v>
      </c>
      <c r="B58" s="6" t="n">
        <v>65030000</v>
      </c>
      <c r="C58" s="6" t="n">
        <v>54884000</v>
      </c>
    </row>
    <row r="59" spans="1:3">
      <c r="A59" s="4" t="s">
        <v>793</v>
      </c>
      <c r="B59" s="4" t="s">
        <v>807</v>
      </c>
      <c r="C59" s="4" t="s">
        <v>8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30</v>
      </c>
    </row>
    <row r="3" spans="1:3">
      <c r="A3" s="3" t="s">
        <v>240</v>
      </c>
    </row>
    <row r="4" spans="1:3">
      <c r="A4" s="4" t="s">
        <v>809</v>
      </c>
      <c r="B4" s="6" t="n">
        <v>285</v>
      </c>
      <c r="C4" s="6" t="n">
        <v>248</v>
      </c>
    </row>
    <row r="5" spans="1:3">
      <c r="A5" s="4" t="s">
        <v>810</v>
      </c>
      <c r="B5" s="6" t="n">
        <v>129</v>
      </c>
      <c r="C5" s="6" t="n">
        <v>164</v>
      </c>
    </row>
    <row r="6" spans="1:3">
      <c r="A6" s="4" t="s">
        <v>811</v>
      </c>
      <c r="B6" s="5" t="n">
        <v>3459</v>
      </c>
      <c r="C6" s="5" t="n">
        <v>4671</v>
      </c>
    </row>
    <row r="7" spans="1:3">
      <c r="A7" s="4" t="s">
        <v>812</v>
      </c>
      <c r="B7" s="5" t="n">
        <v>171293</v>
      </c>
    </row>
    <row r="8" spans="1:3">
      <c r="A8" s="4" t="s">
        <v>813</v>
      </c>
      <c r="B8" s="4" t="s">
        <v>814</v>
      </c>
    </row>
    <row r="9" spans="1:3">
      <c r="A9" s="4" t="s">
        <v>815</v>
      </c>
      <c r="B9" s="4" t="s">
        <v>816</v>
      </c>
    </row>
    <row r="10" spans="1:3">
      <c r="A10" s="4" t="s">
        <v>817</v>
      </c>
      <c r="B10" s="4" t="s">
        <v>42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18</v>
      </c>
      <c r="B1" s="2" t="s">
        <v>1</v>
      </c>
    </row>
    <row r="2" spans="1:3">
      <c r="B2" s="2" t="s">
        <v>2</v>
      </c>
      <c r="C2" s="2" t="s">
        <v>30</v>
      </c>
    </row>
    <row r="3" spans="1:3">
      <c r="A3" s="4" t="s">
        <v>819</v>
      </c>
    </row>
    <row r="4" spans="1:3">
      <c r="A4" s="3" t="s">
        <v>820</v>
      </c>
    </row>
    <row r="5" spans="1:3">
      <c r="A5" s="4" t="s">
        <v>821</v>
      </c>
      <c r="B5" s="5" t="n">
        <v>6532</v>
      </c>
      <c r="C5" s="5" t="n">
        <v>4058</v>
      </c>
    </row>
    <row r="6" spans="1:3">
      <c r="A6" s="4" t="s">
        <v>822</v>
      </c>
      <c r="B6" s="5" t="n">
        <v>517504</v>
      </c>
    </row>
    <row r="7" spans="1:3">
      <c r="A7" s="4" t="s">
        <v>823</v>
      </c>
    </row>
    <row r="8" spans="1:3">
      <c r="A8" s="3" t="s">
        <v>820</v>
      </c>
    </row>
    <row r="9" spans="1:3">
      <c r="A9" s="4" t="s">
        <v>822</v>
      </c>
      <c r="B9" s="5" t="n">
        <v>90112</v>
      </c>
    </row>
    <row r="10" spans="1:3">
      <c r="A10" s="4" t="s">
        <v>824</v>
      </c>
    </row>
    <row r="11" spans="1:3">
      <c r="A11" s="3" t="s">
        <v>820</v>
      </c>
    </row>
    <row r="12" spans="1:3">
      <c r="A12" s="4" t="s">
        <v>825</v>
      </c>
      <c r="B12" s="4" t="s">
        <v>826</v>
      </c>
    </row>
    <row r="13" spans="1:3">
      <c r="A13" s="4" t="s">
        <v>827</v>
      </c>
      <c r="B13" s="6" t="n">
        <v>121</v>
      </c>
      <c r="C13" s="6" t="n">
        <v>91</v>
      </c>
    </row>
    <row r="14" spans="1:3">
      <c r="A14" s="4" t="s">
        <v>828</v>
      </c>
      <c r="B14" s="5" t="n">
        <v>34332</v>
      </c>
      <c r="C14" s="5" t="n">
        <v>50974</v>
      </c>
    </row>
    <row r="15" spans="1:3">
      <c r="A15" s="4" t="s">
        <v>829</v>
      </c>
    </row>
    <row r="16" spans="1:3">
      <c r="A16" s="3" t="s">
        <v>820</v>
      </c>
    </row>
    <row r="17" spans="1:3">
      <c r="A17" s="4" t="s">
        <v>827</v>
      </c>
      <c r="C17" s="6" t="n">
        <v>50</v>
      </c>
    </row>
    <row r="18" spans="1:3">
      <c r="A18" s="4" t="s">
        <v>828</v>
      </c>
      <c r="B18" s="5" t="n">
        <v>0</v>
      </c>
      <c r="C18" s="5" t="n">
        <v>8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0</v>
      </c>
    </row>
    <row r="3" spans="1:3">
      <c r="A3" s="3" t="s">
        <v>151</v>
      </c>
    </row>
    <row r="4" spans="1:3">
      <c r="A4" s="4" t="s">
        <v>104</v>
      </c>
      <c r="B4" s="6" t="n">
        <v>4736</v>
      </c>
      <c r="C4" s="6" t="n">
        <v>4200</v>
      </c>
    </row>
    <row r="5" spans="1:3">
      <c r="A5" s="3" t="s">
        <v>152</v>
      </c>
    </row>
    <row r="6" spans="1:3">
      <c r="A6" s="4" t="s">
        <v>153</v>
      </c>
      <c r="B6" s="5" t="n">
        <v>380</v>
      </c>
      <c r="C6" s="5" t="n">
        <v>392</v>
      </c>
    </row>
    <row r="7" spans="1:3">
      <c r="A7" s="4" t="s">
        <v>154</v>
      </c>
      <c r="B7" s="5" t="n">
        <v>640</v>
      </c>
      <c r="C7" s="5" t="n">
        <v>670</v>
      </c>
    </row>
    <row r="8" spans="1:3">
      <c r="A8" s="4" t="s">
        <v>155</v>
      </c>
      <c r="B8" s="5" t="n">
        <v>122</v>
      </c>
      <c r="C8" s="5" t="n">
        <v>92</v>
      </c>
    </row>
    <row r="9" spans="1:3">
      <c r="A9" s="4" t="s">
        <v>156</v>
      </c>
      <c r="B9" s="5" t="n">
        <v>66</v>
      </c>
      <c r="C9" s="5" t="n">
        <v>21</v>
      </c>
    </row>
    <row r="10" spans="1:3">
      <c r="A10" s="4" t="s">
        <v>157</v>
      </c>
      <c r="B10" s="5" t="n">
        <v>118</v>
      </c>
      <c r="C10" s="5" t="n">
        <v>102</v>
      </c>
    </row>
    <row r="11" spans="1:3">
      <c r="A11" s="4" t="s">
        <v>81</v>
      </c>
      <c r="B11" s="5" t="n">
        <v>-1350</v>
      </c>
      <c r="C11" s="5" t="n">
        <v>-1375</v>
      </c>
    </row>
    <row r="12" spans="1:3">
      <c r="A12" s="4" t="s">
        <v>158</v>
      </c>
      <c r="B12" s="5" t="n">
        <v>-12307</v>
      </c>
      <c r="C12" s="5" t="n">
        <v>-10764</v>
      </c>
    </row>
    <row r="13" spans="1:3">
      <c r="A13" s="4" t="s">
        <v>159</v>
      </c>
      <c r="B13" s="5" t="n">
        <v>13220</v>
      </c>
      <c r="C13" s="5" t="n">
        <v>9383</v>
      </c>
    </row>
    <row r="14" spans="1:3">
      <c r="A14" s="4" t="s">
        <v>86</v>
      </c>
      <c r="B14" s="5" t="n">
        <v>-164</v>
      </c>
      <c r="C14" s="5" t="n">
        <v>-141</v>
      </c>
    </row>
    <row r="15" spans="1:3">
      <c r="A15" s="4" t="s">
        <v>160</v>
      </c>
      <c r="B15" s="5" t="n">
        <v>-63</v>
      </c>
      <c r="C15" s="5" t="n">
        <v>-169</v>
      </c>
    </row>
    <row r="16" spans="1:3">
      <c r="A16" s="4" t="s">
        <v>87</v>
      </c>
      <c r="B16" s="5" t="n">
        <v>-36</v>
      </c>
      <c r="C16" s="5" t="n">
        <v>-83</v>
      </c>
    </row>
    <row r="17" spans="1:3">
      <c r="A17" s="4" t="s">
        <v>161</v>
      </c>
      <c r="B17" s="5" t="n">
        <v>722</v>
      </c>
      <c r="C17" s="5" t="n">
        <v>517</v>
      </c>
    </row>
    <row r="18" spans="1:3">
      <c r="A18" s="4" t="s">
        <v>162</v>
      </c>
      <c r="B18" s="5" t="n">
        <v>-166</v>
      </c>
      <c r="C18" s="5" t="n">
        <v>27</v>
      </c>
    </row>
    <row r="19" spans="1:3">
      <c r="A19" s="4" t="s">
        <v>163</v>
      </c>
      <c r="B19" s="5" t="n">
        <v>3</v>
      </c>
      <c r="C19" s="5" t="n">
        <v>483</v>
      </c>
    </row>
    <row r="20" spans="1:3">
      <c r="A20" s="4" t="s">
        <v>164</v>
      </c>
      <c r="B20" s="5" t="n">
        <v>-447</v>
      </c>
      <c r="C20" s="5" t="n">
        <v>-403</v>
      </c>
    </row>
    <row r="21" spans="1:3">
      <c r="A21" s="4" t="s">
        <v>165</v>
      </c>
      <c r="B21" s="5" t="n">
        <v>6</v>
      </c>
      <c r="C21" s="5" t="n">
        <v>395</v>
      </c>
    </row>
    <row r="22" spans="1:3">
      <c r="A22" s="4" t="s">
        <v>166</v>
      </c>
      <c r="B22" s="5" t="n">
        <v>424</v>
      </c>
      <c r="C22" s="5" t="n">
        <v>-2146</v>
      </c>
    </row>
    <row r="23" spans="1:3">
      <c r="A23" s="4" t="s">
        <v>167</v>
      </c>
      <c r="B23" s="5" t="n">
        <v>5904</v>
      </c>
      <c r="C23" s="5" t="n">
        <v>1201</v>
      </c>
    </row>
    <row r="24" spans="1:3">
      <c r="A24" s="3" t="s">
        <v>168</v>
      </c>
    </row>
    <row r="25" spans="1:3">
      <c r="A25" s="4" t="s">
        <v>169</v>
      </c>
      <c r="B25" s="5" t="n">
        <v>-44228</v>
      </c>
      <c r="C25" s="5" t="n">
        <v>-13404</v>
      </c>
    </row>
    <row r="26" spans="1:3">
      <c r="A26" s="4" t="s">
        <v>170</v>
      </c>
      <c r="B26" s="5" t="n">
        <v>14707</v>
      </c>
      <c r="C26" s="5" t="n">
        <v>12458</v>
      </c>
    </row>
    <row r="27" spans="1:3">
      <c r="A27" s="4" t="s">
        <v>171</v>
      </c>
      <c r="B27" s="5" t="n">
        <v>22853</v>
      </c>
      <c r="C27" s="5" t="n">
        <v>31845</v>
      </c>
    </row>
    <row r="28" spans="1:3">
      <c r="A28" s="4" t="s">
        <v>172</v>
      </c>
      <c r="B28" s="5" t="n">
        <v>-35448</v>
      </c>
      <c r="C28" s="5" t="n">
        <v>-22944</v>
      </c>
    </row>
    <row r="29" spans="1:3">
      <c r="A29" s="4" t="s">
        <v>173</v>
      </c>
      <c r="B29" s="5" t="n">
        <v>11944</v>
      </c>
      <c r="C29" s="5" t="n">
        <v>9144</v>
      </c>
    </row>
    <row r="30" spans="1:3">
      <c r="A30" s="4" t="s">
        <v>174</v>
      </c>
      <c r="B30" s="5" t="n">
        <v>31955</v>
      </c>
      <c r="C30" s="5" t="n">
        <v>8250</v>
      </c>
    </row>
    <row r="31" spans="1:3">
      <c r="A31" s="4" t="s">
        <v>175</v>
      </c>
      <c r="B31" s="5" t="n">
        <v>-2180</v>
      </c>
      <c r="C31" s="5" t="n">
        <v>-1522</v>
      </c>
    </row>
    <row r="32" spans="1:3">
      <c r="A32" s="4" t="s">
        <v>176</v>
      </c>
      <c r="B32" s="5" t="n">
        <v>1273</v>
      </c>
      <c r="C32" s="5" t="n">
        <v>2691</v>
      </c>
    </row>
    <row r="33" spans="1:3">
      <c r="A33" s="4" t="s">
        <v>177</v>
      </c>
      <c r="B33" s="5" t="n">
        <v>-77568</v>
      </c>
      <c r="C33" s="5" t="n">
        <v>-49464</v>
      </c>
    </row>
    <row r="34" spans="1:3">
      <c r="A34" s="4" t="s">
        <v>178</v>
      </c>
      <c r="B34" s="5" t="n">
        <v>896</v>
      </c>
      <c r="C34" s="5" t="n">
        <v>1458</v>
      </c>
    </row>
    <row r="35" spans="1:3">
      <c r="A35" s="4" t="s">
        <v>179</v>
      </c>
      <c r="B35" s="5" t="n">
        <v>-2000</v>
      </c>
      <c r="C35" s="5" t="n">
        <v>0</v>
      </c>
    </row>
    <row r="36" spans="1:3">
      <c r="A36" s="4" t="s">
        <v>180</v>
      </c>
      <c r="B36" s="5" t="n">
        <v>-147</v>
      </c>
      <c r="C36" s="5" t="n">
        <v>-614</v>
      </c>
    </row>
    <row r="37" spans="1:3">
      <c r="A37" s="4" t="s">
        <v>181</v>
      </c>
      <c r="B37" s="5" t="n">
        <v>-77943</v>
      </c>
      <c r="C37" s="5" t="n">
        <v>-22102</v>
      </c>
    </row>
    <row r="38" spans="1:3">
      <c r="A38" s="3" t="s">
        <v>182</v>
      </c>
    </row>
    <row r="39" spans="1:3">
      <c r="A39" s="4" t="s">
        <v>183</v>
      </c>
      <c r="B39" s="5" t="n">
        <v>21478</v>
      </c>
      <c r="C39" s="5" t="n">
        <v>11107</v>
      </c>
    </row>
    <row r="40" spans="1:3">
      <c r="A40" s="4" t="s">
        <v>184</v>
      </c>
      <c r="B40" s="5" t="n">
        <v>32699</v>
      </c>
      <c r="C40" s="5" t="n">
        <v>37170</v>
      </c>
    </row>
    <row r="41" spans="1:3">
      <c r="A41" s="4" t="s">
        <v>185</v>
      </c>
      <c r="B41" s="5" t="n">
        <v>18000</v>
      </c>
      <c r="C41" s="5" t="n">
        <v>0</v>
      </c>
    </row>
    <row r="42" spans="1:3">
      <c r="A42" s="4" t="s">
        <v>186</v>
      </c>
      <c r="B42" s="5" t="n">
        <v>-10000</v>
      </c>
      <c r="C42" s="5" t="n">
        <v>0</v>
      </c>
    </row>
    <row r="43" spans="1:3">
      <c r="A43" s="4" t="s">
        <v>187</v>
      </c>
      <c r="B43" s="5" t="n">
        <v>11200</v>
      </c>
      <c r="C43" s="5" t="n">
        <v>-26700</v>
      </c>
    </row>
    <row r="44" spans="1:3">
      <c r="A44" s="4" t="s">
        <v>188</v>
      </c>
      <c r="B44" s="5" t="n">
        <v>-672</v>
      </c>
      <c r="C44" s="5" t="n">
        <v>-486</v>
      </c>
    </row>
    <row r="45" spans="1:3">
      <c r="A45" s="4" t="s">
        <v>189</v>
      </c>
      <c r="B45" s="5" t="n">
        <v>0</v>
      </c>
      <c r="C45" s="5" t="n">
        <v>-456</v>
      </c>
    </row>
    <row r="46" spans="1:3">
      <c r="A46" s="4" t="s">
        <v>190</v>
      </c>
      <c r="B46" s="5" t="n">
        <v>0</v>
      </c>
      <c r="C46" s="5" t="n">
        <v>-15000</v>
      </c>
    </row>
    <row r="47" spans="1:3">
      <c r="A47" s="4" t="s">
        <v>128</v>
      </c>
      <c r="B47" s="5" t="n">
        <v>-4</v>
      </c>
      <c r="C47" s="5" t="n">
        <v>-3</v>
      </c>
    </row>
    <row r="48" spans="1:3">
      <c r="A48" s="4" t="s">
        <v>191</v>
      </c>
      <c r="B48" s="5" t="n">
        <v>0</v>
      </c>
      <c r="C48" s="5" t="n">
        <v>15948</v>
      </c>
    </row>
    <row r="49" spans="1:3">
      <c r="A49" s="4" t="s">
        <v>192</v>
      </c>
      <c r="B49" s="5" t="n">
        <v>103</v>
      </c>
      <c r="C49" s="5" t="n">
        <v>142</v>
      </c>
    </row>
    <row r="50" spans="1:3">
      <c r="A50" s="4" t="s">
        <v>137</v>
      </c>
      <c r="B50" s="5" t="n">
        <v>5</v>
      </c>
      <c r="C50" s="5" t="n">
        <v>3</v>
      </c>
    </row>
    <row r="51" spans="1:3">
      <c r="A51" s="4" t="s">
        <v>193</v>
      </c>
      <c r="B51" s="5" t="n">
        <v>72809</v>
      </c>
      <c r="C51" s="5" t="n">
        <v>21725</v>
      </c>
    </row>
    <row r="52" spans="1:3">
      <c r="A52" s="4" t="s">
        <v>194</v>
      </c>
      <c r="B52" s="5" t="n">
        <v>770</v>
      </c>
      <c r="C52" s="5" t="n">
        <v>824</v>
      </c>
    </row>
    <row r="53" spans="1:3">
      <c r="A53" s="4" t="s">
        <v>195</v>
      </c>
      <c r="B53" s="5" t="n">
        <v>10910</v>
      </c>
      <c r="C53" s="5" t="n">
        <v>10086</v>
      </c>
    </row>
    <row r="54" spans="1:3">
      <c r="A54" s="4" t="s">
        <v>196</v>
      </c>
      <c r="B54" s="5" t="n">
        <v>11680</v>
      </c>
      <c r="C54" s="5" t="n">
        <v>10910</v>
      </c>
    </row>
    <row r="55" spans="1:3">
      <c r="A55" s="3" t="s">
        <v>197</v>
      </c>
    </row>
    <row r="56" spans="1:3">
      <c r="A56" s="4" t="s">
        <v>198</v>
      </c>
      <c r="B56" s="5" t="n">
        <v>4510</v>
      </c>
      <c r="C56" s="5" t="n">
        <v>3342</v>
      </c>
    </row>
    <row r="57" spans="1:3">
      <c r="A57" s="4" t="s">
        <v>199</v>
      </c>
      <c r="B57" s="5" t="n">
        <v>1589</v>
      </c>
      <c r="C57" s="5" t="n">
        <v>2301</v>
      </c>
    </row>
    <row r="58" spans="1:3">
      <c r="A58" s="4" t="s">
        <v>200</v>
      </c>
      <c r="B58" s="6" t="n">
        <v>404</v>
      </c>
      <c r="C58" s="6" t="n">
        <v>88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0</v>
      </c>
    </row>
    <row r="3" spans="1:3">
      <c r="A3" s="3" t="s">
        <v>831</v>
      </c>
    </row>
    <row r="4" spans="1:3">
      <c r="A4" s="4" t="s">
        <v>832</v>
      </c>
      <c r="B4" s="5" t="n">
        <v>64970</v>
      </c>
      <c r="C4" s="5" t="n">
        <v>49661</v>
      </c>
    </row>
    <row r="5" spans="1:3">
      <c r="A5" s="4" t="s">
        <v>833</v>
      </c>
      <c r="B5" s="5" t="n">
        <v>34332</v>
      </c>
      <c r="C5" s="5" t="n">
        <v>50974</v>
      </c>
    </row>
    <row r="6" spans="1:3">
      <c r="A6" s="4" t="s">
        <v>834</v>
      </c>
      <c r="B6" s="5" t="n">
        <v>-24996</v>
      </c>
      <c r="C6" s="5" t="n">
        <v>-16065</v>
      </c>
    </row>
    <row r="7" spans="1:3">
      <c r="A7" s="4" t="s">
        <v>835</v>
      </c>
      <c r="B7" s="5" t="n">
        <v>-5720</v>
      </c>
      <c r="C7" s="5" t="n">
        <v>-19600</v>
      </c>
    </row>
    <row r="8" spans="1:3">
      <c r="A8" s="4" t="s">
        <v>836</v>
      </c>
      <c r="B8" s="5" t="n">
        <v>68586</v>
      </c>
      <c r="C8" s="5" t="n">
        <v>64970</v>
      </c>
    </row>
    <row r="9" spans="1:3">
      <c r="A9" s="3" t="s">
        <v>837</v>
      </c>
    </row>
    <row r="10" spans="1:3">
      <c r="A10" s="4" t="s">
        <v>838</v>
      </c>
      <c r="B10" s="7" t="n">
        <v>5.29</v>
      </c>
      <c r="C10" s="7" t="n">
        <v>5.01</v>
      </c>
    </row>
    <row r="11" spans="1:3">
      <c r="A11" s="4" t="s">
        <v>839</v>
      </c>
      <c r="B11" s="9" t="n">
        <v>5.76</v>
      </c>
      <c r="C11" s="9" t="n">
        <v>5.47</v>
      </c>
    </row>
    <row r="12" spans="1:3">
      <c r="A12" s="4" t="s">
        <v>840</v>
      </c>
      <c r="B12" s="9" t="n">
        <v>5.24</v>
      </c>
      <c r="C12" s="9" t="n">
        <v>5.01</v>
      </c>
    </row>
    <row r="13" spans="1:3">
      <c r="A13" s="4" t="s">
        <v>841</v>
      </c>
      <c r="B13" s="9" t="n">
        <v>5.53</v>
      </c>
      <c r="C13" s="9" t="n">
        <v>5.26</v>
      </c>
    </row>
    <row r="14" spans="1:3">
      <c r="A14" s="4" t="s">
        <v>842</v>
      </c>
      <c r="B14" s="7" t="n">
        <v>5.52</v>
      </c>
      <c r="C14" s="7" t="n">
        <v>5.2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43</v>
      </c>
      <c r="B1" s="2" t="s">
        <v>844</v>
      </c>
      <c r="J1" s="2" t="s">
        <v>1</v>
      </c>
    </row>
    <row r="2" spans="1:11">
      <c r="B2" s="2" t="s">
        <v>2</v>
      </c>
      <c r="C2" s="2" t="s">
        <v>845</v>
      </c>
      <c r="D2" s="2" t="s">
        <v>4</v>
      </c>
      <c r="E2" s="2" t="s">
        <v>846</v>
      </c>
      <c r="F2" s="2" t="s">
        <v>30</v>
      </c>
      <c r="G2" s="2" t="s">
        <v>847</v>
      </c>
      <c r="H2" s="2" t="s">
        <v>848</v>
      </c>
      <c r="I2" s="2" t="s">
        <v>849</v>
      </c>
      <c r="J2" s="2" t="s">
        <v>2</v>
      </c>
      <c r="K2" s="2" t="s">
        <v>30</v>
      </c>
    </row>
    <row r="3" spans="1:11">
      <c r="A3" s="3" t="s">
        <v>248</v>
      </c>
    </row>
    <row r="4" spans="1:11">
      <c r="A4" s="4" t="s">
        <v>850</v>
      </c>
      <c r="B4" s="6" t="n">
        <v>1348</v>
      </c>
      <c r="C4" s="6" t="n">
        <v>1035</v>
      </c>
      <c r="D4" s="6" t="n">
        <v>1362</v>
      </c>
      <c r="E4" s="6" t="n">
        <v>991</v>
      </c>
      <c r="F4" s="6" t="n">
        <v>1061</v>
      </c>
      <c r="G4" s="6" t="n">
        <v>1000</v>
      </c>
      <c r="H4" s="6" t="n">
        <v>1222</v>
      </c>
      <c r="I4" s="6" t="n">
        <v>917</v>
      </c>
      <c r="J4" s="6" t="n">
        <v>4736</v>
      </c>
      <c r="K4" s="6" t="n">
        <v>4200</v>
      </c>
    </row>
    <row r="5" spans="1:11">
      <c r="A5" s="4" t="s">
        <v>851</v>
      </c>
      <c r="J5" s="5" t="n">
        <v>0</v>
      </c>
      <c r="K5" s="5" t="n">
        <v>456</v>
      </c>
    </row>
    <row r="6" spans="1:11">
      <c r="A6" s="4" t="s">
        <v>106</v>
      </c>
      <c r="F6" s="6" t="n">
        <v>1061</v>
      </c>
      <c r="G6" s="6" t="n">
        <v>886</v>
      </c>
      <c r="H6" s="6" t="n">
        <v>1051</v>
      </c>
      <c r="I6" s="6" t="n">
        <v>746</v>
      </c>
      <c r="J6" s="6" t="n">
        <v>4736</v>
      </c>
      <c r="K6" s="6" t="n">
        <v>3744</v>
      </c>
    </row>
    <row r="7" spans="1:11">
      <c r="A7" s="4" t="s">
        <v>852</v>
      </c>
      <c r="J7" s="5" t="n">
        <v>6109983</v>
      </c>
      <c r="K7" s="5" t="n">
        <v>6077657</v>
      </c>
    </row>
    <row r="8" spans="1:11">
      <c r="A8" s="4" t="s">
        <v>853</v>
      </c>
      <c r="J8" s="4" t="s">
        <v>854</v>
      </c>
      <c r="K8" s="4" t="s">
        <v>854</v>
      </c>
    </row>
    <row r="9" spans="1:11">
      <c r="A9" s="4" t="s">
        <v>855</v>
      </c>
      <c r="J9" s="5" t="n">
        <v>6109983</v>
      </c>
      <c r="K9" s="5" t="n">
        <v>6077657</v>
      </c>
    </row>
    <row r="10" spans="1:11">
      <c r="A10" s="4" t="s">
        <v>856</v>
      </c>
      <c r="J10" s="7" t="n">
        <v>0.78</v>
      </c>
      <c r="K10" s="7" t="n">
        <v>0.62</v>
      </c>
    </row>
    <row r="11" spans="1:11">
      <c r="A11" s="4" t="s">
        <v>857</v>
      </c>
      <c r="J11" s="7" t="n">
        <v>0.78</v>
      </c>
      <c r="K11" s="7" t="n">
        <v>0.62</v>
      </c>
    </row>
  </sheetData>
  <mergeCells count="3">
    <mergeCell ref="A1:A2"/>
    <mergeCell ref="B1:I1"/>
    <mergeCell ref="J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0</v>
      </c>
    </row>
    <row r="3" spans="1:3">
      <c r="A3" s="4" t="s">
        <v>859</v>
      </c>
    </row>
    <row r="4" spans="1:3">
      <c r="A4" s="3" t="s">
        <v>860</v>
      </c>
    </row>
    <row r="5" spans="1:3">
      <c r="A5" s="4" t="s">
        <v>861</v>
      </c>
      <c r="B5" s="5" t="n">
        <v>0</v>
      </c>
      <c r="C5" s="5"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62</v>
      </c>
      <c r="B1" s="2" t="s">
        <v>844</v>
      </c>
      <c r="J1" s="2" t="s">
        <v>1</v>
      </c>
    </row>
    <row r="2" spans="1:11">
      <c r="B2" s="2" t="s">
        <v>2</v>
      </c>
      <c r="C2" s="2" t="s">
        <v>845</v>
      </c>
      <c r="D2" s="2" t="s">
        <v>4</v>
      </c>
      <c r="E2" s="2" t="s">
        <v>846</v>
      </c>
      <c r="F2" s="2" t="s">
        <v>30</v>
      </c>
      <c r="G2" s="2" t="s">
        <v>847</v>
      </c>
      <c r="H2" s="2" t="s">
        <v>848</v>
      </c>
      <c r="I2" s="2" t="s">
        <v>849</v>
      </c>
      <c r="J2" s="2" t="s">
        <v>2</v>
      </c>
      <c r="K2" s="2" t="s">
        <v>30</v>
      </c>
    </row>
    <row r="3" spans="1:11">
      <c r="A3" s="3" t="s">
        <v>863</v>
      </c>
    </row>
    <row r="4" spans="1:11">
      <c r="A4" s="4" t="s">
        <v>864</v>
      </c>
      <c r="J4" s="6" t="n">
        <v>1394</v>
      </c>
      <c r="K4" s="6" t="n">
        <v>1278</v>
      </c>
    </row>
    <row r="5" spans="1:11">
      <c r="A5" s="4" t="s">
        <v>865</v>
      </c>
      <c r="J5" s="5" t="n">
        <v>579</v>
      </c>
      <c r="K5" s="5" t="n">
        <v>477</v>
      </c>
    </row>
    <row r="6" spans="1:11">
      <c r="A6" s="4" t="s">
        <v>866</v>
      </c>
      <c r="J6" s="5" t="n">
        <v>1973</v>
      </c>
      <c r="K6" s="5" t="n">
        <v>1755</v>
      </c>
    </row>
    <row r="7" spans="1:11">
      <c r="A7" s="3" t="s">
        <v>867</v>
      </c>
    </row>
    <row r="8" spans="1:11">
      <c r="A8" s="4" t="s">
        <v>864</v>
      </c>
      <c r="J8" s="5" t="n">
        <v>624</v>
      </c>
      <c r="K8" s="5" t="n">
        <v>459</v>
      </c>
    </row>
    <row r="9" spans="1:11">
      <c r="A9" s="4" t="s">
        <v>865</v>
      </c>
      <c r="J9" s="5" t="n">
        <v>175</v>
      </c>
      <c r="K9" s="5" t="n">
        <v>134</v>
      </c>
    </row>
    <row r="10" spans="1:11">
      <c r="A10" s="4" t="s">
        <v>868</v>
      </c>
      <c r="J10" s="5" t="n">
        <v>-77</v>
      </c>
      <c r="K10" s="5" t="n">
        <v>-76</v>
      </c>
    </row>
    <row r="11" spans="1:11">
      <c r="A11" s="4" t="s">
        <v>869</v>
      </c>
      <c r="J11" s="5" t="n">
        <v>722</v>
      </c>
      <c r="K11" s="5" t="n">
        <v>517</v>
      </c>
    </row>
    <row r="12" spans="1:11">
      <c r="A12" s="4" t="s">
        <v>870</v>
      </c>
      <c r="B12" s="6" t="n">
        <v>784</v>
      </c>
      <c r="C12" s="6" t="n">
        <v>583</v>
      </c>
      <c r="D12" s="6" t="n">
        <v>776</v>
      </c>
      <c r="E12" s="6" t="n">
        <v>552</v>
      </c>
      <c r="F12" s="6" t="n">
        <v>614</v>
      </c>
      <c r="G12" s="6" t="n">
        <v>532</v>
      </c>
      <c r="H12" s="6" t="n">
        <v>673</v>
      </c>
      <c r="I12" s="6" t="n">
        <v>453</v>
      </c>
      <c r="J12" s="6" t="n">
        <v>2695</v>
      </c>
      <c r="K12" s="6" t="n">
        <v>2272</v>
      </c>
    </row>
  </sheetData>
  <mergeCells count="3">
    <mergeCell ref="A1:A2"/>
    <mergeCell ref="B1:I1"/>
    <mergeCell ref="J1:K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30</v>
      </c>
    </row>
    <row r="3" spans="1:3">
      <c r="A3" s="3" t="s">
        <v>252</v>
      </c>
    </row>
    <row r="4" spans="1:3">
      <c r="A4" s="4" t="s">
        <v>872</v>
      </c>
      <c r="B4" s="4" t="s">
        <v>873</v>
      </c>
    </row>
    <row r="5" spans="1:3">
      <c r="A5" s="4" t="s">
        <v>874</v>
      </c>
      <c r="B5" s="6" t="n">
        <v>1600000</v>
      </c>
    </row>
    <row r="6" spans="1:3">
      <c r="A6" s="4" t="s">
        <v>875</v>
      </c>
      <c r="B6" s="5" t="n">
        <v>2800000</v>
      </c>
    </row>
    <row r="7" spans="1:3">
      <c r="A7" s="4" t="s">
        <v>876</v>
      </c>
      <c r="B7" s="5" t="n">
        <v>270000</v>
      </c>
      <c r="C7" s="6" t="n">
        <v>347000</v>
      </c>
    </row>
    <row r="8" spans="1:3">
      <c r="A8" s="4" t="s">
        <v>877</v>
      </c>
      <c r="B8" s="5" t="n">
        <v>0</v>
      </c>
      <c r="C8" s="5" t="n">
        <v>0</v>
      </c>
    </row>
    <row r="9" spans="1:3">
      <c r="A9" s="4" t="s">
        <v>878</v>
      </c>
      <c r="B9" s="5" t="n">
        <v>0</v>
      </c>
      <c r="C9" s="5" t="n">
        <v>0</v>
      </c>
    </row>
    <row r="10" spans="1:3">
      <c r="A10" s="4" t="s">
        <v>879</v>
      </c>
      <c r="B10" s="6" t="n">
        <v>0</v>
      </c>
      <c r="C10"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80</v>
      </c>
      <c r="B1" s="2" t="s">
        <v>844</v>
      </c>
      <c r="J1" s="2" t="s">
        <v>1</v>
      </c>
    </row>
    <row r="2" spans="1:11">
      <c r="B2" s="2" t="s">
        <v>2</v>
      </c>
      <c r="C2" s="2" t="s">
        <v>845</v>
      </c>
      <c r="D2" s="2" t="s">
        <v>4</v>
      </c>
      <c r="E2" s="2" t="s">
        <v>846</v>
      </c>
      <c r="F2" s="2" t="s">
        <v>30</v>
      </c>
      <c r="G2" s="2" t="s">
        <v>847</v>
      </c>
      <c r="H2" s="2" t="s">
        <v>848</v>
      </c>
      <c r="I2" s="2" t="s">
        <v>849</v>
      </c>
      <c r="J2" s="2" t="s">
        <v>2</v>
      </c>
      <c r="K2" s="2" t="s">
        <v>30</v>
      </c>
    </row>
    <row r="3" spans="1:11">
      <c r="A3" s="3" t="s">
        <v>252</v>
      </c>
    </row>
    <row r="4" spans="1:11">
      <c r="A4" s="4" t="s">
        <v>881</v>
      </c>
      <c r="J4" s="6" t="n">
        <v>2527</v>
      </c>
      <c r="K4" s="6" t="n">
        <v>2200</v>
      </c>
    </row>
    <row r="5" spans="1:11">
      <c r="A5" s="3" t="s">
        <v>882</v>
      </c>
    </row>
    <row r="6" spans="1:11">
      <c r="A6" s="4" t="s">
        <v>883</v>
      </c>
      <c r="J6" s="5" t="n">
        <v>533</v>
      </c>
      <c r="K6" s="5" t="n">
        <v>443</v>
      </c>
    </row>
    <row r="7" spans="1:11">
      <c r="A7" s="4" t="s">
        <v>884</v>
      </c>
      <c r="J7" s="5" t="n">
        <v>-153</v>
      </c>
      <c r="K7" s="5" t="n">
        <v>-194</v>
      </c>
    </row>
    <row r="8" spans="1:11">
      <c r="A8" s="4" t="s">
        <v>43</v>
      </c>
      <c r="J8" s="5" t="n">
        <v>-147</v>
      </c>
      <c r="K8" s="5" t="n">
        <v>-141</v>
      </c>
    </row>
    <row r="9" spans="1:11">
      <c r="A9" s="4" t="s">
        <v>885</v>
      </c>
      <c r="J9" s="5" t="n">
        <v>12</v>
      </c>
      <c r="K9" s="5" t="n">
        <v>14</v>
      </c>
    </row>
    <row r="10" spans="1:11">
      <c r="A10" s="4" t="s">
        <v>886</v>
      </c>
      <c r="J10" s="5" t="n">
        <v>-77</v>
      </c>
      <c r="K10" s="5" t="n">
        <v>-50</v>
      </c>
    </row>
    <row r="11" spans="1:11">
      <c r="A11" s="4" t="s">
        <v>870</v>
      </c>
      <c r="B11" s="6" t="n">
        <v>784</v>
      </c>
      <c r="C11" s="6" t="n">
        <v>583</v>
      </c>
      <c r="D11" s="6" t="n">
        <v>776</v>
      </c>
      <c r="E11" s="6" t="n">
        <v>552</v>
      </c>
      <c r="F11" s="6" t="n">
        <v>614</v>
      </c>
      <c r="G11" s="6" t="n">
        <v>532</v>
      </c>
      <c r="H11" s="6" t="n">
        <v>673</v>
      </c>
      <c r="I11" s="6" t="n">
        <v>453</v>
      </c>
      <c r="J11" s="6" t="n">
        <v>2695</v>
      </c>
      <c r="K11" s="6" t="n">
        <v>2272</v>
      </c>
    </row>
  </sheetData>
  <mergeCells count="3">
    <mergeCell ref="A1:A2"/>
    <mergeCell ref="B1:I1"/>
    <mergeCell ref="J1:K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0</v>
      </c>
    </row>
    <row r="2" spans="1:3">
      <c r="A2" s="3" t="s">
        <v>888</v>
      </c>
    </row>
    <row r="3" spans="1:3">
      <c r="A3" s="4" t="s">
        <v>63</v>
      </c>
      <c r="B3" s="6" t="n">
        <v>3157</v>
      </c>
      <c r="C3" s="6" t="n">
        <v>3524</v>
      </c>
    </row>
    <row r="4" spans="1:3">
      <c r="A4" s="4" t="s">
        <v>889</v>
      </c>
      <c r="B4" s="5" t="n">
        <v>83</v>
      </c>
      <c r="C4" s="5" t="n">
        <v>124</v>
      </c>
    </row>
    <row r="5" spans="1:3">
      <c r="A5" s="4" t="s">
        <v>890</v>
      </c>
      <c r="B5" s="5" t="n">
        <v>3</v>
      </c>
      <c r="C5" s="5" t="n">
        <v>302</v>
      </c>
    </row>
    <row r="6" spans="1:3">
      <c r="A6" s="4" t="s">
        <v>891</v>
      </c>
      <c r="B6" s="5" t="n">
        <v>340</v>
      </c>
      <c r="C6" s="5" t="n">
        <v>379</v>
      </c>
    </row>
    <row r="7" spans="1:3">
      <c r="A7" s="4" t="s">
        <v>892</v>
      </c>
      <c r="B7" s="5" t="n">
        <v>55</v>
      </c>
      <c r="C7" s="5" t="n">
        <v>105</v>
      </c>
    </row>
    <row r="8" spans="1:3">
      <c r="A8" s="4" t="s">
        <v>893</v>
      </c>
      <c r="B8" s="5" t="n">
        <v>55</v>
      </c>
      <c r="C8" s="5" t="n">
        <v>42</v>
      </c>
    </row>
    <row r="9" spans="1:3">
      <c r="A9" s="4" t="s">
        <v>894</v>
      </c>
      <c r="B9" s="5" t="n">
        <v>144</v>
      </c>
      <c r="C9" s="5" t="n">
        <v>82</v>
      </c>
    </row>
    <row r="10" spans="1:3">
      <c r="A10" s="4" t="s">
        <v>895</v>
      </c>
      <c r="B10" s="5" t="n">
        <v>0</v>
      </c>
      <c r="C10" s="5" t="n">
        <v>25</v>
      </c>
    </row>
    <row r="11" spans="1:3">
      <c r="A11" s="4" t="s">
        <v>896</v>
      </c>
      <c r="B11" s="5" t="n">
        <v>335</v>
      </c>
      <c r="C11" s="5" t="n">
        <v>385</v>
      </c>
    </row>
    <row r="12" spans="1:3">
      <c r="A12" s="4" t="s">
        <v>876</v>
      </c>
      <c r="B12" s="5" t="n">
        <v>270</v>
      </c>
      <c r="C12" s="5" t="n">
        <v>347</v>
      </c>
    </row>
    <row r="13" spans="1:3">
      <c r="A13" s="4" t="s">
        <v>897</v>
      </c>
      <c r="B13" s="5" t="n">
        <v>4442</v>
      </c>
      <c r="C13" s="5" t="n">
        <v>5315</v>
      </c>
    </row>
    <row r="14" spans="1:3">
      <c r="A14" s="4" t="s">
        <v>898</v>
      </c>
      <c r="B14" s="5" t="n">
        <v>-10</v>
      </c>
      <c r="C14" s="5" t="n">
        <v>-87</v>
      </c>
    </row>
    <row r="15" spans="1:3">
      <c r="A15" s="4" t="s">
        <v>899</v>
      </c>
      <c r="B15" s="5" t="n">
        <v>4432</v>
      </c>
      <c r="C15" s="5" t="n">
        <v>5228</v>
      </c>
    </row>
    <row r="16" spans="1:3">
      <c r="A16" s="3" t="s">
        <v>900</v>
      </c>
    </row>
    <row r="17" spans="1:3">
      <c r="A17" s="4" t="s">
        <v>901</v>
      </c>
      <c r="B17" s="5" t="n">
        <v>1</v>
      </c>
      <c r="C17" s="5" t="n">
        <v>0</v>
      </c>
    </row>
    <row r="18" spans="1:3">
      <c r="A18" s="4" t="s">
        <v>902</v>
      </c>
      <c r="B18" s="5" t="n">
        <v>4</v>
      </c>
      <c r="C18" s="5" t="n">
        <v>4</v>
      </c>
    </row>
    <row r="19" spans="1:3">
      <c r="A19" s="4" t="s">
        <v>900</v>
      </c>
      <c r="B19" s="5" t="n">
        <v>5</v>
      </c>
      <c r="C19" s="5" t="n">
        <v>4</v>
      </c>
    </row>
    <row r="20" spans="1:3">
      <c r="A20" s="4" t="s">
        <v>903</v>
      </c>
      <c r="B20" s="6" t="n">
        <v>4427</v>
      </c>
      <c r="C20" s="6" t="n">
        <v>522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04</v>
      </c>
      <c r="B1" s="2" t="s">
        <v>1</v>
      </c>
    </row>
    <row r="2" spans="1:3">
      <c r="B2" s="2" t="s">
        <v>2</v>
      </c>
      <c r="C2" s="2" t="s">
        <v>30</v>
      </c>
    </row>
    <row r="3" spans="1:3">
      <c r="A3" s="3" t="s">
        <v>905</v>
      </c>
    </row>
    <row r="4" spans="1:3">
      <c r="A4" s="4" t="s">
        <v>906</v>
      </c>
      <c r="B4" s="6" t="n">
        <v>791</v>
      </c>
    </row>
    <row r="5" spans="1:3">
      <c r="A5" s="4" t="s">
        <v>907</v>
      </c>
      <c r="B5" s="4" t="s">
        <v>908</v>
      </c>
    </row>
    <row r="6" spans="1:3">
      <c r="A6" s="4" t="s">
        <v>909</v>
      </c>
      <c r="B6" s="6" t="n">
        <v>874</v>
      </c>
      <c r="C6" s="6" t="n">
        <v>924</v>
      </c>
    </row>
    <row r="7" spans="1:3">
      <c r="A7" s="4" t="s">
        <v>910</v>
      </c>
      <c r="B7" s="5" t="n">
        <v>40</v>
      </c>
      <c r="C7" s="6" t="n">
        <v>40</v>
      </c>
    </row>
    <row r="8" spans="1:3">
      <c r="A8" s="4" t="s">
        <v>911</v>
      </c>
    </row>
    <row r="9" spans="1:3">
      <c r="A9" s="3" t="s">
        <v>905</v>
      </c>
    </row>
    <row r="10" spans="1:3">
      <c r="A10" s="4" t="s">
        <v>912</v>
      </c>
      <c r="B10" s="6" t="n">
        <v>849</v>
      </c>
    </row>
    <row r="11" spans="1:3">
      <c r="A11" s="4" t="s">
        <v>913</v>
      </c>
      <c r="B11" s="4" t="s">
        <v>914</v>
      </c>
    </row>
    <row r="12" spans="1:3">
      <c r="A12" s="4" t="s">
        <v>915</v>
      </c>
      <c r="B12" s="6" t="n">
        <v>849</v>
      </c>
    </row>
    <row r="13" spans="1:3">
      <c r="A13" s="4" t="s">
        <v>916</v>
      </c>
    </row>
    <row r="14" spans="1:3">
      <c r="A14" s="3" t="s">
        <v>905</v>
      </c>
    </row>
    <row r="15" spans="1:3">
      <c r="A15" s="4" t="s">
        <v>906</v>
      </c>
      <c r="B15" s="6" t="n">
        <v>11700</v>
      </c>
    </row>
    <row r="16" spans="1:3">
      <c r="A16" s="4" t="s">
        <v>907</v>
      </c>
      <c r="B16" s="4" t="s">
        <v>917</v>
      </c>
    </row>
    <row r="17" spans="1:3">
      <c r="A17" s="4" t="s">
        <v>912</v>
      </c>
      <c r="B17" s="6" t="n">
        <v>70</v>
      </c>
    </row>
    <row r="18" spans="1:3">
      <c r="A18" s="4" t="s">
        <v>913</v>
      </c>
      <c r="B18" s="4" t="s">
        <v>918</v>
      </c>
    </row>
    <row r="19" spans="1:3">
      <c r="A19" s="4" t="s">
        <v>919</v>
      </c>
    </row>
    <row r="20" spans="1:3">
      <c r="A20" s="3" t="s">
        <v>905</v>
      </c>
    </row>
    <row r="21" spans="1:3">
      <c r="A21" s="4" t="s">
        <v>920</v>
      </c>
      <c r="B21" s="6" t="n">
        <v>87200</v>
      </c>
    </row>
    <row r="22" spans="1:3">
      <c r="A22" s="4" t="s">
        <v>921</v>
      </c>
    </row>
    <row r="23" spans="1:3">
      <c r="A23" s="3" t="s">
        <v>905</v>
      </c>
    </row>
    <row r="24" spans="1:3">
      <c r="A24" s="4" t="s">
        <v>920</v>
      </c>
      <c r="B24" s="5" t="n">
        <v>24800</v>
      </c>
    </row>
    <row r="25" spans="1:3">
      <c r="A25" s="4" t="s">
        <v>922</v>
      </c>
    </row>
    <row r="26" spans="1:3">
      <c r="A26" s="3" t="s">
        <v>905</v>
      </c>
    </row>
    <row r="27" spans="1:3">
      <c r="A27" s="4" t="s">
        <v>920</v>
      </c>
      <c r="B27" s="5" t="n">
        <v>4200</v>
      </c>
    </row>
    <row r="28" spans="1:3">
      <c r="A28" s="4" t="s">
        <v>923</v>
      </c>
    </row>
    <row r="29" spans="1:3">
      <c r="A29" s="3" t="s">
        <v>905</v>
      </c>
    </row>
    <row r="30" spans="1:3">
      <c r="A30" s="4" t="s">
        <v>920</v>
      </c>
      <c r="B30" s="5" t="n">
        <v>58200</v>
      </c>
    </row>
    <row r="31" spans="1:3">
      <c r="A31" s="4" t="s">
        <v>924</v>
      </c>
    </row>
    <row r="32" spans="1:3">
      <c r="A32" s="3" t="s">
        <v>905</v>
      </c>
    </row>
    <row r="33" spans="1:3">
      <c r="A33" s="4" t="s">
        <v>920</v>
      </c>
      <c r="B33" s="5" t="n">
        <v>695</v>
      </c>
    </row>
    <row r="34" spans="1:3">
      <c r="A34" s="4" t="s">
        <v>925</v>
      </c>
      <c r="B34" s="6" t="n">
        <v>54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419</v>
      </c>
    </row>
    <row r="2" spans="1:2">
      <c r="A2" s="3" t="s">
        <v>927</v>
      </c>
    </row>
    <row r="3" spans="1:2">
      <c r="A3" s="5" t="n">
        <v>2017</v>
      </c>
      <c r="B3" s="6" t="n">
        <v>664</v>
      </c>
    </row>
    <row r="4" spans="1:2">
      <c r="A4" s="5" t="n">
        <v>2018</v>
      </c>
      <c r="B4" s="5" t="n">
        <v>669</v>
      </c>
    </row>
    <row r="5" spans="1:2">
      <c r="A5" s="5" t="n">
        <v>2019</v>
      </c>
      <c r="B5" s="5" t="n">
        <v>597</v>
      </c>
    </row>
    <row r="6" spans="1:2">
      <c r="A6" s="5" t="n">
        <v>2020</v>
      </c>
      <c r="B6" s="5" t="n">
        <v>502</v>
      </c>
    </row>
    <row r="7" spans="1:2">
      <c r="A7" s="5" t="n">
        <v>2021</v>
      </c>
      <c r="B7" s="5" t="n">
        <v>325</v>
      </c>
    </row>
    <row r="8" spans="1:2">
      <c r="A8" s="4" t="s">
        <v>928</v>
      </c>
      <c r="B8" s="5" t="n">
        <v>1170</v>
      </c>
    </row>
    <row r="9" spans="1:2">
      <c r="A9" s="4" t="s">
        <v>119</v>
      </c>
      <c r="B9" s="6" t="n">
        <v>392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29</v>
      </c>
      <c r="B1" s="2" t="s">
        <v>1</v>
      </c>
    </row>
    <row r="2" spans="1:3">
      <c r="B2" s="2" t="s">
        <v>2</v>
      </c>
      <c r="C2" s="2" t="s">
        <v>30</v>
      </c>
    </row>
    <row r="3" spans="1:3">
      <c r="A3" s="3" t="s">
        <v>260</v>
      </c>
    </row>
    <row r="4" spans="1:3">
      <c r="A4" s="4" t="s">
        <v>930</v>
      </c>
      <c r="B4" s="6" t="n">
        <v>7000</v>
      </c>
    </row>
    <row r="5" spans="1:3">
      <c r="A5" s="4" t="s">
        <v>931</v>
      </c>
      <c r="B5" s="6" t="n">
        <v>53</v>
      </c>
      <c r="C5" s="6" t="n">
        <v>267</v>
      </c>
    </row>
    <row r="6" spans="1:3">
      <c r="A6" s="4" t="s">
        <v>932</v>
      </c>
      <c r="C6" s="6" t="n">
        <v>-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0</v>
      </c>
    </row>
    <row r="3" spans="1:3">
      <c r="A3" s="3" t="s">
        <v>260</v>
      </c>
    </row>
    <row r="4" spans="1:3">
      <c r="A4" s="4" t="s">
        <v>934</v>
      </c>
      <c r="B4" s="6" t="n">
        <v>37</v>
      </c>
      <c r="C4" s="6" t="n">
        <v>151</v>
      </c>
    </row>
    <row r="5" spans="1:3">
      <c r="A5" s="4" t="s">
        <v>935</v>
      </c>
      <c r="B5" s="5" t="n">
        <v>0</v>
      </c>
      <c r="C5" s="5" t="n">
        <v>0</v>
      </c>
    </row>
    <row r="6" spans="1:3">
      <c r="A6" s="4" t="s">
        <v>936</v>
      </c>
      <c r="B6" s="6" t="n">
        <v>0</v>
      </c>
      <c r="C6"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0</v>
      </c>
      <c r="D2" s="2" t="s">
        <v>645</v>
      </c>
    </row>
    <row r="3" spans="1:4">
      <c r="A3" s="3" t="s">
        <v>938</v>
      </c>
    </row>
    <row r="4" spans="1:4">
      <c r="A4" s="4" t="s">
        <v>939</v>
      </c>
      <c r="B4" s="4" t="s">
        <v>940</v>
      </c>
    </row>
    <row r="5" spans="1:4">
      <c r="A5" s="4" t="s">
        <v>63</v>
      </c>
      <c r="B5" s="6" t="n">
        <v>7905000</v>
      </c>
      <c r="C5" s="6" t="n">
        <v>8823000</v>
      </c>
    </row>
    <row r="6" spans="1:4">
      <c r="A6" s="4" t="s">
        <v>511</v>
      </c>
      <c r="B6" s="5" t="n">
        <v>-1350000</v>
      </c>
      <c r="C6" s="5" t="n">
        <v>-1375000</v>
      </c>
    </row>
    <row r="7" spans="1:4">
      <c r="A7" s="4" t="s">
        <v>647</v>
      </c>
      <c r="B7" s="5" t="n">
        <v>3000</v>
      </c>
      <c r="C7" s="5" t="n">
        <v>0</v>
      </c>
      <c r="D7" s="6" t="n">
        <v>67000</v>
      </c>
    </row>
    <row r="8" spans="1:4">
      <c r="A8" s="4" t="s">
        <v>658</v>
      </c>
      <c r="B8" s="5" t="n">
        <v>23000</v>
      </c>
      <c r="C8" s="5" t="n">
        <v>218000</v>
      </c>
    </row>
    <row r="9" spans="1:4">
      <c r="A9" s="4" t="s">
        <v>941</v>
      </c>
    </row>
    <row r="10" spans="1:4">
      <c r="A10" s="3" t="s">
        <v>938</v>
      </c>
    </row>
    <row r="11" spans="1:4">
      <c r="A11" s="4" t="s">
        <v>942</v>
      </c>
      <c r="B11" s="5" t="n">
        <v>528000</v>
      </c>
      <c r="C11" s="5" t="n">
        <v>461000</v>
      </c>
    </row>
    <row r="12" spans="1:4">
      <c r="A12" s="4" t="s">
        <v>63</v>
      </c>
      <c r="B12" s="5" t="n">
        <v>0</v>
      </c>
      <c r="C12" s="5" t="n">
        <v>10000</v>
      </c>
    </row>
    <row r="13" spans="1:4">
      <c r="A13" s="4" t="s">
        <v>511</v>
      </c>
      <c r="B13" s="5" t="n">
        <v>0</v>
      </c>
      <c r="C13" s="5" t="n">
        <v>16000</v>
      </c>
    </row>
    <row r="14" spans="1:4">
      <c r="A14" s="4" t="s">
        <v>943</v>
      </c>
    </row>
    <row r="15" spans="1:4">
      <c r="A15" s="3" t="s">
        <v>938</v>
      </c>
    </row>
    <row r="16" spans="1:4">
      <c r="A16" s="4" t="s">
        <v>942</v>
      </c>
      <c r="B16" s="5" t="n">
        <v>404000</v>
      </c>
      <c r="C16" s="5" t="n">
        <v>880000</v>
      </c>
    </row>
    <row r="17" spans="1:4">
      <c r="A17" s="4" t="s">
        <v>647</v>
      </c>
      <c r="B17" s="5" t="n">
        <v>3000</v>
      </c>
      <c r="C17" s="5" t="n">
        <v>0</v>
      </c>
    </row>
    <row r="18" spans="1:4">
      <c r="A18" s="4" t="s">
        <v>658</v>
      </c>
      <c r="B18" s="6" t="n">
        <v>23000</v>
      </c>
      <c r="C18" s="6" t="n">
        <v>17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0</v>
      </c>
    </row>
    <row r="2" spans="1:3">
      <c r="A2" s="3" t="s">
        <v>945</v>
      </c>
    </row>
    <row r="3" spans="1:3">
      <c r="A3" s="4" t="s">
        <v>946</v>
      </c>
      <c r="B3" s="6" t="n">
        <v>98583</v>
      </c>
      <c r="C3" s="6" t="n">
        <v>93354</v>
      </c>
    </row>
    <row r="4" spans="1:3">
      <c r="A4" s="3" t="s">
        <v>947</v>
      </c>
    </row>
    <row r="5" spans="1:3">
      <c r="A5" s="4" t="s">
        <v>948</v>
      </c>
      <c r="C5" s="5" t="n">
        <v>62</v>
      </c>
    </row>
    <row r="6" spans="1:3">
      <c r="A6" s="4" t="s">
        <v>949</v>
      </c>
    </row>
    <row r="7" spans="1:3">
      <c r="A7" s="3" t="s">
        <v>945</v>
      </c>
    </row>
    <row r="8" spans="1:3">
      <c r="A8" s="4" t="s">
        <v>946</v>
      </c>
      <c r="B8" s="5" t="n">
        <v>98583</v>
      </c>
      <c r="C8" s="5" t="n">
        <v>93354</v>
      </c>
    </row>
    <row r="9" spans="1:3">
      <c r="A9" s="3" t="s">
        <v>947</v>
      </c>
    </row>
    <row r="10" spans="1:3">
      <c r="A10" s="4" t="s">
        <v>948</v>
      </c>
      <c r="C10" s="5" t="n">
        <v>62</v>
      </c>
    </row>
    <row r="11" spans="1:3">
      <c r="A11" s="4" t="s">
        <v>950</v>
      </c>
    </row>
    <row r="12" spans="1:3">
      <c r="A12" s="3" t="s">
        <v>945</v>
      </c>
    </row>
    <row r="13" spans="1:3">
      <c r="A13" s="4" t="s">
        <v>946</v>
      </c>
      <c r="B13" s="5" t="n">
        <v>3632</v>
      </c>
      <c r="C13" s="5" t="n">
        <v>3573</v>
      </c>
    </row>
    <row r="14" spans="1:3">
      <c r="A14" s="3" t="s">
        <v>947</v>
      </c>
    </row>
    <row r="15" spans="1:3">
      <c r="A15" s="4" t="s">
        <v>948</v>
      </c>
      <c r="C15" s="5" t="n">
        <v>0</v>
      </c>
    </row>
    <row r="16" spans="1:3">
      <c r="A16" s="4" t="s">
        <v>951</v>
      </c>
    </row>
    <row r="17" spans="1:3">
      <c r="A17" s="3" t="s">
        <v>945</v>
      </c>
    </row>
    <row r="18" spans="1:3">
      <c r="A18" s="4" t="s">
        <v>946</v>
      </c>
      <c r="B18" s="5" t="n">
        <v>94951</v>
      </c>
      <c r="C18" s="5" t="n">
        <v>89781</v>
      </c>
    </row>
    <row r="19" spans="1:3">
      <c r="A19" s="3" t="s">
        <v>947</v>
      </c>
    </row>
    <row r="20" spans="1:3">
      <c r="A20" s="4" t="s">
        <v>948</v>
      </c>
      <c r="C20" s="5" t="n">
        <v>62</v>
      </c>
    </row>
    <row r="21" spans="1:3">
      <c r="A21" s="4" t="s">
        <v>952</v>
      </c>
    </row>
    <row r="22" spans="1:3">
      <c r="A22" s="3" t="s">
        <v>945</v>
      </c>
    </row>
    <row r="23" spans="1:3">
      <c r="A23" s="4" t="s">
        <v>946</v>
      </c>
      <c r="B23" s="5" t="n">
        <v>0</v>
      </c>
      <c r="C23" s="5" t="n">
        <v>0</v>
      </c>
    </row>
    <row r="24" spans="1:3">
      <c r="A24" s="3" t="s">
        <v>947</v>
      </c>
    </row>
    <row r="25" spans="1:3">
      <c r="A25" s="4" t="s">
        <v>948</v>
      </c>
      <c r="C25" s="5" t="n">
        <v>0</v>
      </c>
    </row>
    <row r="26" spans="1:3">
      <c r="A26" s="4" t="s">
        <v>953</v>
      </c>
    </row>
    <row r="27" spans="1:3">
      <c r="A27" s="3" t="s">
        <v>945</v>
      </c>
    </row>
    <row r="28" spans="1:3">
      <c r="A28" s="4" t="s">
        <v>954</v>
      </c>
      <c r="B28" s="5" t="n">
        <v>17445</v>
      </c>
      <c r="C28" s="5" t="n">
        <v>30954</v>
      </c>
    </row>
    <row r="29" spans="1:3">
      <c r="A29" s="4" t="s">
        <v>955</v>
      </c>
      <c r="B29" s="5" t="n">
        <v>3096</v>
      </c>
      <c r="C29" s="5" t="n">
        <v>1410</v>
      </c>
    </row>
    <row r="30" spans="1:3">
      <c r="A30" s="4" t="s">
        <v>956</v>
      </c>
      <c r="B30" s="5" t="n">
        <v>52046</v>
      </c>
      <c r="C30" s="5" t="n">
        <v>45237</v>
      </c>
    </row>
    <row r="31" spans="1:3">
      <c r="A31" s="4" t="s">
        <v>957</v>
      </c>
      <c r="B31" s="5" t="n">
        <v>8267</v>
      </c>
      <c r="C31" s="5" t="n">
        <v>9701</v>
      </c>
    </row>
    <row r="32" spans="1:3">
      <c r="A32" s="4" t="s">
        <v>958</v>
      </c>
      <c r="B32" s="5" t="n">
        <v>14037</v>
      </c>
      <c r="C32" s="5" t="n">
        <v>2419</v>
      </c>
    </row>
    <row r="33" spans="1:3">
      <c r="A33" s="4" t="s">
        <v>959</v>
      </c>
      <c r="B33" s="5" t="n">
        <v>3692</v>
      </c>
      <c r="C33" s="5" t="n">
        <v>3633</v>
      </c>
    </row>
    <row r="34" spans="1:3">
      <c r="A34" s="4" t="s">
        <v>946</v>
      </c>
      <c r="B34" s="5" t="n">
        <v>98583</v>
      </c>
      <c r="C34" s="5" t="n">
        <v>93354</v>
      </c>
    </row>
    <row r="35" spans="1:3">
      <c r="A35" s="3" t="s">
        <v>947</v>
      </c>
    </row>
    <row r="36" spans="1:3">
      <c r="A36" s="4" t="s">
        <v>948</v>
      </c>
      <c r="C36" s="5" t="n">
        <v>62</v>
      </c>
    </row>
    <row r="37" spans="1:3">
      <c r="A37" s="4" t="s">
        <v>960</v>
      </c>
    </row>
    <row r="38" spans="1:3">
      <c r="A38" s="3" t="s">
        <v>945</v>
      </c>
    </row>
    <row r="39" spans="1:3">
      <c r="A39" s="4" t="s">
        <v>954</v>
      </c>
      <c r="B39" s="5" t="n">
        <v>0</v>
      </c>
      <c r="C39" s="5" t="n">
        <v>0</v>
      </c>
    </row>
    <row r="40" spans="1:3">
      <c r="A40" s="4" t="s">
        <v>955</v>
      </c>
      <c r="B40" s="5" t="n">
        <v>0</v>
      </c>
      <c r="C40" s="5" t="n">
        <v>0</v>
      </c>
    </row>
    <row r="41" spans="1:3">
      <c r="A41" s="4" t="s">
        <v>956</v>
      </c>
      <c r="B41" s="5" t="n">
        <v>0</v>
      </c>
      <c r="C41" s="5" t="n">
        <v>0</v>
      </c>
    </row>
    <row r="42" spans="1:3">
      <c r="A42" s="4" t="s">
        <v>957</v>
      </c>
      <c r="B42" s="5" t="n">
        <v>0</v>
      </c>
      <c r="C42" s="5" t="n">
        <v>0</v>
      </c>
    </row>
    <row r="43" spans="1:3">
      <c r="A43" s="4" t="s">
        <v>958</v>
      </c>
      <c r="B43" s="5" t="n">
        <v>0</v>
      </c>
      <c r="C43" s="5" t="n">
        <v>0</v>
      </c>
    </row>
    <row r="44" spans="1:3">
      <c r="A44" s="4" t="s">
        <v>959</v>
      </c>
      <c r="B44" s="5" t="n">
        <v>3632</v>
      </c>
      <c r="C44" s="5" t="n">
        <v>3573</v>
      </c>
    </row>
    <row r="45" spans="1:3">
      <c r="A45" s="4" t="s">
        <v>946</v>
      </c>
      <c r="B45" s="5" t="n">
        <v>3632</v>
      </c>
      <c r="C45" s="5" t="n">
        <v>3573</v>
      </c>
    </row>
    <row r="46" spans="1:3">
      <c r="A46" s="3" t="s">
        <v>947</v>
      </c>
    </row>
    <row r="47" spans="1:3">
      <c r="A47" s="4" t="s">
        <v>948</v>
      </c>
      <c r="C47" s="5" t="n">
        <v>0</v>
      </c>
    </row>
    <row r="48" spans="1:3">
      <c r="A48" s="4" t="s">
        <v>961</v>
      </c>
    </row>
    <row r="49" spans="1:3">
      <c r="A49" s="3" t="s">
        <v>945</v>
      </c>
    </row>
    <row r="50" spans="1:3">
      <c r="A50" s="4" t="s">
        <v>954</v>
      </c>
      <c r="B50" s="5" t="n">
        <v>17445</v>
      </c>
      <c r="C50" s="5" t="n">
        <v>30954</v>
      </c>
    </row>
    <row r="51" spans="1:3">
      <c r="A51" s="4" t="s">
        <v>955</v>
      </c>
      <c r="B51" s="5" t="n">
        <v>3096</v>
      </c>
      <c r="C51" s="5" t="n">
        <v>1410</v>
      </c>
    </row>
    <row r="52" spans="1:3">
      <c r="A52" s="4" t="s">
        <v>956</v>
      </c>
      <c r="B52" s="5" t="n">
        <v>52046</v>
      </c>
      <c r="C52" s="5" t="n">
        <v>45237</v>
      </c>
    </row>
    <row r="53" spans="1:3">
      <c r="A53" s="4" t="s">
        <v>957</v>
      </c>
      <c r="B53" s="5" t="n">
        <v>8267</v>
      </c>
      <c r="C53" s="5" t="n">
        <v>9701</v>
      </c>
    </row>
    <row r="54" spans="1:3">
      <c r="A54" s="4" t="s">
        <v>958</v>
      </c>
      <c r="B54" s="5" t="n">
        <v>14037</v>
      </c>
      <c r="C54" s="5" t="n">
        <v>2419</v>
      </c>
    </row>
    <row r="55" spans="1:3">
      <c r="A55" s="4" t="s">
        <v>959</v>
      </c>
      <c r="B55" s="5" t="n">
        <v>60</v>
      </c>
      <c r="C55" s="5" t="n">
        <v>60</v>
      </c>
    </row>
    <row r="56" spans="1:3">
      <c r="A56" s="4" t="s">
        <v>946</v>
      </c>
      <c r="B56" s="5" t="n">
        <v>94951</v>
      </c>
      <c r="C56" s="5" t="n">
        <v>89781</v>
      </c>
    </row>
    <row r="57" spans="1:3">
      <c r="A57" s="3" t="s">
        <v>947</v>
      </c>
    </row>
    <row r="58" spans="1:3">
      <c r="A58" s="4" t="s">
        <v>948</v>
      </c>
      <c r="C58" s="5" t="n">
        <v>62</v>
      </c>
    </row>
    <row r="59" spans="1:3">
      <c r="A59" s="4" t="s">
        <v>962</v>
      </c>
    </row>
    <row r="60" spans="1:3">
      <c r="A60" s="3" t="s">
        <v>945</v>
      </c>
    </row>
    <row r="61" spans="1:3">
      <c r="A61" s="4" t="s">
        <v>954</v>
      </c>
      <c r="B61" s="5" t="n">
        <v>0</v>
      </c>
      <c r="C61" s="5" t="n">
        <v>0</v>
      </c>
    </row>
    <row r="62" spans="1:3">
      <c r="A62" s="4" t="s">
        <v>955</v>
      </c>
      <c r="B62" s="5" t="n">
        <v>0</v>
      </c>
      <c r="C62" s="5" t="n">
        <v>0</v>
      </c>
    </row>
    <row r="63" spans="1:3">
      <c r="A63" s="4" t="s">
        <v>956</v>
      </c>
      <c r="B63" s="5" t="n">
        <v>0</v>
      </c>
      <c r="C63" s="5" t="n">
        <v>0</v>
      </c>
    </row>
    <row r="64" spans="1:3">
      <c r="A64" s="4" t="s">
        <v>957</v>
      </c>
      <c r="B64" s="5" t="n">
        <v>0</v>
      </c>
      <c r="C64" s="5" t="n">
        <v>0</v>
      </c>
    </row>
    <row r="65" spans="1:3">
      <c r="A65" s="4" t="s">
        <v>958</v>
      </c>
      <c r="B65" s="5" t="n">
        <v>0</v>
      </c>
      <c r="C65" s="5" t="n">
        <v>0</v>
      </c>
    </row>
    <row r="66" spans="1:3">
      <c r="A66" s="4" t="s">
        <v>959</v>
      </c>
      <c r="B66" s="5" t="n">
        <v>0</v>
      </c>
      <c r="C66" s="5" t="n">
        <v>0</v>
      </c>
    </row>
    <row r="67" spans="1:3">
      <c r="A67" s="4" t="s">
        <v>946</v>
      </c>
      <c r="B67" s="6" t="n">
        <v>0</v>
      </c>
      <c r="C67" s="5" t="n">
        <v>0</v>
      </c>
    </row>
    <row r="68" spans="1:3">
      <c r="A68" s="3" t="s">
        <v>947</v>
      </c>
    </row>
    <row r="69" spans="1:3">
      <c r="A69" s="4" t="s">
        <v>948</v>
      </c>
      <c r="C69"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0</v>
      </c>
    </row>
    <row r="2" spans="1:3">
      <c r="A2" s="4" t="s">
        <v>949</v>
      </c>
    </row>
    <row r="3" spans="1:3">
      <c r="A3" s="3" t="s">
        <v>945</v>
      </c>
    </row>
    <row r="4" spans="1:3">
      <c r="A4" s="4" t="s">
        <v>964</v>
      </c>
      <c r="B4" s="6" t="n">
        <v>595952</v>
      </c>
      <c r="C4" s="6" t="n">
        <v>517556</v>
      </c>
    </row>
    <row r="5" spans="1:3">
      <c r="A5" s="4" t="s">
        <v>965</v>
      </c>
    </row>
    <row r="6" spans="1:3">
      <c r="A6" s="3" t="s">
        <v>945</v>
      </c>
    </row>
    <row r="7" spans="1:3">
      <c r="A7" s="4" t="s">
        <v>966</v>
      </c>
      <c r="B7" s="5" t="n">
        <v>528</v>
      </c>
      <c r="C7" s="5" t="n">
        <v>367</v>
      </c>
    </row>
    <row r="8" spans="1:3">
      <c r="A8" s="4" t="s">
        <v>967</v>
      </c>
      <c r="C8" s="5" t="n">
        <v>84</v>
      </c>
    </row>
    <row r="9" spans="1:3">
      <c r="A9" s="4" t="s">
        <v>968</v>
      </c>
      <c r="B9" s="5" t="n">
        <v>401</v>
      </c>
      <c r="C9" s="5" t="n">
        <v>880</v>
      </c>
    </row>
    <row r="10" spans="1:3">
      <c r="A10" s="4" t="s">
        <v>964</v>
      </c>
      <c r="B10" s="5" t="n">
        <v>929</v>
      </c>
      <c r="C10" s="5" t="n">
        <v>1331</v>
      </c>
    </row>
    <row r="11" spans="1:3">
      <c r="A11" s="4" t="s">
        <v>950</v>
      </c>
    </row>
    <row r="12" spans="1:3">
      <c r="A12" s="3" t="s">
        <v>945</v>
      </c>
    </row>
    <row r="13" spans="1:3">
      <c r="A13" s="4" t="s">
        <v>964</v>
      </c>
      <c r="B13" s="5" t="n">
        <v>0</v>
      </c>
      <c r="C13" s="5" t="n">
        <v>0</v>
      </c>
    </row>
    <row r="14" spans="1:3">
      <c r="A14" s="4" t="s">
        <v>969</v>
      </c>
    </row>
    <row r="15" spans="1:3">
      <c r="A15" s="3" t="s">
        <v>945</v>
      </c>
    </row>
    <row r="16" spans="1:3">
      <c r="A16" s="4" t="s">
        <v>966</v>
      </c>
      <c r="B16" s="5" t="n">
        <v>0</v>
      </c>
      <c r="C16" s="5" t="n">
        <v>0</v>
      </c>
    </row>
    <row r="17" spans="1:3">
      <c r="A17" s="4" t="s">
        <v>967</v>
      </c>
      <c r="C17" s="5" t="n">
        <v>0</v>
      </c>
    </row>
    <row r="18" spans="1:3">
      <c r="A18" s="4" t="s">
        <v>968</v>
      </c>
      <c r="B18" s="5" t="n">
        <v>0</v>
      </c>
      <c r="C18" s="5" t="n">
        <v>0</v>
      </c>
    </row>
    <row r="19" spans="1:3">
      <c r="A19" s="4" t="s">
        <v>964</v>
      </c>
      <c r="B19" s="5" t="n">
        <v>0</v>
      </c>
      <c r="C19" s="5" t="n">
        <v>0</v>
      </c>
    </row>
    <row r="20" spans="1:3">
      <c r="A20" s="4" t="s">
        <v>951</v>
      </c>
    </row>
    <row r="21" spans="1:3">
      <c r="A21" s="3" t="s">
        <v>945</v>
      </c>
    </row>
    <row r="22" spans="1:3">
      <c r="A22" s="4" t="s">
        <v>964</v>
      </c>
      <c r="B22" s="5" t="n">
        <v>0</v>
      </c>
      <c r="C22" s="5" t="n">
        <v>0</v>
      </c>
    </row>
    <row r="23" spans="1:3">
      <c r="A23" s="4" t="s">
        <v>970</v>
      </c>
    </row>
    <row r="24" spans="1:3">
      <c r="A24" s="3" t="s">
        <v>945</v>
      </c>
    </row>
    <row r="25" spans="1:3">
      <c r="A25" s="4" t="s">
        <v>966</v>
      </c>
      <c r="B25" s="5" t="n">
        <v>0</v>
      </c>
      <c r="C25" s="5" t="n">
        <v>0</v>
      </c>
    </row>
    <row r="26" spans="1:3">
      <c r="A26" s="4" t="s">
        <v>967</v>
      </c>
      <c r="C26" s="5" t="n">
        <v>0</v>
      </c>
    </row>
    <row r="27" spans="1:3">
      <c r="A27" s="4" t="s">
        <v>968</v>
      </c>
      <c r="B27" s="5" t="n">
        <v>0</v>
      </c>
      <c r="C27" s="5" t="n">
        <v>0</v>
      </c>
    </row>
    <row r="28" spans="1:3">
      <c r="A28" s="4" t="s">
        <v>964</v>
      </c>
      <c r="B28" s="5" t="n">
        <v>0</v>
      </c>
      <c r="C28" s="5" t="n">
        <v>0</v>
      </c>
    </row>
    <row r="29" spans="1:3">
      <c r="A29" s="4" t="s">
        <v>952</v>
      </c>
    </row>
    <row r="30" spans="1:3">
      <c r="A30" s="3" t="s">
        <v>945</v>
      </c>
    </row>
    <row r="31" spans="1:3">
      <c r="A31" s="4" t="s">
        <v>964</v>
      </c>
      <c r="B31" s="5" t="n">
        <v>596506</v>
      </c>
      <c r="C31" s="5" t="n">
        <v>527479</v>
      </c>
    </row>
    <row r="32" spans="1:3">
      <c r="A32" s="4" t="s">
        <v>971</v>
      </c>
    </row>
    <row r="33" spans="1:3">
      <c r="A33" s="3" t="s">
        <v>945</v>
      </c>
    </row>
    <row r="34" spans="1:3">
      <c r="A34" s="4" t="s">
        <v>966</v>
      </c>
      <c r="B34" s="5" t="n">
        <v>528</v>
      </c>
      <c r="C34" s="5" t="n">
        <v>367</v>
      </c>
    </row>
    <row r="35" spans="1:3">
      <c r="A35" s="4" t="s">
        <v>967</v>
      </c>
      <c r="C35" s="5" t="n">
        <v>84</v>
      </c>
    </row>
    <row r="36" spans="1:3">
      <c r="A36" s="4" t="s">
        <v>968</v>
      </c>
      <c r="B36" s="5" t="n">
        <v>401</v>
      </c>
      <c r="C36" s="5" t="n">
        <v>880</v>
      </c>
    </row>
    <row r="37" spans="1:3">
      <c r="A37" s="4" t="s">
        <v>964</v>
      </c>
      <c r="B37" s="6" t="n">
        <v>929</v>
      </c>
      <c r="C37" s="6" t="n">
        <v>133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30</v>
      </c>
    </row>
    <row r="3" spans="1:3">
      <c r="A3" s="4" t="s">
        <v>973</v>
      </c>
    </row>
    <row r="4" spans="1:3">
      <c r="A4" s="3" t="s">
        <v>974</v>
      </c>
    </row>
    <row r="5" spans="1:3">
      <c r="A5" s="4" t="s">
        <v>975</v>
      </c>
      <c r="B5" s="4" t="s">
        <v>424</v>
      </c>
    </row>
    <row r="6" spans="1:3">
      <c r="A6" s="4" t="s">
        <v>975</v>
      </c>
      <c r="B6" s="4" t="s">
        <v>976</v>
      </c>
      <c r="C6" s="4" t="s">
        <v>976</v>
      </c>
    </row>
    <row r="7" spans="1:3">
      <c r="A7" s="4" t="s">
        <v>977</v>
      </c>
    </row>
    <row r="8" spans="1:3">
      <c r="A8" s="3" t="s">
        <v>974</v>
      </c>
    </row>
    <row r="9" spans="1:3">
      <c r="A9" s="4" t="s">
        <v>439</v>
      </c>
      <c r="B9" s="6" t="n">
        <v>528</v>
      </c>
      <c r="C9" s="6" t="n">
        <v>451</v>
      </c>
    </row>
    <row r="10" spans="1:3">
      <c r="A10" s="4" t="s">
        <v>978</v>
      </c>
    </row>
    <row r="11" spans="1:3">
      <c r="A11" s="3" t="s">
        <v>974</v>
      </c>
    </row>
    <row r="12" spans="1:3">
      <c r="A12" s="4" t="s">
        <v>975</v>
      </c>
      <c r="B12" s="4" t="s">
        <v>979</v>
      </c>
      <c r="C12" s="4" t="s">
        <v>696</v>
      </c>
    </row>
    <row r="13" spans="1:3">
      <c r="A13" s="4" t="s">
        <v>975</v>
      </c>
      <c r="B13" s="4" t="s">
        <v>976</v>
      </c>
      <c r="C13" s="4" t="s">
        <v>976</v>
      </c>
    </row>
    <row r="14" spans="1:3">
      <c r="A14" s="4" t="s">
        <v>980</v>
      </c>
    </row>
    <row r="15" spans="1:3">
      <c r="A15" s="3" t="s">
        <v>974</v>
      </c>
    </row>
    <row r="16" spans="1:3">
      <c r="A16" s="4" t="s">
        <v>439</v>
      </c>
      <c r="B16" s="6" t="n">
        <v>401</v>
      </c>
      <c r="C16" s="6" t="n">
        <v>990</v>
      </c>
    </row>
    <row r="17" spans="1:3">
      <c r="A17" s="4" t="s">
        <v>981</v>
      </c>
    </row>
    <row r="18" spans="1:3">
      <c r="A18" s="3" t="s">
        <v>974</v>
      </c>
    </row>
    <row r="19" spans="1:3">
      <c r="A19" s="4" t="s">
        <v>975</v>
      </c>
      <c r="C19" s="4" t="s">
        <v>424</v>
      </c>
    </row>
    <row r="20" spans="1:3">
      <c r="A20" s="4" t="s">
        <v>982</v>
      </c>
    </row>
    <row r="21" spans="1:3">
      <c r="A21" s="3" t="s">
        <v>974</v>
      </c>
    </row>
    <row r="22" spans="1:3">
      <c r="A22" s="4" t="s">
        <v>975</v>
      </c>
      <c r="C22" s="4" t="s">
        <v>74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0</v>
      </c>
    </row>
    <row r="2" spans="1:3">
      <c r="A2" s="3" t="s">
        <v>984</v>
      </c>
    </row>
    <row r="3" spans="1:3">
      <c r="A3" s="4" t="s">
        <v>35</v>
      </c>
      <c r="B3" s="6" t="n">
        <v>98583</v>
      </c>
      <c r="C3" s="6" t="n">
        <v>93354</v>
      </c>
    </row>
    <row r="4" spans="1:3">
      <c r="A4" s="4" t="s">
        <v>62</v>
      </c>
      <c r="B4" s="5" t="n">
        <v>52330</v>
      </c>
      <c r="C4" s="5" t="n">
        <v>60738</v>
      </c>
    </row>
    <row r="5" spans="1:3">
      <c r="A5" s="4" t="s">
        <v>985</v>
      </c>
      <c r="B5" s="5" t="n">
        <v>3515</v>
      </c>
      <c r="C5" s="5" t="n">
        <v>2608</v>
      </c>
    </row>
    <row r="6" spans="1:3">
      <c r="A6" s="3" t="s">
        <v>986</v>
      </c>
    </row>
    <row r="7" spans="1:3">
      <c r="A7" s="4" t="s">
        <v>51</v>
      </c>
      <c r="B7" s="5" t="n">
        <v>23252</v>
      </c>
      <c r="C7" s="5" t="n">
        <v>23186</v>
      </c>
    </row>
    <row r="8" spans="1:3">
      <c r="A8" s="4" t="s">
        <v>948</v>
      </c>
      <c r="C8" s="5" t="n">
        <v>62</v>
      </c>
    </row>
    <row r="9" spans="1:3">
      <c r="A9" s="4" t="s">
        <v>949</v>
      </c>
    </row>
    <row r="10" spans="1:3">
      <c r="A10" s="3" t="s">
        <v>984</v>
      </c>
    </row>
    <row r="11" spans="1:3">
      <c r="A11" s="4" t="s">
        <v>34</v>
      </c>
      <c r="B11" s="5" t="n">
        <v>11680</v>
      </c>
      <c r="C11" s="5" t="n">
        <v>10910</v>
      </c>
    </row>
    <row r="12" spans="1:3">
      <c r="A12" s="4" t="s">
        <v>35</v>
      </c>
      <c r="B12" s="5" t="n">
        <v>98583</v>
      </c>
      <c r="C12" s="5" t="n">
        <v>93354</v>
      </c>
    </row>
    <row r="13" spans="1:3">
      <c r="A13" s="4" t="s">
        <v>62</v>
      </c>
      <c r="B13" s="5" t="n">
        <v>52330</v>
      </c>
      <c r="C13" s="5" t="n">
        <v>60738</v>
      </c>
    </row>
    <row r="14" spans="1:3">
      <c r="A14" s="4" t="s">
        <v>985</v>
      </c>
      <c r="B14" s="5" t="n">
        <v>3515</v>
      </c>
      <c r="C14" s="5" t="n">
        <v>2608</v>
      </c>
    </row>
    <row r="15" spans="1:3">
      <c r="A15" s="4" t="s">
        <v>987</v>
      </c>
      <c r="B15" s="5" t="n">
        <v>773</v>
      </c>
      <c r="C15" s="5" t="n">
        <v>1522</v>
      </c>
    </row>
    <row r="16" spans="1:3">
      <c r="A16" s="4" t="s">
        <v>482</v>
      </c>
      <c r="B16" s="5" t="n">
        <v>595952</v>
      </c>
      <c r="C16" s="5" t="n">
        <v>517556</v>
      </c>
    </row>
    <row r="17" spans="1:3">
      <c r="A17" s="3" t="s">
        <v>986</v>
      </c>
    </row>
    <row r="18" spans="1:3">
      <c r="A18" s="4" t="s">
        <v>77</v>
      </c>
      <c r="B18" s="5" t="n">
        <v>658930</v>
      </c>
      <c r="C18" s="5" t="n">
        <v>604753</v>
      </c>
    </row>
    <row r="19" spans="1:3">
      <c r="A19" s="4" t="s">
        <v>988</v>
      </c>
      <c r="B19" s="5" t="n">
        <v>59200</v>
      </c>
      <c r="C19" s="5" t="n">
        <v>40000</v>
      </c>
    </row>
    <row r="20" spans="1:3">
      <c r="A20" s="4" t="s">
        <v>51</v>
      </c>
      <c r="B20" s="5" t="n">
        <v>23252</v>
      </c>
      <c r="C20" s="5" t="n">
        <v>23186</v>
      </c>
    </row>
    <row r="21" spans="1:3">
      <c r="A21" s="4" t="s">
        <v>948</v>
      </c>
      <c r="C21" s="5" t="n">
        <v>62</v>
      </c>
    </row>
    <row r="22" spans="1:3">
      <c r="A22" s="4" t="s">
        <v>950</v>
      </c>
    </row>
    <row r="23" spans="1:3">
      <c r="A23" s="3" t="s">
        <v>984</v>
      </c>
    </row>
    <row r="24" spans="1:3">
      <c r="A24" s="4" t="s">
        <v>34</v>
      </c>
      <c r="B24" s="5" t="n">
        <v>11680</v>
      </c>
      <c r="C24" s="5" t="n">
        <v>10910</v>
      </c>
    </row>
    <row r="25" spans="1:3">
      <c r="A25" s="4" t="s">
        <v>35</v>
      </c>
      <c r="B25" s="5" t="n">
        <v>3632</v>
      </c>
      <c r="C25" s="5" t="n">
        <v>3573</v>
      </c>
    </row>
    <row r="26" spans="1:3">
      <c r="A26" s="4" t="s">
        <v>62</v>
      </c>
      <c r="B26" s="5" t="n">
        <v>0</v>
      </c>
      <c r="C26" s="5" t="n">
        <v>0</v>
      </c>
    </row>
    <row r="27" spans="1:3">
      <c r="A27" s="4" t="s">
        <v>985</v>
      </c>
      <c r="B27" s="4" t="s">
        <v>854</v>
      </c>
      <c r="C27" s="4" t="s">
        <v>854</v>
      </c>
    </row>
    <row r="28" spans="1:3">
      <c r="A28" s="4" t="s">
        <v>987</v>
      </c>
      <c r="B28" s="5" t="n">
        <v>0</v>
      </c>
      <c r="C28" s="5" t="n">
        <v>0</v>
      </c>
    </row>
    <row r="29" spans="1:3">
      <c r="A29" s="4" t="s">
        <v>482</v>
      </c>
      <c r="B29" s="5" t="n">
        <v>0</v>
      </c>
      <c r="C29" s="5" t="n">
        <v>0</v>
      </c>
    </row>
    <row r="30" spans="1:3">
      <c r="A30" s="3" t="s">
        <v>986</v>
      </c>
    </row>
    <row r="31" spans="1:3">
      <c r="A31" s="4" t="s">
        <v>77</v>
      </c>
      <c r="B31" s="5" t="n">
        <v>503949</v>
      </c>
      <c r="C31" s="5" t="n">
        <v>459327</v>
      </c>
    </row>
    <row r="32" spans="1:3">
      <c r="A32" s="4" t="s">
        <v>988</v>
      </c>
      <c r="B32" s="5" t="n">
        <v>0</v>
      </c>
      <c r="C32" s="5" t="n">
        <v>0</v>
      </c>
    </row>
    <row r="33" spans="1:3">
      <c r="A33" s="4" t="s">
        <v>51</v>
      </c>
      <c r="B33" s="5" t="n">
        <v>0</v>
      </c>
      <c r="C33" s="5" t="n">
        <v>0</v>
      </c>
    </row>
    <row r="34" spans="1:3">
      <c r="A34" s="4" t="s">
        <v>948</v>
      </c>
      <c r="C34" s="5" t="n">
        <v>0</v>
      </c>
    </row>
    <row r="35" spans="1:3">
      <c r="A35" s="4" t="s">
        <v>951</v>
      </c>
    </row>
    <row r="36" spans="1:3">
      <c r="A36" s="3" t="s">
        <v>984</v>
      </c>
    </row>
    <row r="37" spans="1:3">
      <c r="A37" s="4" t="s">
        <v>34</v>
      </c>
      <c r="B37" s="5" t="n">
        <v>0</v>
      </c>
      <c r="C37" s="5" t="n">
        <v>0</v>
      </c>
    </row>
    <row r="38" spans="1:3">
      <c r="A38" s="4" t="s">
        <v>35</v>
      </c>
      <c r="B38" s="5" t="n">
        <v>94951</v>
      </c>
      <c r="C38" s="5" t="n">
        <v>89781</v>
      </c>
    </row>
    <row r="39" spans="1:3">
      <c r="A39" s="4" t="s">
        <v>62</v>
      </c>
      <c r="B39" s="5" t="n">
        <v>51530</v>
      </c>
      <c r="C39" s="5" t="n">
        <v>61281</v>
      </c>
    </row>
    <row r="40" spans="1:3">
      <c r="A40" s="4" t="s">
        <v>985</v>
      </c>
      <c r="B40" s="4" t="s">
        <v>854</v>
      </c>
      <c r="C40" s="4" t="s">
        <v>854</v>
      </c>
    </row>
    <row r="41" spans="1:3">
      <c r="A41" s="4" t="s">
        <v>987</v>
      </c>
      <c r="B41" s="5" t="n">
        <v>0</v>
      </c>
      <c r="C41" s="5" t="n">
        <v>0</v>
      </c>
    </row>
    <row r="42" spans="1:3">
      <c r="A42" s="4" t="s">
        <v>482</v>
      </c>
      <c r="B42" s="5" t="n">
        <v>0</v>
      </c>
      <c r="C42" s="5" t="n">
        <v>0</v>
      </c>
    </row>
    <row r="43" spans="1:3">
      <c r="A43" s="3" t="s">
        <v>986</v>
      </c>
    </row>
    <row r="44" spans="1:3">
      <c r="A44" s="4" t="s">
        <v>77</v>
      </c>
      <c r="B44" s="5" t="n">
        <v>154724</v>
      </c>
      <c r="C44" s="5" t="n">
        <v>145560</v>
      </c>
    </row>
    <row r="45" spans="1:3">
      <c r="A45" s="4" t="s">
        <v>988</v>
      </c>
      <c r="B45" s="5" t="n">
        <v>59174</v>
      </c>
      <c r="C45" s="5" t="n">
        <v>40222</v>
      </c>
    </row>
    <row r="46" spans="1:3">
      <c r="A46" s="4" t="s">
        <v>51</v>
      </c>
      <c r="B46" s="5" t="n">
        <v>0</v>
      </c>
      <c r="C46" s="5" t="n">
        <v>0</v>
      </c>
    </row>
    <row r="47" spans="1:3">
      <c r="A47" s="4" t="s">
        <v>948</v>
      </c>
      <c r="C47" s="5" t="n">
        <v>62</v>
      </c>
    </row>
    <row r="48" spans="1:3">
      <c r="A48" s="4" t="s">
        <v>952</v>
      </c>
    </row>
    <row r="49" spans="1:3">
      <c r="A49" s="3" t="s">
        <v>984</v>
      </c>
    </row>
    <row r="50" spans="1:3">
      <c r="A50" s="4" t="s">
        <v>34</v>
      </c>
      <c r="B50" s="5" t="n">
        <v>0</v>
      </c>
      <c r="C50" s="5" t="n">
        <v>0</v>
      </c>
    </row>
    <row r="51" spans="1:3">
      <c r="A51" s="4" t="s">
        <v>35</v>
      </c>
      <c r="B51" s="5" t="n">
        <v>0</v>
      </c>
      <c r="C51" s="5" t="n">
        <v>0</v>
      </c>
    </row>
    <row r="52" spans="1:3">
      <c r="A52" s="4" t="s">
        <v>62</v>
      </c>
      <c r="B52" s="5" t="n">
        <v>0</v>
      </c>
      <c r="C52" s="5" t="n">
        <v>0</v>
      </c>
    </row>
    <row r="53" spans="1:3">
      <c r="A53" s="4" t="s">
        <v>985</v>
      </c>
      <c r="B53" s="4" t="s">
        <v>854</v>
      </c>
      <c r="C53" s="4" t="s">
        <v>854</v>
      </c>
    </row>
    <row r="54" spans="1:3">
      <c r="A54" s="4" t="s">
        <v>987</v>
      </c>
      <c r="B54" s="5" t="n">
        <v>773</v>
      </c>
      <c r="C54" s="5" t="n">
        <v>1522</v>
      </c>
    </row>
    <row r="55" spans="1:3">
      <c r="A55" s="4" t="s">
        <v>482</v>
      </c>
      <c r="B55" s="5" t="n">
        <v>596506</v>
      </c>
      <c r="C55" s="5" t="n">
        <v>527479</v>
      </c>
    </row>
    <row r="56" spans="1:3">
      <c r="A56" s="3" t="s">
        <v>986</v>
      </c>
    </row>
    <row r="57" spans="1:3">
      <c r="A57" s="4" t="s">
        <v>77</v>
      </c>
      <c r="B57" s="5" t="n">
        <v>0</v>
      </c>
      <c r="C57" s="5" t="n">
        <v>0</v>
      </c>
    </row>
    <row r="58" spans="1:3">
      <c r="A58" s="4" t="s">
        <v>988</v>
      </c>
      <c r="B58" s="5" t="n">
        <v>0</v>
      </c>
      <c r="C58" s="5" t="n">
        <v>0</v>
      </c>
    </row>
    <row r="59" spans="1:3">
      <c r="A59" s="4" t="s">
        <v>51</v>
      </c>
      <c r="B59" s="6" t="n">
        <v>23230</v>
      </c>
      <c r="C59" s="5" t="n">
        <v>23206</v>
      </c>
    </row>
    <row r="60" spans="1:3">
      <c r="A60" s="4" t="s">
        <v>948</v>
      </c>
      <c r="C60"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2</v>
      </c>
      <c r="C1" s="2" t="s">
        <v>30</v>
      </c>
      <c r="D1" s="2" t="s">
        <v>645</v>
      </c>
    </row>
    <row r="2" spans="1:4">
      <c r="A2" s="3" t="s">
        <v>31</v>
      </c>
    </row>
    <row r="3" spans="1:4">
      <c r="A3" s="4" t="s">
        <v>32</v>
      </c>
      <c r="B3" s="6" t="n">
        <v>11508</v>
      </c>
      <c r="C3" s="6" t="n">
        <v>10731</v>
      </c>
    </row>
    <row r="4" spans="1:4">
      <c r="A4" s="4" t="s">
        <v>35</v>
      </c>
      <c r="B4" s="5" t="n">
        <v>98583</v>
      </c>
      <c r="C4" s="5" t="n">
        <v>93354</v>
      </c>
    </row>
    <row r="5" spans="1:4">
      <c r="A5" s="4" t="s">
        <v>41</v>
      </c>
      <c r="B5" s="5" t="n">
        <v>2133</v>
      </c>
      <c r="C5" s="5" t="n">
        <v>1967</v>
      </c>
    </row>
    <row r="6" spans="1:4">
      <c r="A6" s="4" t="s">
        <v>44</v>
      </c>
      <c r="B6" s="5" t="n">
        <v>7044</v>
      </c>
      <c r="C6" s="5" t="n">
        <v>7443</v>
      </c>
    </row>
    <row r="7" spans="1:4">
      <c r="A7" s="4" t="s">
        <v>45</v>
      </c>
      <c r="B7" s="5" t="n">
        <v>795535</v>
      </c>
      <c r="C7" s="5" t="n">
        <v>717888</v>
      </c>
    </row>
    <row r="8" spans="1:4">
      <c r="A8" s="3" t="s">
        <v>990</v>
      </c>
    </row>
    <row r="9" spans="1:4">
      <c r="A9" s="4" t="s">
        <v>991</v>
      </c>
      <c r="B9" s="5" t="n">
        <v>23252</v>
      </c>
      <c r="C9" s="5" t="n">
        <v>23186</v>
      </c>
    </row>
    <row r="10" spans="1:4">
      <c r="A10" s="4" t="s">
        <v>55</v>
      </c>
      <c r="B10" s="5" t="n">
        <v>51387</v>
      </c>
      <c r="C10" s="5" t="n">
        <v>47573</v>
      </c>
      <c r="D10" s="6" t="n">
        <v>58969</v>
      </c>
    </row>
    <row r="11" spans="1:4">
      <c r="A11" s="4" t="s">
        <v>60</v>
      </c>
      <c r="B11" s="5" t="n">
        <v>795535</v>
      </c>
      <c r="C11" s="5" t="n">
        <v>717888</v>
      </c>
    </row>
    <row r="12" spans="1:4">
      <c r="A12" s="4" t="s">
        <v>992</v>
      </c>
    </row>
    <row r="13" spans="1:4">
      <c r="A13" s="3" t="s">
        <v>31</v>
      </c>
    </row>
    <row r="14" spans="1:4">
      <c r="A14" s="4" t="s">
        <v>32</v>
      </c>
      <c r="B14" s="5" t="n">
        <v>264</v>
      </c>
      <c r="C14" s="5" t="n">
        <v>1322</v>
      </c>
    </row>
    <row r="15" spans="1:4">
      <c r="A15" s="4" t="s">
        <v>35</v>
      </c>
      <c r="B15" s="5" t="n">
        <v>1926</v>
      </c>
      <c r="C15" s="5" t="n">
        <v>997</v>
      </c>
    </row>
    <row r="16" spans="1:4">
      <c r="A16" s="4" t="s">
        <v>993</v>
      </c>
      <c r="B16" s="5" t="n">
        <v>71564</v>
      </c>
      <c r="C16" s="5" t="n">
        <v>67830</v>
      </c>
    </row>
    <row r="17" spans="1:4">
      <c r="A17" s="4" t="s">
        <v>41</v>
      </c>
      <c r="B17" s="5" t="n">
        <v>10</v>
      </c>
      <c r="C17" s="5" t="n">
        <v>2</v>
      </c>
    </row>
    <row r="18" spans="1:4">
      <c r="A18" s="4" t="s">
        <v>44</v>
      </c>
      <c r="B18" s="5" t="n">
        <v>1296</v>
      </c>
      <c r="C18" s="5" t="n">
        <v>1076</v>
      </c>
    </row>
    <row r="19" spans="1:4">
      <c r="A19" s="4" t="s">
        <v>45</v>
      </c>
      <c r="B19" s="5" t="n">
        <v>75060</v>
      </c>
      <c r="C19" s="5" t="n">
        <v>71227</v>
      </c>
    </row>
    <row r="20" spans="1:4">
      <c r="A20" s="3" t="s">
        <v>990</v>
      </c>
    </row>
    <row r="21" spans="1:4">
      <c r="A21" s="4" t="s">
        <v>991</v>
      </c>
      <c r="B21" s="5" t="n">
        <v>7217</v>
      </c>
      <c r="C21" s="5" t="n">
        <v>7217</v>
      </c>
    </row>
    <row r="22" spans="1:4">
      <c r="A22" s="4" t="s">
        <v>994</v>
      </c>
      <c r="B22" s="5" t="n">
        <v>16035</v>
      </c>
      <c r="C22" s="5" t="n">
        <v>15969</v>
      </c>
    </row>
    <row r="23" spans="1:4">
      <c r="A23" s="4" t="s">
        <v>995</v>
      </c>
      <c r="B23" s="5" t="n">
        <v>421</v>
      </c>
      <c r="C23" s="5" t="n">
        <v>468</v>
      </c>
    </row>
    <row r="24" spans="1:4">
      <c r="A24" s="4" t="s">
        <v>55</v>
      </c>
      <c r="B24" s="5" t="n">
        <v>51387</v>
      </c>
      <c r="C24" s="5" t="n">
        <v>47573</v>
      </c>
    </row>
    <row r="25" spans="1:4">
      <c r="A25" s="4" t="s">
        <v>60</v>
      </c>
      <c r="B25" s="6" t="n">
        <v>75060</v>
      </c>
      <c r="C25" s="6" t="n">
        <v>7122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96</v>
      </c>
      <c r="B1" s="2" t="s">
        <v>844</v>
      </c>
      <c r="J1" s="2" t="s">
        <v>1</v>
      </c>
    </row>
    <row r="2" spans="1:11">
      <c r="B2" s="2" t="s">
        <v>2</v>
      </c>
      <c r="C2" s="2" t="s">
        <v>845</v>
      </c>
      <c r="D2" s="2" t="s">
        <v>4</v>
      </c>
      <c r="E2" s="2" t="s">
        <v>846</v>
      </c>
      <c r="F2" s="2" t="s">
        <v>30</v>
      </c>
      <c r="G2" s="2" t="s">
        <v>847</v>
      </c>
      <c r="H2" s="2" t="s">
        <v>848</v>
      </c>
      <c r="I2" s="2" t="s">
        <v>849</v>
      </c>
      <c r="J2" s="2" t="s">
        <v>2</v>
      </c>
      <c r="K2" s="2" t="s">
        <v>30</v>
      </c>
    </row>
    <row r="3" spans="1:11">
      <c r="A3" s="3" t="s">
        <v>997</v>
      </c>
    </row>
    <row r="4" spans="1:11">
      <c r="A4" s="4" t="s">
        <v>931</v>
      </c>
      <c r="B4" s="6" t="n">
        <v>1103</v>
      </c>
      <c r="C4" s="6" t="n">
        <v>1113</v>
      </c>
      <c r="D4" s="6" t="n">
        <v>1124</v>
      </c>
      <c r="E4" s="6" t="n">
        <v>1173</v>
      </c>
      <c r="F4" s="6" t="n">
        <v>1198</v>
      </c>
      <c r="G4" s="6" t="n">
        <v>993</v>
      </c>
      <c r="H4" s="6" t="n">
        <v>842</v>
      </c>
      <c r="I4" s="6" t="n">
        <v>793</v>
      </c>
      <c r="J4" s="6" t="n">
        <v>4513</v>
      </c>
      <c r="K4" s="6" t="n">
        <v>3826</v>
      </c>
    </row>
    <row r="5" spans="1:11">
      <c r="A5" s="4" t="s">
        <v>102</v>
      </c>
      <c r="B5" s="5" t="n">
        <v>2132</v>
      </c>
      <c r="C5" s="5" t="n">
        <v>1618</v>
      </c>
      <c r="D5" s="5" t="n">
        <v>2138</v>
      </c>
      <c r="E5" s="5" t="n">
        <v>1543</v>
      </c>
      <c r="F5" s="5" t="n">
        <v>1675</v>
      </c>
      <c r="G5" s="5" t="n">
        <v>1532</v>
      </c>
      <c r="H5" s="5" t="n">
        <v>1895</v>
      </c>
      <c r="I5" s="5" t="n">
        <v>1370</v>
      </c>
      <c r="J5" s="5" t="n">
        <v>7431</v>
      </c>
      <c r="K5" s="5" t="n">
        <v>6472</v>
      </c>
    </row>
    <row r="6" spans="1:11">
      <c r="A6" s="4" t="s">
        <v>998</v>
      </c>
      <c r="B6" s="5" t="n">
        <v>784</v>
      </c>
      <c r="C6" s="5" t="n">
        <v>583</v>
      </c>
      <c r="D6" s="5" t="n">
        <v>776</v>
      </c>
      <c r="E6" s="5" t="n">
        <v>552</v>
      </c>
      <c r="F6" s="5" t="n">
        <v>614</v>
      </c>
      <c r="G6" s="5" t="n">
        <v>532</v>
      </c>
      <c r="H6" s="5" t="n">
        <v>673</v>
      </c>
      <c r="I6" s="5" t="n">
        <v>453</v>
      </c>
      <c r="J6" s="5" t="n">
        <v>2695</v>
      </c>
      <c r="K6" s="5" t="n">
        <v>2272</v>
      </c>
    </row>
    <row r="7" spans="1:11">
      <c r="A7" s="4" t="s">
        <v>104</v>
      </c>
      <c r="B7" s="6" t="n">
        <v>1348</v>
      </c>
      <c r="C7" s="6" t="n">
        <v>1035</v>
      </c>
      <c r="D7" s="6" t="n">
        <v>1362</v>
      </c>
      <c r="E7" s="6" t="n">
        <v>991</v>
      </c>
      <c r="F7" s="5" t="n">
        <v>1061</v>
      </c>
      <c r="G7" s="5" t="n">
        <v>1000</v>
      </c>
      <c r="H7" s="5" t="n">
        <v>1222</v>
      </c>
      <c r="I7" s="5" t="n">
        <v>917</v>
      </c>
      <c r="J7" s="5" t="n">
        <v>4736</v>
      </c>
      <c r="K7" s="5" t="n">
        <v>4200</v>
      </c>
    </row>
    <row r="8" spans="1:11">
      <c r="A8" s="4" t="s">
        <v>851</v>
      </c>
      <c r="F8" s="5" t="n">
        <v>0</v>
      </c>
      <c r="G8" s="5" t="n">
        <v>114</v>
      </c>
      <c r="H8" s="5" t="n">
        <v>171</v>
      </c>
      <c r="I8" s="5" t="n">
        <v>171</v>
      </c>
      <c r="K8" s="5" t="n">
        <v>456</v>
      </c>
    </row>
    <row r="9" spans="1:11">
      <c r="A9" s="4" t="s">
        <v>106</v>
      </c>
      <c r="F9" s="6" t="n">
        <v>1061</v>
      </c>
      <c r="G9" s="6" t="n">
        <v>886</v>
      </c>
      <c r="H9" s="6" t="n">
        <v>1051</v>
      </c>
      <c r="I9" s="6" t="n">
        <v>746</v>
      </c>
      <c r="J9" s="5" t="n">
        <v>4736</v>
      </c>
      <c r="K9" s="5" t="n">
        <v>3744</v>
      </c>
    </row>
    <row r="10" spans="1:11">
      <c r="A10" s="4" t="s">
        <v>992</v>
      </c>
    </row>
    <row r="11" spans="1:11">
      <c r="A11" s="3" t="s">
        <v>997</v>
      </c>
    </row>
    <row r="12" spans="1:11">
      <c r="A12" s="4" t="s">
        <v>999</v>
      </c>
      <c r="J12" s="5" t="n">
        <v>29</v>
      </c>
      <c r="K12" s="5" t="n">
        <v>15</v>
      </c>
    </row>
    <row r="13" spans="1:11">
      <c r="A13" s="4" t="s">
        <v>1000</v>
      </c>
      <c r="J13" s="5" t="n">
        <v>1905</v>
      </c>
      <c r="K13" s="5" t="n">
        <v>1713</v>
      </c>
    </row>
    <row r="14" spans="1:11">
      <c r="A14" s="4" t="s">
        <v>1001</v>
      </c>
      <c r="J14" s="5" t="n">
        <v>8</v>
      </c>
      <c r="K14" s="5" t="n">
        <v>7</v>
      </c>
    </row>
    <row r="15" spans="1:11">
      <c r="A15" s="4" t="s">
        <v>1002</v>
      </c>
      <c r="J15" s="5" t="n">
        <v>1942</v>
      </c>
      <c r="K15" s="5" t="n">
        <v>1735</v>
      </c>
    </row>
    <row r="16" spans="1:11">
      <c r="A16" s="4" t="s">
        <v>931</v>
      </c>
      <c r="J16" s="5" t="n">
        <v>1505</v>
      </c>
      <c r="K16" s="5" t="n">
        <v>908</v>
      </c>
    </row>
    <row r="17" spans="1:11">
      <c r="A17" s="4" t="s">
        <v>1003</v>
      </c>
      <c r="J17" s="5" t="n">
        <v>290</v>
      </c>
      <c r="K17" s="5" t="n">
        <v>318</v>
      </c>
    </row>
    <row r="18" spans="1:11">
      <c r="A18" s="4" t="s">
        <v>1004</v>
      </c>
      <c r="J18" s="5" t="n">
        <v>1795</v>
      </c>
      <c r="K18" s="5" t="n">
        <v>1226</v>
      </c>
    </row>
    <row r="19" spans="1:11">
      <c r="A19" s="4" t="s">
        <v>102</v>
      </c>
      <c r="J19" s="5" t="n">
        <v>147</v>
      </c>
      <c r="K19" s="5" t="n">
        <v>509</v>
      </c>
    </row>
    <row r="20" spans="1:11">
      <c r="A20" s="4" t="s">
        <v>998</v>
      </c>
      <c r="J20" s="5" t="n">
        <v>-596</v>
      </c>
      <c r="K20" s="5" t="n">
        <v>-408</v>
      </c>
    </row>
    <row r="21" spans="1:11">
      <c r="A21" s="4" t="s">
        <v>1005</v>
      </c>
      <c r="J21" s="5" t="n">
        <v>743</v>
      </c>
      <c r="K21" s="5" t="n">
        <v>917</v>
      </c>
    </row>
    <row r="22" spans="1:11">
      <c r="A22" s="4" t="s">
        <v>1006</v>
      </c>
      <c r="J22" s="5" t="n">
        <v>3993</v>
      </c>
      <c r="K22" s="5" t="n">
        <v>3283</v>
      </c>
    </row>
    <row r="23" spans="1:11">
      <c r="A23" s="4" t="s">
        <v>104</v>
      </c>
      <c r="J23" s="5" t="n">
        <v>4736</v>
      </c>
      <c r="K23" s="5" t="n">
        <v>4200</v>
      </c>
    </row>
    <row r="24" spans="1:11">
      <c r="A24" s="4" t="s">
        <v>851</v>
      </c>
      <c r="J24" s="5" t="n">
        <v>0</v>
      </c>
      <c r="K24" s="5" t="n">
        <v>456</v>
      </c>
    </row>
    <row r="25" spans="1:11">
      <c r="A25" s="4" t="s">
        <v>106</v>
      </c>
      <c r="J25" s="6" t="n">
        <v>4736</v>
      </c>
      <c r="K25" s="6" t="n">
        <v>3744</v>
      </c>
    </row>
  </sheetData>
  <mergeCells count="3">
    <mergeCell ref="A1:A2"/>
    <mergeCell ref="B1:I1"/>
    <mergeCell ref="J1:K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07</v>
      </c>
      <c r="B1" s="2" t="s">
        <v>844</v>
      </c>
      <c r="J1" s="2" t="s">
        <v>1</v>
      </c>
    </row>
    <row r="2" spans="1:11">
      <c r="B2" s="2" t="s">
        <v>2</v>
      </c>
      <c r="C2" s="2" t="s">
        <v>845</v>
      </c>
      <c r="D2" s="2" t="s">
        <v>4</v>
      </c>
      <c r="E2" s="2" t="s">
        <v>846</v>
      </c>
      <c r="F2" s="2" t="s">
        <v>30</v>
      </c>
      <c r="G2" s="2" t="s">
        <v>847</v>
      </c>
      <c r="H2" s="2" t="s">
        <v>848</v>
      </c>
      <c r="I2" s="2" t="s">
        <v>849</v>
      </c>
      <c r="J2" s="2" t="s">
        <v>2</v>
      </c>
      <c r="K2" s="2" t="s">
        <v>30</v>
      </c>
    </row>
    <row r="3" spans="1:11">
      <c r="A3" s="3" t="s">
        <v>151</v>
      </c>
    </row>
    <row r="4" spans="1:11">
      <c r="A4" s="4" t="s">
        <v>104</v>
      </c>
      <c r="B4" s="6" t="n">
        <v>1348</v>
      </c>
      <c r="C4" s="6" t="n">
        <v>1035</v>
      </c>
      <c r="D4" s="6" t="n">
        <v>1362</v>
      </c>
      <c r="E4" s="6" t="n">
        <v>991</v>
      </c>
      <c r="F4" s="6" t="n">
        <v>1061</v>
      </c>
      <c r="G4" s="6" t="n">
        <v>1000</v>
      </c>
      <c r="H4" s="6" t="n">
        <v>1222</v>
      </c>
      <c r="I4" s="6" t="n">
        <v>917</v>
      </c>
      <c r="J4" s="6" t="n">
        <v>4736</v>
      </c>
      <c r="K4" s="6" t="n">
        <v>4200</v>
      </c>
    </row>
    <row r="5" spans="1:11">
      <c r="A5" s="3" t="s">
        <v>152</v>
      </c>
    </row>
    <row r="6" spans="1:11">
      <c r="A6" s="4" t="s">
        <v>156</v>
      </c>
      <c r="J6" s="5" t="n">
        <v>66</v>
      </c>
      <c r="K6" s="5" t="n">
        <v>21</v>
      </c>
    </row>
    <row r="7" spans="1:11">
      <c r="A7" s="4" t="s">
        <v>1008</v>
      </c>
      <c r="J7" s="5" t="n">
        <v>-166</v>
      </c>
      <c r="K7" s="5" t="n">
        <v>27</v>
      </c>
    </row>
    <row r="8" spans="1:11">
      <c r="A8" s="4" t="s">
        <v>1009</v>
      </c>
      <c r="J8" s="5" t="n">
        <v>6</v>
      </c>
      <c r="K8" s="5" t="n">
        <v>395</v>
      </c>
    </row>
    <row r="9" spans="1:11">
      <c r="A9" s="4" t="s">
        <v>166</v>
      </c>
      <c r="J9" s="5" t="n">
        <v>424</v>
      </c>
      <c r="K9" s="5" t="n">
        <v>-2146</v>
      </c>
    </row>
    <row r="10" spans="1:11">
      <c r="A10" s="4" t="s">
        <v>167</v>
      </c>
      <c r="J10" s="5" t="n">
        <v>5904</v>
      </c>
      <c r="K10" s="5" t="n">
        <v>1201</v>
      </c>
    </row>
    <row r="11" spans="1:11">
      <c r="A11" s="3" t="s">
        <v>168</v>
      </c>
    </row>
    <row r="12" spans="1:11">
      <c r="A12" s="4" t="s">
        <v>169</v>
      </c>
      <c r="J12" s="5" t="n">
        <v>-44228</v>
      </c>
      <c r="K12" s="5" t="n">
        <v>-13404</v>
      </c>
    </row>
    <row r="13" spans="1:11">
      <c r="A13" s="4" t="s">
        <v>171</v>
      </c>
      <c r="J13" s="5" t="n">
        <v>22853</v>
      </c>
      <c r="K13" s="5" t="n">
        <v>31845</v>
      </c>
    </row>
    <row r="14" spans="1:11">
      <c r="A14" s="4" t="s">
        <v>181</v>
      </c>
      <c r="J14" s="5" t="n">
        <v>-77943</v>
      </c>
      <c r="K14" s="5" t="n">
        <v>-22102</v>
      </c>
    </row>
    <row r="15" spans="1:11">
      <c r="A15" s="3" t="s">
        <v>182</v>
      </c>
    </row>
    <row r="16" spans="1:11">
      <c r="A16" s="4" t="s">
        <v>188</v>
      </c>
      <c r="J16" s="5" t="n">
        <v>-672</v>
      </c>
      <c r="K16" s="5" t="n">
        <v>-486</v>
      </c>
    </row>
    <row r="17" spans="1:11">
      <c r="A17" s="4" t="s">
        <v>189</v>
      </c>
      <c r="J17" s="5" t="n">
        <v>0</v>
      </c>
      <c r="K17" s="5" t="n">
        <v>-456</v>
      </c>
    </row>
    <row r="18" spans="1:11">
      <c r="A18" s="4" t="s">
        <v>190</v>
      </c>
      <c r="J18" s="5" t="n">
        <v>0</v>
      </c>
      <c r="K18" s="5" t="n">
        <v>-15000</v>
      </c>
    </row>
    <row r="19" spans="1:11">
      <c r="A19" s="4" t="s">
        <v>128</v>
      </c>
      <c r="J19" s="5" t="n">
        <v>4</v>
      </c>
      <c r="K19" s="5" t="n">
        <v>3</v>
      </c>
    </row>
    <row r="20" spans="1:11">
      <c r="A20" s="4" t="s">
        <v>191</v>
      </c>
      <c r="J20" s="5" t="n">
        <v>0</v>
      </c>
      <c r="K20" s="5" t="n">
        <v>15948</v>
      </c>
    </row>
    <row r="21" spans="1:11">
      <c r="A21" s="4" t="s">
        <v>192</v>
      </c>
      <c r="J21" s="5" t="n">
        <v>103</v>
      </c>
      <c r="K21" s="5" t="n">
        <v>142</v>
      </c>
    </row>
    <row r="22" spans="1:11">
      <c r="A22" s="4" t="s">
        <v>193</v>
      </c>
      <c r="J22" s="5" t="n">
        <v>72809</v>
      </c>
      <c r="K22" s="5" t="n">
        <v>21725</v>
      </c>
    </row>
    <row r="23" spans="1:11">
      <c r="A23" s="4" t="s">
        <v>194</v>
      </c>
      <c r="J23" s="5" t="n">
        <v>770</v>
      </c>
      <c r="K23" s="5" t="n">
        <v>824</v>
      </c>
    </row>
    <row r="24" spans="1:11">
      <c r="A24" s="4" t="s">
        <v>195</v>
      </c>
      <c r="E24" s="5" t="n">
        <v>10910</v>
      </c>
      <c r="I24" s="5" t="n">
        <v>10086</v>
      </c>
      <c r="J24" s="5" t="n">
        <v>10910</v>
      </c>
      <c r="K24" s="5" t="n">
        <v>10086</v>
      </c>
    </row>
    <row r="25" spans="1:11">
      <c r="A25" s="4" t="s">
        <v>196</v>
      </c>
      <c r="B25" s="5" t="n">
        <v>11680</v>
      </c>
      <c r="F25" s="5" t="n">
        <v>10910</v>
      </c>
      <c r="J25" s="5" t="n">
        <v>11680</v>
      </c>
      <c r="K25" s="5" t="n">
        <v>10910</v>
      </c>
    </row>
    <row r="26" spans="1:11">
      <c r="A26" s="4" t="s">
        <v>992</v>
      </c>
    </row>
    <row r="27" spans="1:11">
      <c r="A27" s="3" t="s">
        <v>151</v>
      </c>
    </row>
    <row r="28" spans="1:11">
      <c r="A28" s="4" t="s">
        <v>104</v>
      </c>
      <c r="J28" s="5" t="n">
        <v>4736</v>
      </c>
      <c r="K28" s="5" t="n">
        <v>4200</v>
      </c>
    </row>
    <row r="29" spans="1:11">
      <c r="A29" s="3" t="s">
        <v>152</v>
      </c>
    </row>
    <row r="30" spans="1:11">
      <c r="A30" s="4" t="s">
        <v>1006</v>
      </c>
      <c r="J30" s="5" t="n">
        <v>-3993</v>
      </c>
      <c r="K30" s="5" t="n">
        <v>-3283</v>
      </c>
    </row>
    <row r="31" spans="1:11">
      <c r="A31" s="4" t="s">
        <v>156</v>
      </c>
      <c r="J31" s="5" t="n">
        <v>66</v>
      </c>
      <c r="K31" s="5" t="n">
        <v>21</v>
      </c>
    </row>
    <row r="32" spans="1:11">
      <c r="A32" s="4" t="s">
        <v>1008</v>
      </c>
      <c r="J32" s="5" t="n">
        <v>-8</v>
      </c>
      <c r="K32" s="5" t="n">
        <v>0</v>
      </c>
    </row>
    <row r="33" spans="1:11">
      <c r="A33" s="4" t="s">
        <v>1009</v>
      </c>
      <c r="J33" s="5" t="n">
        <v>-197</v>
      </c>
      <c r="K33" s="5" t="n">
        <v>-114</v>
      </c>
    </row>
    <row r="34" spans="1:11">
      <c r="A34" s="4" t="s">
        <v>166</v>
      </c>
      <c r="J34" s="5" t="n">
        <v>-9</v>
      </c>
      <c r="K34" s="5" t="n">
        <v>209</v>
      </c>
    </row>
    <row r="35" spans="1:11">
      <c r="A35" s="4" t="s">
        <v>167</v>
      </c>
      <c r="J35" s="5" t="n">
        <v>595</v>
      </c>
      <c r="K35" s="5" t="n">
        <v>1033</v>
      </c>
    </row>
    <row r="36" spans="1:11">
      <c r="A36" s="3" t="s">
        <v>168</v>
      </c>
    </row>
    <row r="37" spans="1:11">
      <c r="A37" s="4" t="s">
        <v>169</v>
      </c>
      <c r="J37" s="5" t="n">
        <v>-4498</v>
      </c>
      <c r="K37" s="5" t="n">
        <v>0</v>
      </c>
    </row>
    <row r="38" spans="1:11">
      <c r="A38" s="4" t="s">
        <v>171</v>
      </c>
      <c r="J38" s="5" t="n">
        <v>3500</v>
      </c>
      <c r="K38" s="5" t="n">
        <v>0</v>
      </c>
    </row>
    <row r="39" spans="1:11">
      <c r="A39" s="4" t="s">
        <v>181</v>
      </c>
      <c r="J39" s="5" t="n">
        <v>-998</v>
      </c>
      <c r="K39" s="5" t="n">
        <v>0</v>
      </c>
    </row>
    <row r="40" spans="1:11">
      <c r="A40" s="3" t="s">
        <v>182</v>
      </c>
    </row>
    <row r="41" spans="1:11">
      <c r="A41" s="4" t="s">
        <v>188</v>
      </c>
      <c r="J41" s="5" t="n">
        <v>-672</v>
      </c>
      <c r="K41" s="5" t="n">
        <v>-486</v>
      </c>
    </row>
    <row r="42" spans="1:11">
      <c r="A42" s="4" t="s">
        <v>189</v>
      </c>
      <c r="J42" s="5" t="n">
        <v>0</v>
      </c>
      <c r="K42" s="5" t="n">
        <v>-456</v>
      </c>
    </row>
    <row r="43" spans="1:11">
      <c r="A43" s="4" t="s">
        <v>190</v>
      </c>
      <c r="J43" s="5" t="n">
        <v>0</v>
      </c>
      <c r="K43" s="5" t="n">
        <v>-15000</v>
      </c>
    </row>
    <row r="44" spans="1:11">
      <c r="A44" s="4" t="s">
        <v>128</v>
      </c>
      <c r="J44" s="5" t="n">
        <v>-4</v>
      </c>
      <c r="K44" s="5" t="n">
        <v>-3</v>
      </c>
    </row>
    <row r="45" spans="1:11">
      <c r="A45" s="4" t="s">
        <v>1010</v>
      </c>
      <c r="J45" s="5" t="n">
        <v>-82</v>
      </c>
      <c r="K45" s="5" t="n">
        <v>-109</v>
      </c>
    </row>
    <row r="46" spans="1:11">
      <c r="A46" s="4" t="s">
        <v>191</v>
      </c>
      <c r="J46" s="5" t="n">
        <v>0</v>
      </c>
      <c r="K46" s="5" t="n">
        <v>15948</v>
      </c>
    </row>
    <row r="47" spans="1:11">
      <c r="A47" s="4" t="s">
        <v>192</v>
      </c>
      <c r="J47" s="5" t="n">
        <v>103</v>
      </c>
      <c r="K47" s="5" t="n">
        <v>142</v>
      </c>
    </row>
    <row r="48" spans="1:11">
      <c r="A48" s="4" t="s">
        <v>193</v>
      </c>
      <c r="J48" s="5" t="n">
        <v>-655</v>
      </c>
      <c r="K48" s="5" t="n">
        <v>36</v>
      </c>
    </row>
    <row r="49" spans="1:11">
      <c r="A49" s="4" t="s">
        <v>194</v>
      </c>
      <c r="J49" s="5" t="n">
        <v>-1058</v>
      </c>
      <c r="K49" s="5" t="n">
        <v>1069</v>
      </c>
    </row>
    <row r="50" spans="1:11">
      <c r="A50" s="4" t="s">
        <v>195</v>
      </c>
      <c r="E50" s="6" t="n">
        <v>1322</v>
      </c>
      <c r="I50" s="6" t="n">
        <v>253</v>
      </c>
      <c r="J50" s="5" t="n">
        <v>1322</v>
      </c>
      <c r="K50" s="5" t="n">
        <v>253</v>
      </c>
    </row>
    <row r="51" spans="1:11">
      <c r="A51" s="4" t="s">
        <v>196</v>
      </c>
      <c r="B51" s="6" t="n">
        <v>264</v>
      </c>
      <c r="F51" s="6" t="n">
        <v>1322</v>
      </c>
      <c r="J51" s="6" t="n">
        <v>264</v>
      </c>
      <c r="K51" s="6" t="n">
        <v>1322</v>
      </c>
    </row>
  </sheetData>
  <mergeCells count="3">
    <mergeCell ref="A1:A2"/>
    <mergeCell ref="B1:I1"/>
    <mergeCell ref="J1:K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11</v>
      </c>
      <c r="B1" s="2" t="s">
        <v>844</v>
      </c>
      <c r="J1" s="2" t="s">
        <v>1</v>
      </c>
    </row>
    <row r="2" spans="1:11">
      <c r="B2" s="2" t="s">
        <v>2</v>
      </c>
      <c r="C2" s="2" t="s">
        <v>845</v>
      </c>
      <c r="D2" s="2" t="s">
        <v>4</v>
      </c>
      <c r="E2" s="2" t="s">
        <v>846</v>
      </c>
      <c r="F2" s="2" t="s">
        <v>30</v>
      </c>
      <c r="G2" s="2" t="s">
        <v>847</v>
      </c>
      <c r="H2" s="2" t="s">
        <v>848</v>
      </c>
      <c r="I2" s="2" t="s">
        <v>849</v>
      </c>
      <c r="J2" s="2" t="s">
        <v>2</v>
      </c>
      <c r="K2" s="2" t="s">
        <v>30</v>
      </c>
    </row>
    <row r="3" spans="1:11">
      <c r="A3" s="3" t="s">
        <v>1012</v>
      </c>
    </row>
    <row r="4" spans="1:11">
      <c r="A4" s="4" t="s">
        <v>1013</v>
      </c>
      <c r="B4" s="6" t="n">
        <v>2132</v>
      </c>
      <c r="C4" s="6" t="n">
        <v>1618</v>
      </c>
      <c r="D4" s="6" t="n">
        <v>2138</v>
      </c>
      <c r="E4" s="6" t="n">
        <v>1543</v>
      </c>
      <c r="F4" s="6" t="n">
        <v>1675</v>
      </c>
      <c r="G4" s="6" t="n">
        <v>1532</v>
      </c>
      <c r="H4" s="6" t="n">
        <v>1895</v>
      </c>
      <c r="I4" s="6" t="n">
        <v>1370</v>
      </c>
      <c r="J4" s="6" t="n">
        <v>7431</v>
      </c>
      <c r="K4" s="6" t="n">
        <v>6472</v>
      </c>
    </row>
    <row r="5" spans="1:11">
      <c r="A5" s="4" t="s">
        <v>1014</v>
      </c>
      <c r="B5" s="5" t="n">
        <v>-784</v>
      </c>
      <c r="C5" s="5" t="n">
        <v>-583</v>
      </c>
      <c r="D5" s="5" t="n">
        <v>-776</v>
      </c>
      <c r="E5" s="5" t="n">
        <v>-552</v>
      </c>
      <c r="F5" s="5" t="n">
        <v>-614</v>
      </c>
      <c r="G5" s="5" t="n">
        <v>-532</v>
      </c>
      <c r="H5" s="5" t="n">
        <v>-673</v>
      </c>
      <c r="I5" s="5" t="n">
        <v>-453</v>
      </c>
      <c r="J5" s="5" t="n">
        <v>-2695</v>
      </c>
      <c r="K5" s="5" t="n">
        <v>-2272</v>
      </c>
    </row>
    <row r="6" spans="1:11">
      <c r="A6" s="4" t="s">
        <v>104</v>
      </c>
      <c r="B6" s="6" t="n">
        <v>1348</v>
      </c>
      <c r="C6" s="6" t="n">
        <v>1035</v>
      </c>
      <c r="D6" s="6" t="n">
        <v>1362</v>
      </c>
      <c r="E6" s="6" t="n">
        <v>991</v>
      </c>
      <c r="F6" s="6" t="n">
        <v>1061</v>
      </c>
      <c r="G6" s="6" t="n">
        <v>1000</v>
      </c>
      <c r="H6" s="6" t="n">
        <v>1222</v>
      </c>
      <c r="I6" s="6" t="n">
        <v>917</v>
      </c>
      <c r="J6" s="5" t="n">
        <v>4736</v>
      </c>
      <c r="K6" s="5" t="n">
        <v>4200</v>
      </c>
    </row>
    <row r="7" spans="1:11">
      <c r="A7" s="3" t="s">
        <v>1015</v>
      </c>
    </row>
    <row r="8" spans="1:11">
      <c r="A8" s="4" t="s">
        <v>1016</v>
      </c>
      <c r="J8" s="5" t="n">
        <v>-437</v>
      </c>
      <c r="K8" s="5" t="n">
        <v>214</v>
      </c>
    </row>
    <row r="9" spans="1:11">
      <c r="A9" s="4" t="s">
        <v>1017</v>
      </c>
      <c r="J9" s="5" t="n">
        <v>-39</v>
      </c>
      <c r="K9" s="5" t="n">
        <v>-102</v>
      </c>
    </row>
    <row r="10" spans="1:11">
      <c r="A10" s="4" t="s">
        <v>1018</v>
      </c>
      <c r="J10" s="5" t="n">
        <v>120</v>
      </c>
      <c r="K10" s="5" t="n">
        <v>179</v>
      </c>
    </row>
    <row r="11" spans="1:11">
      <c r="A11" s="4" t="s">
        <v>1019</v>
      </c>
      <c r="J11" s="5" t="n">
        <v>-757</v>
      </c>
      <c r="K11" s="5" t="n">
        <v>178</v>
      </c>
    </row>
    <row r="12" spans="1:11">
      <c r="A12" s="4" t="s">
        <v>1020</v>
      </c>
      <c r="J12" s="5" t="n">
        <v>281</v>
      </c>
      <c r="K12" s="5" t="n">
        <v>-66</v>
      </c>
    </row>
    <row r="13" spans="1:11">
      <c r="A13" s="4" t="s">
        <v>1021</v>
      </c>
      <c r="J13" s="5" t="n">
        <v>-476</v>
      </c>
      <c r="K13" s="5" t="n">
        <v>112</v>
      </c>
    </row>
    <row r="14" spans="1:11">
      <c r="A14" s="4" t="s">
        <v>1022</v>
      </c>
      <c r="J14" s="5" t="n">
        <v>6674</v>
      </c>
      <c r="K14" s="5" t="n">
        <v>6650</v>
      </c>
    </row>
    <row r="15" spans="1:11">
      <c r="A15" s="4" t="s">
        <v>1023</v>
      </c>
      <c r="J15" s="5" t="n">
        <v>-2414</v>
      </c>
      <c r="K15" s="5" t="n">
        <v>-2338</v>
      </c>
    </row>
    <row r="16" spans="1:11">
      <c r="A16" s="4" t="s">
        <v>117</v>
      </c>
      <c r="J16" s="5" t="n">
        <v>4260</v>
      </c>
      <c r="K16" s="5" t="n">
        <v>4312</v>
      </c>
    </row>
    <row r="17" spans="1:11">
      <c r="A17" s="4" t="s">
        <v>1024</v>
      </c>
    </row>
    <row r="18" spans="1:11">
      <c r="A18" s="3" t="s">
        <v>1015</v>
      </c>
    </row>
    <row r="19" spans="1:11">
      <c r="A19" s="4" t="s">
        <v>1025</v>
      </c>
      <c r="J19" s="5" t="n">
        <v>-952</v>
      </c>
      <c r="K19" s="5" t="n">
        <v>-194</v>
      </c>
    </row>
    <row r="20" spans="1:11">
      <c r="A20" s="4" t="s">
        <v>1026</v>
      </c>
      <c r="J20" s="5" t="n">
        <v>358</v>
      </c>
      <c r="K20" s="5" t="n">
        <v>78</v>
      </c>
    </row>
    <row r="21" spans="1:11">
      <c r="A21" s="4" t="s">
        <v>1016</v>
      </c>
      <c r="J21" s="5" t="n">
        <v>-594</v>
      </c>
      <c r="K21" s="5" t="n">
        <v>-116</v>
      </c>
    </row>
    <row r="22" spans="1:11">
      <c r="A22" s="4" t="s">
        <v>1027</v>
      </c>
      <c r="J22" s="5" t="n">
        <v>-63</v>
      </c>
      <c r="K22" s="5" t="n">
        <v>-169</v>
      </c>
    </row>
    <row r="23" spans="1:11">
      <c r="A23" s="4" t="s">
        <v>1028</v>
      </c>
      <c r="J23" s="5" t="n">
        <v>24</v>
      </c>
      <c r="K23" s="5" t="n">
        <v>67</v>
      </c>
    </row>
    <row r="24" spans="1:11">
      <c r="A24" s="4" t="s">
        <v>1017</v>
      </c>
      <c r="J24" s="5" t="n">
        <v>-39</v>
      </c>
      <c r="K24" s="5" t="n">
        <v>-102</v>
      </c>
    </row>
    <row r="25" spans="1:11">
      <c r="A25" s="4" t="s">
        <v>1029</v>
      </c>
      <c r="J25" s="5" t="n">
        <v>196</v>
      </c>
      <c r="K25" s="5" t="n">
        <v>290</v>
      </c>
    </row>
    <row r="26" spans="1:11">
      <c r="A26" s="4" t="s">
        <v>1030</v>
      </c>
      <c r="J26" s="5" t="n">
        <v>-76</v>
      </c>
      <c r="K26" s="5" t="n">
        <v>-111</v>
      </c>
    </row>
    <row r="27" spans="1:11">
      <c r="A27" s="4" t="s">
        <v>1018</v>
      </c>
      <c r="J27" s="5" t="n">
        <v>120</v>
      </c>
      <c r="K27" s="5" t="n">
        <v>179</v>
      </c>
    </row>
    <row r="28" spans="1:11">
      <c r="A28" s="4" t="s">
        <v>1021</v>
      </c>
      <c r="J28" s="5" t="n">
        <v>-633</v>
      </c>
      <c r="K28" s="5" t="n">
        <v>-218</v>
      </c>
    </row>
    <row r="29" spans="1:11">
      <c r="A29" s="4" t="s">
        <v>1031</v>
      </c>
    </row>
    <row r="30" spans="1:11">
      <c r="A30" s="3" t="s">
        <v>1015</v>
      </c>
    </row>
    <row r="31" spans="1:11">
      <c r="A31" s="4" t="s">
        <v>1025</v>
      </c>
      <c r="J31" s="5" t="n">
        <v>62</v>
      </c>
      <c r="K31" s="5" t="n">
        <v>251</v>
      </c>
    </row>
    <row r="32" spans="1:11">
      <c r="A32" s="4" t="s">
        <v>1026</v>
      </c>
      <c r="J32" s="5" t="n">
        <v>-25</v>
      </c>
      <c r="K32" s="5" t="n">
        <v>-100</v>
      </c>
    </row>
    <row r="33" spans="1:11">
      <c r="A33" s="4" t="s">
        <v>1016</v>
      </c>
      <c r="J33" s="5" t="n">
        <v>37</v>
      </c>
      <c r="K33" s="5" t="n">
        <v>151</v>
      </c>
    </row>
    <row r="34" spans="1:11">
      <c r="A34" s="4" t="s">
        <v>1017</v>
      </c>
      <c r="J34" s="5" t="n">
        <v>0</v>
      </c>
      <c r="K34" s="5" t="n">
        <v>0</v>
      </c>
    </row>
    <row r="35" spans="1:11">
      <c r="A35" s="4" t="s">
        <v>1021</v>
      </c>
      <c r="J35" s="6" t="n">
        <v>37</v>
      </c>
      <c r="K35" s="6" t="n">
        <v>151</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1:42:54Z</dcterms:created>
  <dcterms:modified xmlns:dcterms="http://purl.org/dc/terms/" xmlns:xsi="http://www.w3.org/2001/XMLSchema-instance" xsi:type="dcterms:W3CDTF">2017-03-22T11:42:54Z</dcterms:modified>
</cp:coreProperties>
</file>